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ockholders' Equi" sheetId="7" state="visible" r:id="rId7"/>
    <sheet xmlns:r="http://schemas.openxmlformats.org/officeDocument/2006/relationships" name="Consolidated Stockholders' Equ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BASIS OF PRESENTATION AND ORGAN"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DIVESTED OPERATIONS AND ASSETS "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ACCRUED EXPENSES" sheetId="18" state="visible" r:id="rId18"/>
    <sheet xmlns:r="http://schemas.openxmlformats.org/officeDocument/2006/relationships" name="LEASES" sheetId="19" state="visible" r:id="rId19"/>
    <sheet xmlns:r="http://schemas.openxmlformats.org/officeDocument/2006/relationships" name="LONG-TERM DEBT" sheetId="20" state="visible" r:id="rId20"/>
    <sheet xmlns:r="http://schemas.openxmlformats.org/officeDocument/2006/relationships" name="OTHER NONCURRENT LIABILITI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PENSION AND OTHER POSTRETIREMEN" sheetId="25" state="visible" r:id="rId25"/>
    <sheet xmlns:r="http://schemas.openxmlformats.org/officeDocument/2006/relationships" name="STOCK COMPENSATION PLANS" sheetId="26" state="visible" r:id="rId26"/>
    <sheet xmlns:r="http://schemas.openxmlformats.org/officeDocument/2006/relationships" name="COMMITMENTS AND CONTINGENCIES" sheetId="27" state="visible" r:id="rId27"/>
    <sheet xmlns:r="http://schemas.openxmlformats.org/officeDocument/2006/relationships" name="RESTRUCTURING COSTS RESTRUCTURI" sheetId="28" state="visible" r:id="rId28"/>
    <sheet xmlns:r="http://schemas.openxmlformats.org/officeDocument/2006/relationships" name="CUSTOMER CONCENTRATION" sheetId="29" state="visible" r:id="rId29"/>
    <sheet xmlns:r="http://schemas.openxmlformats.org/officeDocument/2006/relationships" name="COLLECTIVE BARGAINING AGREEMENT" sheetId="30" state="visible" r:id="rId30"/>
    <sheet xmlns:r="http://schemas.openxmlformats.org/officeDocument/2006/relationships" name="SEGMENTS" sheetId="31" state="visible" r:id="rId31"/>
    <sheet xmlns:r="http://schemas.openxmlformats.org/officeDocument/2006/relationships" name="SELECTED CONSOLIDATING FINANCIA" sheetId="32" state="visible" r:id="rId32"/>
    <sheet xmlns:r="http://schemas.openxmlformats.org/officeDocument/2006/relationships" name="QUARTERLY FINANCIAL INFORMATION" sheetId="33" state="visible" r:id="rId33"/>
    <sheet xmlns:r="http://schemas.openxmlformats.org/officeDocument/2006/relationships" name="Valuation and Qualifying Accoun" sheetId="34" state="visible" r:id="rId34"/>
    <sheet xmlns:r="http://schemas.openxmlformats.org/officeDocument/2006/relationships" name="SUMMARY OF SIGNIFICANT ACCOUN35" sheetId="35" state="visible" r:id="rId35"/>
    <sheet xmlns:r="http://schemas.openxmlformats.org/officeDocument/2006/relationships" name="GOODWILL AND OTHER INTANGIBLE36" sheetId="36" state="visible" r:id="rId36"/>
    <sheet xmlns:r="http://schemas.openxmlformats.org/officeDocument/2006/relationships" name="INCOME TAXES INCOME TAXES (Poli" sheetId="37" state="visible" r:id="rId37"/>
    <sheet xmlns:r="http://schemas.openxmlformats.org/officeDocument/2006/relationships" name="ACCOUNTS RECEIVABLE (Table)" sheetId="38" state="visible" r:id="rId38"/>
    <sheet xmlns:r="http://schemas.openxmlformats.org/officeDocument/2006/relationships" name="ACQUISITIONS (Tables)" sheetId="39" state="visible" r:id="rId39"/>
    <sheet xmlns:r="http://schemas.openxmlformats.org/officeDocument/2006/relationships" name="INVENTORIES (Tables)" sheetId="40" state="visible" r:id="rId40"/>
    <sheet xmlns:r="http://schemas.openxmlformats.org/officeDocument/2006/relationships" name="PROPERTY AND EQUIPMENT PROPERTY" sheetId="41" state="visible" r:id="rId41"/>
    <sheet xmlns:r="http://schemas.openxmlformats.org/officeDocument/2006/relationships" name="GOODWILL (Tables)" sheetId="42" state="visible" r:id="rId42"/>
    <sheet xmlns:r="http://schemas.openxmlformats.org/officeDocument/2006/relationships" name="GOODWILL AND OTHER INTANGIBLE43" sheetId="43" state="visible" r:id="rId43"/>
    <sheet xmlns:r="http://schemas.openxmlformats.org/officeDocument/2006/relationships" name="ACCRUED EXPENSES ACCRUED EXPENS" sheetId="44" state="visible" r:id="rId44"/>
    <sheet xmlns:r="http://schemas.openxmlformats.org/officeDocument/2006/relationships" name="LONG-TERM DEBT (Tables)" sheetId="45" state="visible" r:id="rId45"/>
    <sheet xmlns:r="http://schemas.openxmlformats.org/officeDocument/2006/relationships" name="LONG-TERM DEBT Fair Value of De" sheetId="46" state="visible" r:id="rId46"/>
    <sheet xmlns:r="http://schemas.openxmlformats.org/officeDocument/2006/relationships" name="OTHER NONCURRENT LIABILITIES OT" sheetId="47" state="visible" r:id="rId47"/>
    <sheet xmlns:r="http://schemas.openxmlformats.org/officeDocument/2006/relationships" name="INCOME TAXES INCOME TAXES (Tabl" sheetId="48" state="visible" r:id="rId48"/>
    <sheet xmlns:r="http://schemas.openxmlformats.org/officeDocument/2006/relationships" name="STOCKHOLDERS' EQUITY STOCKHOLDE" sheetId="49" state="visible" r:id="rId49"/>
    <sheet xmlns:r="http://schemas.openxmlformats.org/officeDocument/2006/relationships" name="EARNINGS PER SHARE (Tables)" sheetId="50" state="visible" r:id="rId50"/>
    <sheet xmlns:r="http://schemas.openxmlformats.org/officeDocument/2006/relationships" name="PENSION AND OTHER POSTRETIREM51" sheetId="51" state="visible" r:id="rId51"/>
    <sheet xmlns:r="http://schemas.openxmlformats.org/officeDocument/2006/relationships" name="STOCK COMPENSATION PLANS STOCK " sheetId="52" state="visible" r:id="rId52"/>
    <sheet xmlns:r="http://schemas.openxmlformats.org/officeDocument/2006/relationships" name="RESTRUCTURING COSTS Aggregate C" sheetId="53" state="visible" r:id="rId53"/>
    <sheet xmlns:r="http://schemas.openxmlformats.org/officeDocument/2006/relationships" name="SEGMENTS (Tables)" sheetId="54" state="visible" r:id="rId54"/>
    <sheet xmlns:r="http://schemas.openxmlformats.org/officeDocument/2006/relationships" name="SELECTED CONSOLIDATING FINANC55" sheetId="55" state="visible" r:id="rId55"/>
    <sheet xmlns:r="http://schemas.openxmlformats.org/officeDocument/2006/relationships" name="QUARTERLY FINANCIAL INFORMATI56" sheetId="56" state="visible" r:id="rId56"/>
    <sheet xmlns:r="http://schemas.openxmlformats.org/officeDocument/2006/relationships" name="Valuation and Qualifying Acco57" sheetId="57" state="visible" r:id="rId57"/>
    <sheet xmlns:r="http://schemas.openxmlformats.org/officeDocument/2006/relationships" name="AMORTIZATION OF ACQUIRED CONTRA" sheetId="58" state="visible" r:id="rId58"/>
    <sheet xmlns:r="http://schemas.openxmlformats.org/officeDocument/2006/relationships" name="TRADE AND OTHER RECEIVABLES POL" sheetId="59" state="visible" r:id="rId59"/>
    <sheet xmlns:r="http://schemas.openxmlformats.org/officeDocument/2006/relationships" name="MISCELLANEOUS ACCOUNTING POLICI" sheetId="60" state="visible" r:id="rId60"/>
    <sheet xmlns:r="http://schemas.openxmlformats.org/officeDocument/2006/relationships" name="SUPPLEMENTAL CASH FLOW POLICIES" sheetId="61" state="visible" r:id="rId61"/>
    <sheet xmlns:r="http://schemas.openxmlformats.org/officeDocument/2006/relationships" name="CHANGES IN ESTIMATES POLICIES ("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SUMMARY OF SIGNIFICANT ACCOUN71" sheetId="71" state="visible" r:id="rId71"/>
    <sheet xmlns:r="http://schemas.openxmlformats.org/officeDocument/2006/relationships" name="SUMMARY OF SIGNIFICANT ACCOUN72" sheetId="72" state="visible" r:id="rId72"/>
    <sheet xmlns:r="http://schemas.openxmlformats.org/officeDocument/2006/relationships" name="ACQUISITIONS (Details)" sheetId="73" state="visible" r:id="rId73"/>
    <sheet xmlns:r="http://schemas.openxmlformats.org/officeDocument/2006/relationships" name="DIVESTED OPERATIONS AND ASSET74" sheetId="74" state="visible" r:id="rId74"/>
    <sheet xmlns:r="http://schemas.openxmlformats.org/officeDocument/2006/relationships" name="INVENTORIES (Details)" sheetId="75" state="visible" r:id="rId75"/>
    <sheet xmlns:r="http://schemas.openxmlformats.org/officeDocument/2006/relationships" name="PROPERTY AND EQUIPMENT PROPER76" sheetId="76" state="visible" r:id="rId76"/>
    <sheet xmlns:r="http://schemas.openxmlformats.org/officeDocument/2006/relationships" name="GOODWILL (Details)" sheetId="77" state="visible" r:id="rId77"/>
    <sheet xmlns:r="http://schemas.openxmlformats.org/officeDocument/2006/relationships" name="GOODWILL AND OTHER INTANGIBLE78" sheetId="78" state="visible" r:id="rId78"/>
    <sheet xmlns:r="http://schemas.openxmlformats.org/officeDocument/2006/relationships" name="ACCRUED EXPENSES ACCRUED EXPE79" sheetId="79" state="visible" r:id="rId79"/>
    <sheet xmlns:r="http://schemas.openxmlformats.org/officeDocument/2006/relationships" name="LEASES LEASES (Details)" sheetId="80" state="visible" r:id="rId80"/>
    <sheet xmlns:r="http://schemas.openxmlformats.org/officeDocument/2006/relationships" name="LONG-TERM DEBT (Details)" sheetId="81" state="visible" r:id="rId81"/>
    <sheet xmlns:r="http://schemas.openxmlformats.org/officeDocument/2006/relationships" name="LONG-TERM DEBT (Details 2)" sheetId="82" state="visible" r:id="rId82"/>
    <sheet xmlns:r="http://schemas.openxmlformats.org/officeDocument/2006/relationships" name="LONG-TERM DEBT (Details 3)" sheetId="83" state="visible" r:id="rId83"/>
    <sheet xmlns:r="http://schemas.openxmlformats.org/officeDocument/2006/relationships" name="LONG-TERM DEBT LONG-TERM DEBT (" sheetId="84" state="visible" r:id="rId84"/>
    <sheet xmlns:r="http://schemas.openxmlformats.org/officeDocument/2006/relationships" name="OTHER NONCURRENT LIABILITIES 85" sheetId="85" state="visible" r:id="rId85"/>
    <sheet xmlns:r="http://schemas.openxmlformats.org/officeDocument/2006/relationships" name="INCOME TAXES SUMMARY OF PRETAX " sheetId="86" state="visible" r:id="rId86"/>
    <sheet xmlns:r="http://schemas.openxmlformats.org/officeDocument/2006/relationships" name="INCOME TAXES COMPONENTS OF INCO" sheetId="87" state="visible" r:id="rId87"/>
    <sheet xmlns:r="http://schemas.openxmlformats.org/officeDocument/2006/relationships" name="INCOME TAXES EFFECTIVE INCOME T" sheetId="88" state="visible" r:id="rId88"/>
    <sheet xmlns:r="http://schemas.openxmlformats.org/officeDocument/2006/relationships" name="INCOME TAXES DETAIL OF DEFERRED" sheetId="89" state="visible" r:id="rId89"/>
    <sheet xmlns:r="http://schemas.openxmlformats.org/officeDocument/2006/relationships" name="INCOME TAXES ROLLFORWARD OF UNC" sheetId="90" state="visible" r:id="rId90"/>
    <sheet xmlns:r="http://schemas.openxmlformats.org/officeDocument/2006/relationships" name="INCOME TAXES (Details)" sheetId="91" state="visible" r:id="rId91"/>
    <sheet xmlns:r="http://schemas.openxmlformats.org/officeDocument/2006/relationships" name="STOCKHOLDERS' EQUITY STOCKHOL92" sheetId="92" state="visible" r:id="rId92"/>
    <sheet xmlns:r="http://schemas.openxmlformats.org/officeDocument/2006/relationships" name="EARNINGS PER SHARE (Details)" sheetId="93" state="visible" r:id="rId93"/>
    <sheet xmlns:r="http://schemas.openxmlformats.org/officeDocument/2006/relationships" name="PENSION AND OTHER POSTRETIREM94" sheetId="94" state="visible" r:id="rId94"/>
    <sheet xmlns:r="http://schemas.openxmlformats.org/officeDocument/2006/relationships" name="PENSION AND OTHER POSTRETIREM95" sheetId="95" state="visible" r:id="rId95"/>
    <sheet xmlns:r="http://schemas.openxmlformats.org/officeDocument/2006/relationships" name="PENSION AND OTHER POSTRETIREM96" sheetId="96" state="visible" r:id="rId96"/>
    <sheet xmlns:r="http://schemas.openxmlformats.org/officeDocument/2006/relationships" name="PENSION AND OTHER POSTRETIREM97" sheetId="97" state="visible" r:id="rId97"/>
    <sheet xmlns:r="http://schemas.openxmlformats.org/officeDocument/2006/relationships" name="PENSION AND OTHER POSTRETIREM98" sheetId="98" state="visible" r:id="rId98"/>
    <sheet xmlns:r="http://schemas.openxmlformats.org/officeDocument/2006/relationships" name="STOCK COMPENSATION PLANS STOC99" sheetId="99" state="visible" r:id="rId99"/>
    <sheet xmlns:r="http://schemas.openxmlformats.org/officeDocument/2006/relationships" name="RESTRUCTURING COSTS RESTRUCT100" sheetId="100" state="visible" r:id="rId100"/>
    <sheet xmlns:r="http://schemas.openxmlformats.org/officeDocument/2006/relationships" name="CUSTOMER CONCENTRATION CUSTOMER" sheetId="101" state="visible" r:id="rId101"/>
    <sheet xmlns:r="http://schemas.openxmlformats.org/officeDocument/2006/relationships" name="COLLECTIVE BARGAINING AGREEM102" sheetId="102" state="visible" r:id="rId102"/>
    <sheet xmlns:r="http://schemas.openxmlformats.org/officeDocument/2006/relationships" name="COLLECTIVE BARGAINING AGREEM103" sheetId="103" state="visible" r:id="rId103"/>
    <sheet xmlns:r="http://schemas.openxmlformats.org/officeDocument/2006/relationships" name="SEGMENTS (Details)" sheetId="104" state="visible" r:id="rId104"/>
    <sheet xmlns:r="http://schemas.openxmlformats.org/officeDocument/2006/relationships" name="SELECTED CONSOLIDATING FINAN105" sheetId="105" state="visible" r:id="rId105"/>
    <sheet xmlns:r="http://schemas.openxmlformats.org/officeDocument/2006/relationships" name="SELECTED CONSOLIDATING FINAN106" sheetId="106" state="visible" r:id="rId106"/>
    <sheet xmlns:r="http://schemas.openxmlformats.org/officeDocument/2006/relationships" name="SELECTED CONSOLIDATING FINAN107" sheetId="107" state="visible" r:id="rId107"/>
    <sheet xmlns:r="http://schemas.openxmlformats.org/officeDocument/2006/relationships" name="QUARTERLY FINANCIAL INFORMAT108" sheetId="108" state="visible" r:id="rId108"/>
    <sheet xmlns:r="http://schemas.openxmlformats.org/officeDocument/2006/relationships" name="Valuation and Qualifying Acc109" sheetId="109" state="visible" r:id="rId109"/>
  </sheets>
  <definedNames/>
  <calcPr calcId="124519" fullCalcOnLoad="1"/>
</workbook>
</file>

<file path=xl/sharedStrings.xml><?xml version="1.0" encoding="utf-8"?>
<sst xmlns="http://schemas.openxmlformats.org/spreadsheetml/2006/main" uniqueCount="1129">
  <si>
    <t>Document and Entity Information - USD ($)</t>
  </si>
  <si>
    <t>12 Months Ended</t>
  </si>
  <si>
    <t>Mar. 31, 2018</t>
  </si>
  <si>
    <t>May 21, 2018</t>
  </si>
  <si>
    <t>Sep. 30, 2017</t>
  </si>
  <si>
    <t>Entity Information [Line Items]</t>
  </si>
  <si>
    <t>Document Period End Date</t>
  </si>
  <si>
    <t>Mar. 31,
		2018</t>
  </si>
  <si>
    <t>Entity Registrant Name</t>
  </si>
  <si>
    <t>TRIUMPH GROUP INC</t>
  </si>
  <si>
    <t>Entity Central Index Key</t>
  </si>
  <si>
    <t>Document Type</t>
  </si>
  <si>
    <t>10-K</t>
  </si>
  <si>
    <t>Amendment Flag</t>
  </si>
  <si>
    <t>false</t>
  </si>
  <si>
    <t>Current Fiscal Year End Date</t>
  </si>
  <si>
    <t>--03-31</t>
  </si>
  <si>
    <t>Entity Well-known Seasoned Issuer</t>
  </si>
  <si>
    <t>Yes</t>
  </si>
  <si>
    <t>Entity Voluntary Filers</t>
  </si>
  <si>
    <t>No</t>
  </si>
  <si>
    <t>Entity Filer Category</t>
  </si>
  <si>
    <t>Large Accelerated Filer</t>
  </si>
  <si>
    <t>Entity Public Float</t>
  </si>
  <si>
    <t>Entity Common Stock, Shares Outstanding</t>
  </si>
  <si>
    <t>Document Fiscal Year Focus</t>
  </si>
  <si>
    <t>Document Fiscal Period Focus</t>
  </si>
  <si>
    <t>FY</t>
  </si>
  <si>
    <t>Entity Current Reporting Status</t>
  </si>
  <si>
    <t>Consolidated Balance Sheets - USD ($) $ in Thousands</t>
  </si>
  <si>
    <t>Mar. 31, 2017</t>
  </si>
  <si>
    <t>Current assets:</t>
  </si>
  <si>
    <t>Cash and cash equivalents</t>
  </si>
  <si>
    <t>Trade and other receivables, less allowance for doubtful accounts of $4,032 and $4,559</t>
  </si>
  <si>
    <t>Inventories, net of unliquidated progress payments of $387,146 and $222,485</t>
  </si>
  <si>
    <t>Prepaid and other current assets</t>
  </si>
  <si>
    <t>Assets Held-for-sale, Not Part of Disposal Group, Current</t>
  </si>
  <si>
    <t>Total current assets</t>
  </si>
  <si>
    <t>Property and equipment, net</t>
  </si>
  <si>
    <t>Goodwill</t>
  </si>
  <si>
    <t>Intangible assets, net</t>
  </si>
  <si>
    <t>Other, net</t>
  </si>
  <si>
    <t>Total assets</t>
  </si>
  <si>
    <t>Current liabilities:</t>
  </si>
  <si>
    <t>Current portion of long-term debt</t>
  </si>
  <si>
    <t>Accounts payable</t>
  </si>
  <si>
    <t>Accrued expenses</t>
  </si>
  <si>
    <t>Disposal Group, Including Discontinued Operation, Liabilities</t>
  </si>
  <si>
    <t>Total current liabilities</t>
  </si>
  <si>
    <t>Long-term debt, less current portion</t>
  </si>
  <si>
    <t>Accrued pension and other postretirement benefits, noncurrent</t>
  </si>
  <si>
    <t>Deferred income taxes, noncurrent</t>
  </si>
  <si>
    <t>Other noncurrent liabilities</t>
  </si>
  <si>
    <t>Stockholders’ equity:</t>
  </si>
  <si>
    <t>Common stock, $.001 par value, 100,000,000 shares authorized, 52,460,920 and 52,460,920 shares issued; 49,669,848 and 49,573,029 shares outstanding</t>
  </si>
  <si>
    <t>Capital in excess of par value</t>
  </si>
  <si>
    <t>Treasury stock, at cost, 2,791,072 and 2,887,891 shares</t>
  </si>
  <si>
    <t>Accumulated other comprehensive (loss) income</t>
  </si>
  <si>
    <t>Retained earnings</t>
  </si>
  <si>
    <t>Total stockholders' equity</t>
  </si>
  <si>
    <t>Total liabilities and stockholders' equity</t>
  </si>
  <si>
    <t>Consolidated Balance Sheets (Parenthetical) - USD ($) $ in Thousands</t>
  </si>
  <si>
    <t>Trade and other receivables, allowance for doubtful accounts (in dollars)</t>
  </si>
  <si>
    <t>Inventories, unliquidated progress payments (in dollars)</t>
  </si>
  <si>
    <t>Common stock, par value (in dollars per share)</t>
  </si>
  <si>
    <t>Common stock, shares authorized</t>
  </si>
  <si>
    <t>Common stock, shares issued</t>
  </si>
  <si>
    <t>Common stock, shares outstanding</t>
  </si>
  <si>
    <t>Treasury stock, shares outstanding</t>
  </si>
  <si>
    <t>Consolidated Statements of Income - USD ($) shares in Thousands, $ in Thousands</t>
  </si>
  <si>
    <t>Mar. 31, 2016</t>
  </si>
  <si>
    <t>Net sales</t>
  </si>
  <si>
    <t>Operating costs and expenses:</t>
  </si>
  <si>
    <t>Cost of sales (exclusive of depreciation and amortization shown separately below)</t>
  </si>
  <si>
    <t>Selling, general and administrative</t>
  </si>
  <si>
    <t>Depreciation and amortization</t>
  </si>
  <si>
    <t>Asset Impairment Charges</t>
  </si>
  <si>
    <t>Restructuring Charges</t>
  </si>
  <si>
    <t>Gain (Loss) on Disposition of Business</t>
  </si>
  <si>
    <t>Defined Benefit Plan, Net Periodic Benefit Cost (Credit), Gain (Loss) Due to Curtailment</t>
  </si>
  <si>
    <t>Gain (Loss) Related to Litigation Settlement</t>
  </si>
  <si>
    <t>Operating expenses</t>
  </si>
  <si>
    <t>Operating income (loss)</t>
  </si>
  <si>
    <t>Interest expense and other</t>
  </si>
  <si>
    <t>(Loss) income from continuing operations before income taxes</t>
  </si>
  <si>
    <t>Income tax (benefit) expense</t>
  </si>
  <si>
    <t>Net (Loss) Income</t>
  </si>
  <si>
    <t>Earnings per share-basic:</t>
  </si>
  <si>
    <t>Net (loss) income (in dollars per share)</t>
  </si>
  <si>
    <t>Weighted-average common shares outstanding-basic (in shares)</t>
  </si>
  <si>
    <t>Earnings per share-diluted:</t>
  </si>
  <si>
    <t>Weighted-average common shares outstanding-diluted (in shares)</t>
  </si>
  <si>
    <t>Restructuring (SG&amp;A) [Member]</t>
  </si>
  <si>
    <t>Restructuring Charges [Member]</t>
  </si>
  <si>
    <t>Consolidated Statements of Comprehensive Income - USD ($) $ in Thousands</t>
  </si>
  <si>
    <t>Other comprehensive (loss) income:</t>
  </si>
  <si>
    <t>Other Comprehensive Income (Loss), Foreign Currency Transaction and Translation Adjustment, Net of Tax</t>
  </si>
  <si>
    <t>Other Comprehensive (Income) Loss, Defined Benefit Plan, Prior Service Cost (Credit), after Tax</t>
  </si>
  <si>
    <t>Other Comprehensive Income (Loss), Defined Benefit Plan, Gain (Loss) Arising During Period, after Tax</t>
  </si>
  <si>
    <t>Other Comprehensive Income (Loss), Defined Benefit Plan, Gain (Loss), Reclassification Adjustment from AOCI, after Tax</t>
  </si>
  <si>
    <t>Other Comprehensive Income (Loss), Amortization Adjustment from AOCI, Pension and Other Postretirement Benefit Plans, for Net Prior Service (Cost) Credit, Net of Tax</t>
  </si>
  <si>
    <t>Other Comprehensive (Income) Loss, Defined Benefit Plan, after Tax and Reclassification Adjustment, Attributable to Parent</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 Portion Attributable to Parent</t>
  </si>
  <si>
    <t>Other Comprehensive Income (Loss), Net of Tax</t>
  </si>
  <si>
    <t>Comprehensive Income (Loss), Net of Tax, Including Portion Attributable to Noncontrolling Interest</t>
  </si>
  <si>
    <t>Consolidated Statements of Comprehensive Income (Parenthetical) - USD ($) $ in Thousands</t>
  </si>
  <si>
    <t>Statement of Comprehensive Income [Abstract]</t>
  </si>
  <si>
    <t>Other Comprehensive Income (Loss), Defined Benefit Plan, Gain (Loss) Arising During Period, Tax</t>
  </si>
  <si>
    <t>Other Comprehensive (Income) Loss, Reclassification Adjustment from AOCI, Pension and Other Postretirement Benefit Plans, for Net (Gain) Loss, Tax</t>
  </si>
  <si>
    <t>Other Comprehensive Income (Loss), Amortization Adjustment from AOCI, Pension and Other Postretirement Benefit Plans, for Net Prior Service (Cost) Credit, Tax</t>
  </si>
  <si>
    <t>Unrealized gain on cash flow hedge, tax</t>
  </si>
  <si>
    <t>Other Comprehensive Income (Loss), Reclassification Adjustment from AOCI on Derivatives, Tax</t>
  </si>
  <si>
    <t>Other Comprehensive (Income) Loss, Defined Benefit Plan, Prior Service Cost (Credit), Tax</t>
  </si>
  <si>
    <t>Consolidated Stockholders' Equity - USD ($) $ in Thousands</t>
  </si>
  <si>
    <t>Total</t>
  </si>
  <si>
    <t>Accumulated Translation Adjustment [Member]</t>
  </si>
  <si>
    <t>Common Stock [Member]</t>
  </si>
  <si>
    <t>Additional Paid-in Capital [Member]</t>
  </si>
  <si>
    <t>Treasury Stock [Member]</t>
  </si>
  <si>
    <t>Accumulated Other Comprehensive Income (Loss) [Member]</t>
  </si>
  <si>
    <t>Retained Earnings [Member]</t>
  </si>
  <si>
    <t>Accumulated Defined Benefit Plans Adjustment [Member]</t>
  </si>
  <si>
    <t>Accumulated Defined Benefit Plans Adjustment [Member]Accumulated Other Comprehensive Income (Loss) [Member]</t>
  </si>
  <si>
    <t>Derivative [Member]</t>
  </si>
  <si>
    <t>Derivative [Member]Accumulated Other Comprehensive Income (Loss) [Member]</t>
  </si>
  <si>
    <t>Interest Rate Swap [Member]</t>
  </si>
  <si>
    <t>Interest Rate Swap [Member]Accumulated Other Comprehensive Income (Loss) [Member]</t>
  </si>
  <si>
    <t>Foreign Exchange Contract [Member]</t>
  </si>
  <si>
    <t>Foreign Exchange Contract [Member]Accumulated Other Comprehensive Income (Loss) [Member]</t>
  </si>
  <si>
    <t>Increase (Decrease) in Stockholders' Equity [Roll Forward]</t>
  </si>
  <si>
    <t>Balance</t>
  </si>
  <si>
    <t>Balance, Shares Outstanding</t>
  </si>
  <si>
    <t>Dividends, Cash</t>
  </si>
  <si>
    <t>Adjustments to Additional Paid in Capital, Share-based Compensation, Requisite Service Period Recognition</t>
  </si>
  <si>
    <t>Stock Issued During Period, Shares, Share-based Compensation, Net of Forfeitures</t>
  </si>
  <si>
    <t>Adjustments Related to Tax Withholding for Share-based Compensation</t>
  </si>
  <si>
    <t>Shares Paid for Tax Withholding for Share Based Compensation</t>
  </si>
  <si>
    <t>Stock Issued During Period, Value, Employee Stock Purchase Plan</t>
  </si>
  <si>
    <t>Stock Issued During Period, Shares, Employee Stock Purchase Plans</t>
  </si>
  <si>
    <t>Adjustments to Additional Paid in Capital, Income Tax Benefit from Share-based Compensation</t>
  </si>
  <si>
    <t>Consolidated Stockholders' Equity Consolidated Stockholders' Equity (Parenthetical) - USD ($) $ in Thousands</t>
  </si>
  <si>
    <t>Pension and postretirement benefit adjustments, income taxes</t>
  </si>
  <si>
    <t>Common Stock, Dividends, Per Share, Cash Paid</t>
  </si>
  <si>
    <t>Consolidated Statements of Cash Flows - USD ($) $ in Thousands</t>
  </si>
  <si>
    <t>Operating Activities</t>
  </si>
  <si>
    <t>Adjustments to reconcile net income to net cash provided by operating activities:</t>
  </si>
  <si>
    <t>Amortization of acquired contract liabilities</t>
  </si>
  <si>
    <t>Other amortization included in interest expense</t>
  </si>
  <si>
    <t>Provision for doubtful accounts receivable</t>
  </si>
  <si>
    <t>Deferred Income Tax Expense (Benefit)</t>
  </si>
  <si>
    <t>Employee stock-based compensation</t>
  </si>
  <si>
    <t>Changes in assets and liabilities, excluding the effects of acquisitions and dispositions of businesses:</t>
  </si>
  <si>
    <t>Trade and other receivables</t>
  </si>
  <si>
    <t>Inventories</t>
  </si>
  <si>
    <t>Prepaid expenses and other current assets</t>
  </si>
  <si>
    <t>Accounts payable, accrued expenses and other current liabilities</t>
  </si>
  <si>
    <t>Accrued pension and other postretirement benefits</t>
  </si>
  <si>
    <t>Other</t>
  </si>
  <si>
    <t>Net cash provided by operating activities</t>
  </si>
  <si>
    <t>Investing Activities</t>
  </si>
  <si>
    <t>Capital expenditures</t>
  </si>
  <si>
    <t>Proceeds from sale of assets</t>
  </si>
  <si>
    <t>Acquisitions, net of cash acquired</t>
  </si>
  <si>
    <t>Net cash used in investing activities</t>
  </si>
  <si>
    <t>Financing Activities</t>
  </si>
  <si>
    <t>Net increase (decrease) in revolving credit facility</t>
  </si>
  <si>
    <t>Proceeds from issuance of long-term debt</t>
  </si>
  <si>
    <t>Repayment of debt and capital lease obligations</t>
  </si>
  <si>
    <t>Payment of deferred financing costs</t>
  </si>
  <si>
    <t>Dividends paid</t>
  </si>
  <si>
    <t>Repayment of governmental grant</t>
  </si>
  <si>
    <t>Repurchase of restricted shares for minimum tax obligation</t>
  </si>
  <si>
    <t>Net cash (used in) provided by financing activities</t>
  </si>
  <si>
    <t>Effect of exchange rate changes on cash</t>
  </si>
  <si>
    <t>Net change in cash</t>
  </si>
  <si>
    <t>Cash at beginning of period</t>
  </si>
  <si>
    <t>Cash at end of period</t>
  </si>
  <si>
    <t>Consolidated Statements of Cash Flows (Parenthetical) - USD ($) $ in Thousands</t>
  </si>
  <si>
    <t>Benefits of tax deductions in excess of recognized compensation expense</t>
  </si>
  <si>
    <t>BASIS OF PRESENTATION AND ORGANIZATION</t>
  </si>
  <si>
    <t>Organization, Consolidation and Presentation of Financial Statements [Abstract]</t>
  </si>
  <si>
    <t>Organization, Consolidation and Presentation of Financial Statements Disclosure [Text Block]</t>
  </si>
  <si>
    <t>BACKGROUND AND BASIS OF PRESENTATION Triumph Group, Inc. ("Triumph") is a Delaware corporation which, through its operating subsidiaries, designs, engineers, manufactures and sells products for the global aerospace original equipment manufacturers ("OEMs") of aircraft and aircraft components and repairs and overhauls aircraft components and accessories for commercial airline, air cargo carrier and military customers on a worldwide basis. Triumph and its subsidiaries (collectively, the "Company") are organized based on the products and services that they provide. Effective January 1, 2018, the Company combined its Aerospace Structures and Precision Components operating segments into one reporting segment, Aerospace Structures. Aerospace Structures and Precision Components share many of the same customers and suppliers and have substantial inter-company work on common programs. As a single operating segment, the Company believes it will be able to leverage its combined resources to make it more cost competitive and to enhance performance. The newly formed operating segment is a reportable segment. As a result, effective January 1, 2018, the Company has three reporting segments for financial reporting purposes - Integrated Systems, Product Support and Aerospace Structures. Integrated Systems consists of the Company’s operations that provide integrated solutions, including design, development and support of proprietary components, subsystems and systems, as well as production of complex assemblies using external designs. Capabilities include hydraulic, mechanical and electro-mechanical actuation, power and control; a complete suite of aerospace gearbox solutions, including engine accessory gearboxes and helicopter transmissions; active and passive heat exchange technology; fuel pumps, fuel metering units and Full Authority Digital Electronic Control fuel systems; hydro-mechanical and electromechanical primary and secondary flight controls. Aerospace Structures consists of the Company’s operations that supply commercial, business, regional and military manufacturers with large metallic and composite structures. Products include wings, wing boxes, fuselage panels, horizontal and vertical tails and sub-assemblies such as floor grids. Aerospace Structures also has the capability to engineer detailed structural designs in metal and composites. It also includes of the Company’s operations that produce close-tolerance parts primarily to customer designs and model-based definition, including a wide range of aluminum, hard metal and composite structure capabilities. Capabilities include complex machining, gear manufacturing, sheet metal fabrication, forming, advanced composite and interior structures, joining processes such as welding, autoclave bonding and conventional mechanical fasteners and a variety of special processes, including: super plastic titanium forming, aluminum and titanium chemical milling and surface treatments. Product Support consists of the Company’s operations that provide full life cycle solutions for commercial, regional and military aircraft. The Company’s extensive product and service offerings include full post-delivery value chain services that simplify the MRO supply chain. Through its line maintenance, component MRO and postproduction supply chain activities, Product Support is positioned to provide integrated planeside repair solutions globally. Capabilities include fuel tank repair; metallic and composite aircraft structures; nacelles; thrust reversers; interiors; auxiliary power units; and a wide variety of pneumatic, hydraulic, fuel and mechanical accessories. Repair services generally involve the replacement of parts and/or the remanufacture of parts, which is similar to the original manufacture of the part. The processes that the Company performs related to repair and overhaul services are essentially the repair of wear parts or replacement of parts that are beyond economic repair. The repair service generally involves remanufacturing a complete part or a component of a part. The accompanying consolidated financial statements include the accounts of Triumph and its wholly-owned subsidiaries. Intercompany accounts and transactions have been eliminated from the consolidated financial statement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SUMMARY OF SIGNIFICANT ACCOUNTING POLICIES</t>
  </si>
  <si>
    <t>Accounting Policies [Abstract]</t>
  </si>
  <si>
    <t>SUMMARY OF SIGNIFICANT ACCOUNTING POLICIES Cash Equivalents Cash equivalents consist of highly liquid investments with a maturity of three months or less at the time of purchase. Fair value of cash equivalents approximates carrying value. Trade and Other Receivables, net Trade and other receivables are recorded net of an allowance for doubtful accounts. Trade and other receivables include amounts billed and currently due from customers, amounts currently due but unbilled, certain estimated contract changes and amounts retained by the customer pending contract completion. Unbilled amounts are generally billed and collected within one year. The Company performs ongoing credit evaluations of its customers and generally does not require collateral. The Company records the allowance for doubtful accounts based on prior experience and for specific collectibility matters when they arise. The Company writes off balances against the reserve when collectibility is deemed remote. The Company's trade and other receivables are exposed to credit risk; however, the risk is limited due to the diversity of the customer base. Trade and other receivables, net comprised of the following: March 31, 2018 2017 Billed $ 363,990 $ 268,711 Unbilled 37,573 32,089 Total trade receivables 401,563 300,800 Other receivables 16,654 15,551 Total trade and other receivables 418,217 316,351 Less: Allowance for doubtful accounts (4,032 ) (4,559 ) Total trade and other receivables, net $ 414,185 $ 311,792 Inventories The Company records inventories at the lower of cost (average-cost or specific-identification methods) or market. Costs on long-term contracts and programs in progress represent recoverable costs incurred for production or contract-specific facilities and equipment, allocable operating overhead and advances to suppliers. Pursuant to contract provisions, agencies of the U.S. Government and certain other customers have title to, or a security interest in, inventories related to such contracts as a result of advances, performance-based payments and progress payments. The Company reflects those advances and payments as an offset against the related inventory balances. The Company expenses general and administrative costs related to products and services provided essentially under commercial terms and conditions as incurred. The Company determines the costs of inventories by the first-in, first-out or average cost methods. Work-in-process inventory includes capitalized pre-production costs. Company policy allows for the capitalization of pre-production costs after it establishes a contractual arrangement with a customer that explicitly states that the cost of recovery of pre-production costs is allowed. Capitalized pre-production costs include nonrecurring engineering, planning and design, including applicable overhead, incurred before production is manufactured on a regular basis. Significant customer-directed work changes can also cause pre-production costs to be incurred (see Note 5 for further discussion). Advance Payments and Progress Payments Advance payments and progress payments received on contracts-in-process are first offset against related contract costs that are included in inventory, with any excess amount reflected in current liabilities under the Accrued expenses and Other noncurrent liabilities caption on the accompanying Consolidated Balance Sheets. Property and Equipment Property and equipment, which include equipment under capital lease and leasehold improvements, are recorded at cost and depreciated over the estimated useful lives of the related assets, or the lease term if shorter in the case of leasehold improvements, using the straight-line method. Buildings and improvements are depreciated over a period of 15 to 39.5 years, and machinery and equipment are depreciated over a period of 7 to 15 years (except for furniture, fixtures and computer equipment which are depreciated over a period of 3 to 10 years). Goodwill and Intangible Assets The Company accounts for goodwill and intangible assets in accordance with Accounting Standards Codification ("ASC") 350, Intangibles—Goodwill and Other . Under ASC 350, goodwill and intangible assets with indefinite lives are not amortized; rather, they are tested for impairment on at least an annual basis. Intangible assets with finite lives are amortized over their useful liv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The Company's operating segments of Integrated Systems, Aerospace Structures, and Product Support are also its reporting units. The Chief Executive Officer is the Company's Chief Operating Decision Maker ("CODM"). The Company's CODM evaluates performance and allocates resources based upon review of segment information. Each of the operating segments is composed of a number of operating units, which are considered to be components. The components, for which discrete financial information exists, are aggregated for purposes of goodwill impairment testing into three reporting units. The Company's acquisition strategy is to acquire companies that complement and enhance the capabilities of the operating segments of the Company. Each acquisition is assigned to one of the Company's reporting units. The goodwill that results from each acquisition is also assigned to the reporting unit to which the acquisition is allocated, because it is that reporting unit which is intended to benefit from the synergies of the acquisition.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as required by ASC 350 to determine whether a goodwill impairment exists at the reporting unit. The quantitative test is used to compare the carrying amount of the reporting unit's assets to the fair value of the reporting unit. If the fair value exceeds the carrying value, no further evaluation is required and no impairment loss is recognized. If the carrying amount exceeds the fair value, then an impairment loss occurs. The impairment is measured by using the amount by which the carrying value exceeds the fair value not to exceed the amount of recorded goodwill. The determination of the fair value of our reporting units is based, among other things, on estimates of future operating performance of the reporting unit being valued. The Company is required to complete an impairment test for goodwill and record any resulting impairment losses at least annually. Changes in market conditions, among other factors, may have an impact on these estimates and require interim impairment assessments. When performing the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Consistent with the Company's policy, the Company performs an annual assessment in its fiscal fourth quarter and on an interim basis upon the occurrence of events or substantive changes in circumstances that indicate a reporting unit's carrying value may be less than its fair value. The Company performed an interim assessment of the fair value of its goodwill due to the Company's decision to combine the Aerospace Structures and Precision Components reporting segments into one reporting segment as noted above. In accordance with ASC 350-20-35-3C, there are several potential events and circumstances that could be indicators of goodwill impairment. A change in a company's reporting unit structure is one of these events, and when this does occur, a company must perform a "before and after" test of the reporting units (see Note 1). Additionally, the Company's enhanced visibility into its future cash flows based on its annual planning process was also an indicator. Consistent with the Company's policy, it performed the goodwill impairment test which includes using a combination of both the market and income approaches to estimate the fair value of each reporting unit. After performing the "before" portion of the test of the reporting units, the Company concluded that the former Precision Component's reporting unit had a fair value that was lower than its carrying value by an amount of $190,227 . Accordingly, the Company recorded a non-cash impairment charge during the fiscal year ended March 31, 2018, of $190,227 , which is presented on the accompanying Consolidated Statements of Operations as "Impairment of intangible assets.” The decline in fair value is the result of declining revenues from production rate reductions on sun-setting programs and the slower than previously projected ramp in our development programs and the timing of associated earnings and cash flows. The Company then performed the "after" portion of the test of the reporting units and concluded that the new reporting unit of Aerospace Structure's goodwill had a fair value that was lower than its carrying value by an amount that exceeded the remaining goodwill for the reporting unit. Following the applicable accounting guidance, this impairment charge is deemed to have occurred during the Company's fiscal fourth quarter. Therefore, the Company recorded a non-cash impairment charge during the fiscal quarter ended March 31, 2018, of $345,000 , which is presented on the Consolidated Statements of Operations as "Impairment of intangible assets” for the fiscal year ended March 31, 2018. The decline in fair value is the result of declining revenues from sustained production rate reductions and sun-setting programs and the slower than previously projected ramp in our development programs and the timing of associated earnings and cash flows (See Note 2 for definition of fair value levels). The assessment for the Company's Integrated Systems and Product Support reporting units indicated that their fair value exceeded their carrying amounts. In the fourth quarter of the fiscal year ended March 31, 2017, consistent with the Company's policy, the Company performed its annual assessment of the fair value of goodwill. The Company concluded that the goodwill related to the Aerospace Structures reporting unit was impaired as of the annual testing date. The Company concluded that the goodwill had a fair value that was lower than its carrying value by an amount that exceeded the remaining goodwill for the reporting unit. Accordingly, the Company recorded a non-cash impairment charge during the fourth quarter of the fiscal year ending March 31, 2017, of $266,298 , which is presented on the accompanying Consolidated Statements of Operations as "Impairment of intangible assets.” The decline in fair value is the result of declining revenues from production rate reductions on sun-setting programs and the slower than previously projected ramp in our development programs and the timing of associated earnings and cash flows (See Note 2 for definition of fair value levels). Prior to adoption of ASU 2017-04, the Company used the quantitative assessment to perform the two-step approach required by ASC 350 to determine whether a goodwill impairment exists at the reporting unit. The first step of the quantitative test is to compare the carrying amount of the reporting unit's assets to the fair value of the reporting unit. If the fair value exceeds the carrying value, no further work is required and no impairment loss is recognized. If the carrying amount exceeds the fair value, then the second step is required to be completed, which involves allocating the fair value of the reporting unit to each asset and liability, with the excess being applied to goodwill. An impairment loss occurs if the amount of the recorded goodwill exceeds the implied goodwill. The determination of the fair value of our reporting units is based, among other things, on estimates of future operating performance of the reporting unit being valued. We are required to complete an impairment test for goodwill and record any resulting impairment losses at least annually. Changes in market conditions, among other factors, may have an impact on these estimates and require interim impairment assessments. When performing the two-step quantitative impairment test, the Company's methodology includes the use of an income approach which discounts future net cash flows to their present value at a rate that reflects the Company's cost of capital, otherwise known as the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In the fourth quarter of fiscal 2016, the Company performed the quantitative assessment for all three of the Company's former reporting units, which indicated that the fair value of goodwill for the former Aerostructures reporting unit did not exceed its carrying amount, resulting in a $597,603 impairment of goodwill to the former Aerostructures reporting unit. As of March 31, 2018 , the Company had a $150,000 intangible asset associated with the tradenames acquired in the acquisitions of Vought Aircraft Industries, Inc. ("Vought"). Prior to March 31, 2016, the Company assessed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not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We test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During the third quarter of the fiscal year ended March 31, 2016, the Company performed an interim assessment of fair value on our indefinite-lived intangible assets due to indicators of impairment related to the continued decline in our stock price during the fiscal third quarter. Based on the Company's evaluation, the Company concluded that the Vought tradename had a fair value of $195,800 (Level 3) compared to a carrying value of $425,000 . Accordingly, the Company recorded a non-cash impairment charge during the fiscal year ended March 31, 2016, of $229,200 , which is presented on the accompanying Consolidated Statements of Operations as "Impairment of intangible assets." The decline in fair value compared to the carrying value of the Vought tradename is the result of declining revenues from production rate reductions and the slower than previously projected ramp in Bombardier Global 7000/8000 and the timing of associated earnings. During the fourth quarter of the fiscal year ended March 31, 2016, the Company performed its annual impairment test for each of the Company's indefinite-lived intangible assets, which indicated that the Vought and Embee tradenames had a fair value of $163,000 (Level 3) compared to a carrying value of $209,200 . The decline in fair value of the tradenames is the result of the increase in discount rate during the fourth quarter of fiscal 2016, which required the Company to assess whether events and/or circumstances have changed regarding the indefinite-life conclusion. As a result the Company incurred a non-cash impairment charge of $46,200 presented on the accompanying Consolidated Statements of Operations as "Impairment of intangible assets" to the Vought and Embee tradenames and changed to a useful life of 20 years. During the fiscal year ended March 31, 2017, as part of the Company's annual assessment, the Company determined that the remaining estimated useful life for the Vought tradename should be reduced from a useful life of 20 years to a useful life of 10 years, as it better represents the financial performance relative to the expected performance. Finite-lived intangible assets are amortized over their useful lives ranging from 3 to 30 years. The Company continually evaluates whether events or circumstances have occurred that would indicate that the remaining estimated useful lives of long-lived assets, including intangible assets, may warrant revision or that the remaining balance may not be recoverable. Intangible assets are evaluated for indicators of impairment. When factors indicate that long-lived assets, including intangible assets, should be evaluated for possible impairment, an estimate of the related undiscounted cash flows over the remaining life of the long-lived assets, including intangible assets, is used to measure recoverability based on the primary asset of the asset group. Some of the more important factors management considers include the Company's financial performance relative to expected and historical performance, significant changes in the way the Company manages its operations, negative events that have occurred, and negative industry and economic trends. If the estimated fair value is less than the carrying amount, measurement of the impairment will be based on the difference between the carrying value and fair value of the asset group, generally determined based on the present value of expected future cash flows associated with the use of the asset. Deferred Financing Costs Financing costs are deferred and amortized to Interest expense and other on the accompanying Consolidated Statements of Operations over the related financing period using the effective interest method or the straight-line method when it does not differ materially from the effective interest method. The Company records deferred financing costs as a direct deduction from the carrying value of that debt liability; however, the policy does exclude deferred financing costs relating to revolving debt instruments. These deferred financing costs are recorded in Other, net on the accompanying Consolidated Balance Sheets as of March 31, 2018 and 2017 . Total deferred financing costs, net of accumulated amortization of $28,445 and $22,692 , respectively, are recorded as of March 31, 2018 and 2017 . Make-whole payments in connection with early debt retirements are classified as cash flows used in financing activities. Acquired Contract Liabilities, net In connection with several of our acquisitions, we assumed existing long-term contracts. Based on our review of these contracts, we concluded that the terms of certain contracts to be either more or less favorable than could be realized in market transactions as of the date of the acquisition. As a result, we recognized acquired contract liabilities, net of acquired contract assets as of the acquisition date of each respective acquisition, based on the present value of the difference between the contractual cash flows of the executory contracts and the estimated cash flows had the contracts been executed at the acquisition date. The liabilities principally relate to long-term contracts that were initially executed several years prior to the respective acquisition (see Note 3 for further discussion). The Company measured these net liabilities under the measurement provisions of ASC 820, Fair Value Measurement , which is based on the price to transfer the obligation to a market participant at the measurement date, assuming that the net liabilities will remain outstanding in the marketplace. Fair value estimates are based on a complex series of judgments about future events and uncertainties and rely heavily on estimates and assumptions. The judgments used to determine the estimated fair value assigned to each long-term contracts can materially impact our results of operations. Included in the net sales of the Integrated Systems and Aerospace Structures is the non-cash amortization of acquired contract liabilities recognized as fair value adjustments through purchase accounting from various acquisitions. The Company recognized net amortization of contract liabilities of $125,148 , $121,004 and $132,363 in the fiscal years ended March 31, 2018, 2017 and 2016 , respectively, and such amounts have been included in revenues in results of operations. The balance of the liability as of March 31, 2018 , is $274,167 and, based on the expected delivery schedule of the underlying contracts, the Company estimates annual amortization of the liability as follows: 2019 — $68,782 ; 2020 — $63,241 ; 2021 — $59,098 ; 2022 — $32,021 ; 2023 — $25,071 ; Thereafter $25,954 . Revenue Recognition Revenues are generally recognized in accordance with the contract terms when products are shipped, delivery has occurred or services have been rendered, pricing is fixed or determinable and collection is reasonably assured. The Company's policy with respect to sales returns and allowances generally provides that the customer may not return products or be given allowances, except at the Company's option. Accruals for sales returns, other allowances and estimated warranty costs are provided at the time of shipment based upon past experience. A significant portion of the Company's contracts are within the scope of ASC 605-35, Revenue Recognition —Construction-Type and Production-Type Contracts , and revenue and costs on contracts are recognized using the percentage-of-completion method of accounting. Accounting for the revenue and profit on a contract requires estimates of (1) the contract value or total contract revenue; (2) the total costs at completion, which is equal to the sum of the actual incurred costs to date on the contract and the estimated costs to complete the contract's scope of work; and (3) the measurement of progress toward completion. Depending on the contract, the Company measures progress toward completion using either the cost-to-cost method or the units-of-delivery method, with the great majority measured under the units-of-delivery method. • Under the cost-to-cost method, progress toward completion is measured as the ratio of total costs incurred to estimated total costs at completion. Costs are recognized as incurred. Profit is determined based on estimated profit margin on the contract multiplied by progress toward completion. Revenue represents the sum of costs and profit on the contract for the period. • Under the units-of-delivery method, revenue on a contract is recorded as the units are delivered and accepted during the period at an amount equal to the contractual selling price of those units. The costs recorded on a contract under the units-of-delivery method are equal to the total costs at completion divided by the total units to be delivered. As contracts can span multiple years, the Company often segments the contracts into production lots for the purposes of accumulating and allocating cost. Profit is recognized as the difference between revenue for the units delivered and the estimated costs for the units delivered. Adjustments to original estimates for a contract's revenues, estimated costs at completion and estimated total profit are often required as work progresses under a contract, as experience is gained and as more information is obtained, even though the scope of work required under the contract may not change, or if contract modifications occur. These estimates are also sensitive to the assumed rate of production. Generally, the longer it takes to complete the contract quantity, the more relative overhead that contract will absorb. The impact of revisions in cost estimates is recognized on a cumulative catch-up basis in the period in which the revisions are made. Provisions for anticipated losses on contracts are recorded in the period in which they become probable ("forward losses") and are first offset against costs that are included in inventory, with any remaining amount reflected in accrued contract liabilities in accordance with ASC 605-35. Revisions in contract estimates, if significant, can materially affect results of operations and cash flows, as well as valuation of inventory. Furthermore, certain contracts are combined or segmented for revenue recognition in accordance with ASC 605-35. For the fiscal year ended March 31, 2018 , cumulative catch-up adjustments resulting from changes in contract values and estimated costs that arose during the fiscal year decreased operating loss, net loss and earnings per share by approximately $19,677 , $13,479 and $0.27 , respectively. The cumulative catch-up adjustments to operating income for the fiscal year ended March 31, 2018 , included gross favorable adjustments of approximately $85,844 and gross unfavorable adjustments of approximately $66,167 . For the fiscal year ended March 31, 2017 , cumulative catch-up adjustments resulting from changes in estimates increased operating income, decreased net loss and increased earnings per share by approximately $57,153 , $52,598 and $1.07 , respectively. The cumulative catch-up adjustments to operating income for the fiscal year ended March 31, 2017 , included gross favorable adjustments of approximately $163,274 and gross unfavorable adjustments of approximately $106,121 which includes a reduction to the previously recognized forward losses of $131,400 on the 747-8 program. For the fiscal year ended March 31, 2016 , cumulative catch-up adjustments resulting from changes in estimates decreased operating income, net income and earnings per share by approximately $596,213 , $539,023 and $10.95 , respectively. The cumulative catch-up adjustments to operating income for the fiscal year ended March 31, 2016 , included gross favorable adjustments of approximately $32,954 and gross unfavorable adjustments of approximately $629,167 which includes a provision for forward losses of $561,158 on the Bombardier Global 7000/8000 ("Bombardier") and 747-8 programs. Amounts representing contract change orders or claims are only included in revenue when such change orders or claims have been settled with the customer and to the extent that units have been delivered. Additionally, some contracts may contain provisions for revenue sharing, price re-determination, requests for equitable adjustments, change orders, or cost and/or performance incentives. Such amounts or incentives are included in contract value when the amounts can be reliably estimated and their realization is reasonably assured. Although fixed-price contracts, which extend several years into the future, generally permit the Company to keep unexpected profits if costs are less than projected, the Company also bears the risk that increased or unexpected costs may reduce profit or cause the Company to sustain losses on the contract. In a fixed-price contract, the Company must fully absorb cost overruns, notwithstanding the difficulty of estimating all of the costs the Company will incur in performing these contracts and in projecting the ultimate level of revenue that may otherwise be achieved. As disclosed during fiscal 2016, the Company recognized a provision for forward losses associated with our long-term contract on the 747-8 and Bombardier programs. There is still risk similar to what the Company has experienced on the 747-8 and Bombardier programs. Particularly, the Company's ability to manage risks related to supplier performance, execution of cost reduction strategies, hiring and retaining skilled production and management personnel, quality and manufacturing execution, program schedule delays, potential need to negotiate facility lease extensions or alternatively relocate work and many other risks, will determine the ultimate performance of these programs. Shipping and Handling Costs The cost of shipping and handling products is included in cost of sales. Research and Development Expense Research and development expense (which includes certain amounts subject to reimbursement from customers) was approximately $72,763 , $112,418 and $103,031 for the fiscal years ended March 31, 2018, 2017 and 2016 , respectively. Retirement Benefits Defined benefit pension plans are recognized in the consolidated financial statements on an actuarial basis. A significant element in determining the Company's pension income (expens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ive years. This produces the expected return on plan assets that is included in pension income (expense). The difference between this expected return and the actual return on plan assets is deferred. The net deferral of past asset gains (losses) affects the calculated value of plan assets and, ultimately, future pension income (expense).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As required under ASC 715, Compensation — Retirement Benefits ,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At March 31 of each year, the Company determines the fair value of its pension plan assets as well as the discount rate to be used to calculate the present value of plan liabilities. The discount rate is an estimate of the interest rate at which the pension benef</t>
  </si>
  <si>
    <t>ACQUISITIONS</t>
  </si>
  <si>
    <t>Business Acquisition [Line Items]</t>
  </si>
  <si>
    <t>Business Combination Disclosure [Text Block]</t>
  </si>
  <si>
    <t>ACQUISITION Effective October 21, 2015, the Company acquired all of the outstanding shares of Fairchild Controls Corporation ("Fairchild"). Fairchild is a leading provider of proprietary thermal management systems, auxiliary power generation systems, and related aftermarket spares and repairs. The acquired business operates as Triumph Thermal Systems-Maryland, Inc., and its results are included in Integrated Systems from the date of acquisition. The purchase price for Fairchild was $57,130 , including a working capital adjustment. Goodwill in the amount of $14,695 was recognized for this acquisition and is calculated as the excess of consideration transferred over the net assets recognized and represents future economic benefits arising from other assets acquired that could not be individually identified and separately recognized such as assembled workforce. The goodwill is not deductible for tax purposes. The Company also identified an intangible asset related to customer relationships valued at $18,000 with a weighted-average life of 12.0 years. The Company finalized its estimates after it was able to determine that it had obtained all necessary information that existed as of the acquisition date related to these matters. The Fairchild acquisition has been accounted for under the acquisition method and, accordingly, is included in the consolidated financial statements from the effective date of acquisition. The Company incurred $569 in acquisition-related costs in connection with the Fairchild acquisition.</t>
  </si>
  <si>
    <t>DIVESTED OPERATIONS AND ASSETS HELD FOR SALE</t>
  </si>
  <si>
    <t>Discontinued Operations and Disposal Groups [Abstract]</t>
  </si>
  <si>
    <t>Disposal Groups, Including Discontinued Operations, Disclosure [Text Block]</t>
  </si>
  <si>
    <t>DIVESTED OPERATIONS AND ASSETS HELD FOR SALE In March 2018, the Company sold all of the shares of Triumph Structures Long Island, LLC ("TS-LI") for cash proceeds of $9,500 , and a note receivable of $1,400 . As a result of the sale of TS-LI, the Company recognized a loss of $10,370 which is presented on the accompanying Consolidated Statements of Operations as "Loss on divestitures." The operating results of TS-LI were included in Aerospace Structures through the date of disposal. In September 2017, the Company sold all of the shares of Triumph Processing - Embee Division, Inc. ("Embee") for total cash proceeds of $64,986 . As a result of the sale of Embee, the Company recognized a loss of $17,857 which is presented in the accompanying Consolidated Statements of Operations as "Loss on divestitures." The operating results of Embee were included in Integrated Systems through the date of disposal. In December 2016, the Company entered into a definitive agreement to divest Triumph Air Repair, the Auxiliary Power Unit Overhaul Operations of Triumph Aviation Services - Asia, Ltd. and Triumph Engines - Tempe ("Engines and APU") for total cash proceeds of $60,364 . As a result, the Company recognized a loss of $14,263 on the sale. The operating results of Engines and APU were included in Product Support through the date of disposal. The transaction closed during the quarter ended June 30, 2017. An option to purchase the repair part line from Triumph Aviation Services - Asia, Ltd. was executed by the buyer of Engines and APU in May 2018 for total cash proceeds of $17,794 . This transaction is expected to close in the first half of fiscal 2019 and is expected to result in a gain. The related assets and liabilities are shown as held for sale in the accompanying Consolidated Balance Sheets. In September 2016, the Company sold all of the shares of Triumph Aerospace Systems-Newport News, Inc. ("TAS-Newport News") for total cash proceeds of $9,000 . As a result of the sale of TAS-Newport News, the Company recognized a loss of $4,861 which is presented in the accompanying Consolidated Statements of Income as "Loss on divestitures." The operating results of TAS-Newport News were included in Integrated Systems through the date of disposal. The disposal of these entities does not represent a strategic shift and is not expected to have a major effect on the Company's operations or financial results, as defined by ASC 205-20, Discontinued Operations ; as a result, the disposals do not meet the criteria to be classified as discontinued operations. To measure the amount of impairment related to the divestitures, the Company compared the fair values of assets and liabilities at the evaluation dates to the carrying amounts at the end of the month prior to the respective evaluation dates. The sale of TS-LI, Embee, Newport News and Engines and APU assets and liabilities are categorized as Level 2 within the fair value hierarchy. The key assumption included the negotiated sales price of the assets and the assumptions of the liabilities (see Note 2 above for definition of levels). In May 2018, the Company entered into a definitive agreement to divest Triumph Structures - Los Angles, Inc. ("TSLA") and Triumph Processing, Inc. ("TPI"). The transaction is subject to customary closing conditions and is expected to close in the first half of fiscal 2019. The operating results for TSLA and TPI are included in Aerospace Structures for the fiscal year ended March 31, 2018.</t>
  </si>
  <si>
    <t>INVENTORIES</t>
  </si>
  <si>
    <t>Inventory Disclosure [Abstract]</t>
  </si>
  <si>
    <t>INVENTORIES Inventories are stated at the lower of cost (average-cost or specific-identification methods) or market. The components of inventories are as follows: March 31, 2018 2017 Raw materials $ 69,069 $ 89,069 Work-in-process, including manufactured and purchased components 1,591,952 1,297,989 Finished goods 95,234 118,265 Rotable assets 58,060 57,337 Less: unliquidated progress payments (387,146 ) (222,485 ) Total inventories $ 1,427,169 $ 1,340,175 According to the provisions of U.S. Government contracts, the customer has title to, or a security interest in, substantially all inventories related to such contracts. Included above is total net inventory on government contracts of $19,695 and $34,392 , respectively, at March 31, 2018 and 2017 . Work-in-process inventory includes capitalized pre-production costs on newer development programs. Capitalized pre-production costs include nonrecurring engineering, planning and design, including applicable overhead, incurred before production is manufactured on a regular basis. Significant customer-directed work changes can also cause pre-production costs to be incurred. These costs are typically recovered over a contractually determined number of ship set deliveries. The balance of development program inventory, composed principally of capitalized pre-production costs, excluding progress payments related to the Company's contracts with Bombardier for the Global 7000/8000 program ("Bombardier") and Embraer for the second generation E-Jet ("Embraer") are as follows: March 31, 2018 Inventory Capitalized Pre-Production Forward Loss Provision Total Inventory, net Bombardier $ 321,780 $ 685,503 $ (343,000 ) $ 664,283 Embraer 38,125 180,340 (983 ) 217,482 Total $ 359,905 $ 865,843 $ (343,983 ) $ 881,765 March 31, 2017 Inventory Capitalized Pre-Production Forward Loss Provision Total Inventory, net Bombardier $ 89,650 $ 589,449 $ (399,758 ) $ 279,341 Embraer 14,987 173,169 (5,800 ) 182,356 Total $ 104,637 $ 762,618 $ (405,558 ) $ 461,697 During the fiscal year ended March 31, 2016, the Company recorded a $399,758 forward loss charge for the Bombardier Global 7000/8000 wing program. Under our contract for this program, the Company has the right to design, develop and manufacture wing components for the Global 7000 program. The Global 7000/8000 contract provides for fixed pricing and requires the Company to fund certain up-front development expenses, with certain milestone payments made by Bombardier. The Global 7000/8000 program charge resulted in the impairment of previously capitalized pre-production costs due to the combination of cost recovery uncertainty, higher than anticipated nonrecurring costs and increased forecasted costs on recurring production. The increases in costs were driven by several factors, including changing technical requirements, increased spending on the design and engineering phase of the program and uncertainty regarding cost reduction and cost recovery initiatives with our customer and suppliers. The Global 7000/8000 program has continued to incur costs since March 2016 in support of the development and transition to production. In May 2017, Triumph Aerostructures and Bombardier entered into a comprehensive settlement agreement that resolved all outstanding commercial disputes between them, including all pending litigation, related to the design, manufacture and supply of wing components for Bombardier’s Global 7000 business aircraft. The settlement reset the commercial relationship between the companies and allows each company to better achieve its business objectives going forward. Further cost increases or an inability to meet revised recurring cost forecasts on the Global 7000/8000 program may result in additional forward loss reserves in future periods, while improvements in future costs compared to current estimates may result in favorable adjustments if forward loss reserves are no longer required. The Company is still in the early production stages for the Bombardier and Embraer programs, as these aircrafts are scheduled to enter service in calendar 2018, or later. Transition of these programs from development to recurring production levels is dependent upon the success of the programs achieving flight testing and certification, as well as the ability of the Bombardier and Embraer programs to generate acceptable levels of aircraft sales. The failure to achieve these milestones and level of sales or significant cost overruns may result in additional forward losses.</t>
  </si>
  <si>
    <t>PROPERTY AND EQUIPMENT</t>
  </si>
  <si>
    <t>Property, Plant and Equipment [Line Items]</t>
  </si>
  <si>
    <t>Property, Plant and Equipment Disclosure [Text Block]</t>
  </si>
  <si>
    <t>PROPERTY AND EQUIPMENT Net property and equipment is: March 31, 2018 2017 Land $ 61,410 $ 65,338 Construction in process 21,364 31,808 Buildings and improvements 371,947 378,193 Furniture, fixtures and computer equipment 166,800 160,298 Machinery and equipment 973,805 982,240 1,595,326 1,617,877 Less: accumulated depreciation 869,323 812,847 $ 726,003 $ 805,030 Depreciation expense for the fiscal years ended March 31, 2018, 2017 and 2016 , was $101,873 , $123,199 and $122,197 , respectively, which includes depreciation of assets under capital lease. Included in furniture, fixtures and computer equipment above is $92,273 and $91,557 , respectively, of capitalized software at March 31, 2018 and 2017 , which was offset by accumulated depreciation of $86,762 and $76,847 , respectively.</t>
  </si>
  <si>
    <t>GOODWILL AND OTHER INTANGIBLE ASSETS</t>
  </si>
  <si>
    <t>Goodwill and Intangible Assets Disclosure [Abstract]</t>
  </si>
  <si>
    <t>Goodwill and Intangible Assets Disclosure [Text Block]</t>
  </si>
  <si>
    <t>GOODWILL AND OTHER INTANGIBLE ASSETS The following is a summary of the changes in the carrying value of goodwill by reportable segment, for the fiscal years ended March 31, 2018 and 2017 : Integrated Systems Aerospace Structures Product Support Total Balance, March 31, 2017 $ 541,155 $ 532,418 $ 69,032 $ 1,142,605 Impairment of goodwill — (535,227 ) — (535,227 ) Goodwill associated with dispositions (27,709 ) — — (27,709 ) Effect of exchange rate changes 10,447 2,809 (97 ) 13,159 Balance, March 31, 2018 $ 523,893 $ — $ 68,935 $ 592,828 Integrated Systems Aerospace Structures Product Support Total Balance, March 31, 2016 $ 560,696 $ 802,102 $ 81,456 $ 1,444,254 Goodwill recognized in connection with acquisitions (1,834 ) — — (1,834 ) Impairment of goodwill — (266,298 ) — (266,298 ) Goodwill associated with dispositions (6,600 ) — (12,665 ) (19,265 ) Effect of exchange rate changes (11,107 ) (3,386 ) 241 (14,252 ) Balance, March 31, 2017 $ 541,155 $ 532,418 $ 69,032 $ 1,142,605 As of March 31, 2018 , Aerospace Structures had goodwill of $1,399,128 , which was fully impaired. Intangible Assets The components of intangible assets, net are as follows: March 31, 2018 Weighted- Average Life (in Years) Gross Carrying Amount Accumulated Amortization Net Customer relationships 17.3 $ 606,148 $ (240,779 ) $ 365,369 Product rights, technology and licenses 11.4 55,253 (41,858 ) 13,395 Noncompete agreements and other 16.3 2,756 (965 ) 1,791 Tradenames 10.0 150,000 (22,874 ) 127,126 Total intangibles, net $ 814,157 $ (306,476 ) $ 507,681 March 31, 2017 Weighted- Average Life (in Years) Gross Carrying Amount Accumulated Amortization Net Customer relationships 16.6 $ 663,165 $ (241,124 ) $ 422,041 Product rights, technology and licenses 11.4 54,347 (39,486 ) 14,861 Noncompete agreements and other 16.3 2,756 (786 ) 1,970 Tradenames 10.3 163,000 (9,508 ) 153,492 Total intangibles, net $ 883,268 $ (290,904 ) $ 592,364 During the third quarter of the fiscal year ended March 31, 2016, the Company performed an interim assessment of fair value on our indefinite-lived intangible assets due to indicators of impairment related to the continued decline in our stock price during the fiscal third quarter. The Company estimated the fair value of the tradenames using the relief-from-royalty method, which uses several significant assumptions, including revenue projections that consider historical and estimated future results, general economic and market conditions, as well as the impact of planned business and operational strategies. The following estimates and assumptions were also used in the relief-from-royalty method: • Royalty rates between 2% and 4% based on market observed royalty rates and profit split analysis; and • Discount rates between 12% and 13% based on the required rate of return for the tradename assets. Based on the Company's evaluation of indefinite-lived assets, including the tradenames, the Company concluded that the Vought tradename had a fair value of $195,800 (Level 3) compared to a carrying value of $425,000 . Accordingly, the Company recorded a non-cash impairment charge during the third quarter of the fiscal year ended March 31, 2016, of $229,200 , which is presented on the accompanying Consolidated Statements of Operations as "Impairment of intangible assets." The decline in fair value compared to carrying value of the Vought tradename is the result of declining revenues from production rate reductions and the slower than previously projected ramp in Bombardier Global 7000/8000 and the timing of associated earnings. During the fourth quarter of the fiscal year ended March 31, 2016, the Company performed its annual assessment of fair value on our indefinite-lived intangible assets. The Company estimated the fair value of the tradenames using the relief-from-royalty method, which uses several significant assumptions, including revenue projections that consider historical and estimated future results, general economic and market conditions, as well as the impact of planned business and operational strategies. The following estimates and assumptions were also used in the relief-from-royalty method: • Royalty rates between 2% and 4% based on market observed royalty rates and profit split analysis; and • Discount rate of 14% based on the required rate of return for the tradename assets, which increased from our interim assessment driven by increased risk due to continued declines in stock price and related market multiples for stock price to EBITDA of both the Company and our peer group and increased interest rates. Based on the Company's evaluation of indefinite-lived assets, including the tradenames, the Company concluded that the Vought and Embee tradenames had a fair value of $163,000 (Level 3) compared to a carrying value of $209,200 . Accordingly, the Company recorded a non-cash impairment charge during the fiscal year ended March 31, 2016, of $46,200 , which is presented on the accompanying Consolidated Statements of Operations as "Impairment of intangible assets" and a change from an indefinite-life to a useful life of 20 years.. The decline in fair value of the Vought and Embee tradenames is the result of declining revenues from production rate reductions and the slower than previously projected ramp in Bombardier Global 7000/8000 and the timing of associated earnings. During the fiscal year ended March 31, 2017, as part of the Company's annual assessment, the Company determined that the remaining estimated useful life for the Vought tradename should be reduced from a useful life of 20 years to a useful life of 10 years, as it better represents the financial performance relative to the expected performance. In the event of significant loss of revenues and related earnings associated with the Vought tradename, further impairment charges may be required, which would adversely affect our operating results. Amortization expense for the fiscal years ended March 31, 2018, 2017 and 2016 , was $56,495 , $53,746 and $54,620 , respectively. Amortization expense for the five fiscal years succeeding March 31, 2018 , by year is expected to be as follows: 2019 : $52,691 ; 2020 : $51,149 ; 2021 : $51,126 ; 2022 : $49,859 ; 2023 : $49,870 and thereafter: $252,986 .</t>
  </si>
  <si>
    <t>ACCRUED EXPENSES</t>
  </si>
  <si>
    <t>Accrued Liabilities [Abstract]</t>
  </si>
  <si>
    <t>Accounts Payable and Accrued Liabilities Disclosure [Text Block]</t>
  </si>
  <si>
    <t>ACCRUED EXPENSES Accrued expenses consist of the following items: March 31, 2018 2017 Accrued pension $ 764 $ 4,094 Deferred revenue, advances and progress billings 234,198 256,275 Accrued other postretirement benefits 11,584 15,983 Accrued compensation and benefits 101,775 89,419 Accrued interest 11,873 17,911 Warranty reserve 24,319 29,110 Accrued workers' compensation 17,888 17,354 Accrued income tax 4,852 3,873 Loss contract reserve 79,376 172,416 All other 70,476 67,944 Total accrued expenses $ 557,105 $ 674,379</t>
  </si>
  <si>
    <t>LEASES</t>
  </si>
  <si>
    <t>Leases [Abstract]</t>
  </si>
  <si>
    <t>Leases of Lessee Disclosure [Text Block]</t>
  </si>
  <si>
    <t>LEASES At March 31, 2018 , future minimum payments under noncancelable operating leases with initial or remaining terms of more than one year were as follows: 2019 — $26,090 ; 2020 — $21,701 ; 2021 — $18,776 ; 2022 — $14,404 ; 2023 — $10,839 and thereafter— $42,415 through 2031 . In the normal course of business, operating leases are generally renewed or replaced by other leases. Total rental expense was $42,676 , $39,114 and $33,279 for the fiscal years ended March 31, 2018, 2017 and 2016 , respectively.</t>
  </si>
  <si>
    <t>LONG-TERM DEBT</t>
  </si>
  <si>
    <t>Debt Disclosure [Abstract]</t>
  </si>
  <si>
    <t>LONG-TERM DEBT Long-term debt consists of the following: March 31, 2018 2017 Revolving credit facility $ 112,887 $ 29,999 Term loan — 309,375 Receivable securitization facility 107,800 112,900 Capital leases 59,546 72,800 Senior notes due 2021 375,000 375,000 Senior notes due 2022 300,000 300,000 Senior notes due 2025 500,000 — Other debt — 7,978 Less: debt issuance costs (16,949 ) (11,752 ) 1,438,284 1,196,300 Less: current portion 16,527 160,630 $ 1,421,757 $ 1,035,670 Revolving Credit Facility In July 2017, the Company entered into a Ninth Amendment to the Credit Agreement (the “Ninth Amendment” and the Existing Credit Agreement as amended by the Ninth Amendment, the “Credit Agreement”) with the Administrative Agent and the Lenders party thereto to, among other things, (i) permit the Company to incur High Yield Indebtedness (as defined in the Credit Agreement) in an aggregate principal amount of up to $500,000 , subject to the Company’s obligations to apply the net proceeds from this offering to repay the outstanding principal amount of the term loans in full, (ii) limit the mandatory prepayment provisions to eliminate the requirement that net proceeds received from the incurrence of Permitted Indebtedness (as defined in the Credit Agreement), including the High Yield Indebtedness, be applied to reduce the revolving credit commitments once the revolving credit commitments have been reduced to $800,000 , (iii) amend certain covenants and other terms and (iv) modify the current interest rate and letter of credit pricing tiers. In connection with the amendment to the Credit Agreement, the Company incurred $633 of financing costs. These costs, along with the $13,226 of unamortized financing costs subsequent to the amendment, are being amortized over the remaining term of the Credit Agreement. In accordance with the reduction in the capacity of the Credit Agreement, the Company wrote-off a proportional amount of unamortized financing fees prior to the amendment. In May 2017, the Company entered into an Eighth Amendment to the Third Amended and Restated Credit Agreement, among the Company and its lenders to, among other things, (i) eliminate the total leverage ratio financial covenant, (ii) increase the maximum permitted senior secured leverage ratio financial covenant applicable to each fiscal quarter, commencing with the fiscal quarter ended March 31, 2017, and to revise the step-downs applicable to such financial covenant, (iii) reduce the aggregate principal amount of commitments under the revolving line of credit to $850,000 from $1,000,000 , (iv) modify the maturity date of the term loans so that all of the term loans will mature on March 31, 2019, and (v) establish a new higher pricing tier for the interest rate, commitment fee and letter of credit fee pricing provisions. The obligations under the Credit Facility and related documents are secured by liens on substantially all assets of the Company and its domestic subsidiaries pursuant to a Second Amended and Restated Guarantee and Collateral Agreement, dated as of November 19, 2013, among the administrative agent, the Company and the subsidiaries of the Company party thereto. Pursuant to the Credit Facility, the Company can borrow, repay and re-borrow revolving credit loans, and cause to be issued letters of credit, in an aggregate principal amount not to exceed $800,000 outstanding at any time. The Credit Facility bears interest at either: (i) LIBOR plus between 1.50% and 3.50% ; (ii) the prime rate; or (iii) an overnight rate at the option of the Company. The applicable interest rate is based upon the Company’s ratio of total indebtedness to earnings before interest, taxes, depreciation and amortization. In addition, the Company is required to pay a commitment fee of 0.50% on the unused portion of the Credit Facility. The Company’s obligations under the Credit Facility are guaranteed by the Company’s domestic subsidiaries. The obligations under the Credit Facility and related documents are secured by liens on substantially all assets of the Company and its domestic subsidiaries pursuant to an Amended and Restated Guarantee and Collateral Agreement, dated as of November 19, 2013, among the administrative agent, the Company and the subsidiaries of the Company party thereto. At March 31, 2018 , there were $112,887 in outstanding borrowings and $30,641 in letters of credit under the Credit Facility primarily to support insurance policies. At March 31, 2017 , there were $29,999 in borrowings and $27,240 in letters of credit outstanding. The level of unused borrowing capacity under the Credit Facility varies from time to time depending in part upon the Company's compliance with financial and other covenants set forth in the related agreement. The Credit Facility contains certain affirmative and negative covenants, including limitations on specified levels of indebtedness to earnings before interest, taxes, depreciation and amortization, and interest coverage requirements, and includes limitations on, among other things, liens, mergers, consolidations, sales of assets, payment of dividends and incurrence of debt. If an event of default were to occur under the Credit Facility, the lenders would be entitled to declare all amounts borrowed under it immediately due and payable. The occurrence of an event of default under the Credit Facility could also cause the acceleration of obligations under certain other agreements. The Company is in compliance with all such covenants as of March 31, 2018 . As of March 31, 2018 , the Company had borrowing capacity under the Credit Facility of $656,472 after reductions for borrowings and letters of credit outstanding under the Credit Facility. The Credit Facility also provided for a variable rate term loan (the "2013 Term Loan"). The Company repaid the outstanding principal amount of the 2013 Term Loan in quarterly installments, on the first business day of each January, April, July and October. The 2013 Term Loan was paid in full with the proceeds from the Senior Notes due 2025 (see below). The Company previously maintained an interest rate swap agreement to reduce its exposure to interest on the variable rate portion of its long-term debt. In conjunction with the repayment of the 2013 Term Loan, the Company terminated the interest rate swap receiving $280 upon settlement which is included in Interest expense and other on the accompanying Consolidated Statements of Operations. As of March 31, 2017, the interest rate swap agreement had a notional amount of $309,375 , respectively, and a fair value of $309 , respectively, which was recorded in other comprehensive income net of applicable taxes (Level 2). Receivables Securitization Program In November 2017, the Company amended its receivable securitization facility (the "Securitization Facility"), decreasing the purchase limit from $225,000 to $125,000 and extending the term through November 2020. In connection with the Securitization Facility, the Company sells on a revolving basis certain eligible accounts receivable to Triumph Receivables, LLC, a wholly owned special-purpose entity, which in turn sells a percentage ownership interest in the receivables to commercial paper conduits sponsored by financial institutions. The Company is the servicer of the accounts receivable under the Securitization Facility. As of March 31, 2018 , the maximum amount available under the Securitization Facility was $125,000 . Interest rates are based on prevailing market rates for short-term commercial paper plus a program fee and a commitment fee. The program fee is 0.13% on the amount outstanding under the Securitization Facility. Additionally, the commitment fee is 0.50% on 100% of the maximum amount available under the Securitization Facility. At March 31, 2018 , $107,800 was outstanding under the Securitization Facility. The Company securitizes its accounts receivable, which are generally non-interest bearing, in transactions that are accounted for as borrowings pursuant to the Transfers and Servicing topic of the ASC. The agreement governing the Securitization Facility contains restrictions and covenants which include limitations on the making of certain restricted payments, creation of certain liens, and certain corporate acts such as mergers, consolidations and the sale of substantially all assets. The Company was in compliance with all such covenants as of March 31, 2018 . Capital Leases During the fiscal years ended March 31, 2018, 2017 and 2016 , the Company entered into new capital leases in the amounts of $8,166 , $13,066 and $188 , respectively, to finance a portion of the Company's capital additions for the respective years. During the fiscal year ended March 31, 2016, the Company obtained financing for existing fixed assets in the amount of $6,497 . Senior Notes due 2021 On February 26, 2013, the Company issued $375,000 principal amount of 4.875% Senior Notes due 2021 (the "2021 Notes"). The 2021 Notes were sold at 100% of principal amount and have an effective interest yield of 4.875% . Interest on the 2021 Notes accrues at the rate of 4.875% per annum and is payable semiannually in cash in arrears on April 1 and October 1 of each year, commencing on October 1, 2013. In connection with the issuance of the 2021 Notes, the Company incurred approximately $6,327 of costs, which were deferred and are being amortized on the effective interest method over the term of the 2021 Notes. 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Guarantor Subsidiaries. The Company may redeem some or all of the 2021 Notes prior to April 1, 2017, by paying a "make-whole" premium. The Company may redeem some or all of the 2021 Notes on or after April 1, 2017, at specified redemption prices. In addition, prior to April 1, 2016, the Company could have redeemed up to 35% of the 2021 Notes with the net proceeds of certain equity offerings at a redemption price equal to 104.875% of the aggregate principal amount plus accrued and unpaid interest, if any, subject to certain limitations set forth in the indenture governing the 2021 Notes (the "2021 Indenture"). The Company is obligated to offer to repurchase the 2021 Notes at a price of (i) 101% of their principal amount plus accrued and unpaid interest, if any, as a result of certain change of control events and (ii) 100% of their principal amount plus accrued and unpaid interest, if any, in the event of certain asset sales. These restrictions and prohibitions are subject to certain qualifications and exceptions. The 2021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During May 2016, to ensure that the Company had full access to the Credit Facility during fiscal 2017, the Company obtained approval from the holders of the 2021 Notes to amend the terms of the indenture to conform with the 2022 Notes (as defined below) which allows for a higher level of secured debt. Absent this consent, the Company would have been restricted as to the level of new borrowings under the Credit Facility during fiscal 2017. Senior Notes due 2022 On June 3, 2014, the Company issued $300,000 principal amount of 5.250% Senior Notes due 2022 (the "2022 Notes"). The 2022 Notes were sold at 100% of principal amount and have an effective interest yield of 5.250% . Interest on the 2022 Notes accrues at the rate of 5.250% per annum and is payable semiannually in cash in arrears on June 1 and December 1 of each year, commencing on December 1, 2014. In connection with the issuance of the 2022 Notes, the Company incurred approximately $4,990 of costs, which were deferred and are being amortized on the effective interest method over the term of the 2022 Notes. The 2022 Notes are the Company's senior unsecured obligations and rank equally in right of payment with all of its other existing and future senior unsecured indebtedness and senior in right of payment to all of its existing and future subordinated indebtedness. The 2022 Notes are guaranteed on a full, joint and several basis by each of the Guarantor Subsidiaries. The Company may redeem some or all of the 2022 Notes prior to June 1, 2017, by paying a "make-whole" premium. The Company may redeem some or all of the 2022 Notes on or after June 1, 2017, at specified redemption prices. In addition, prior to June 1, 2017, the Company may redeem up to 35% of the 2022 Notes with the net proceeds of certain equity offerings at a redemption price equal to 105.250% of the aggregate principal amount plus accrued and unpaid interest, if any, subject to certain limitations set forth in the indenture governing the 2022 Notes (the "2022 Indenture"). The Company is obligated to offer to repurchase the 2022 Notes at a price of (i) 101% of their principal amount plus accrued and unpaid interest, if any, as a result of certain change-of-control events and (ii) 100% of their principal amount plus accrued and unpaid interest, if any, in the event of certain asset sales. These restrictions and prohibitions are subject to certain qualifications and exceptions. The 2022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Senior Notes Due 2025 On August 17, 2017, the Company issued $500,000 principal amount of 7.750% Senior Notes due 2025 (the "2025 Notes"). The 2025 Notes were sold at 100% of principal amount and have an effective interest yield of 7.750% . Interest on the 2025 Notes accrues at the rate of 7.750% per annum and is payable semiannually in cash in arrears on February 15 and August 15 of each year, commencing on February 15 , 2018. In connection with the issuance of the 2025 Notes, the Company incurred approximately $8,779 of costs, which were deferred and are being amortized on the effective interest method over the term of the 2025 Notes. The 2025 Notes are the Company's senior unsecured obligations and rank equally in right of payment with all of its other existing and future senior unsecured indebtedness and senior in right of payment to all of its existing and future subordinated indebtedness. The 2025 Notes are guaranteed on a full, joint and several basis by each of the Guarantor Subsidiaries. The Company may redeem some or all of the 2025 Notes prior to August 15, 2020 by paying a "make-whole" premium. The Company may redeem some or all of the 2025 Notes on or after August 15, 2020, at specified redemption prices. In addition, prior to August 15, 2020, the Company may redeem up to 35% of the 2025 Notes with the net proceeds of certain equity offerings at a redemption price equal to 107.750% of the aggregate principal amount plus accrued and unpaid interest, if any, subject to certain limitations set forth in the indenture governing the 2025 Notes (the "2025 Indenture"). The Company is obligated to offer to repurchase the 2025 Notes at a price of (i) 101% of their principal amount plus accrued and unpaid interest, if any, as a result of certain change-of-control events and (ii) 100% of their principal amount plus accrued and unpaid interest, if any, in the event of certain asset sales. These restrictions and prohibitions are subject to certain qualifications and exceptions. The 2025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Receivables Purchase Agreement On March 28, 2016, the Company entered into a Purchase Agreement ("Receivables Purchase Agreement") to sell certain accounts receivables to a financial institution without recourse. The Company was the servicer of the accounts receivable under the Receivables Purchase Agreement. Interest rates are based on LIBOR plus 0.65% - 0.70% . As of March 31, 2017, the Company sold $78,006 worth of eligible accounts receivable. The Company currently has no capacity under the Receivables Purchase Agreement to sell Accounts Receivable. Financial Instruments Not Recorded at Fair Value Carrying amounts and the related estimated fair values of the Company's long-term debt not recorded at fair value in the consolidated financial statements are as follows: March 31, 2018 March 31, 2017 Carrying Value Fair Value Carrying Value Fair Value $ 1,438,284 $ 1,446,151 $ 1,196,300 $ 1,178,968 The fair value of the long-term debt was calculated based on either interest rates available for debt with terms and maturities similar to the Company's existing debt arrangements or broker quotes on our existing debt (Level 2 inputs). Interest paid on indebtedness during the fiscal years ended March 31, 2018, 2017 and 2016 , amounted to $86,345 , $72,533 and $62,325 , respectively. Interest capitalized during the fiscal years ended March 31, 2018, 2017 and 2016 , was $464 , $158 and $668 , respectively. As of March 31, 2018 , the maturities of long-term debt are as follows: 2019 — $16,527 ; 2020 — $14,236 ; 2021 — $119,858 ; 2022 — $494,549 ; 2023 — $302,009 ; and thereafter— $508,054 through 2021 .</t>
  </si>
  <si>
    <t>OTHER NONCURRENT LIABILITIES</t>
  </si>
  <si>
    <t>Other Liabilities, Noncurrent [Abstract]</t>
  </si>
  <si>
    <t>Other Liabilities Disclosure [Text Block]</t>
  </si>
  <si>
    <t>OTHER NONCURRENT LIABILITIES Other noncurrent liabilities are composed of the following items: March 31, 2018 2017 Acquired contract liabilities, net $ 274,167 $ 394,883 Accrued warranties 45,269 77,978 Accrued workers' compensation 14,278 16,881 Customer advances 69,897 16,605 Deferred grant income 3,891 3,985 Deferred rent 17,737 8,072 Environmental contingencies 9,330 5,495 Income tax reserves 580 527 All other 6,716 13,530 Total other noncurrent liabilities $ 441,865 $ 537,956</t>
  </si>
  <si>
    <t>INCOME TAXES</t>
  </si>
  <si>
    <t>Income Tax Disclosure [Abstract]</t>
  </si>
  <si>
    <t>INCOME TAXES The components of pretax (loss) income are as follows: Year ended March 31, 2018 2017 2016 Foreign $ (57,673 ) $ 23,398 $ (13,673 ) Domestic (404,175 ) (47,010 ) (1,145,474 ) $ (461,848 ) $ (23,612 ) $ (1,159,147 ) The components of income tax (benefit) expense are as follows: Year ended March 31, 2018 2017 2016 Current: Federal $ 1,130 $ 5,074 $ 2,074 State 88 445 615 Foreign 5,433 4,341 4,426 6,651 9,860 7,115 Deferred: Federal (44,262 ) 9,782 (148,069 ) State (14,672 ) (3,166 ) 29,020 Foreign 15,826 2,864 747 (43,108 ) 9,480 (118,302 ) $ (36,457 ) $ 19,340 $ (111,187 ) A reconciliation of the statutory federal income tax rate to the effective tax rate is as follows: Year ended March 31, 2018 2017 2016 Statutory federal income tax rate 31.5 % 35.0 % 35.0 % State and local income taxes, net of federal tax benefit 3.2 12.2 1.8 Goodwill impairment (29.6 ) (394.7 ) (15.8 ) Disposition of business (0.3 ) 40.8 — Domestic production activities deduction — 9.6 — Miscellaneous permanent items and nondeductible accruals (0.2 ) (18.0 ) (0.2 ) Research and development tax credit 3.2 43.5 0.7 Foreign tax credits 1.2 40.9 0.2 Valuation allowance (3.4 ) 106.3 (13.4 ) Tax reform 5.1 — — Other (including foreign rate differential and FIN 48) (2.8 ) 42.5 1.3 Effective income tax rate 7.9 % (81.9 )% 9.6 % The components of deferred tax assets and liabilities are as follows: March 31, 2018 2017 Deferred tax assets: Net operating loss and other credit carryforwards $ 187,254 $ 113,440 Inventory 39,351 92,718 Capitalized research and development 14,345 — Accruals and reserves 28,012 53,264 Pension and other postretirement benefits 114,090 227,487 Acquired contract liabilities, net 65,724 143,443 448,776 630,352 Valuation allowance (146,770 ) (141,214 ) Net deferred tax assets 302,006 489,138 Deferred tax liabilities: Deferred revenue 149,309 207,966 Property and equipment 63,570 123,250 Goodwill and other intangible assets 104,028 211,981 Prepaid expenses and other 1,588 2,236 318,495 545,433 Net deferred tax liabilities $ 16,489 $ 56,295 The Company follows the Income Taxes topic of ASC 740, which prescribes a recognition threshold and measurement attribute criteria for the financial statement recognition and measurement of a tax position taken or expected to be taken in a tax return, as well as guidance on derecognition, classification, interest and penalties, accounting in interim periods, disclosure and transition. On December 22, 2017, the U.S. government enacted comprehensive tax legislation referred to as the Tax Cuts and Jobs Act (the “Act”). Some of the more significant changes that impact the Company included in the Act are reductions in the corporate federal income tax rate from 35% to 21%, the elimination of the domestic manufacturing deduction, the ability to immediately expense certain property for specific tax years, the requirement for companies to pay a one-time transition tax on earnings of certain foreign subsidiaries that were previously tax deferred, and new taxes on certain foreign sourced earnings as the U.S. transitions to a territorial tax system. The staff of the SEC has recognized the complexity of reflecting the impacts of the Act, and, on December 22, 2017, issued guidance in Staff Accounting Bulletin 118 (“SAB 118”). SAB 118 clarifies accounting for income taxes under ASC Topic 740, Income Taxes , if information is not yet available or complete and provides for up to a one-year period in which to complete the required analyses and accounting ("the measurement period"). SAB 118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Act being enacted. At March 31, 2018, the Company has not completed its accounting for the tax effects of enactment of the Act; however, the Company has made a reasonable estimate of the effects on our existing deferred tax balances and the one-time transition tax. For the items for which the Company was able to determine a reasonable estimate, the Company recognized a provisional tax benefit of $23,398 , which is included as a component of income tax expense from continuing operations. The Company has recorded a provisional tax benefit of $24,573 related to the impact of the Act’s reduction in the statutory tax rate on its net deferred tax liability, as well as a provisional tax liability of $2,175 imposed on unremitted foreign earnings under the Act’s mandatory repatriation provisions. While the Company believes these are reasonable estimates of the impact of the Act, additional time is needed to finalize these estimates. While the Company has computed and recorded these provisional amounts, these will be finalized within the established measurement period (not to exceed one year) as additional data and information is gathered. The Company determined that the amounts recorded are provisional as adjustments may occur due to additional guidance from the IRS and as certain tax positions are finalized when the Company files its 2018 tax returns. Due to the legislative changes aforementioned, companies need to continually reevaluate their indefinite assertion. Additional withholding taxes and/or deferred tax liability associated with basis differences may be required, but due to the legislative uncertainty around the withholding taxes on distributions under the Act, no estimate has been recorded as of March 31, 2018. This will be analyzed within the proscribed measurement period. The Company continues to review the anticipated impacts around the base erosion anti-abuse tax (“BEAT”) and the global intangible low taxed income (“GILTI”) which are effective April 1, 2018. The Company has not recorded any impact of these provisions as of March 31, 2018 but plans to perform a full analysis within the proscribed measurement period. A valuation allowance, if needed, reduces deferred tax assets to the amount expected to be realized. When determining the amount of net deferred tax assets that are more likely than not to be realized, the Company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and in particular the activity surrounding the Company's prior earnings history, including the forward losses and intangible impairments previously recognized, management determined that it was necessary to establish a valuation allowance against principally all of its net deferred tax assets at March 31, 2016. Given the objectivity verifiable negative evidence of a three-year cumulative loss and the weighting of all available positive evidence, the Company excluded projected taxable income (aside from reversing taxable temporary differences) from the assessment of income that could be used as a source of taxable income to realize the deferred tax assets. During the fiscal year ended March 31, 2018 , the Company increased the valuation allowance against the consolidated net deferred tax asset by $5,556 . The impact of the Act resulted in a decrease of $9,312 to the valuation allowance with the remaining change attributable to increased valuation allowance on foreign deferred tax assets and other changes in net domestic deferred tax assets. As of March 31, 2018 , management determined that it was necessary to maintain a valuation allowance against principally all of its net deferred tax assets. As of March 31, 2018 , the Company has net operating loss carryforwards of $131,352 , $889,234 and $157,894 for U.S. federal, state and foreign jurisdictions, respectively. The effective income tax rate for the fiscal year ended March 31, 2018 , was 7.9% as compared to (81.9)% for the fiscal year ended March 31, 2017 . The effective income tax rate for the fiscal year ended March 31, 2018 , included the benefit of the R&amp;D tax credit of $14,878 , the benefit of the foreign tax credit of $5,385 , the benefit from the Act of $23,398 and the change in the valuation allowance of $15,575 (exclusive of the reduction in the valuation allowance attributable to the Act). The effective tax rate was also impacted by the non-deductible portion of the goodwill impairment of $136,532 . Due to the current year pre-tax loss, the effective tax rate drivers on a percentage basis are amplified. Accordingly, a year-over-year comparison of the effective tax rate may not be indicative of changes in the Company's tax position. The Company has been granted income tax holiday as an incentive to attract foreign investment by the Government of Thailand. The tax holidays expire in various years through 2026. We do not have any other tax holidays in the jurisdictions in which we operate. The income tax benefit attributable to the tax status of our subsidiaries in Thailand was approximately $1,530 or $0.03 per diluted share in fiscal 2018 , $928 or $0.02 per diluted share in fiscal 2017 and $(439) or $(0.01) per diluted share in fiscal 2016 . At March 31, 2018 , cumulative undistributed earnings of foreign subsidiaries, for which no U.S. income or foreign withholding taxes have been recorded is $107,321 . As the Company currently intends to indefinitely reinvest all such earnings, no provision has been made for income taxes that may become payable upon distribution of such earnings, and it is not practicable to determine the amount of the related unrecognized deferred income tax liability. The Company has classified uncertain tax positions as noncurrent income tax liabilities unless expected to be paid in one year. Penalties and tax-related interest expense are reported as a component of income tax expense. As of March 31, 2018 and 2017 , the total amount of accrued income tax-related interest and penalties was $327 and $282 , respectively. During the fiscal years ended March 31, 2018, 2017 and 2016 , the Company added $45 , $43 and $32 of interest and penalties related to activity for identified uncertain tax positions, respectively. As of March 31, 2018 and 2017 , the total amount of unrecognized tax benefits was $11,532 and $10,266 , respectively, all of which would impact the effective rate, if recognized. The Company anticipates that total unrecognized tax benefits may be reduced by zero in the next 12 months. With a few exceptions, the Company is no longer subject to U.S. federal income tax examinations for fiscal years ended before March 31, 2011, U.S. federal income tax examinations for fiscal years ended March 31, 2012 and 2013, state or local examinations for fiscal years ended before March 31, 2013, or foreign income tax examinations by tax authorities for fiscal years ended before March 31, 2011. As of March 31, 2018 , the Company is subject to examination in one state and no foreign jurisdictions. The Company has filed appeals in a prior state examination related to fiscal years ended March 31, 1999 through March 31, 2005. Because of net operating losses acquired as part of the acquisition of Vought, the Company is subject to U.S. federal income tax examinations and various state jurisdiction examinations for the years ended December 31, 2002, and after related to previously filed Vought tax returns. The Company believes appropriate provisions for all outstanding issues have been made for all jurisdictions and all open years. A reconciliation of the liability for uncertain tax positions, which are included in deferred taxes for the fiscal years ended March 31, 2018 and 2017 , follows: Year ended March 31, 2018 2017 2016 Beginning balance $ 10,696 $ 9,670 $ 8,826 Additions for tax positions related to the current year 1,032 730 669 Additions for tax positions of prior years 31 296 175 Ending balance $ 11,759 $ 10,696 $ 9,670</t>
  </si>
  <si>
    <t>STOCKHOLDERS' EQUITY</t>
  </si>
  <si>
    <t>Stockholders' Equity Attributable to Parent [Abstract]</t>
  </si>
  <si>
    <t>Stockholders' Equity Note Disclosure [Text Block]</t>
  </si>
  <si>
    <t>STOCKHOLDERS' EQUITY In 2014, the Company's Board of Directors authorized an increase in the Company's existing stock repurchase program by up to 5,000,000 shares of its common stock in addition to the 500,800 shares authorized under prior authorizations. As of March 31, 2018 , the Company remains able to purchase an additional 2,277,789 shares. Repurchases may be made from time to time in open market transactions, block purchases, privately negotiated transactions or otherwise at prevailing prices. No time limit has been set for completion of the program. The holders of the common stock are entitled to one vote per share on all matters to be voted upon by the stockholders of Triumph. The Company has preferred stock of $0.01 par value, 250,000 shares authorized. At March 31, 2018 and 2017 , zero shares of preferred stock were outstanding. Accumulated Other Comprehensive Loss Changes in accumulated other comprehensive loss ("AOCI") by component for the years ended March 31, 2018 and 2017 , were as follows: Currency Translation Adjustment Unrealized Gains and Losses on Derivative Instruments Defined Benefit Pension Plans and Other Postretirement Benefits Total (1) Balance March 31, 2016 $ (58,816 ) $ (2,920 ) $ (285,426 ) $ (347,162 ) AOCI before reclassifications (28,396 ) 6,582 (16,098 ) (37,912 ) Amounts reclassified from AOCI — (1,509 ) (9,595 ) (2) (11,104 ) Net current period OCI (28,396 ) 5,073 (25,693 ) (49,016 ) Balance March 31, 2017 (87,212 ) 2,153 (311,119 ) (396,178 ) AOCI before reclassifications 28,529 133 32,286 60,948 Amounts reclassified from AOCI — (2,164 ) (30,476 ) (2 ) (32,640 ) Net current period OCI 28,529 (2,031 ) 1,810 28,308 Balance March 31, 2018 $ (58,683 ) $ 122 $ (309,309 ) $ (367,870 ) (1) Net of tax. (2) Includes amortization of actuarial losses and recognized prior service (credits) costs, which are included in the net periodic pension cost of which a portion is allocated to production as inventoried costs.</t>
  </si>
  <si>
    <t>EARNINGS PER SHARE</t>
  </si>
  <si>
    <t>Earnings Per Share [Abstract]</t>
  </si>
  <si>
    <t xml:space="preserve"> PER SHARE The following is a reconciliation between the weighted-average common shares outstanding used in the calculation of basic and diluted loss per share: Year ended March 31, 2018 2017 2016 (thousands) Weighted-average common shares outstanding—basic 49,442 49,303 49,218 Net effect of dilutive stock options and nonvested stock — — — Weighted-average common shares outstanding—diluted 49,442 49,303 49,218</t>
  </si>
  <si>
    <t>PENSION AND OTHER POSTRETIREMENT BENEFIT PLANS</t>
  </si>
  <si>
    <t>Retirement Benefits [Abstract]</t>
  </si>
  <si>
    <t>EMPLOYEE BENEFIT PLANS Defined Contribution Pension Plan The Company sponsors a defined contribution 401(k) plan, under which salaried and certain hourly employees may defer a portion of their compensation. Eligible participants may contribute to the plan up to the allowable amount as determined by the plan of their regular compensation before taxes. The Company generally matches contributions up to 50% of the first 6% of compensation contributed by the participant. All contributions and Company matches are invested at the direction of the employee in one or more investment options offered under the plan. Company matching contributions vest immediately and aggregated $13,616 , $14,163 and $17,462 for the fiscal years ended March 31, 2018, 2017 and 2016 , respectively. Defined Benefit Pension and Other Postretirement Benefit Plans The Company sponsors several defined benefit pension plans covering some of its employees. Most employees are ineligible to participate in the plans or have ceased to accrue additional benefits under the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applicable government regulations, by making payments into a trust separate from us. In addition to the defined benefit pension plans, the Company provides certain health care benefits for eligible retired employees. Such benefits are unfunded as of March 31, 2018 . Employees achieve eligibility to participate in these contributory plans upon retirement from active service if they meet specified age and years of service requirements. Election to participate for some employees must be made at the date of retirement. Qualifying dependents of eligible retirees at the date of retirement are also eligible for medical coverage. Current plan documents reserve the right to amend or terminate the plans at any time, subject to applicable collective bargaining requirements for represented employees. From time to time, changes have been made to the benefits provided to various groups of plan participants. Premiums paid by the Company for most retirees for medical coverage prior to age 65 are capped and are based on years of service. Overall premiums are adjusted annually for changes in the cost of the plans as determined by an independent actuary. In addition to this medical inflation cost-sharing feature, the plans also have provisions for deductibles, co-payments, coinsurance percentages, out-of-pocket limits, schedules of reasonable fees, preferred provider networks, coordination of benefits with other plans and a Medicare carve-out. The Company also sponsors an unfunded supplemental executive retirement plan ("SERP") that provides retirement benefits to certain key employees. In accordance with ASC 715, the Company has recognized the funded status of the benefit obligation as of March 31, 2018 and 2017 , on the accompanying Consolidated Balance Sheets. The funded status is measured as the difference between the fair value of the plans' assets and the PBO or accumulated postretirement benefit obligation of the plan. The majority of the plan assets are publicly traded investments which were valued based on the market price as of the measurement date. Investments that are not publicly traded were valued based on the estimated fair value of those investments based on our evaluation of data from fund managers and comparable market data. The following table sets forth the Company's consolidated defined benefit pension plans for its union and non-union employees and its SERP as of March 31, 2018 and 2017 , and the amounts recorded on the Consolidated Balance Sheets at March 31, 2018 and 2017 . Company contributions include amounts contributed directly to plan assets and indirectly as benefits paid from the Company's assets. Benefit payments reflect the total benefits paid from the plans and the Company's assets. Information on the plans includes both the domestic qualified and nonqualified plans and the foreign qualified plans. Pension Benefits Other Postretirement Benefits Year ended March 31, Year ended March 31, 2018 2017 2018 2017 Change in projected benefit obligations Projected benefit obligation at beginning of year $ 2,346,990 $ 2,430,315 $ 164,128 $ 179,901 Service cost 4,505 6,538 391 716 Interest cost 75,189 72,638 4,393 4,987 Actuarial loss (gain) 19,110 14,104 (17,780 ) (4,865 ) Plan amendments (1,939 ) 121 (20,042 ) — Participant contributions 187 184 885 1,379 Settlements (3,233 ) — — — Benefits paid (168,464 ) (170,900 ) (12,811 ) (17,990 ) Currency translation adjustment 5,471 (6,010 ) — — Projected benefit obligation at end of year $ 2,277,816 $ 2,346,990 $ 119,164 $ 164,128 Accumulated benefit obligation at end of year $ 2,272,505 $ 2,336,062 $ 119,164 $ 164,128 Assumptions used to determine benefit obligations at end of year Discount rate 2.65 - 4.01% 2.87 - 4.06% 3.93 % 3.86 % Rate of compensation increase 3.50 - 4.50% 3.50 - 4.50% N/A N/A Pension Benefits Other Postretirement Benefits Year ended March 31, Year ended March 31, 2018 2017 2018 2017 Change in fair value of plan assets Fair value of plan assets at beginning of year $ 1,900,372 $ 1,925,685 $ — $ — Actual return on plan assets 164,281 149,103 — — Settlements (3,233 ) — — — Participant contributions 187 184 885 1,379 Company contributions 5,124 2,146 11,926 16,611 Benefits paid (168,464 ) (170,900 ) (12,811 ) (17,990 ) Currency translation adjustment 5,634 (5,846 ) — — Fair value of plan assets at end of year $ 1,903,901 $ 1,900,372 $ — $ — Funded status (underfunded) Funded status $ (373,915 ) $ (446,618 ) $ (119,164 ) $ (164,128 ) Reconciliation of amounts recognized in the consolidated balance sheets Pension asset—noncurrent $ 3,155 $ 1,465 $ — $ — Accrued benefit liability—current (764 ) (4,094 ) (11,584 ) (15,983 ) Accrued benefit liability—noncurrent (376,306 ) (443,989 ) (107,580 ) (148,145 ) Net amount recognized $ (373,915 ) $ (446,618 ) $ (119,164 ) $ (164,128 ) Reconciliation of amounts recognized in accumulated other comprehensive income Prior service credits $ (3,978 ) $ (4,852 ) $ (75,261 ) $ (33,920 ) Actuarial losses (gains) 570,933 577,605 (19,151 ) (64,756 ) Income tax (benefits) expenses related to above items (205,250 ) (209,696 ) 42,016 36,412 Unamortized benefit plan costs (gains) $ 361,705 $ 363,057 $ (52,396 ) $ (62,264 ) The components of net periodic benefit cost for fiscal years ended March 31, 2018, 2017 and 2016 are as follows: Pension Benefits Other Postretirement Benefits Year Ended March 31, Year Ended March 31, 2018 2017 2016 2018 2017 2016 Components of net periodic pension cost Service cost $ 4,505 $ 6,538 $ 10,902 $ 391 $ 716 $ 1,186 Interest cost 75,189 72,638 88,708 4,393 4,987 7,669 Expected return on plan assets (152,346 ) (155,991 ) (162,285 ) — — — Amortization of prior service credit cost (2,841 ) (1,782 ) (4,038 ) (8,537 ) (13,464 ) (10,810 ) Amortization of net loss 13,905 12,115 9,488 (7,275 ) (6,588 ) (6,106 ) Curtailment gain (loss) 29 — (1,968 ) (26,274 ) — — Settlements 523 — — — — — Special termination benefits — — 724 — — — Total net periodic benefit (income) expense $ (61,036 ) $ (66,482 ) $ (58,469 ) $ (37,302 ) $ (14,349 ) $ (8,061 ) Assumptions used to determine net periodic pension cost Discount rate 2.87 - 4.06% 3.25 - 3.93% 3.31 - 4.11% 3.62 - 3.93% 3.73 % 3.66 % Expected long-term rate on assets 6.50 - 8.00% 6.50 - 8.00% 6.50 - 8.25% N/A N/A N/A Rate of compensation increase 3.50 - 4.50% 3.50 - 4.50% 3.50 - 4.50% N/A N/A N/A The discount rate is determined annually as of each measurement date, based on a review of yield rates associated with long-term, high-quality corporate bonds. At the end of each year, the discount rate is primarily determined using the results of bond yield curve models based on a portfolio of high-quality bonds matching notional cash inflows with the expected benefit payments for each significant benefit plan. The expected return on plan assets is determined based on a market-related value of plan assets, which is a smoothed asset value. The market-related value of assets is calculated by recognizing investment performance that is different from that expected on a straight-line basis over five years. Actuarial gains and losses are amortized over the average remaining life expectancy of inactive participants for plans that are predominantly inactive and over the expected future service for active participants for other plans, but only to the extent unrecognized gains or losses exceed a corridor equal to 10% of the greater of the projected benefit obligation or market-related value of assets. During the fourth quarter of the fiscal year ended March 31, 2016, the Company changed the method it uses to estimate the service and interest components of net periodic benefit cost for the Company’s pension and other postretirement benefit plans. This new estimation approach discounts the individual expected cash flows underlying the service cost and interest cost by applying the specific spot rates derived from the yield curve used to discount the cash flows reflected in the measurement of the benefit obligation. Historically, the Company estimated these service and interest cost components utilizing a single weighted-average discount rate derived from the yield curve used to measure the benefit obligation at the beginning of the period. The Company made this change to provide a more precise measurement of service and interest costs by improving the correlation between projected benefit cash flows to the corresponding spot yield curve rates. The Company has accounted for this change as a change in accounting estimate that is inseparable from a change in accounting principle pursuance to ASC 250, Accounting Changes and Error Corrections, and accordingly have accounted for it prospectively. While the benefit obligation measured under this approach is unchanged from that determined under the prior approach, the more granular application of the spot rates reduced the service and interest cost for the pension and OPEB plans for the fiscal year ending March 31, 2017, by approximately $20,000 . The spot rates used to determine service and interest costs the U.S. plans ranged from 0.60% to 9.75% . Under the Company’s prior methodology, these rates would have resulted in weighted-average rates for service cost and interest cost of 3.86% for the U.S. Pension plans and 3.73% for the OPEB plans. The new approach was used to measure the service cost and interest cost for our pension and OPEB plans beginning with the fiscal year ending March 31, 2017. Effective April 1, 2015, the Company changed the period over which actuarial gains and losses are being amortized for its U.S. pension plans from the average remaining future service period of active plan participants to the average life expectancy of inactive plan participants. This change was made because the Company has determined that as of that date almost all plan participants are inactive. During the fiscal year ended March 31, 2018, the Society of Actuaries released a new mortality projection scale that reduced expected future mortality improvements for participants of U.S. pension plans. The Company has reflected this projection scale in the measurement of our U.S. pension and other postretirement benefit plans as of March 31, 201. This change resulted in a decrease in the benefit obligation.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As required under ASC 715,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The following summarizes the key events whose effects on net periodic benefit cost and obligations are included in the tables above: • In March 2018, the Company ratified a new collective bargaining agreement with a group of union-represented employees, who were working without an agreement. The agreement resulted in plan amendments for one of our pension plans and our postretirement welfare benefit plan. These amendments eliminated future service under the plans and generated curtailments, which accelerated $11,146 of prior service credits for the postretirement welfare benefits plan and accelerates $29 of prior service costs for the pension plan. These amounts were included in "Curtailment and settlement gain, net" on the Consolidated Statement of Operations. • In November 2017, the Company announced an amendment to the postretirement welfare benefits plan for its non-represented employee participants. Effective January 1, 2018, the Company eliminated and reduced certain welfare benefits for non-represented retirees and active participants. Those changes resulted in a decrease in the OPEB obligation of $17,652 and a curtailment gain of $15,099 included in "Curtailment and settlement gain, net" on the Consolidated Statement of Operations. • In March 2016, one of the Company's union-represented groups of employees ratified a new collective bargaining agreement. The agreement includes an amendment to the postretirement welfare plan, for which participants will no longer receive a benefit after the fiscal year ended March 31, 2016. This change resulted in the termination of the plan and as a result, the plan's liability was eliminated as of March 31, 2016, and the Company recognized a credit of approximately $2,297 . Additionally, the agreement includes an amendment to the pension plan, under which participants will no longer continue to accrue a benefit after the fiscal year ending March 31, 2021. This change resulted in a curtailment gain of approximately $1,516 and is presented on the accompanying Consolidated Statements of Operations within "Curtailments, settlements and early retirement incentives." • In February 2016, one of the Company's union-represented groups of employees ratified a new collective bargaining agreement. The agreement includes an amendment to the pension plan, under which effective January 1, 2017, actively accruing participants will no longer accrue benefits once they reach 30 years of service under the plan. This change resulted in a curtailment gain of approximately $3,314 and is presented on the accompanying Consolidated Statements of Operations within "Curtailments, settlements and early retirement incentives." • In May 2015 and February 2016 the Company offered enhanced retirement benefits to employees of one of its union-represented groups. In order to receive these enhanced benefits, eligible employees had to agree to retire within a special window period. This change resulted in a special termination charge of approximately $724 and is presented on the accompanying Consolidated Statements of Operations within "Curtailments, settlements and early retirement incentives." • In April 2015, the Company's largest union-represented group of employees ratified a new collective bargaining agreement. The agreement includes an amendment to the pension plan, under which participants will no longer accrue benefits after 30 years of service under the plan. This change resulted in a curtailment charge of approximately $2,863 and is presented on the accompanying Consolidated Statements of Operations within "Curtailments, settlements and early retirement incentives." The following table shows those amounts expected to be recognized in net periodic benefit costs during the fiscal year ending March 31, 2019 : Pension Benefits Other Postretirement Benefits Amounts expected to be recognized in FY 2019 net periodic benefit costs Prior service credit $ (3,630 ) $ (4,655 ) Actuarial loss $ 16,722 $ (9,851 ) Expected Pension Benefit Payments The total estimated future benefit payments for the pension plans are expected to be paid from the plan assets and company funds. The other postretirement plan benefit payments reflect the Company's portion of the funding. Estimated future benefit payments from plan assets and Company funds for the next ten years are as follows: Year Pension Benefits Other Postretirement Benefits* 2019 $ 172,114 $ 11,731 2020 168,993 11,295 2021 165,827 11,003 2022 163,143 10,522 2023 161,307 9,955 2022 - 2026 747,646 41,444 * Net of expected Medicare Part D subsidies of $660 to $902 per year. Plan Assets, Investment Policy and Strategy The table below sets forth the Company's target asset allocation for fiscal 2018 and the actual asset allocations at March 31, 2018 and 2017 . Actual Allocation Target Allocation March 31, Asset Category Fiscal 2018 2018 2017 Equity securities 40 - 50% 45 % 48 % Fixed income securities 40 - 50% 48 47 Alternative investment funds 0 - 10% 5 5 Other 0 - 5% 2 — Total 100 % 100 % Pension plan assets are invested in various asset classes that are expected to produce a sufficient level of diversification and investment return over the long-term. The investment goals are to exceed the assumed actuarial rate of return over the long-term within reasonable and prudent levels of risks and to meet future obligations. Asset/liability studies are conducted on a regular basis to provide guidance in setting investment goals for the pension portfolio and its asset allocation. The asset allocation aims to prudently achieve a strong, risk-adjusted return while seeking to minimize funding level volatility and improve the funded status of the plans. The pension plans currently employ a liability-driven investment ("LDI") approach, where assets and liabilities move in the same direction. The goal is to limit the volatility of the funding status and cover part, but not all, of the changes in liabilities. Most of the liabilities' changes are due to interest rate movements. To balance expected risk and return, allocation targets are established and monitored against acceptable ranges. All investment policies and procedures are designed to ensure that the plans' investments are in compliance with the Employee Retirement Income Security Act of 1974 ("ERISA"). Guidelines are established defining permitted investments within each asset class. Each investment manager has contractual guidelines to ensure that investments are made within the parameters of their asset class or in the case of multi-asset class managers, the parameters of their multi-asset class strategy. Certain investments are not permitted at any time, including investment directly in employer securities and uncovered short sales. The tables below provide the fair values of the Company's plan assets at March 31, 2018 and 2017 , by asset category. The table also identifies the level of inputs used to determine the fair value of assets in each category (see Note 2 for definition of levels). March 31, 2018 Level 1 Level 2 Level 3 Total Assets Cash and cash equivalents $ 25,559 $ 6,670 $ — $ 32,229 Equity securities International 164,033 — — 164,033 U.S. equity 63,037 — — 63,037 U.S. commingled fund 533,177 — — 533,177 International commingled fund 46,147 — — 46,147 Fixed income securities Corporate bonds — 118,474 — 118,474 Government securities — 11,815 — 11,815 U.S. commingled fund 681,807 — — 681,807 Other Insurance contracts — — 1,256 1,256 Total investment in securities—assets $ 1,513,760 $ 136,959 $ 1,256 $ 1,651,975 U.S. equity commingled fund 4,428 International equity commingled fund 44,779 U.S. fixed income commingled fund 105,721 Private equity and infrastructure 94,305 Other 1,598 Total investment measured at NAV as a practical expedient $ 250,831 Receivables 1,238 Payables (143 ) Total plan assets $ 1,903,901 March 31, 2017 Level 1 Level 2 Level 3 Total Assets Cash and cash equivalents $ 25,537 $ 3,343 $ — $ 28,880 Equity securities International 173,898 — — 173,898 U.S. equity 68,454 — — 68,454 U.S. commingled fund 548,760 — — 548,760 International commingled fund 44,330 8,605 — 52,935 Fixed income securities Corporate bonds — 27,273 — 27,273 Government securities — 149,295 — 149,295 U.S. commingled fund 597,340 — — 597,340 International commingled fund 10,028 3,651 — 13,679 Other fixed income — 5,644 — 5,644 Other Insurance contracts — — 1,173 1,173 Total investment in securities—assets $ 1,468,347 $ 197,811 $ 1,173 $ 1,667,331 U.S. equity commingled fund 5,475 International equity commingled fund 54,512 Government fixed income securities 1,262 U.S. fixed income commingled fund 85,682 International fixed income commingled fund 5,828 Private equity and infrastructure 76,200 Other 1,564 Total investment measured at NAV as a practical expedient $ 230,523 Receivables 2,623 Payables (105 ) Total plan assets $ 1,900,372 Cash equivalents and other short-term investments are primarily held in registered short-term investment vehicles which are valued using a market approach based on quoted market prices of similar instruments. Public equity securities, including common stock, are primarily valued using a market approach based on the closing fair market prices of identical instruments in the principal market on which they are traded. Commingled funds that are open-ended mutual funds for which the fair value per share is determined and published by the respective mutual fund sponsor and is the basis for current observable transactions are categorized as Level 1 fair value measures. Investments in commingled funds and private equity and infrastructure funds are carried at NAV as a practical expedient to estimate fair value. The NAV is the total value of the fund divided by the number of shares outstanding. Adjustments to NAV, if any, are determined based on evaluation of data provided by fund managers, including valuation of the underlying investments derived using inputs such as cost, operating results, discounted future cash flows and market-based comparable data. In accordance with Subtopic 820-10, investments that are measured at NAV practical expedient are not classified in the fair value hierarchy; however, their fair value amounts are presented in these tables to permit reconciliation of the fair value hierarchy to the total plan assets disclosed in this footnote. Corporate, government agency bonds and mortgage-backed securities are primarily valued using a market approach with inputs that include broker quotes, benchmark yields, base spreads and reported observable trades for identical or comparable instruments. Other investments include private equity and infrastructure funds and insurance contracts. Investments in private equity and infrastructure funds are carried at estimated fair value based on NAV as a practical expedient and other appropriate adjustments to NAV as determined based on an evaluation of data provided by fund managers, including valuations of the underlying investments derived using inputs such as cost, operating results, discounted future cash flows, and market-based comparable data. The following table represents a rollforward of the balances of our pension plan assets that are valued using Level 3 inputs: March 31, 2017, Balance Acquisitions Net Purchases (Sales) Net Realized Appreciation (Depreciation) Net Unrealized Appreciation (Depreciation) March 31, 2018, Balance Insurance contracts 1,173 — — — 83 1,256 Total $ 1,173 $ — $ — $ — $ 83 $ 1,256 March 31, 2016, Balance Acquisitions Net Purchases (Sales) Net Realized Appreciation (Depreciation) Net Unrealized Appreciation (Depreciation) March 31, 2017, Balance Insurance contracts 1,349 — — — (176 ) 1,173 Total $ 1,349 $ — $ — $ — $ (176 ) $ 1,173 Assumptions and Sensitivities The discount rate is determined as of each measurement date, based on a review of yield rates associated with long-term, high-quality corporate bonds. The calculation separately discounts benefit payments using the spot rates from a long-term, high-quality corporate bond yield curve. The effect of a 25 basis-point change in discount rates as of March 31, 2018 , is shown below: Pension Benefits Other Postretirement Benefits Increase of 25 basis points Obligation * $ (58,827 ) $ (2,351 ) Net periodic expense (101 ) (300 ) Decrease of 25 basis points Obligation * $ 61,577 $ 2,443 Net periodic expense 226 312 * Excludes impact to plan assets due to the LDI investment approach discussed above under "Plan Assets, Investment Policy and Strategy." The long-term rate of return assumption represents the expected average rate of earnings on the funds invested to provide for the benefits included in the benefit obligations. The long-term rate of return assumption is determined based on a number of factors, including historical market index returns, the anticipated long-term asset allocation of the plans, historical plan return data, plan expenses and the potential to outperform market index returns. For fiscal 2018, the expected long-term rate of return on assets was 6.50 - 8.00% . For fiscal 2019 , the expected long-term rate of return is 5.00 - 8.00% . A significant factor used in estimating future per capita cost of covered health care benefits for our retirees and us is the health care cost trend rate assumption. The rate used at March 31, 2018 , was 6.40% and is assumed to decrease gradually to 4.50% by fiscal 2027 and remain at that level thereafter. The effect of a one -percentage-point change in the health care cost trend rate in each year is shown below: Other Postretirement Benefits One-Percentage- Point Increase One-Percentage- Point Decrease Net periodic expense $ 256 $ (231 ) Obligation 5,469 (4,960 ) Anticipated Contributions to Defined Benefit and Postretirement Welfare Benefit Plans Assuming a normal retirement age of 65 , the Company does not expect to contribute to its qualified U.S. defined benefit pension plans and expects to contribute $1,489 to its nonqualified and non-U.S. pension plans. The Company expects to contribute $11,731 to its postretirement welfare benefits plan during fiscal 2019 . No plan assets are expected to be returned to the Company in fiscal 2019 .</t>
  </si>
  <si>
    <t>STOCK COMPENSATION PLANS</t>
  </si>
  <si>
    <t>Disclosure of Compensation Related Costs, Share-based Payments [Abstract]</t>
  </si>
  <si>
    <t>Disclosure of Compensation Related Costs, Share-based Payments [Text Block]</t>
  </si>
  <si>
    <t>STOCK COMPENSATION PLANS The Company has stock incentive plans under which employees and non-employee directors may be granted equity awards to acquire shares of the Company's common stock at the fair value at the time of the grant. The stock incentive and compensation plans under which outstanding equity awards have been granted to employees, officers and non-employee directors are the Triumph Group 2013 Equity and Cash Incentive Plan (the “2013 Plan”), the 2016 Directors’ Equity Compensation Plan, as amended (the “Directors’ Plan”), the Triumph Group 2004 Stock Incentive Plan (the “2004 Plan”), and the Amended and Restated Directors’ Stock Incentive Plan (the “Prior Directors’ Plan”). No new awards have been made under the 2004 Plan after the 2013 Plan was approved by the Board and the stockholders. The Prior Directors’ Plan expired by its terms during fiscal 2017. The current stock incentive and compensation plans used for future awards are the 2013 Plan for employees, officers and consultants, and the Directors’ Plan, provided, that the Directors’ Plan remains subject to stockholder approval at the 2017 annual meeting. In addition, in April 2016, the Board approved a separate employment inducement plan under which stock options and restricted stock awards were granted to Daniel J. Crowley as new hire and retention awards (the “Crowley Plan”). The 2013 Plan, the Directors’ Plan, the 2004 Plan and the Prior Directors’ Plan are collectively referred to in this note as the plans. Since fiscal 2006, the management and compensation committee has utilized restricted stock and restricted stock units as its primary form of share-based incentive compensation. The restricted shares are subject to forfeiture should the grantee's employment be terminated prior to the third or fourth anniversary of the date of grant, and are included in capital in excess of par value. Restricted shares generally vest in full after three or four years. The fair value of restricted shares under the Company's restricted stock plans is determined by the product of the number of shares granted and the grant date market price of the Company's common stock. Most of these awards contain performance conditions, in addition to service conditions. The fair value of restricted shares is expensed on a straight-line basis over the requisite service period of three or four years. The Company recognized $7,949 , $7,922 and $2,657 of share-based compensation expense during the fiscal years ended March 31, 2018, 2017 and 2016 , respectively. The total income tax benefit recognized for share-based compensation arrangements for fiscal years ended March 31, 2018, 2017 and 2016 , was $0 , $2,851 and $930 , respectively. A summary of the Company's stock option activity and related information for its option plans for the fiscal year ended March 31, 2018 , was as follows: Options Weighted- Average Exercise Price per share Weighted- Average Remaining Contractual Term (in Years) Aggregate Intrinsic Value Outstanding at March 31, 2017 150,000 $ 30.86 Granted — — Outstanding at March 31, 2018 150,000 $ 30.86 8.0 $ — At March 31, 2018 and 2017 , 4,034,003 shares and 4,355,185 shares of common stock, respectively, were available for issuance under the plans. A summary of the status of the Company's nonvested shares/units of restricted stock and deferred stock units as of March 31, 2018 , and changes during the fiscal year ended March 31, 2018 , is presented below: Shares Weighted- Average Grant Date Fair Value Nonvested restricted awards and deferred stock units at March 31, 2017 612,913 $ 37.24 Granted 474,017 38.23 Vested (91,155 ) 38.18 Forfeited (152,835 ) 36.02 Nonvested restricted awards and deferred stock units at March 31, 2018 842,940 $ 37.92 The fair value of employee restricted stock which vested during fiscal 2018 was $2,081 . The tax benefit from vested restricted stock was $303 , $182 and $96 during the fiscal years ended March 31, 2018, 2017 and 2016 , respectively. The weighted-average grant date fair value of share-based grants in the fiscal years ended March 31, 2018, 2017 and 2016 , was $38.23 , $33.70 and $63.68 , respectively. Expected future compensation expense on restricted stock net of expected forfeitures, is approximately $11,317 , which is expected to be recognized over the remaining weighted-average vesting period of 2.5 years. During the fiscal year ended March 31, 2016, 15,200 deferred stock units were granted to the non-employee members of the Board of Directors, respectively, under the prior Directors' Plan. Each deferred stock unit represents the contingent right to receive one share of the Company's common stock. The deferred stock units vest over a three or four-year period and the shares of common stock underlying vested deferred stock units will be delivered on January 1 of the year following the year in which the non-employee director terminates service as a Director of the Company. During the fiscal years ended March 31, 2018 and 2017 , respectively, 79,327 and 45,315 restricted stock units were granted to the non-employee members of the Board of Directors’ under the Directors’ Plan. Each restricted stock unit represents the contingent right to receive one share of the Company’s common stock. The restricted stock units vest on the first anniversary of the date of grant. The fair value of non-employee members of the Board of Directors restricted awards which vested during fiscal 2018 was $716 .</t>
  </si>
  <si>
    <t>COMMITMENTS AND CONTINGENCIES</t>
  </si>
  <si>
    <t>Commitments and Contingencies Disclosure [Abstract]</t>
  </si>
  <si>
    <t>Commitments and Contingencies Disclosure [Text Block]</t>
  </si>
  <si>
    <t>COMMITMENTS AND CONTINGENCIES Certain of the Company's business operations and facilities are subject to a number of federal, state, local and foreign environmental laws and regulations. Former owners generally indemnify the Company for environmental liabilities related to the assets and businesses acquired which existed prior to the acquisition dates. In the opinion of management, there are no significant environmental contingent liabilities which would have a material effect on the financial condition or operating results of the Company which are not covered by such indemnification. The Company's risk related to pension projected obligations as of March 31, 2018 , is significant. This amount is currently in excess of the related plan assets. Benefit plan assets are invested in a diversified portfolio of investments in both the equity and debt categories, as well as limited investments in real estate and other alternative investments. The market value of all of these investment categories may be adversely affected by external events and the movements and volatility in the financial markets, including such events as the current credit and real estate market conditions. Declines in the market values of our plan assets could expose the total asset balance to significant risk which may cause an increase to future funding requirements. The Company's potential risk related to OPEB projected obligations as of March 31, 2018 , is also significant. Some raw materials and operating supplies are subject to price and supply fluctuations caused by market dynamics. The Company's strategic sourcing initiatives seek to find ways of mitigating the inflationary pressures of the marketplace. In recent years, these inflationary pressures have affected the market for raw materials. However, the Company believes that raw material prices will remain stable through the remainder of fiscal 2019 and after that, experience increases that are in line with inflation. Additionally, the Company generally does not employ forward contracts or other financial instruments to hedge commodity price risk. The Company's suppliers' failure to provide acceptable raw materials, components, kits and subassemblies would adversely affect production schedules and contract profitability. The Company maintains an extensive qualification and performance surveillance system to control risk associated with such supply base reliance. The Company is dependent on third parties for certain information technology services. To a lesser extent, the Company is also exposed to fluctuations in the prices of certain utilities and services, such as electricity, natural gas, chemical processing and freight. The Company utilizes a range of long-term agreements and strategic aggregated sourcing to optimize procurement expense and supply risk in these categories. In the ordinary course of business, the Company is involved in disputes, claims and lawsuits with employees, suppliers and customers, as well as governmental and regulatory inquiries, that it deems to be immaterial. Some may involve claims or potential claims of substantial damages, fines, penalties or injunctive relief.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t>
  </si>
  <si>
    <t>RESTRUCTURING COSTS RESTRUCTURING COSTS</t>
  </si>
  <si>
    <t>Relocation Costs [Abstract]</t>
  </si>
  <si>
    <t>Restructuring, Impairment, and Other Activities Disclosure [Text Block]</t>
  </si>
  <si>
    <t>RESTRUCTURING COSTS During the fiscal years ended March 31, 2017 and 2016, the Company committed to a restructuring of certain of its businesses as well as the consolidation of certain of its facilities. The Company expected to reduce its footprint by approximately 4.3 million square feet and expected to reduce head count by 2,500 employees. The Company estimated that it would record aggregate pre-tax charges of $195,000 to $210,000 related to these programs, which represent employee termination benefits, contract termination costs, accelerated depreciation and facility closure and other exit costs, and will result in future cash outlays. As of March 31, 2018, the Company expects to incur an aggregate pre-tax charge of $189,100 upon completion of the restructuring. Through the fiscal year ended March 31, 2018, the Company has incurred $177,005 , and expects to incur approximately $12,000 of additional pre-tax charges. The following table provides a summary of the Company's current aggregate cost estimates by major type of expense associated with the restructuring plans noted above: Type of expense Total estimated amount expected to be incurred Termination benefits $ 25,000 Facility closure and other exit costs (1) 34,400 Contract termination costs 18,400 Accelerated depreciation charges (2) 36,300 Other (3) 75,000 $ 189,100 (1) I ncludes costs to transfer product lines among facilities and outplacement and employee relocation costs. (2) Accelerated depreciation charges are recorded as part of Depreciation and amortization on the Consolidated Statement of Operations. (3) Consists of other costs directly related to the plan, including project management, legal and regulatory costs. The restructuring charges recognized by type and by segment consisted of the following: Fiscal year ended March 31, 2018 Integrated Systems Aerospace Structures Product Support Corporate Total Termination benefits $ 139 $ 3,742 $ — $ 158 $ 4,039 Facility closure and other exit costs 866 9,321 — — 10,187 Other 1,937 4,016 779 19,111 25,843 Total restructuring 2,942 17,079 779 19,269 40,069 Depreciation and amortization 2,376 629 — — 3,005 Total $ 5,318 $ 17,708 $ 779 $ 19,269 $ 43,074 Fiscal year ended March 31, 2017 Integrated Systems Aerospace Structures Product Support Corporate Total Termination benefits $ 1,449 $ 1,669 $ 147 $ — $ 3,265 Facility closure and other exit costs — 5,285 526 — 5,811 Other 49 10,576 280 22,196 33,101 Total restructuring 1,498 17,530 953 22,196 42,177 Depreciation and amortization 732 9,886 180 — 10,798 Total $ 2,230 $ 27,416 $ 1,133 $ 22,196 $ 52,975 Fiscal year ended March 31, 2016 Integrated Systems Aerospace Structures Product Support Corporate Total Termination benefits $ 100 $ 11,742 $ 397 $ 4,061 $ 16,300 Facility closure and other exit costs — 14,295 — — 14,295 Other — — — 5,587 5,587 Total restructuring 100 26,037 397 9,648 36,182 Depreciation and amortization 46 12,183 145 — 12,374 Included in Cost of sales: Contract termination costs — 12,100 — — 12,100 Accelerated depreciation — 10,018 — — 10,018 Other — 10,282 — — 10,282 Total $ 146 $ 70,620 $ 542 $ 9,648 $ 80,956 Termination benefits include employee retention, severance and benefit payments for terminated employees. Facility closure costs include general operating costs incurred subsequent to production shutdown as well as equipment relocation and other associated costs. Contract termination costs include costs associated with terminating existing leases and supplier agreements. Other costs include legal, outplacement and employee relocation costs, and other employee-related costs.</t>
  </si>
  <si>
    <t>CUSTOMER CONCENTRATION</t>
  </si>
  <si>
    <t>Customer Concentration [Abstract]</t>
  </si>
  <si>
    <t>Concentration Risk Disclosure [Text Block]</t>
  </si>
  <si>
    <t>CUSTOMER CONCENTRATION Trade accounts receivable from The Boeing Company ("Boeing") represented approximately 10% and 5% of total accounts receivable as of March 31, 2018 and 2017 , respectively. Trade accounts receivable from Gulfstream represented approximately 16% and 3% of total accounts receivable as of March 31, 2018 and 2017 , respectively. The Company had no other significant concentrations of credit risk. Sales to Boeing for fiscal 2018 were $1,004,274 , or 31% of net sales, of which $206,740 , $788,151 , and $9,383 were from Integrated Systems, Aerospace Structures and Product Support, respectively. Sales to Boeing for fiscal 2017 were $1,243,981 , or 35% of net sales, of which $209,669 , $1,004,075 , and $30,237 were from Integrated Systems, Aerospace Structures and Product Support, respectively. Sales to Boeing for fiscal 2016 were $1,472,641 , or 38% of net sales, of which $199,826 , $1,237,717 , and $35,098 were from Integrated Systems, Aerospace Structures and Product Support, respectively. Sales to Gulfstream for fiscal 2018 were $421,985 , or 13% of net sales, of which $1,313 , $420,204 , and $468 were from Integrated Systems, Aerospace Structures, and Product Support, respectively. Sales to Gulfstream for fiscal 2017 were $440,998 , or 12% of net sales, of which $1,881 , $438,880 , and $237 were from Integrated Systems, Aerospace Structures and Product Support, respectively. Sales to Gulfstream for fiscal 2016 were $476,327 , or 12% of net sales, of which $3,492 , $472,627 , and $208 were from Integrated Systems, Aerospace Structures and Product Support, respectively. No other single customer accounted for more than 10% of the Company's net sales; however, the loss of any significant customer, including Boeing and/or Gulfstream, could have a material adverse effect on the Company and its operating subsidiaries. The Company currently generates a majority of its revenue from clients in the commercial aerospace industry, the business jet industry and the military. The Company's growth and financial results are largely dependent on continued demand for its products and services from clients in these industries. If any of these industries experiences a downturn, clients in these sectors may conduct less business with the Company. COLLECTIVE BARGAINING AGREEMENTS Approximately 17% of the Company's labor force is covered under collective bargaining agreements. As of March 31, 2018 , none of the Company's collectively bargained workforce are working under contracts that have expired or are set to expire within one year. The collective bargaining agreement with our union employees with International Association of Machinists and Aerospace Workers ("IAM") District 751 at our Spokane, Washington facility expired May 11, 2016, subsequently, the Company settled the strike and agreed to a new collective bargaining agreement with its union employees with IAM District 751, resulting in a charge of $15,700 due to disruption costs. During the fiscal year ended March 31, 2018, the Company ratified a collective bargaining agreement with its union employees with United Autoworkers of America and its Local Union 848 at its Red Oak, Texas facility. Subsequent to the fiscal year ended March 31, 2018, the Company ratified a collective bargaining agreement with its union employees with United Autoworkers of America and its Local Union 952 at its Tulsa, Oklahoma facility.</t>
  </si>
  <si>
    <t>COLLECTIVE BARGAINING AGREEMENTS</t>
  </si>
  <si>
    <t>Collective Bargaining Agreements [Abstract]</t>
  </si>
  <si>
    <t>SEGMENTS</t>
  </si>
  <si>
    <t>Segment Reporting [Abstract]</t>
  </si>
  <si>
    <t>SEGMENTS The Company reports financial performance based on the following three reportable segments: Integrated Systems, Aerospace Structures and Product Support. The Company's CODM utilizes Adjusted EBITDA as a primary measure of profitability to evaluate performance of its segments and allocate resources. Integrated Systems consists of the Company’s operations that provides integrated solutions, including design, development and support of proprietary components, subsystems and systems, as well as production of complex assemblies using external designs. Capabilities include hydraulic, mechanical and electro-mechanical actuation, power and control; a complete suite of aerospace gearbox solutions, including engine accessory gearboxes and helicopter transmissions; active and passive heat exchange technology; fuel pumps, fuel metering units and Full Authority Digital Electronic Control fuel systems; hydro-mechanical and electromechanical primary and secondary flight controls; and a broad spectrum of surface treatment options. Aerospace Structures consists of the Company’s operations that supply commercial, business, regional and military manufacturers with large metallic and composite structures. Products include wings, wing boxes, fuselage panels, horizontal and vertical tails and sub-assemblies such as floor grids. Aerospace Structures also has the capability to engineer detailed structural designs in metal and composites. It also includes of the Company’s operations that produce close-tolerance parts primarily to customer designs and model-based definition, including a wide range of aluminum, hard metal and composite structure capabilities. Capabilities include complex machining, gear manufacturing, sheet metal fabrication, forming, advanced composite and interior structures, joining processes such as welding, autoclave bonding and conventional mechanical fasteners and a variety of special processes, including: super plastic titanium forming, aluminum and titanium chemical milling, and surface treatments. Product Support consists of the Company’s operations that provides full life cycle solutions for commercial, regional and military aircraft. The Company’s extensive product and service offerings include full post-delivery value chain services that simplify the MRO supply chain. Through its line maintenance, component MRO and postproduction supply chain activities, Product Support is positioned to provide integrated planeside repair solutions globally. Capabilities include fuel tank repair, metallic and composite aircraft structures, nacelles, thrust reversers, interiors, auxiliary power units and a wide variety of pneumatic, hydraulic, fuel and mechanical accessories. Segment Adjusted EBITDA is total segment revenue reduced by operating expenses (less depreciation and amortization) identifiable with that segment. Corporate includes general corporate administrative costs and any other costs not identifiable with one of the Company's segments, including items such as loss on divestitures and curtailments, settlement and early retirement incentives. Effective January 1, 2018, the Company combined its Aerospace Structures and Precision Components reporting segments into one reporting segment, Aerospace Structures. Aerospace Structures and Precision Components share many of the same customers and suppliers and have substantial inter-company work on common programs. As a single operating segment, the Company is able to leverage its combined resources to make it more cost competitive and enhance performance. The newly formed operating segment is also a reportable segment. As a result, effective January 1, 2018, the Company has three reporting segments for future financial reporting purposes - Integrated Systems, Product Support and Aerospace Structures. 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and the reconciliation of Adjusted EBITDA to operating income before interest is as follows: Year Ended March 31, 2018 2017 2016 Net sales: Integrated Systems $ 986,351 $ 1,040,805 $ 1,094,703 Aerospace Structures 1,954,729 2,172,768 2,500,679 Product Support 281,913 338,325 311,394 Elimination of inter-segment sales (24,042 ) (19,099 ) (20,704 ) $ 3,198,951 $ 3,532,799 $ 3,886,072 (Loss) income before income taxes: Operating (loss) income: Integrated Systems $ 187,205 $ 201,294 $ 220,649 Aerospace Structures (492,457 ) (90,489 ) (1,278,906 ) Product Support 45,702 55,801 24,977 Corporate (102,856 ) (109,717 ) (57,826 ) (362,406 ) 56,889 (1,091,106 ) Interest expense and other 99,442 80,501 68,041 $ (461,848 ) $ (23,612 ) $ (1,159,147 ) Depreciation and amortization: Integrated Systems $ 35,986 $ 40,332 $ 42,086 Aerospace Structures 113,786 126,116 123,018 Product Support 6,744 9,037 11,009 Corporate 1,852 1,461 1,642 $ 158,368 $ 176,946 $ 177,755 Impairment charge of intangible assets: Integrated Systems $ — $ — $ 400 Aerospace Structures 535,227 266,298 873,961 $ 535,227 $ 266,298 $ 874,361 Amortization of acquired contract liabilities, net: Integrated Systems $ 38,293 $ 36,760 $ 41,585 Aerospace Structures 86,855 84,244 90,778 $ 125,148 $ 121,004 $ 132,363 Adjusted EBITDA: Integrated Systems $ 184,898 $ 204,866 $ 213,056 Aerospace Structures 69,701 217,681 (360,635 ) Product Support 52,446 64,838 37,886 Corporate (95,985 ) (89,132 ) (57,428 ) $ 211,060 $ 398,253 $ (167,121 ) Year Ended March 31, 2018 2017 2016 Capital expenditures: Integrated Systems $ 6,146 $ 16,487 $ 28,142 Aerospace Structures 29,519 30,434 48,219 Product Support 2,206 2,630 2,700 Corporate 4,179 2,281 986 $ 42,050 $ 51,832 $ 80,047 March 31, 2018 2017 Total Assets: Integrated Systems $ 1,225,770 $ 1,281,828 Aerospace Structures 2,260,416 2,810,930 Product Support 281,101 284,231 Corporate 39,777 37,611 $ 3,807,064 $ 4,414,600 During fiscal years ended March 31, 2018, 2017 and 2016 , the Company had foreign sales of $758,936 , $768,703 and $797,976 , respectively. The Company reports as foreign sales those sales with delivery points outside of the United States. As of March 31, 2018 and 2017 , the Company had foreign long-lived assets of $222,841 and $315,224 , respectively.</t>
  </si>
  <si>
    <t>SELECTED CONSOLIDATING FINANCIAL STATEMENTS OF PARENT, GUARANTORS AND NON-GUARANTORS</t>
  </si>
  <si>
    <t>Condensed Financial Information of Parent Company Only Disclosure [Abstract]</t>
  </si>
  <si>
    <t>SELECTED CONSOLIDATING FINANCIAL STATEMENTS OF PARENT, GUARANTORS AND NON-GUARANTORS The 2021 Notes, the 2022 Notes and the 2025 Notes are fully and unconditionally guaranteed on a joint and several basis by Guarantor Subsidiaries. The total assets, stockholders' equity, revenue, earnings and cash flows from operating activities of the Guarantor Subsidiaries exceeded a majority of the consolidated total of such items as of and for the periods reported. The only consolidated subsidiaries of the Company that are not guarantors of the 2021 Notes, the 2022 Notes and the 2025 Notes (the "Non-Guarantor Subsidiaries") are: (i) the receivables securitization special purpose entity, and (ii) the foreign operating subsidiaries. The following tables present condensed consolidating financial statements' including Triumph Group, Inc. (the "Parent"), the Guarantor Subsidiaries and the Non-Guarantor Subsidiaries. Such financial statements include balance sheets as of March 31, 2018 and 2017 , statements of operations and comprehensive income for the fiscal years ended March 31, 2018, 2017 and 2016 , and statements of cash flows for the fiscal years ended March 31, 2018, 2017 and 2016 . SUMMARY CONSOLIDATING BALANCE SHEETS: March 31, 2018 Parent Guarantor Subsidiaries Non-Guarantor Subsidiaries Eliminations Consolidated Total Current assets: Cash and cash equivalents $ 44 $ — $ 35,775 $ — $ 35,819 Trade and other receivables, net 1,686 115,497 297,002 — 414,185 Inventories — 1,312,747 114,422 — 1,427,169 Prepaid expenses and other 17,513 15,712 11,203 — 44,428 Assets held for sale — — 1,324 — 1,324 Total current assets 19,243 1,443,956 459,726 — 1,922,925 Property and equipment, net 11,984 594,437 119,582 — 726,003 Goodwill and other intangible assets, net — 973,954 126,555 — 1,100,509 Other, net 21,930 29,904 5,793 — 57,627 Intercompany investments and advances 1,987,599 81,542 73,184 (2,142,325 ) — Total assets $ 2,040,756 $ 3,123,793 $ 784,840 $ (2,142,325 ) $ 3,807,064 Current liabilities: Current portion of long-term debt $ 903 $ 15,624 $ — $ — $ 16,527 Accounts payable 12,088 356,236 50,043 — 418,367 Accrued expenses 46,679 467,674 42,752 — 557,105 Liabilities related to assets held for sale — — 440 — 440 Total current liabilities 59,670 839,534 93,235 — 992,439 Long-term debt, less current portion 1,380,867 40,890 — — 1,421,757 Intercompany debt 134,590 1,952,042 524,788 (2,611,420 ) — Accrued pension and other postretirement benefits, noncurrent 6,484 477,403 — — 483,887 Deferred income taxes and other 8,611 427,724 22,112 — 458,447 Total stockholders' equity 450,534 (613,800 ) 144,705 469,095 450,534 Total liabilities and stockholders' equity $ 2,040,756 $ 3,123,793 $ 784,840 $ (2,142,325 ) $ 3,807,064 SUMMARY CONSOLIDATING BALANCE SHEETS: March 31, 2017 Parent Guarantor Subsidiaries Non-Guarantor Subsidiaries Eliminations Consolidated Total Current assets: Cash and cash equivalents $ 19,942 $ 24,137 $ 25,554 $ — $ 69,633 Trade and other receivables, net 546 34,874 276,372 — 311,792 Inventories — 1,243,461 96,714 — 1,340,175 Prepaid and other 7,763 11,678 10,623 — 30,064 Assets held for sale — 3,250 18,005 — 21,255 Total current assets 28,251 1,317,400 427,268 — 1,772,919 Property and equipment, net 8,315 673,153 123,562 — 805,030 Goodwill and other intangible assets, net — 1,560,050 174,919 — 1,734,969 Other, net 17,902 67,955 15,825 — 101,682 Intercompany investments and advances 2,057,534 81,541 77,090 (2,216,165 ) — Total assets $ 2,112,002 $ 3,700,099 $ 818,664 $ (2,216,165 ) $ 4,414,600 Current liabilities: Current portion of long-term debt $ 33,298 $ 14,432 $ 112,900 $ — $ 160,630 Accounts payable 17,291 426,646 37,306 — 481,243 Accrued expenses 53,829 578,457 42,093 — 674,379 Liabilities related to assets held for sale — — 18,008 — 18,008 Total current liabilities 104,418 1,019,535 210,307 — 1,334,260 Long-term debt, less current portion 974,693 60,977 — — 1,035,670 Intercompany debt 178,381 1,754,529 370,907 (2,303,817 ) — Accrued pension and other postretirement benefits, noncurrent 6,633 585,501 — — 592,134 Deferred income taxes and other 1,403 564,358 40,302 — 606,063 Total stockholders' equity 846,474 (284,801 ) 197,148 87,652 846,473 Total liabilities and stockholders' equity $ 2,112,002 $ 3,700,099 $ 818,664 $ (2,216,165 ) $ 4,414,600 CONDENSED CONSOLIDATING STATEMENTS OF OPERATIONS AND COMPREHENSIVE (LOSS) INCOME: Fiscal year ended March 31, 2018 Parent Guarantor Subsidiaries Non-Guarantor Subsidiaries Eliminations Consolidated Total Net sales $ — $ 2,918,508 $ 360,286 $ (79,843 ) $ 3,198,951 Operating costs and expenses: Cost of sales — 2,324,080 288,916 (79,843 ) 2,533,153 Selling, general and administrative 102,733 155,094 31,694 — 289,521 Depreciation and amortization 1,851 139,688 16,829 — 158,368 Impairment of intangible assets — 469,717 65,510 — 535,227 Restructuring 19,269 15,423 5,377 — 40,069 Loss on divestitures 30,741 — — — 30,741 Curtailments, settlements and early retirement incentives (25,722 ) — — — (25,722 ) 128,872 3,104,002 408,326 (79,843 ) 3,561,357 Operating loss (128,872 ) (185,494 ) (48,040 ) — (362,406 ) Intercompany interest and charges (159,038 ) 150,772 8,266 — — Interest expense and other 86,181 11,216 2,045 — 99,442 Loss from continuing operations, before income taxes (56,015 ) (347,482 ) (58,351 ) — (461,848 ) Income tax (benefit) expense (17,619 ) (34,134 ) 15,296 — (36,457 ) Net loss (38,396 ) (313,348 ) (73,647 ) — (425,391 ) Other comprehensive (loss) income (2,031 ) 1,810 28,529 — 28,308 Total comprehensive loss $ (40,427 ) $ (311,538 ) $ (45,118 ) $ — $ (397,083 ) CONDENSED CONSOLIDATING STATEMENTS OF OPERATIONS AND COMPREHENSIVE (LOSS) INCOME: Fiscal year ended March 31, 2017 Parent Guarantor Subsidiaries Non-Guarantor Subsidiaries Eliminations Consolidated Total Net sales $ — $ 3,229,136 $ 379,960 $ (76,297 ) $ 3,532,799 Operating costs and expenses: Cost of sales — 2,462,270 303,845 (76,297 ) 2,689,818 Selling, general and administrative 66,822 182,805 31,920 — 281,547 Depreciation and amortization 1,461 158,757 16,728 — 176,946 Restructuring 22,196 19,076 905 — 42,177 Loss on divestitures 19,124 — — — 19,124 Impairment of intangible asset — 266,298 — — 266,298 109,603 3,089,206 353,398 (76,297 ) 3,475,910 Operating (loss) income (109,603 ) 139,930 26,562 — 56,889 Intercompany interest and charges (183,115 ) 174,240 8,875 — — Interest expense and other 75,483 11,689 (6,671 ) — 80,501 (Loss) income from continuing operations, before income taxes (1,971 ) (45,999 ) 24,358 — (23,612 ) Income tax expense (benefit) 23,729 (8,962 ) 4,573 — 19,340 Net (loss) income (25,700 ) (37,037 ) 19,785 — (42,952 ) Other comprehensive income (loss) 5,073 (25,693 ) (28,396 ) — (49,016 ) Total comprehensive loss $ (20,627 ) $ (62,730 ) $ (8,611 ) $ — $ (91,968 ) CONDENSED CONSOLIDATING STATEMENTS OF OPERATIONS AND COMPREHENSIVE INCOME (LOSS): Fiscal year ended March 31, 2016 Parent Guarantor Subsidiaries Non-Guarantor Subsidiaries Eliminations Consolidated Total Net sales $ — $ 3,577,733 $ 369,954 $ (61,615 ) $ 3,886,072 Operating costs and expenses: Cost of sales — 3,343,038 315,876 (61,615 ) 3,597,299 Selling, general and administrative 43,969 206,815 36,565 — 287,349 Depreciation and amortization 1,642 154,740 21,373 — 177,755 Restructuring charge 10,347 25,835 — — 36,182 Legal settlement gain, net — 5,476 — — 5,476 Impairment charge — 874,361 — — 874,361 Curtailments, settlements and early retirement incentives (1,244 ) — — — (1,244 ) 54,714 4,610,265 373,814 (61,615 ) 4,977,178 Operating (loss) income (54,714 ) (1,032,532 ) (3,860 ) — (1,091,106 ) Intercompany interest and charges (206,998 ) 194,188 12,810 — — Interest expense and other 60,950 10,239 (3,148 ) — 68,041 Income (loss) from continuing operations, before income taxes 91,334 (1,236,959 ) (13,522 ) — (1,159,147 ) Income tax expense (benefit) 17,161 (132,648 ) 4,300 — (111,187 ) Income (loss) from continuing operations 74,173 (1,104,311 ) (17,822 ) — (1,047,960 ) Net income (loss) 74,173 (1,104,311 ) (17,822 ) — (1,047,960 ) Other comprehensive loss (163 ) (136,024 ) (12,065 ) — (148,252 ) Total comprehensive income (loss) $ 74,010 $ (1,240,335 ) $ (29,887 ) $ — $ (1,196,212 ) CONDENSED CONSOLIDATING STATEMENTS OF CASH FLOWS: Fiscal year ended March 31, 2018 Parent Guarantor Subsidiaries Non-Guarantor Subsidiaries Eliminations Consolidated Total Net (loss) $ (38,396 ) $ (313,348 ) $ (73,647 ) $ — $ (425,391 ) Adjustments to reconcile net (loss) income to net cash provided by operating activities (25,181 ) 93,849 65,048 2,781 136,497 Net cash (used in) provided by operating activities (63,577 ) (219,499 ) (8,599 ) 2,781 (288,894 ) Capital expenditures (4,179 ) (32,445 ) (5,426 ) — (42,050 ) Proceeds from sale of assets and businesses — 82,445 637 — 83,082 Cash used for businesses and intangible assets acquired — — (2,818 ) — (2,818 ) Net cash (used in) provided by investing activities (4,179 ) 50,000 (7,607 ) — 38,214 Net decrease in revolving credit facility 82,888 — — — 82,888 Proceeds on issuance of debt 500,000 743 43,500 — 544,243 Retirements and repayments of debt (314,999 ) (23,774 ) (48,600 ) — (387,373 ) Payments of deferred financing costs (17,729 ) — — — (17,729 ) Dividends paid (7,943 ) — — — (7,943 ) Repurchase of restricted shares for minimum tax obligation (483 ) — — — (483 ) Intercompany financing and advances (193,876 ) 168,393 28,264 (2,781 ) — Net cash used in financing activities 47,858 145,362 23,164 (2,781 ) 213,603 Effect of exchange rate changes on cash and cash equivalents — — 3,263 — 3,263 Net change in cash and cash equivalents (19,898 ) (24,137 ) 10,221 — (33,814 ) Cash and cash equivalents at beginning of year 19,942 24,137 25,554 — 69,633 Cash and cash equivalents at end of year $ 44 $ — $ 35,775 $ — $ 35,819 CONDENSED CONSOLIDATING STATEMENTS OF CASH FLOWS: Fiscal year ended March 31, 2017 Parent Guarantor Subsidiaries Non-Guarantor Subsidiaries Eliminations Consolidated Total Net (loss) income $ (25,700 ) $ (37,037 ) $ 19,785 $ — $ (42,952 ) Adjustments to reconcile net (loss) income to net cash provided by operating activities 36,295 260,469 12,443 15,267 324,474 Net cash provided by operating activities 10,595 223,432 32,228 15,267 281,522 Capital expenditures (2,281 ) (37,436 ) (12,115 ) — (51,832 ) Proceeds from sale of assets and businesses 45,288 23,316 17,583 — 86,187 Cash used for businesses and intangible assets acquired — 9 — — 9 Net cash used in investing activities 43,007 (14,111 ) 5,468 — 34,364 Net increase in revolving credit facility (110,000 ) — — — (110,000 ) Proceeds on issuance of debt — — 24,400 — 24,400 Retirements and repayments of debt (28,473 ) (12,871 ) (102,800 ) — (144,144 ) Payments of deferred financing costs (14,034 ) — — — (14,034 ) Dividends paid (7,927 ) — — — (7,927 ) Repayment of governmental grant — (14,570 ) — — (14,570 ) Repurchase of restricted shares for minimum tax obligation (182 ) — — — (182 ) Intercompany financing and advances 125,412 (157,944 ) 47,799 (15,267 ) — Net cash used in financing activities (35,204 ) (185,385 ) (30,601 ) (15,267 ) (266,457 ) Effect of exchange rate changes on cash and cash equivalents — — (780 ) — (780 ) Net change in cash and cash equivalents 18,398 23,936 6,315 — 48,649 Cash and cash equivalents at beginning of year 1,544 201 19,239 — 20,984 Cash and cash equivalents at end of year $ 19,942 $ 24,137 $ 25,554 $ — $ 69,633 CONDENSED CONSOLIDATING STATEMENTS OF CASH FLOWS: Fiscal year ended March 31, 2016 Parent Guarantor Subsidiaries Non-Guarantor Subsidiaries Eliminations Consolidated Total Net income $ 74,173 $ (1,104,311 ) $ (17,822 ) $ — $ (1,047,960 ) Adjustments to reconcile net (loss) income to net cash provided by operating activities (106,837 ) 1,207,850 24,629 6,181 1,131,823 Net cash (used in) provided by operating activities (32,664 ) 103,539 6,807 6,181 83,863 Capital expenditures (986 ) (57,503 ) (21,558 ) — (80,047 ) Reimbursements of capital expenditures — — — — — Proceeds from sale of assets and businesses — 5,877 192 — 6,069 Cash used for businesses and intangible assets acquired — (48,051 ) (6,000 ) — (54,051 ) Net cash used in investing activities (986 ) (99,677 ) (27,366 ) — (128,029 ) Net increase in revolving credit facility (8,256 ) — — — (8,256 ) Proceeds on issuance of debt — 6,497 128,300 — 134,797 Retirements and repayments of debt (19,024 ) (24,893 ) (37,000 ) — (80,917 ) Payments of deferred financing costs (185 ) — — — (185 ) Dividends paid (7,889 ) — — — (7,889 ) Repayment of governmental grant — (5,000 ) — — (5,000 ) Repurchase of restricted shares for minimum tax obligation (96 ) — — — (96 ) Intercompany financing and advances 70,024 19,316 (83,159 ) (6,181 ) — Net cash provided by (used in) financing activities 34,574 (4,080 ) 8,141 (6,181 ) 32,454 Effect of exchange rate changes on cash and cash equivalents — — 79 — 79 Net change in cash and cash equivalents 924 (218 ) (12,339 ) — (11,633 ) Cash and cash equivalents at beginning of year 620 419 31,578 — 32,617 Cash and cash equivalents at end of year $ 1,544 $ 201 $ 19,239 $ — $ 20,984</t>
  </si>
  <si>
    <t>QUARTERLY FINANCIAL INFORMATION (Unaudited)</t>
  </si>
  <si>
    <t>Quarterly Financial Information Disclosure [Abstract]</t>
  </si>
  <si>
    <t>Quarterly Financial Information [Text Block]</t>
  </si>
  <si>
    <t>QUARTERLY FINANCIAL INFORMATION (UNAUDITED) Fiscal 2018 Fiscal 2017 June 30 Sept. 30 Dec. 31 (4) Mar. 31 (5) June 30 Sept. 30 Dec. 31 Mar. 31 (3) BUSINESS SEGMENT SALES Integrated Systems $ 238,136 $ 233,765 $ 239,198 $ 275,252 $ 257,356 $ 245,367 $ 256,080 $ 282,002 Aerospace Structures 483,314 447,771 473,273 550,371 557,047 549,138 505,888 560,695 Product Support 66,433 68,366 68,039 79,075 84,199 85,826 87,292 81,008 Inter-segment Elimination (6,194 ) (4,746 ) (5,264 ) (7,838 ) (5,349 ) (5,562 ) (4,397 ) (3,791 ) TOTAL SALES $ 781,689 $ 745,156 $ 775,246 $ 896,860 $ 893,253 $ 874,769 $ 844,863 $ 919,914 GROSS PROFIT (1) $ 131,611 $ 138,350 $ 138,893 $ 161,498 $ 136,836 $ 171,427 $ 162,001 $ 256,929 OPERATING INCOME (LOSS) Integrated Systems $ 47,417 $ 42,087 $ 42,667 $ 55,034 $ 47,986 $ 45,797 $ 51,596 $ 55,915 Aerospace Structures (3,546 ) 9,902 (174,203 ) (324,610 ) 1,381 36,930 26,809 (155,609 ) Product Support 8,437 11,233 12,399 13,633 14,059 14,265 14,662 12,815 Corporate (33,899 ) (44,374 ) (567 ) (24,016 ) (16,700 ) (26,506 ) (37,901 ) (28,610 ) TOTAL OPERATING INCOME (LOSS) $ 18,409 $ 18,848 $ (119,704 ) $ (279,959 ) $ 46,726 $ 70,486 $ 55,166 $ (115,489 ) NET (LOSS) INCOME $ (1,931 ) $ (5,378 ) $ (113,252 ) $ (298,796 ) $ 19,734 $ 34,807 $ 29,332 $ (126,825 ) Basic (Loss) Earnings per share $ (0.04 ) $ (0.11 ) $ (2.29 ) $ (6.04 ) $ 0.40 $ 0.71 $ 0.59 $ (2.57 ) Diluted (Loss) Earnings per share (2) $ (0.04 ) $ (0.11 ) $ (2.29 ) $ (6.04 ) $ 0.40 $ 0.70 $ 0.59 $ (2.57 ) * Difference due to rounding. (1) Gross profit includes depreciation. (2) The sum of the diluted earnings per share for the four quarters does not necessarily equal the total year diluted earnings per share due to the dilutive effect of the potential common shares related to the convertible debt. (3) Includes impairment of goodwill of $266,298 in Aerospace Structures. (4) Includes impairment of goodwill of $190,227 in Aerospace Structures. (5) Includes impairment of goodwill of $345,000 in Aerospace Structures.</t>
  </si>
  <si>
    <t>Valuation and Qualifying Accounts</t>
  </si>
  <si>
    <t>Valuation and Qualifying Accounts Disclosure [Line Items]</t>
  </si>
  <si>
    <t>Schedule of Valuation and Qualifying Accounts Disclosure [Text Block]</t>
  </si>
  <si>
    <t xml:space="preserve"> Balance at beginning of year Additions charged to expense Additions(1) (Deductions)(2) Balance at end of year For year ended March 31, 2018: Allowance for doubtful accounts receivable $ 4,559 773 (987 ) (313 ) $ 4,032 For year ended March 31, 2017: Allowance for doubtful accounts receivable $ 6,492 202 307 (2,442 ) $ 4,559 For year ended March 31, 2016: Allowance for doubtful accounts receivable $ 6,475 2,028 (47 ) (1,964 ) $ 6,492</t>
  </si>
  <si>
    <t>SUMMARY OF SIGNIFICANT ACCOUNTING POLICIES (Policies)</t>
  </si>
  <si>
    <t>Cash and Cash Equivalents, Policy [Policy Text Block]</t>
  </si>
  <si>
    <t>Cash Equivalents Cash equivalents consist of highly liquid investments with a maturity of three months or less at the time of purchase. Fair value of cash equivalents approximates carrying value.</t>
  </si>
  <si>
    <t>Receivables, Policy [Policy Text Block]</t>
  </si>
  <si>
    <t>Trade and Other Receivables, net Trade and other receivables are recorded net of an allowance for doubtful accounts. Trade and other receivables include amounts billed and currently due from customers, amounts currently due but unbilled, certain estimated contract changes and amounts retained by the customer pending contract completion. Unbilled amounts are generally billed and collected within one year. The Company performs ongoing credit evaluations of its customers and generally does not require collateral. The Company records the allowance for doubtful accounts based on prior experience and for specific collectibility matters when they arise. The Company writes off balances against the reserve when collectibility is deemed remote. The Company's trade and other receivables are exposed to credit risk; however, the risk is limited due to the diversity of the customer base. Trade and other receivables, net comprised of the following: March 31, 2018 2017 Billed $ 363,990 $ 268,711 Unbilled 37,573 32,089 Total trade receivables 401,563 300,800 Other receivables 16,654 15,551 Total trade and other receivables 418,217 316,351 Less: Allowance for doubtful accounts (4,032 ) (4,559 ) Total trade and other receivables, net $ 414,185 $ 311,792</t>
  </si>
  <si>
    <t>Inventory, Policy [Policy Text Block]</t>
  </si>
  <si>
    <t>Inventories The Company records inventories at the lower of cost (average-cost or specific-identification methods) or market. Costs on long-term contracts and programs in progress represent recoverable costs incurred for production or contract-specific facilities and equipment, allocable operating overhead and advances to suppliers. Pursuant to contract provisions, agencies of the U.S. Government and certain other customers have title to, or a security interest in, inventories related to such contracts as a result of advances, performance-based payments and progress payments. The Company reflects those advances and payments as an offset against the related inventory balances. The Company expenses general and administrative costs related to products and services provided essentially under commercial terms and conditions as incurred. The Company determines the costs of inventories by the first-in, first-out or average cost methods. Work-in-process inventory includes capitalized pre-production costs. Company policy allows for the capitalization of pre-production costs after it establishes a contractual arrangement with a customer that explicitly states that the cost of recovery of pre-production costs is allowed. Capitalized pre-production costs include nonrecurring engineering, planning and design, including applicable overhead, incurred before production is manufactured on a regular basis. Significant customer-directed work changes can also cause pre-production costs to be incurred (see Note 5 for further discussion).</t>
  </si>
  <si>
    <t>Customer Advances and Progress Payments for Long-term Contracts or Programs [Policy Text Block]</t>
  </si>
  <si>
    <t>Advance Payments and Progress Payments Advance payments and progress payments received on contracts-in-process are first offset against related contract costs that are included in inventory, with any excess amount reflected in current liabilities under the Accrued expenses and Other noncurrent liabilities caption on the accompanying Consolidated Balance Sheets.</t>
  </si>
  <si>
    <t>Property, Plant and Equipment, Policy [Policy Text Block]</t>
  </si>
  <si>
    <t>Property and Equipment Property and equipment, which include equipment under capital lease and leasehold improvements, are recorded at cost and depreciated over the estimated useful lives of the related assets, or the lease term if shorter in the case of leasehold improvements, using the straight-line method. Buildings and improvements are depreciated over a period of 15 to 39.5 years, and machinery and equipment are depreciated over a period of 7 to 15 years (except for furniture, fixtures and computer equipment which are depreciated over a period of 3 to 10 years).</t>
  </si>
  <si>
    <t>Goodwill and Intangible Assets, Policy [Policy Text Block]</t>
  </si>
  <si>
    <t xml:space="preserve">Goodwill and Intangible Assets The Company accounts for goodwill and intangible assets in accordance with Accounting Standards Codification ("ASC") 350, Intangibles—Goodwill and Other . Under ASC 350, goodwill and intangible assets with indefinite lives are not amortized; rather, they are tested for impairment on at least an annual basis. Intangible assets with finite lives are amortized over their useful liv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The Company's operating segments of Integrated Systems, Aerospace Structures, and Product Support are also its reporting units. The Chief Executive Officer is the Company's Chief Operating Decision Maker ("CODM"). The Company's CODM evaluates performance and allocates resources based upon review of segment information. Each of the operating segments is composed of a number of operating units, which are considered to be components. The components, for which discrete financial information exists, are aggregated for purposes of goodwill impairment testing into three reporting units. The Company's acquisition strategy is to acquire companies that complement and enhance the capabilities of the operating segments of the Company. Each acquisition is assigned to one of the Company's reporting units. The goodwill that results from each acquisition is also assigned to the reporting unit to which the acquisition is allocated, because it is that reporting unit which is intended to benefit from the synergies of the acquisition.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as required by ASC 350 to determine whether a goodwill impairment exists at the reporting unit. The quantitative test is used to compare the carrying amount of the reporting unit's assets to the fair value of the reporting unit. If the fair value exceeds the carrying value, no further evaluation is required and no impairment loss is recognized. If the carrying amount exceeds the fair value, then an impairment loss occurs. The impairment is measured by using the amount by which the carrying value exceeds the fair value not to exceed the amount of recorded goodwill. The determination of the fair value of our reporting units is based, among other things, on estimates of future operating performance of the reporting unit being valued. The Company is required to complete an impairment test for goodwill and record any resulting impairment losses at least annually. Changes in market conditions, among other factors, may have an impact on these estimates and require interim impairment assessments. When performing the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Consistent with the Company's policy, the Company performs an annual assessment in its fiscal fourth quarter and on an interim basis upon the occurrence of events or substantive changes in circumstances that indicate a reporting unit's carrying value may be less than its fair value. The Company performed an interim assessment of the fair value of its goodwill due to the Company's decision to combine the Aerospace Structures and Precision Components reporting segments into one reporting segment as noted above. In accordance with ASC 350-20-35-3C, there are several potential events and circumstances that could be indicators of goodwill impairment. A change in a company's reporting unit structure is one of these events, and when this does occur, a company must perform a "before and after" test of the reporting units (see Note 1). Additionally, the Company's enhanced visibility into its future cash flows based on its annual planning process was also an indicator. Consistent with the Company's policy, it performed the goodwill impairment test which includes using a combination of both the market and income approaches to estimate the fair value of each reporting unit. After performing the "before" portion of the test of the reporting units, the Company concluded that the former Precision Component's reporting unit had a fair value that was lower than its carrying value by an amount of $190,227 . Accordingly, the Company recorded a non-cash impairment charge during the fiscal year ended March 31, 2018, of $190,227 , which is presented on the accompanying Consolidated Statements of Operations as "Impairment of intangible assets.” The decline in fair value is the result of declining revenues from production rate reductions on sun-setting programs and the slower than previously projected ramp in our development programs and the timing of associated earnings and cash flows. The Company then performed the "after" portion of the test of the reporting units and concluded that the new reporting unit of Aerospace Structure's goodwill had a fair value that was lower than its carrying value by an amount that exceeded the remaining goodwill for the reporting unit. Following the applicable accounting guidance, this impairment charge is deemed to have occurred during the Company's fiscal fourth quarter. Therefore, the Company recorded a non-cash impairment charge during the fiscal quarter ended March 31, 2018, of $345,000 , which is presented on the Consolidated Statements of Operations as "Impairment of intangible assets” for the fiscal year ended March 31, 2018. The decline in fair value is the result of declining revenues from sustained production rate reductions and sun-setting programs and the slower than previously projected ramp in our development programs and the timing of associated earnings and cash flows (See Note 2 for definition of fair value levels). The assessment for the Company's Integrated Systems and Product Support reporting units indicated that their fair value exceeded their carrying amounts. In the fourth quarter of the fiscal year ended March 31, 2017, consistent with the Company's policy, the Company performed its annual assessment of the fair value of goodwill. The Company concluded that the goodwill related to the Aerospace Structures reporting unit was impaired as of the annual testing date. The Company concluded that the goodwill had a fair value that was lower than its carrying value by an amount that exceeded the remaining goodwill for the reporting unit. Accordingly, the Company recorded a non-cash impairment charge during the fourth quarter of the fiscal year ending March 31, 2017, of $266,298 , which is presented on the accompanying Consolidated Statements of Operations as "Impairment of intangible assets.” The decline in fair value is the result of declining revenues from production rate reductions on sun-setting programs and the slower than previously projected ramp in our development programs and the timing of associated earnings and cash flows (See Note 2 for definition of fair value levels). Prior to adoption of ASU 2017-04, the Company used the quantitative assessment to perform the two-step approach required by ASC 350 to determine whether a goodwill impairment exists at the reporting unit. The first step of the quantitative test is to compare the carrying amount of the reporting unit's assets to the fair value of the reporting unit. If the fair value exceeds the carrying value, no further work is required and no impairment loss is recognized. If the carrying amount exceeds the fair value, then the second step is required to be completed, which involves allocating the fair value of the reporting unit to each asset and liability, with the excess being applied to goodwill. An impairment loss occurs if the amount of the recorded goodwill exceeds the implied goodwill. The determination of the fair value of our reporting units is based, among other things, on estimates of future operating performance of the reporting unit being valued. We are required to complete an impairment test for goodwill and record any resulting impairment losses at least annually. Changes in market conditions, among other factors, may have an impact on these estimates and require interim impairment assessments. When performing the two-step quantitative impairment test, the Company's methodology includes the use of an income approach which discounts future net cash flows to their present value at a rate that reflects the Company's cost of capital, otherwise known as the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In the fourth quarter of fiscal 2016, the Company performed the quantitative assessment for all three of the Company's former reporting units, which indicated that the fair value of goodwill for the former Aerostructures reporting unit did not exceed its carrying amount, resulting in a $597,603 impairment of goodwill to the former Aerostructures reporting unit. As of March 31, 2018 , the Company had a $150,000 intangible asset associated with the tradenames acquired in the acquisitions of Vought Aircraft Industries, Inc. ("Vought"). Prior to March 31, 2016, the Company assessed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not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We test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During the third quarter of the fiscal year ended March 31, 2016, the Company performed an interim assessment of fair value on our indefinite-lived intangible assets due to indicators of impairment related to the continued decline in our stock price during the fiscal third quarter. Based on the Company's evaluation, the Company concluded that the Vought tradename had a fair value of $195,800 (Level 3) compared to a carrying value of $425,000 . Accordingly, the Company recorded a non-cash impairment charge during the fiscal year ended March 31, 2016, of $229,200 , which is presented on the accompanying Consolidated Statements of Operations as "Impairment of intangible assets." The decline in fair value compared to the carrying value of the Vought tradename is the result of declining revenues from production rate reductions and the slower than previously projected ramp in Bombardier Global 7000/8000 and the timing of associated earnings. During the fourth quarter of the fiscal year ended March 31, 2016, the Company performed its annual impairment test for each of the Company's indefinite-lived intangible assets, which indicated that the Vought and Embee tradenames had a fair value of $163,000 (Level 3) compared to a carrying value of $209,200 . The decline in fair value of the tradenames is the result of the increase in discount rate during the fourth quarter of fiscal 2016, which required the Company to assess whether events and/or circumstances have changed regarding the indefinite-life conclusion. As a result the Company incurred a non-cash impairment charge of $46,200 presented on the accompanying Consolidated Statements of Operations as "Impairment of intangible assets" to the Vought and Embee tradenames and changed to a useful life of 20 years. During the fiscal year ended March 31, 2017, as part of the Company's annual assessment, the Company determined that the remaining estimated useful life for the Vought tradename should be reduced from a useful life of 20 years to a useful life of 10 years, as it better represents the financial performance relative to the expected performance. Finite-lived intangible assets are amortized over their useful lives ranging from 3 to 30 years. The Company continually evaluates whether events or circumstances have occurred that would indicate that the remaining estimated useful lives of long-lived assets, including intangible assets, may warrant revision or that the remaining balance may not be recoverable. Intangible assets are evaluated for indicators of impairment. When factors indicate that long-lived assets, including intangible assets, should be evaluated for possible impairment, an estimate of the related undiscounted cash flows over the remaining life of the long-lived assets, including intangible assets, is used to measure recoverability based on the primary asset of the asset group. Some of the more important factors management considers include the Company's financial performance relative to expected and historical performance, significant changes in the way the Company manages its operations, negative events that have occurred, and negative industry and economic trends. If the estimated fair value is less than the carrying amount, measurement of the impairment will be based on the difference between the carrying value and fair value of the asset group, generally determined based on the present value of expected future cash flows associated with the use of the asset. </t>
  </si>
  <si>
    <t>Deferred Charges, Policy [Policy Text Block]</t>
  </si>
  <si>
    <t>Deferred Financing Costs Financing costs are deferred and amortized to Interest expense and other on the accompanying Consolidated Statements of Operations over the related financing period using the effective interest method or the straight-line method when it does not differ materially from the effective interest method. The Company records deferred financing costs as a direct deduction from the carrying value of that debt liability; however, the policy does exclude deferred financing costs relating to revolving debt instruments. These deferred financing costs are recorded in Other, net on the accompanying Consolidated Balance Sheets as of March 31, 2018 and 2017 . Total deferred financing costs, net of accumulated amortization of $28,445 and $22,692 , respectively, are recorded as of March 31, 2018 and 2017 . Make-whole payments in connection with early debt retirements are classified as cash flows used in financing activities.</t>
  </si>
  <si>
    <t>Acquired Contract Liabilities, net [Policy Text Block]</t>
  </si>
  <si>
    <t>Acquired Contract Liabilities, net In connection with several of our acquisitions, we assumed existing long-term contracts. Based on our review of these contracts, we concluded that the terms of certain contracts to be either more or less favorable than could be realized in market transactions as of the date of the acquisition. As a result, we recognized acquired contract liabilities, net of acquired contract assets as of the acquisition date of each respective acquisition, based on the present value of the difference between the contractual cash flows of the executory contracts and the estimated cash flows had the contracts been executed at the acquisition date. The liabilities principally relate to long-term contracts that were initially executed several years prior to the respective acquisition (see Note 3 for further discussion). The Company measured these net liabilities under the measurement provisions of ASC 820, Fair Value Measurement , which is based on the price to transfer the obligation to a market participant at the measurement date, assuming that the net liabilities will remain outstanding in the marketplace. Fair value estimates are based on a complex series of judgments about future events and uncertainties and rely heavily on estimates and assumptions. The judgments used to determine the estimated fair value assigned to each long-term contracts can materially impact our results of operations. Included in the net sales of the Integrated Systems and Aerospace Structures is the non-cash amortization of acquired contract liabilities recognized as fair value adjustments through purchase accounting from various acquisitions. The Company recognized net amortization of contract liabilities of $125,148 , $121,004 and $132,363 in the fiscal years ended March 31, 2018, 2017 and 2016 , respectively, and such amounts have been included in revenues in results of operations. The balance of the liability as of March 31, 2018 , is $274,167 and, based on the expected delivery schedule of the underlying contracts, the Company estimates annual amortization of the liability as follows: 2019 — $68,782 ; 2020 — $63,241 ; 2021 — $59,098 ; 2022 — $32,021 ; 2023 — $25,071 ; Thereafter $25,954 .</t>
  </si>
  <si>
    <t>Revenue Recognition</t>
  </si>
  <si>
    <t>Revenue Recognition Revenues are generally recognized in accordance with the contract terms when products are shipped, delivery has occurred or services have been rendered, pricing is fixed or determinable and collection is reasonably assured. The Company's policy with respect to sales returns and allowances generally provides that the customer may not return products or be given allowances, except at the Company's option. Accruals for sales returns, other allowances and estimated warranty costs are provided at the time of shipment based upon past experience. A significant portion of the Company's contracts are within the scope of ASC 605-35, Revenue Recognition —Construction-Type and Production-Type Contracts , and revenue and costs on contracts are recognized using the percentage-of-completion method of accounting. Accounting for the revenue and profit on a contract requires estimates of (1) the contract value or total contract revenue; (2) the total costs at completion, which is equal to the sum of the actual incurred costs to date on the contract and the estimated costs to complete the contract's scope of work; and (3) the measurement of progress toward completion. Depending on the contract, the Company measures progress toward completion using either the cost-to-cost method or the units-of-delivery method, with the great majority measured under the units-of-delivery method. • Under the cost-to-cost method, progress toward completion is measured as the ratio of total costs incurred to estimated total costs at completion. Costs are recognized as incurred. Profit is determined based on estimated profit margin on the contract multiplied by progress toward completion. Revenue represents the sum of costs and profit on the contract for the period. • Under the units-of-delivery method, revenue on a contract is recorded as the units are delivered and accepted during the period at an amount equal to the contractual selling price of those units. The costs recorded on a contract under the units-of-delivery method are equal to the total costs at completion divided by the total units to be delivered. As contracts can span multiple years, the Company often segments the contracts into production lots for the purposes of accumulating and allocating cost. Profit is recognized as the difference between revenue for the units delivered and the estimated costs for the units delivered. Adjustments to original estimates for a contract's revenues, estimated costs at completion and estimated total profit are often required as work progresses under a contract, as experience is gained and as more information is obtained, even though the scope of work required under the contract may not change, or if contract modifications occur. These estimates are also sensitive to the assumed rate of production. Generally, the longer it takes to complete the contract quantity, the more relative overhead that contract will absorb. The impact of revisions in cost estimates is recognized on a cumulative catch-up basis in the period in which the revisions are made. Provisions for anticipated losses on contracts are recorded in the period in which they become probable ("forward losses") and are first offset against costs that are included in inventory, with any remaining amount reflected in accrued contract liabilities in accordance with ASC 605-35. Revisions in contract estimates, if significant, can materially affect results of operations and cash flows, as well as valuation of inventory. Furthermore, certain contracts are combined or segmented for revenue recognition in accordance with ASC 605-35. For the fiscal year ended March 31, 2018 , cumulative catch-up adjustments resulting from changes in contract values and estimated costs that arose during the fiscal year decreased operating loss, net loss and earnings per share by approximately $19,677 , $13,479 and $0.27 , respectively. The cumulative catch-up adjustments to operating income for the fiscal year ended March 31, 2018 , included gross favorable adjustments of approximately $85,844 and gross unfavorable adjustments of approximately $66,167 . For the fiscal year ended March 31, 2017 , cumulative catch-up adjustments resulting from changes in estimates increased operating income, decreased net loss and increased earnings per share by approximately $57,153 , $52,598 and $1.07 , respectively. The cumulative catch-up adjustments to operating income for the fiscal year ended March 31, 2017 , included gross favorable adjustments of approximately $163,274 and gross unfavorable adjustments of approximately $106,121 which includes a reduction to the previously recognized forward losses of $131,400 on the 747-8 program. For the fiscal year ended March 31, 2016 , cumulative catch-up adjustments resulting from changes in estimates decreased operating income, net income and earnings per share by approximately $596,213 , $539,023 and $10.95 , respectively. The cumulative catch-up adjustments to operating income for the fiscal year ended March 31, 2016 , included gross favorable adjustments of approximately $32,954 and gross unfavorable adjustments of approximately $629,167 which includes a provision for forward losses of $561,158 on the Bombardier Global 7000/8000 ("Bombardier") and 747-8 programs. Amounts representing contract change orders or claims are only included in revenue when such change orders or claims have been settled with the customer and to the extent that units have been delivered. Additionally, some contracts may contain provisions for revenue sharing, price re-determination, requests for equitable adjustments, change orders, or cost and/or performance incentives. Such amounts or incentives are included in contract value when the amounts can be reliably estimated and their realization is reasonably assured. Although fixed-price contracts, which extend several years into the future, generally permit the Company to keep unexpected profits if costs are less than projected, the Company also bears the risk that increased or unexpected costs may reduce profit or cause the Company to sustain losses on the contract. In a fixed-price contract, the Company must fully absorb cost overruns, notwithstanding the difficulty of estimating all of the costs the Company will incur in performing these contracts and in projecting the ultimate level of revenue that may otherwise be achieved. As disclosed during fiscal 2016, the Company recognized a provision for forward losses associated with our long-term contract on the 747-8 and Bombardier programs. There is still risk similar to what the Company has experienced on the 747-8 and Bombardier programs. Particularly, the Company's ability to manage risks related to supplier performance, execution of cost reduction strategies, hiring and retaining skilled production and management personnel, quality and manufacturing execution, program schedule delays, potential need to negotiate facility lease extensions or alternatively relocate work and many other risks, will determine the ultimate performance of these programs.</t>
  </si>
  <si>
    <t>Shipping and Handling Cost, Policy [Policy Text Block]</t>
  </si>
  <si>
    <t>Shipping and Handling Costs The cost of shipping and handling products is included in cost of sales.</t>
  </si>
  <si>
    <t>Research and Development Expense, Policy [Policy Text Block]</t>
  </si>
  <si>
    <t>Research and Development Expense Research and development expense (which includes certain amounts subject to reimbursement from customers) was approximately $72,763 , $112,418 and $103,031 for the fiscal years ended March 31, 2018, 2017 and 2016 , respectively.</t>
  </si>
  <si>
    <t>Pension and Other Postretirement Plans, Nonpension Benefits, Policy [Policy Text Block]</t>
  </si>
  <si>
    <t>Retirement Benefits Defined benefit pension plans are recognized in the consolidated financial statements on an actuarial basis. A significant element in determining the Company's pension income (expens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ive years. This produces the expected return on plan assets that is included in pension income (expense). The difference between this expected return and the actual return on plan assets is deferred. The net deferral of past asset gains (losses) affects the calculated value of plan assets and, ultimately, future pension income (expense).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As required under ASC 715, Compensation — Retirement Benefits ,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At March 31 of each year, the Company determines the fair value of its pension plan assets as well as the discount rate to be used to calculate the present value of plan liabilities. The discount rate is an estimate of the interest rate at which the pension benefits could be effectively settled. In estimating the discount rate, the Company looks to rates of return on high-quality, fixed-income investments currently available and expected to be available during the period to maturity of the pension benefits. The Company uses a portfolio of fixed-income securities, which receive at least the second-highest rating given by a recognized ratings agency.</t>
  </si>
  <si>
    <t>Fair Value of Financial Instruments, Policy [Policy Text Block]</t>
  </si>
  <si>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divestitures (see Note 4), to its goodwill and intangible impairment tests (see Note 7) and to its pension and postretirement plan assets (see Note 15).</t>
  </si>
  <si>
    <t>Foreign Currency Transactions and Translations Policy [Policy Text Block]</t>
  </si>
  <si>
    <t>Foreign Currency Translation The determination of the functional currency for the Company's foreign subsidiaries is made based on appropriate economic factors. The functional currency of the Company's subsidiaries Triumph Aviation Services—Asia and Triumph Structures—Thailand is the U.S. dollar since that is the currency in which that entity primarily generates and expends cash. The functional currency of the Company's remaining subsidiaries is the local currency, since that is the currency in which those entities primarily generate and expend cash. Assets and liabilities of these subsidiaries are translated at the rates of exchange at the balance sheet date. Income and expense items are translated at average monthly rates of exchange. The resultant translation adjustments are included in accumulated other comprehensive income (see Note 13). Gains and losses arising from foreign currency transactions of these subsidiaries are included in earnings.</t>
  </si>
  <si>
    <t>Income Tax, Policy [Policy Text Block]</t>
  </si>
  <si>
    <t xml:space="preserve">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A valuation allowance is provided on deferred taxes if it is determined that it is more likely than not that the asset will not be realized. </t>
  </si>
  <si>
    <t>Description of New Accounting Pronouncements Not yet Adopted [Text Block]</t>
  </si>
  <si>
    <t>Recently Issued Accounting Pronouncements In May 2014, the Financial Accounting Standards Board ("FASB") issued ASU 2014-09, Revenue from Contracts with Customers ("ASU 2014-09"). Subsequently, the FASB issued several updates to ASU 2014-09, which are codified in Accounting Standards Codification (“ASC”) 606. ASC 606 also includes new guidance on costs related to a contract, which is codified in ASC Subtopic 340-40, Other Assets and Deferred Costs - Contracts with Customers . In applying ASC 606, revenue is recognized when control of promised goods or services transfers to a customer and is recognized in an amount that reflects the consideration which the entity expects to receive in exchange for those goods or services. The major provisions of the new standard include the determination of enforceable rights and obligations between parties; the identification of performance obligations, including those related to material right obligations; the allocation of consideration based upon relative standalone selling price; accounting for variable consideration; the determination of whether performance obligations are satisfied over time or at a point in time; and enhanced disclosure requirements. ASC 606 was effective for the Company beginning April 1, 2018, and permits two methods of adoption: retrospectively to each prior reporting period presented (“full retrospective method”) or retrospectively with the cumulative effect of the initial application recognized at the date of initial application (“modified retrospective method”). The Company adopted the standard using the modified retrospective method and will record an adjustment to retained earnings for the cumulative effect of initial application on April 1, 2018 (the “Transition Adjustment”). Contracts that are substantially completed will be excluded from the Transition Adjustment. The Company has substantially completed its review of all contracts with customers to quantify the financial statement impact of the Transition Adjustment. Contracts with customers in the Aerospace Structures segment represent a significant portion of the Transition Adjustment. The primary effect of the Company’s adoption of ASC 606 (outside of the Aerospace Structures segment) will be to recognize revenue over time for certain of its contracts, which is a change from recognition based on shipping terms under the pre-ASC 606 accounting policy. The Company is in the process of completing its assessment of less prevalent contractual terms including the accounting for material rights, customer acceptance terms, and variable consideration, as well as validating certain of the inputs to the calculation of the Transition Adjustment, which are not expected to be material. The Company is also in the process of completing the calculation of the Transition Adjustment for certain subsidiaries which is not expected to have a material impact. Based on the assessment procedures performed to date, the Company estimates the Transition Adjustment impact to decrease beginning Retained Earnings on a pre-tax basis by $550,000 to $650,000 which has not been tax affected as the Company is completing its evaluation. The Company does not believe the tax effect to be material since it is in a valuation allowance position. The Company will likely have an accumulated deficit after recording the Transition Adjustment, which would limit or restrict our ability to pay dividends. The Company is in the process of implementing changes to its processes, the nature of the data it gathers and its systems to comply with the requirements of ASC 606 including implementing controls. Upon adoption of ASC 606, the Company will no longer recognize revenue using the units-of-delivery method. ASC 606 is applied by analyzing each contract, or a combination of contracts, to determine if revenue is recognized over time or at a point in time. The Company has determined that some of its contracts will have performance obligations that are satisfied over time and some at a point in time based on when control of goods and services transfers to the customer. For performance obligations that are satisfied over time, the Company will use an input method as the basis for recognizing revenue. Input methods recognize revenue based on an entity’s efforts or inputs toward satisfying a performance obligation (for example, resources consumed, labor hours expended, costs incurred, time lapsed, or machine hours used) relative to the total expected inputs to satisfy the performance obligation. The Company will generally use costs incurred as the measure of performance; and therefore, will generally not defer any production costs. Performance obligations that are not recognized over time will be recognized at the point in time when control transfers to the customer. As explained above, under legacy GAAP, the Company used the units-of-delivery method and certain production costs were deferred over the life of the contract block. Under ASC 606, the Company will not use contract blocks and costs will no longer be deferred and allocated to future units as under the units-of-delivery method. Accordingly, for certain contracts related to the Aerospace Structures segment, capitalized pre-production costs of $865,843 (pretax), net of previously recognized forward loss reserves of $343,983 (pretax) will be eliminated and result in a decrease to retained earnings as part of the Transition Adjustment noted above. ASC 340-40 is applied to costs to obtain or fulfill a contract if existing guidance is not applicable. The Company’s accounting for preproduction, tooling and certain other costs is expected to continue under existing guidance, since the costs generally do not fall within the scope of ASC 340-40. The Company anticipates that in fiscal 2019, revenue for certain contracts that would have been recognized under legacy GAAP will be lower because the allocation of revenue to completed performance obligations will be recognized in retained earnings as part of the Transition Adjustment. The enhanced disclosure requirements of ASC 606 include discussions on the nature, amount, timing, and uncertainty of revenue and cash flows arising from contracts with customers. The Company expects the disclosures to include qualitative and quantitative information about its contracts with customers, information about contract assets and liabilities, information about the performance obligation for customer contracts, and the significant judgments made in applying the guidance in ASC 606. This will result in changes to the Company's existing disclosures, as well as new disclosures, which will impact the information reported in the Company's consolidated financial statements. In March 2017, the FASB issued ASU 2017-07, Compensation - Retirement Benefits (Topic 715): Improving the Presentation of Net Periodic Pension Cost and Net Periodic Postretirement Benefit Cost ("ASU 2017-07"). ASU 2017-07 requires entities to report the service cost component of net periodic pension and net periodic postretirement benefit cost in the same line item or items as other compensation costs arising from services rendered by the pertinent employees during the period. Further, ASU 2017-07 requires the other components of net periodic pension and net periodic postretirement benefit cost to be presented on the income statement separately from the service cost component and outside a subtotal of income from operations, if one is presented. Additionally, only the service cost component is eligible for capitalization, when applicable. The amendments as set forth in ASU 2017-07 are effective for reporting periods beginning after December 15, 2017. The Company adopted the requirements of ASU 2017-07 on April 1, 2018. The Company will apply the guidance on the presentation of the components of net periodic benefit cost in the income statement retrospectively and the guidance limiting the capitalization of net periodic benefit cost in assets to the service cost component will be applied prospectively. The Company expects the adoption of ASU 2017-07 to result in an unfavorable impact to consolidated operating profit and a corresponding favorable impact in non-operating income for each year. Further, in the first quarter of fiscal 2019, the Company expects to record a charge in the range of approximately $85,000 to $90,000 (pre-tax) representing incremental forward losses due to the adoption. Excluding the service costs, the net periodic pension benefit for the fiscal year ended March 31, 2018 was $76,932 . In August 2017, the FASB issued ASU 2017-12, Derivatives and Hedging (Topic 815): Targeted Improvements to Accounting for Hedging Activities ("ASU 2017-12"), which intends to improve and simplify accounting rules around hedge accounting. ASU 2017-12 refines and expands hedge accounting for both financial (i.e., interest rate) and commodity risks. In addition, it creates more transparency around how economic results are presented, both on the face of the financial statements and in the footnotes. The new guidance is effective for annual periods beginning after December 15, 2018, including interim periods within those annual periods, which will be our interim period beginning April1, 2019. Early adoption is permitted, including adoption in any interim period after the issuance of ASU 2017-12. The adoption of ASU 2017-12 is not expected to have a material impact on the Company's consolidated financial statements. In May 2017, the FASB issued ASU 2017-09, Compensation - Stock Compensation (Topic 718): Scope of Modification Accounting ("ASU 2017-09"), which provides clarity on determining which changes to the terms and conditions of share-based payment awards require an entity to apply modification accounting under ASC 718. The new guidance is effective for annual periods beginning after December 15, 2017, including interim periods within those annual periods, which will be our interim period beginning April 1, 2018. Early adoption is permitted, including adoption in any interim period. The amendments should be applied prospectively to an award modified on or after the adoption date. The adoption of ASU 2017-09 is not expected to have a material impact on the Company's consolidated financial statements. In February 2016, the FASB issued ASU 2016-02, Leases (ASC 842) ("ASU 2016-02"). This update requires recognition of lease assets and lease liabilities on the balance sheet of lessees. ASC 842 is effective for fiscal years beginning after December 15, 2018 and interim reporting periods within those years, which will be our interim period beginning April 1, 2019. Early adoption is permitted. ASU 2016-02 requires a modified retrospective transition approach and provides certain optional transition relief. The Company is currently evaluating the guidance to determine the impact it will have to the Company's consolidated financial statements. Recently Adopted Accounting Pronouncements In March 2016, the FASB issued ASU 2016-09, Compensation - Stock Compensation (Topic 718): Improvements to Employee Share-Based Payment Accounting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will be effective for annual periods beginning after December 15, 2016. Early adoption is permitted. The Company prospectively adopted ASU 2016-09 during the fiscal year ended March 31, 2018 and it did not have a material impact on the Company's consolidated financial statements. The prior periods were not adjusted as a result of the adoption.</t>
  </si>
  <si>
    <t>Stock-Based Compensation</t>
  </si>
  <si>
    <t>Stock-Based Compensation The Company recognizes compensation expense for share-based awards based on the fair value of those awards at the date of grant. Stock-based compensation expense for fiscal years ended March 31, 2018, 2017 and 2016 , was $7,949 , $7,922 and $2,657 , respectively. The Company has classified share-based compensation within selling, general and administrative expenses to correspond with the same line item as the majority of the cash compensation paid to employees. Upon the exercise of stock options or vesting of restricted stock, the Company first transfers treasury stock, then will issue new shares (see Note 16 for further details).</t>
  </si>
  <si>
    <t>Cash Flow, Supplemental Disclosures [Text Block]</t>
  </si>
  <si>
    <t xml:space="preserve">Supplemental Cash Flow Information For the fiscal years ended March 31, 2018, 2017 and 2016 , the Company paid $11,190 , $7,930 and $4,887 respectively, for income taxes, net of income tax refunds received. The Company made interest payments of $86,345 , $72,533 and $62,325 for fiscal years ended March 31, 2018, 2017 and 2016 , respectively. During the fiscal years ended March 31, 2018, 2017 and 2016 , the Company financed $8,166 , $13,066 and $188 of property and equipment additions through capital leases, respectively. </t>
  </si>
  <si>
    <t>Standard Product Warranty, Policy [Policy Text Block]</t>
  </si>
  <si>
    <t>Warranty Reserves 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hree -year warranty, although certain programs have warranties up to 20 years. Warranty reserves are included in accrued expenses and other noncurrent liabilities on the Consolidated Balance Sheet. The warranty reserves for the fiscal years ended March 31, 2018 and 2017 , were $69,588 and $107,088 , respectively. A significant component of the decrease to the warranty reserve for the fiscal year ended March 31, 2018, relates to a specific matter that we acquired from the seller for which we have an offsetting indemnification receivable from the seller, which is included in other assets on the accompanying Consolidated Balance Sheet.</t>
  </si>
  <si>
    <t>GOODWILL AND OTHER INTANGIBLE ASSETS Asset Impairment Charge (Policies)</t>
  </si>
  <si>
    <t>Trade Names [Member]</t>
  </si>
  <si>
    <t>Finite-Lived Intangible Assets [Line Items]</t>
  </si>
  <si>
    <t>Asset Impairment Charges [Text Block]</t>
  </si>
  <si>
    <t xml:space="preserve">During the third quarter of the fiscal year ended March 31, 2016, the Company performed an interim assessment of fair value on our indefinite-lived intangible assets due to indicators of impairment related to the continued decline in our stock price during the fiscal third quarter. Based on the Company's evaluation, the Company concluded that the Vought tradename had a fair value of $195,800 (Level 3) compared to a carrying value of $425,000 . Accordingly, the Company recorded a non-cash impairment charge during the fiscal year ended March 31, 2016, of $229,200 , which is presented on the accompanying Consolidated Statements of Operations as "Impairment of intangible assets." The decline in fair value compared to the carrying value of the Vought tradename is the result of declining revenues from production rate reductions and the slower than previously projected ramp in Bombardier Global 7000/8000 and the timing of associated earnings. During the fourth quarter of the fiscal year ended March 31, 2016, the Company performed its annual impairment test for each of the Company's indefinite-lived intangible assets, which indicated that the Vought and Embee tradenames had a fair value of $163,000 (Level 3) compared to a carrying value of $209,200 . The decline in fair value of the tradenames is the result of the increase in discount rate during the fourth quarter of fiscal 2016, which required the Company to assess whether events and/or circumstances have changed regarding the indefinite-life conclusion. As a result the Company incurred a non-cash impairment charge of $46,200 presented on the accompanying Consolidated Statements of Operations as "Impairment of intangible assets" to the Vought and Embee tradenames and changed to a useful life of 20 years. </t>
  </si>
  <si>
    <t>INCOME TAXES INCOME TAXES (Policies)</t>
  </si>
  <si>
    <t>ACCOUNTS RECEIVABLE (Table)</t>
  </si>
  <si>
    <t>Schedule of Accounts, Notes, Loans and Financing Receivable [Table Text Block]</t>
  </si>
  <si>
    <t xml:space="preserve"> March 31, 2018 2017 Billed $ 363,990 $ 268,711 Unbilled 37,573 32,089 Total trade receivables 401,563 300,800 Other receivables 16,654 15,551 Total trade and other receivables 418,217 316,351 Less: Allowance for doubtful accounts (4,032 ) (4,559 ) Total trade and other receivables, net $ 414,185 $ 311,792</t>
  </si>
  <si>
    <t>ACQUISITIONS (Tables)</t>
  </si>
  <si>
    <t>Fairchild [Member]</t>
  </si>
  <si>
    <t>Schedule of Recognized Identified Assets Acquired and Liabilities Assumed [Table Text Block]</t>
  </si>
  <si>
    <t>.</t>
  </si>
  <si>
    <t>GE [Member]</t>
  </si>
  <si>
    <t>INVENTORIES (Tables)</t>
  </si>
  <si>
    <t>Inventory [Line Items]</t>
  </si>
  <si>
    <t>Preproduction Costs Related to Long-Term Supply Arrangements, Costs Capitalized [Table Text Block]</t>
  </si>
  <si>
    <t>The balance of development program inventory, composed principally of capitalized pre-production costs, excluding progress payments related to the Company's contracts with Bombardier for the Global 7000/8000 program ("Bombardier") and Embraer for the second generation E-Jet ("Embraer") are as follows: March 31, 2018 Inventory Capitalized Pre-Production Forward Loss Provision Total Inventory, net Bombardier $ 321,780 $ 685,503 $ (343,000 ) $ 664,283 Embraer 38,125 180,340 (983 ) 217,482 Total $ 359,905 $ 865,843 $ (343,983 ) $ 881,765 March 31, 2017 Inventory Capitalized Pre-Production Forward Loss Provision Total Inventory, net Bombardier $ 89,650 $ 589,449 $ (399,758 ) $ 279,341 Embraer 14,987 173,169 (5,800 ) 182,356 Total $ 104,637 $ 762,618 $ (405,558 ) $ 461,697</t>
  </si>
  <si>
    <t>Schedule of components of inventories</t>
  </si>
  <si>
    <t xml:space="preserve"> March 31, 2018 2017 Raw materials $ 69,069 $ 89,069 Work-in-process, including manufactured and purchased components 1,591,952 1,297,989 Finished goods 95,234 118,265 Rotable assets 58,060 57,337 Less: unliquidated progress payments (387,146 ) (222,485 ) Total inventories $ 1,427,169 $ 1,340,175</t>
  </si>
  <si>
    <t>PROPERTY AND EQUIPMENT PROPERTY AND EQUIPMENT (Tables)</t>
  </si>
  <si>
    <t>Property, Plant and Equipment [Table Text Block]</t>
  </si>
  <si>
    <t xml:space="preserve"> March 31, 2018 2017 Land $ 61,410 $ 65,338 Construction in process 21,364 31,808 Buildings and improvements 371,947 378,193 Furniture, fixtures and computer equipment 166,800 160,298 Machinery and equipment 973,805 982,240 1,595,326 1,617,877 Less: accumulated depreciation 869,323 812,847 $ 726,003 $ 805,030</t>
  </si>
  <si>
    <t>GOODWILL (Tables)</t>
  </si>
  <si>
    <t>Schedule of changes in the carrying value of goodwill by reportable segment</t>
  </si>
  <si>
    <t xml:space="preserve"> Integrated Systems Aerospace Structures Product Support Total Balance, March 31, 2017 $ 541,155 $ 532,418 $ 69,032 $ 1,142,605 Impairment of goodwill — (535,227 ) — (535,227 ) Goodwill associated with dispositions (27,709 ) — — (27,709 ) Effect of exchange rate changes 10,447 2,809 (97 ) 13,159 Balance, March 31, 2018 $ 523,893 $ — $ 68,935 $ 592,828</t>
  </si>
  <si>
    <t xml:space="preserve"> Integrated Systems Aerospace Structures Product Support Total Balance, March 31, 2016 $ 560,696 $ 802,102 $ 81,456 $ 1,444,254 Goodwill recognized in connection with acquisitions (1,834 ) — — (1,834 ) Impairment of goodwill — (266,298 ) — (266,298 ) Goodwill associated with dispositions (6,600 ) — (12,665 ) (19,265 ) Effect of exchange rate changes (11,107 ) (3,386 ) 241 (14,252 ) Balance, March 31, 2017 $ 541,155 $ 532,418 $ 69,032 $ 1,142,605</t>
  </si>
  <si>
    <t>GOODWILL AND OTHER INTANGIBLE ASSETS Schedule of Finitie-Lived and Indefinite Lived Intangibles (Tables)</t>
  </si>
  <si>
    <t>Finite-Lived and Indefinite-Lived Intangible Assets [Line Items]</t>
  </si>
  <si>
    <t>Schedule of Finite-Lived and Indefinite-Lived Intangible Assets by Major Class [Table Text Block]</t>
  </si>
  <si>
    <t xml:space="preserve"> March 31, 2018 Weighted- Average Life (in Years) Gross Carrying Amount Accumulated Amortization Net Customer relationships 17.3 $ 606,148 $ (240,779 ) $ 365,369 Product rights, technology and licenses 11.4 55,253 (41,858 ) 13,395 Noncompete agreements and other 16.3 2,756 (965 ) 1,791 Tradenames 10.0 150,000 (22,874 ) 127,126 Total intangibles, net $ 814,157 $ (306,476 ) $ 507,681</t>
  </si>
  <si>
    <t xml:space="preserve"> March 31, 2017 Weighted- Average Life (in Years) Gross Carrying Amount Accumulated Amortization Net Customer relationships 16.6 $ 663,165 $ (241,124 ) $ 422,041 Product rights, technology and licenses 11.4 54,347 (39,486 ) 14,861 Noncompete agreements and other 16.3 2,756 (786 ) 1,970 Tradenames 10.3 163,000 (9,508 ) 153,492 Total intangibles, net $ 883,268 $ (290,904 ) $ 592,364</t>
  </si>
  <si>
    <t>ACCRUED EXPENSES ACCRUED EXPENSES (Tables)</t>
  </si>
  <si>
    <t>Schedule of Accrued Liabilities [Table Text Block]</t>
  </si>
  <si>
    <t xml:space="preserve"> March 31, 2018 2017 Accrued pension $ 764 $ 4,094 Deferred revenue, advances and progress billings 234,198 256,275 Accrued other postretirement benefits 11,584 15,983 Accrued compensation and benefits 101,775 89,419 Accrued interest 11,873 17,911 Warranty reserve 24,319 29,110 Accrued workers' compensation 17,888 17,354 Accrued income tax 4,852 3,873 Loss contract reserve 79,376 172,416 All other 70,476 67,944 Total accrued expenses $ 557,105 $ 674,379</t>
  </si>
  <si>
    <t>LONG-TERM DEBT (Tables)</t>
  </si>
  <si>
    <t>Schedule of long-term debt</t>
  </si>
  <si>
    <t xml:space="preserve"> March 31, 2018 2017 Revolving credit facility $ 112,887 $ 29,999 Term loan — 309,375 Receivable securitization facility 107,800 112,900 Capital leases 59,546 72,800 Senior notes due 2021 375,000 375,000 Senior notes due 2022 300,000 300,000 Senior notes due 2025 500,000 — Other debt — 7,978 Less: debt issuance costs (16,949 ) (11,752 ) 1,438,284 1,196,300 Less: current portion 16,527 160,630 $ 1,421,757 $ 1,035,670</t>
  </si>
  <si>
    <t>LONG-TERM DEBT Fair Value of Debt by Year (Tables)</t>
  </si>
  <si>
    <t>Fair Value, Assets and Liabilities Measured on Recurring and Nonrecurring Basis [Line Items]</t>
  </si>
  <si>
    <t>Fair Value, by Balance Sheet Grouping [Table Text Block]</t>
  </si>
  <si>
    <t>March 31, 2018 March 31, 2017 Carrying Value Fair Value Carrying Value Fair Value $ 1,438,284 $ 1,446,151 $ 1,196,300 $ 1,178,968</t>
  </si>
  <si>
    <t>OTHER NONCURRENT LIABILITIES OTHER NONCURRENT LIABILITIES (Tables)</t>
  </si>
  <si>
    <t>Schedule of Other Assets and Other Liabilities [Table Text Block]</t>
  </si>
  <si>
    <t xml:space="preserve"> March 31, 2018 2017 Acquired contract liabilities, net $ 274,167 $ 394,883 Accrued warranties 45,269 77,978 Accrued workers' compensation 14,278 16,881 Customer advances 69,897 16,605 Deferred grant income 3,891 3,985 Deferred rent 17,737 8,072 Environmental contingencies 9,330 5,495 Income tax reserves 580 527 All other 6,716 13,530 Total other noncurrent liabilities $ 441,865 $ 537,956</t>
  </si>
  <si>
    <t>INCOME TAXES INCOME TAXES (Tables)</t>
  </si>
  <si>
    <t>Schedule of Income before Income Tax, Domestic and Foreign [Table Text Block]</t>
  </si>
  <si>
    <t xml:space="preserve"> Year ended March 31, 2018 2017 2016 Foreign $ (57,673 ) $ 23,398 $ (13,673 ) Domestic (404,175 ) (47,010 ) (1,145,474 ) $ (461,848 ) $ (23,612 ) $ (1,159,147 )</t>
  </si>
  <si>
    <t>Schedule of Components of Income Tax Expense (Benefit) [Table Text Block]</t>
  </si>
  <si>
    <t xml:space="preserve"> Year ended March 31, 2018 2017 2016 Current: Federal $ 1,130 $ 5,074 $ 2,074 State 88 445 615 Foreign 5,433 4,341 4,426 6,651 9,860 7,115 Deferred: Federal (44,262 ) 9,782 (148,069 ) State (14,672 ) (3,166 ) 29,020 Foreign 15,826 2,864 747 (43,108 ) 9,480 (118,302 ) $ (36,457 ) $ 19,340 $ (111,187 )</t>
  </si>
  <si>
    <t>Schedule of Effective Income Tax Rate Reconciliation [Table Text Block]</t>
  </si>
  <si>
    <t xml:space="preserve"> Year ended March 31, 2018 2017 2016 Statutory federal income tax rate 31.5 % 35.0 % 35.0 % State and local income taxes, net of federal tax benefit 3.2 12.2 1.8 Goodwill impairment (29.6 ) (394.7 ) (15.8 ) Disposition of business (0.3 ) 40.8 — Domestic production activities deduction — 9.6 — Miscellaneous permanent items and nondeductible accruals (0.2 ) (18.0 ) (0.2 ) Research and development tax credit 3.2 43.5 0.7 Foreign tax credits 1.2 40.9 0.2 Valuation allowance (3.4 ) 106.3 (13.4 ) Tax reform 5.1 — — Other (including foreign rate differential and FIN 48) (2.8 ) 42.5 1.3 Effective income tax rate 7.9 % (81.9 )% 9.6 %</t>
  </si>
  <si>
    <t>Schedule of Deferred Tax Assets and Liabilities [Table Text Block]</t>
  </si>
  <si>
    <t xml:space="preserve"> March 31, 2018 2017 Deferred tax assets: Net operating loss and other credit carryforwards $ 187,254 $ 113,440 Inventory 39,351 92,718 Capitalized research and development 14,345 — Accruals and reserves 28,012 53,264 Pension and other postretirement benefits 114,090 227,487 Acquired contract liabilities, net 65,724 143,443 448,776 630,352 Valuation allowance (146,770 ) (141,214 ) Net deferred tax assets 302,006 489,138 Deferred tax liabilities: Deferred revenue 149,309 207,966 Property and equipment 63,570 123,250 Goodwill and other intangible assets 104,028 211,981 Prepaid expenses and other 1,588 2,236 318,495 545,433 Net deferred tax liabilities $ 16,489 $ 56,295</t>
  </si>
  <si>
    <t>Summary of Income Tax Contingencies [Table Text Block]</t>
  </si>
  <si>
    <t xml:space="preserve"> Year ended March 31, 2018 2017 2016 Beginning balance $ 10,696 $ 9,670 $ 8,826 Additions for tax positions related to the current year 1,032 730 669 Additions for tax positions of prior years 31 296 175 Ending balance $ 11,759 $ 10,696 $ 9,670</t>
  </si>
  <si>
    <t>STOCKHOLDERS' EQUITY STOCKHOLDERS' EQUITY (Tables)</t>
  </si>
  <si>
    <t>Accumulated Other Comprehensive Income (Loss) [Line Items]</t>
  </si>
  <si>
    <t>Schedule of Accumulated Other Comprehensive Income (Loss) [Table Text Block]</t>
  </si>
  <si>
    <t xml:space="preserve"> Currency Translation Adjustment Unrealized Gains and Losses on Derivative Instruments Defined Benefit Pension Plans and Other Postretirement Benefits Total (1) Balance March 31, 2016 $ (58,816 ) $ (2,920 ) $ (285,426 ) $ (347,162 ) AOCI before reclassifications (28,396 ) 6,582 (16,098 ) (37,912 ) Amounts reclassified from AOCI — (1,509 ) (9,595 ) (2) (11,104 ) Net current period OCI (28,396 ) 5,073 (25,693 ) (49,016 ) Balance March 31, 2017 (87,212 ) 2,153 (311,119 ) (396,178 ) AOCI before reclassifications 28,529 133 32,286 60,948 Amounts reclassified from AOCI — (2,164 ) (30,476 ) (2 ) (32,640 ) Net current period OCI 28,529 (2,031 ) 1,810 28,308 Balance March 31, 2018 $ (58,683 ) $ 122 $ (309,309 ) $ (367,870 )</t>
  </si>
  <si>
    <t>EARNINGS PER SHARE (Tables)</t>
  </si>
  <si>
    <t>Reconciliation between the weighted average outstanding shares used in calculation of basic and diluted earnings per share</t>
  </si>
  <si>
    <t xml:space="preserve"> Year ended March 31, 2018 2017 2016 (thousands) Weighted-average common shares outstanding—basic 49,442 49,303 49,218 Net effect of dilutive stock options and nonvested stock — — — Weighted-average common shares outstanding—diluted 49,442 49,303 49,218</t>
  </si>
  <si>
    <t>PENSION AND OTHER POSTRETIREMENT BENEFIT PLANS (Tables)</t>
  </si>
  <si>
    <t>Defined Benefit Plan Disclosure [Line Items]</t>
  </si>
  <si>
    <t>Schedule of Changes in Projected Benefit Obligations [Table Text Block]</t>
  </si>
  <si>
    <t xml:space="preserve"> Pension Benefits Other Postretirement Benefits Year ended March 31, Year ended March 31, 2018 2017 2018 2017 Change in projected benefit obligations Projected benefit obligation at beginning of year $ 2,346,990 $ 2,430,315 $ 164,128 $ 179,901 Service cost 4,505 6,538 391 716 Interest cost 75,189 72,638 4,393 4,987 Actuarial loss (gain) 19,110 14,104 (17,780 ) (4,865 ) Plan amendments (1,939 ) 121 (20,042 ) — Participant contributions 187 184 885 1,379 Settlements (3,233 ) — — — Benefits paid (168,464 ) (170,900 ) (12,811 ) (17,990 ) Currency translation adjustment 5,471 (6,010 ) — — Projected benefit obligation at end of year $ 2,277,816 $ 2,346,990 $ 119,164 $ 164,128 Accumulated benefit obligation at end of year $ 2,272,505 $ 2,336,062 $ 119,164 $ 164,128 Assumptions used to determine benefit obligations at end of year Discount rate 2.65 - 4.01% 2.87 - 4.06% 3.93 % 3.86 % Rate of compensation increase 3.50 - 4.50% 3.50 - 4.50% N/A N/A</t>
  </si>
  <si>
    <t>Schedule of Changes in Fair Value of Plan Assets [Table Text Block]</t>
  </si>
  <si>
    <t xml:space="preserve"> Pension Benefits Other Postretirement Benefits Year ended March 31, Year ended March 31, 2018 2017 2018 2017 Change in fair value of plan assets Fair value of plan assets at beginning of year $ 1,900,372 $ 1,925,685 $ — $ — Actual return on plan assets 164,281 149,103 — — Settlements (3,233 ) — — — Participant contributions 187 184 885 1,379 Company contributions 5,124 2,146 11,926 16,611 Benefits paid (168,464 ) (170,900 ) (12,811 ) (17,990 ) Currency translation adjustment 5,634 (5,846 ) — — Fair value of plan assets at end of year $ 1,903,901 $ 1,900,372 $ — $ — Funded status (underfunded) Funded status $ (373,915 ) $ (446,618 ) $ (119,164 ) $ (164,128 ) Reconciliation of amounts recognized in the consolidated balance sheets Pension asset—noncurrent $ 3,155 $ 1,465 $ — $ — Accrued benefit liability—current (764 ) (4,094 ) (11,584 ) (15,983 ) Accrued benefit liability—noncurrent (376,306 ) (443,989 ) (107,580 ) (148,145 ) Net amount recognized $ (373,915 ) $ (446,618 ) $ (119,164 ) $ (164,128 ) Reconciliation of amounts recognized in accumulated other comprehensive income Prior service credits $ (3,978 ) $ (4,852 ) $ (75,261 ) $ (33,920 ) Actuarial losses (gains) 570,933 577,605 (19,151 ) (64,756 ) Income tax (benefits) expenses related to above items (205,250 ) (209,696 ) 42,016 36,412 Unamortized benefit plan costs (gains) $ 361,705 $ 363,057 $ (52,396 ) $ (62,264 )</t>
  </si>
  <si>
    <t>Schedule of components of net periodic benefit cost and postretirement benefit plan</t>
  </si>
  <si>
    <t xml:space="preserve"> Pension Benefits Other Postretirement Benefits Year Ended March 31, Year Ended March 31, 2018 2017 2016 2018 2017 2016 Components of net periodic pension cost Service cost $ 4,505 $ 6,538 $ 10,902 $ 391 $ 716 $ 1,186 Interest cost 75,189 72,638 88,708 4,393 4,987 7,669 Expected return on plan assets (152,346 ) (155,991 ) (162,285 ) — — — Amortization of prior service credit cost (2,841 ) (1,782 ) (4,038 ) (8,537 ) (13,464 ) (10,810 ) Amortization of net loss 13,905 12,115 9,488 (7,275 ) (6,588 ) (6,106 ) Curtailment gain (loss) 29 — (1,968 ) (26,274 ) — — Settlements 523 — — — — — Special termination benefits — — 724 — — — Total net periodic benefit (income) expense $ (61,036 ) $ (66,482 ) $ (58,469 ) $ (37,302 ) $ (14,349 ) $ (8,061 ) Assumptions used to determine net periodic pension cost Discount rate 2.87 - 4.06% 3.25 - 3.93% 3.31 - 4.11% 3.62 - 3.93% 3.73 % 3.66 % Expected long-term rate on assets 6.50 - 8.00% 6.50 - 8.00% 6.50 - 8.25% N/A N/A N/A Rate of compensation increase 3.50 - 4.50% 3.50 - 4.50% 3.50 - 4.50% N/A N/A N/A</t>
  </si>
  <si>
    <t>Schedule of Amounts in Accumulated Other Comprehensive Income (Loss) to be Recognized over Next Fiscal Year [Table Text Block]</t>
  </si>
  <si>
    <t xml:space="preserve"> Pension Benefits Other Postretirement Benefits Amounts expected to be recognized in FY 2019 net periodic benefit costs Prior service credit $ (3,630 ) $ (4,655 ) Actuarial loss $ 16,722 $ (9,851 )</t>
  </si>
  <si>
    <t>Schedule of Expected Benefit Payments [Table Text Block]</t>
  </si>
  <si>
    <t>Year Pension Benefits Other Postretirement Benefits* 2019 $ 172,114 $ 11,731 2020 168,993 11,295 2021 165,827 11,003 2022 163,143 10,522 2023 161,307 9,955 2022 - 2026 747,646 41,444</t>
  </si>
  <si>
    <t>Schedule of Allocation of Plan Assets [Table Text Block]</t>
  </si>
  <si>
    <t>March 31, 2018 Level 1 Level 2 Level 3 Total Assets Cash and cash equivalents $ 25,559 $ 6,670 $ — $ 32,229 Equity securities International 164,033 — — 164,033 U.S. equity 63,037 — — 63,037 U.S. commingled fund 533,177 — — 533,177 International commingled fund 46,147 — — 46,147 Fixed income securities Corporate bonds — 118,474 — 118,474 Government securities — 11,815 — 11,815 U.S. commingled fund 681,807 — — 681,807 Other Insurance contracts — — 1,256 1,256 Total investment in securities—assets $ 1,513,760 $ 136,959 $ 1,256 $ 1,651,975 U.S. equity commingled fund 4,428 International equity commingled fund 44,779 U.S. fixed income commingled fund 105,721 Private equity and infrastructure 94,305 Other 1,598 Total investment measured at NAV as a practical expedient $ 250,831 Receivables 1,238 Payables (143 ) Total plan assets $ 1,903,901 Actual Allocation Target Allocation March 31, Asset Category Fiscal 2018 2018 2017 Equity securities 40 - 50% 45 % 48 % Fixed income securities 40 - 50% 48 47 Alternative investment funds 0 - 10% 5 5 Other 0 - 5% 2 — Total 100 % 100 %</t>
  </si>
  <si>
    <t>March 31, 2017 Level 1 Level 2 Level 3 Total Assets Cash and cash equivalents $ 25,537 $ 3,343 $ — $ 28,880 Equity securities International 173,898 — — 173,898 U.S. equity 68,454 — — 68,454 U.S. commingled fund 548,760 — — 548,760 International commingled fund 44,330 8,605 — 52,935 Fixed income securities Corporate bonds — 27,273 — 27,273 Government securities — 149,295 — 149,295 U.S. commingled fund 597,340 — — 597,340 International commingled fund 10,028 3,651 — 13,679 Other fixed income — 5,644 — 5,644 Other Insurance contracts — — 1,173 1,173 Total investment in securities—assets $ 1,468,347 $ 197,811 $ 1,173 $ 1,667,331 U.S. equity commingled fund 5,475 International equity commingled fund 54,512 Government fixed income securities 1,262 U.S. fixed income commingled fund 85,682 International fixed income commingled fund 5,828 Private equity and infrastructure 76,200 Other 1,564 Total investment measured at NAV as a practical expedient $ 230,523 Receivables 2,623 Payables (105 ) Total plan assets $ 1,900,372</t>
  </si>
  <si>
    <t>Fair Value, Assets Measured on Recurring Basis, Unobservable Input Reconciliation [Table Text Block]</t>
  </si>
  <si>
    <t xml:space="preserve"> March 31, 2017, Balance Acquisitions Net Purchases (Sales) Net Realized Appreciation (Depreciation) Net Unrealized Appreciation (Depreciation) March 31, 2018, Balance Insurance contracts 1,173 — — — 83 1,256 Total $ 1,173 $ — $ — $ — $ 83 $ 1,256 March 31, 2016, Balance Acquisitions Net Purchases (Sales) Net Realized Appreciation (Depreciation) Net Unrealized Appreciation (Depreciation) March 31, 2017, Balance Insurance contracts 1,349 — — — (176 ) 1,173 Total $ 1,349 $ — $ — $ — $ (176 ) $ 1,173</t>
  </si>
  <si>
    <t>Scheduled of Effect of a 25 Basis Point Change in Discount Rates on Defined Benefit Obligations [Table Text Block]</t>
  </si>
  <si>
    <t xml:space="preserve"> Pension Benefits Other Postretirement Benefits Increase of 25 basis points Obligation * $ (58,827 ) $ (2,351 ) Net periodic expense (101 ) (300 ) Decrease of 25 basis points Obligation * $ 61,577 $ 2,443 Net periodic expense 226 312</t>
  </si>
  <si>
    <t>Schedule of Effect of One-Percentage-Point Change in Assumed Health Care Cost Trend Rates [Table Text Block]</t>
  </si>
  <si>
    <t xml:space="preserve"> Other Postretirement Benefits One-Percentage- Point Increase One-Percentage- Point Decrease Net periodic expense $ 256 $ (231 ) Obligation 5,469 (4,960 )</t>
  </si>
  <si>
    <t>STOCK COMPENSATION PLANS STOCK COMPENSATION PLANS (Tables)</t>
  </si>
  <si>
    <t>Share-based Compensation, Stock Options, Activity [Table Text Block]</t>
  </si>
  <si>
    <t xml:space="preserve"> Options Weighted- Average Exercise Price per share Weighted- Average Remaining Contractual Term (in Years) Aggregate Intrinsic Value Outstanding at March 31, 2017 150,000 $ 30.86 Granted — — Outstanding at March 31, 2018 150,000 $ 30.86 8.0 $ —</t>
  </si>
  <si>
    <t>Schedule of Nonvested Share Activity [Table Text Block]</t>
  </si>
  <si>
    <t xml:space="preserve"> Shares Weighted- Average Grant Date Fair Value Nonvested restricted awards and deferred stock units at March 31, 2017 612,913 $ 37.24 Granted 474,017 38.23 Vested (91,155 ) 38.18 Forfeited (152,835 ) 36.02 Nonvested restricted awards and deferred stock units at March 31, 2018 842,940 $ 37.92</t>
  </si>
  <si>
    <t>RESTRUCTURING COSTS Aggregate Cost Estimates by Major Type of Expense (Tables)</t>
  </si>
  <si>
    <t>Restructuring and Related Cost, Expected Cost [Abstract]</t>
  </si>
  <si>
    <t>Restructuring Costs [Abstract]</t>
  </si>
  <si>
    <t>Type of expense Total estimated amount expected to be incurred Termination benefits $ 25,000 Facility closure and other exit costs (1) 34,400 Contract termination costs 18,400 Accelerated depreciation charges (2) 36,300 Other (3) 75,000 $ 189,100</t>
  </si>
  <si>
    <t>Restructuring and Related Costs [Table Text Block]</t>
  </si>
  <si>
    <t xml:space="preserve"> Fiscal year ended March 31, 2018 Integrated Systems Aerospace Structures Product Support Corporate Total Termination benefits $ 139 $ 3,742 $ — $ 158 $ 4,039 Facility closure and other exit costs 866 9,321 — — 10,187 Other 1,937 4,016 779 19,111 25,843 Total restructuring 2,942 17,079 779 19,269 40,069 Depreciation and amortization 2,376 629 — — 3,005 Total $ 5,318 $ 17,708 $ 779 $ 19,269 $ 43,074 Fiscal year ended March 31, 2017 Integrated Systems Aerospace Structures Product Support Corporate Total Termination benefits $ 1,449 $ 1,669 $ 147 $ — $ 3,265 Facility closure and other exit costs — 5,285 526 — 5,811 Other 49 10,576 280 22,196 33,101 Total restructuring 1,498 17,530 953 22,196 42,177 Depreciation and amortization 732 9,886 180 — 10,798 Total $ 2,230 $ 27,416 $ 1,133 $ 22,196 $ 52,975 Fiscal year ended March 31, 2016 Integrated Systems Aerospace Structures Product Support Corporate Total Termination benefits $ 100 $ 11,742 $ 397 $ 4,061 $ 16,300 Facility closure and other exit costs — 14,295 — — 14,295 Other — — — 5,587 5,587 Total restructuring 100 26,037 397 9,648 36,182 Depreciation and amortization 46 12,183 145 — 12,374 Included in Cost of sales: Contract termination costs — 12,100 — — 12,100 Accelerated depreciation — 10,018 — — 10,018 Other — 10,282 — — 10,282 Total $ 146 $ 70,620 $ 542 $ 9,648 $ 80,956</t>
  </si>
  <si>
    <t>SEGMENTS (Tables)</t>
  </si>
  <si>
    <t>Financial information of reportable segment and the reconciliation of EBITDA to operating income</t>
  </si>
  <si>
    <t>Schedule of selected financial information for each reportable segment and the reconciliation of EBITDA to operating income</t>
  </si>
  <si>
    <t xml:space="preserve"> Year Ended March 31, 2018 2017 2016 Net sales: Integrated Systems $ 986,351 $ 1,040,805 $ 1,094,703 Aerospace Structures 1,954,729 2,172,768 2,500,679 Product Support 281,913 338,325 311,394 Elimination of inter-segment sales (24,042 ) (19,099 ) (20,704 ) $ 3,198,951 $ 3,532,799 $ 3,886,072 (Loss) income before income taxes: Operating (loss) income: Integrated Systems $ 187,205 $ 201,294 $ 220,649 Aerospace Structures (492,457 ) (90,489 ) (1,278,906 ) Product Support 45,702 55,801 24,977 Corporate (102,856 ) (109,717 ) (57,826 ) (362,406 ) 56,889 (1,091,106 ) Interest expense and other 99,442 80,501 68,041 $ (461,848 ) $ (23,612 ) $ (1,159,147 ) Depreciation and amortization: Integrated Systems $ 35,986 $ 40,332 $ 42,086 Aerospace Structures 113,786 126,116 123,018 Product Support 6,744 9,037 11,009 Corporate 1,852 1,461 1,642 $ 158,368 $ 176,946 $ 177,755 Impairment charge of intangible assets: Integrated Systems $ — $ — $ 400 Aerospace Structures 535,227 266,298 873,961 $ 535,227 $ 266,298 $ 874,361 Amortization of acquired contract liabilities, net: Integrated Systems $ 38,293 $ 36,760 $ 41,585 Aerospace Structures 86,855 84,244 90,778 $ 125,148 $ 121,004 $ 132,363 Adjusted EBITDA: Integrated Systems $ 184,898 $ 204,866 $ 213,056 Aerospace Structures 69,701 217,681 (360,635 ) Product Support 52,446 64,838 37,886 Corporate (95,985 ) (89,132 ) (57,428 ) $ 211,060 $ 398,253 $ (167,121 ) Year Ended March 31, 2018 2017 2016 Capital expenditures: Integrated Systems $ 6,146 $ 16,487 $ 28,142 Aerospace Structures 29,519 30,434 48,219 Product Support 2,206 2,630 2,700 Corporate 4,179 2,281 986 $ 42,050 $ 51,832 $ 80,047</t>
  </si>
  <si>
    <t>Reconciliation of Assets from Segment to Consolidated [Table Text Block]</t>
  </si>
  <si>
    <t xml:space="preserve"> March 31, 2018 2017 Total Assets: Integrated Systems $ 1,225,770 $ 1,281,828 Aerospace Structures 2,260,416 2,810,930 Product Support 281,101 284,231 Corporate 39,777 37,611 $ 3,807,064 $ 4,414,600</t>
  </si>
  <si>
    <t>SELECTED CONSOLIDATING FINANCIAL STATEMENTS OF PARENT, GUARANTORS AND NON-GUARANTORS (Tables)</t>
  </si>
  <si>
    <t>Summary of consolidating balance sheets</t>
  </si>
  <si>
    <t xml:space="preserve"> March 31, 2018 Parent Guarantor Subsidiaries Non-Guarantor Subsidiaries Eliminations Consolidated Total Current assets: Cash and cash equivalents $ 44 $ — $ 35,775 $ — $ 35,819 Trade and other receivables, net 1,686 115,497 297,002 — 414,185 Inventories — 1,312,747 114,422 — 1,427,169 Prepaid expenses and other 17,513 15,712 11,203 — 44,428 Assets held for sale — — 1,324 — 1,324 Total current assets 19,243 1,443,956 459,726 — 1,922,925 Property and equipment, net 11,984 594,437 119,582 — 726,003 Goodwill and other intangible assets, net — 973,954 126,555 — 1,100,509 Other, net 21,930 29,904 5,793 — 57,627 Intercompany investments and advances 1,987,599 81,542 73,184 (2,142,325 ) — Total assets $ 2,040,756 $ 3,123,793 $ 784,840 $ (2,142,325 ) $ 3,807,064 Current liabilities: Current portion of long-term debt $ 903 $ 15,624 $ — $ — $ 16,527 Accounts payable 12,088 356,236 50,043 — 418,367 Accrued expenses 46,679 467,674 42,752 — 557,105 Liabilities related to assets held for sale — — 440 — 440 Total current liabilities 59,670 839,534 93,235 — 992,439 Long-term debt, less current portion 1,380,867 40,890 — — 1,421,757 Intercompany debt 134,590 1,952,042 524,788 (2,611,420 ) — Accrued pension and other postretirement benefits, noncurrent 6,484 477,403 — — 483,887 Deferred income taxes and other 8,611 427,724 22,112 — 458,447 Total stockholders' equity 450,534 (613,800 ) 144,705 469,095 450,534 Total liabilities and stockholders' equity $ 2,040,756 $ 3,123,793 $ 784,840 $ (2,142,325 ) $ 3,807,064 SUMMARY CONSOLIDATING BALANCE SHEETS: March 31, 2017 Parent Guarantor Subsidiaries Non-Guarantor Subsidiaries Eliminations Consolidated Total Current assets: Cash and cash equivalents $ 19,942 $ 24,137 $ 25,554 $ — $ 69,633 Trade and other receivables, net 546 34,874 276,372 — 311,792 Inventories — 1,243,461 96,714 — 1,340,175 Prepaid and other 7,763 11,678 10,623 — 30,064 Assets held for sale — 3,250 18,005 — 21,255 Total current assets 28,251 1,317,400 427,268 — 1,772,919 Property and equipment, net 8,315 673,153 123,562 — 805,030 Goodwill and other intangible assets, net — 1,560,050 174,919 — 1,734,969 Other, net 17,902 67,955 15,825 — 101,682 Intercompany investments and advances 2,057,534 81,541 77,090 (2,216,165 ) — Total assets $ 2,112,002 $ 3,700,099 $ 818,664 $ (2,216,165 ) $ 4,414,600 Current liabilities: Current portion of long-term debt $ 33,298 $ 14,432 $ 112,900 $ — $ 160,630 Accounts payable 17,291 426,646 37,306 — 481,243 Accrued expenses 53,829 578,457 42,093 — 674,379 Liabilities related to assets held for sale — — 18,008 — 18,008 Total current liabilities 104,418 1,019,535 210,307 — 1,334,260 Long-term debt, less current portion 974,693 60,977 — — 1,035,670 Intercompany debt 178,381 1,754,529 370,907 (2,303,817 ) — Accrued pension and other postretirement benefits, noncurrent 6,633 585,501 — — 592,134 Deferred income taxes and other 1,403 564,358 40,302 — 606,063 Total stockholders' equity 846,474 (284,801 ) 197,148 87,652 846,473 Total liabilities and stockholders' equity $ 2,112,002 $ 3,700,099 $ 818,664 $ (2,216,165 ) $ 4,414,600</t>
  </si>
  <si>
    <t>Condensed consolidating statements of income</t>
  </si>
  <si>
    <t xml:space="preserve"> Fiscal year ended March 31, 2018 Parent Guarantor Subsidiaries Non-Guarantor Subsidiaries Eliminations Consolidated Total Net sales $ — $ 2,918,508 $ 360,286 $ (79,843 ) $ 3,198,951 Operating costs and expenses: Cost of sales — 2,324,080 288,916 (79,843 ) 2,533,153 Selling, general and administrative 102,733 155,094 31,694 — 289,521 Depreciation and amortization 1,851 139,688 16,829 — 158,368 Impairment of intangible assets — 469,717 65,510 — 535,227 Restructuring 19,269 15,423 5,377 — 40,069 Loss on divestitures 30,741 — — — 30,741 Curtailments, settlements and early retirement incentives (25,722 ) — — — (25,722 ) 128,872 3,104,002 408,326 (79,843 ) 3,561,357 Operating loss (128,872 ) (185,494 ) (48,040 ) — (362,406 ) Intercompany interest and charges (159,038 ) 150,772 8,266 — — Interest expense and other 86,181 11,216 2,045 — 99,442 Loss from continuing operations, before income taxes (56,015 ) (347,482 ) (58,351 ) — (461,848 ) Income tax (benefit) expense (17,619 ) (34,134 ) 15,296 — (36,457 ) Net loss (38,396 ) (313,348 ) (73,647 ) — (425,391 ) Other comprehensive (loss) income (2,031 ) 1,810 28,529 — 28,308 Total comprehensive loss $ (40,427 ) $ (311,538 ) $ (45,118 ) $ — $ (397,083 ) CONDENSED CONSOLIDATING STATEMENTS OF OPERATIONS AND COMPREHENSIVE (LOSS) INCOME: Fiscal year ended March 31, 2017 Parent Guarantor Subsidiaries Non-Guarantor Subsidiaries Eliminations Consolidated Total Net sales $ — $ 3,229,136 $ 379,960 $ (76,297 ) $ 3,532,799 Operating costs and expenses: Cost of sales — 2,462,270 303,845 (76,297 ) 2,689,818 Selling, general and administrative 66,822 182,805 31,920 — 281,547 Depreciation and amortization 1,461 158,757 16,728 — 176,946 Restructuring 22,196 19,076 905 — 42,177 Loss on divestitures 19,124 — — — 19,124 Impairment of intangible asset — 266,298 — — 266,298 109,603 3,089,206 353,398 (76,297 ) 3,475,910 Operating (loss) income (109,603 ) 139,930 26,562 — 56,889 Intercompany interest and charges (183,115 ) 174,240 8,875 — — Interest expense and other 75,483 11,689 (6,671 ) — 80,501 (Loss) income from continuing operations, before income taxes (1,971 ) (45,999 ) 24,358 — (23,612 ) Income tax expense (benefit) 23,729 (8,962 ) 4,573 — 19,340 Net (loss) income (25,700 ) (37,037 ) 19,785 — (42,952 ) Other comprehensive income (loss) 5,073 (25,693 ) (28,396 ) — (49,016 ) Total comprehensive loss $ (20,627 ) $ (62,730 ) $ (8,611 ) $ — $ (91,968 ) CONDENSED CONSOLIDATING STATEMENTS OF OPERATIONS AND COMPREHENSIVE INCOME (LOSS): Fiscal year ended March 31, 2016 Parent Guarantor Subsidiaries Non-Guarantor Subsidiaries Eliminations Consolidated Total Net sales $ — $ 3,577,733 $ 369,954 $ (61,615 ) $ 3,886,072 Operating costs and expenses: Cost of sales — 3,343,038 315,876 (61,615 ) 3,597,299 Selling, general and administrative 43,969 206,815 36,565 — 287,349 Depreciation and amortization 1,642 154,740 21,373 — 177,755 Restructuring charge 10,347 25,835 — — 36,182 Legal settlement gain, net — 5,476 — — 5,476 Impairment charge — 874,361 — — 874,361 Curtailments, settlements and early retirement incentives (1,244 ) — — — (1,244 ) 54,714 4,610,265 373,814 (61,615 ) 4,977,178 Operating (loss) income (54,714 ) (1,032,532 ) (3,860 ) — (1,091,106 ) Intercompany interest and charges (206,998 ) 194,188 12,810 — — Interest expense and other 60,950 10,239 (3,148 ) — 68,041 Income (loss) from continuing operations, before income taxes 91,334 (1,236,959 ) (13,522 ) — (1,159,147 ) Income tax expense (benefit) 17,161 (132,648 ) 4,300 — (111,187 ) Income (loss) from continuing operations 74,173 (1,104,311 ) (17,822 ) — (1,047,960 ) Net income (loss) 74,173 (1,104,311 ) (17,822 ) — (1,047,960 ) Other comprehensive loss (163 ) (136,024 ) (12,065 ) — (148,252 ) Total comprehensive income (loss) $ 74,010 $ (1,240,335 ) $ (29,887 ) $ — $ (1,196,212 )</t>
  </si>
  <si>
    <t>Condensed consolidating statements of cash flows</t>
  </si>
  <si>
    <t xml:space="preserve"> Fiscal year ended March 31, 2018 Parent Guarantor Subsidiaries Non-Guarantor Subsidiaries Eliminations Consolidated Total Net (loss) $ (38,396 ) $ (313,348 ) $ (73,647 ) $ — $ (425,391 ) Adjustments to reconcile net (loss) income to net cash provided by operating activities (25,181 ) 93,849 65,048 2,781 136,497 Net cash (used in) provided by operating activities (63,577 ) (219,499 ) (8,599 ) 2,781 (288,894 ) Capital expenditures (4,179 ) (32,445 ) (5,426 ) — (42,050 ) Proceeds from sale of assets and businesses — 82,445 637 — 83,082 Cash used for businesses and intangible assets acquired — — (2,818 ) — (2,818 ) Net cash (used in) provided by investing activities (4,179 ) 50,000 (7,607 ) — 38,214 Net decrease in revolving credit facility 82,888 — — — 82,888 Proceeds on issuance of debt 500,000 743 43,500 — 544,243 Retirements and repayments of debt (314,999 ) (23,774 ) (48,600 ) — (387,373 ) Payments of deferred financing costs (17,729 ) — — — (17,729 ) Dividends paid (7,943 ) — — — (7,943 ) Repurchase of restricted shares for minimum tax obligation (483 ) — — — (483 ) Intercompany financing and advances (193,876 ) 168,393 28,264 (2,781 ) — Net cash used in financing activities 47,858 145,362 23,164 (2,781 ) 213,603 Effect of exchange rate changes on cash and cash equivalents — — 3,263 — 3,263 Net change in cash and cash equivalents (19,898 ) (24,137 ) 10,221 — (33,814 ) Cash and cash equivalents at beginning of year 19,942 24,137 25,554 — 69,633 Cash and cash equivalents at end of year $ 44 $ — $ 35,775 $ — $ 35,819 CONDENSED CONSOLIDATING STATEMENTS OF CASH FLOWS: Fiscal year ended March 31, 2017 Parent Guarantor Subsidiaries Non-Guarantor Subsidiaries Eliminations Consolidated Total Net (loss) income $ (25,700 ) $ (37,037 ) $ 19,785 $ — $ (42,952 ) Adjustments to reconcile net (loss) income to net cash provided by operating activities 36,295 260,469 12,443 15,267 324,474 Net cash provided by operating activities 10,595 223,432 32,228 15,267 281,522 Capital expenditures (2,281 ) (37,436 ) (12,115 ) — (51,832 ) Proceeds from sale of assets and businesses 45,288 23,316 17,583 — 86,187 Cash used for businesses and intangible assets acquired — 9 — — 9 Net cash used in investing activities 43,007 (14,111 ) 5,468 — 34,364 Net increase in revolving credit facility (110,000 ) — — — (110,000 ) Proceeds on issuance of debt — — 24,400 — 24,400 Retirements and repayments of debt (28,473 ) (12,871 ) (102,800 ) — (144,144 ) Payments of deferred financing costs (14,034 ) — — — (14,034 ) Dividends paid (7,927 ) — — — (7,927 ) Repayment of governmental grant — (14,570 ) — — (14,570 ) Repurchase of restricted shares for minimum tax obligation (182 ) — — — (182 ) Intercompany financing and advances 125,412 (157,944 ) 47,799 (15,267 ) — Net cash used in financing activities (35,204 ) (185,385 ) (30,601 ) (15,267 ) (266,457 ) Effect of exchange rate changes on cash and cash equivalents — — (780 ) — (780 ) Net change in cash and cash equivalents 18,398 23,936 6,315 — 48,649 Cash and cash equivalents at beginning of year 1,544 201 19,239 — 20,984 Cash and cash equivalents at end of year $ 19,942 $ 24,137 $ 25,554 $ — $ 69,633 CONDENSED CONSOLIDATING STATEMENTS OF CASH FLOWS: Fiscal year ended March 31, 2016 Parent Guarantor Subsidiaries Non-Guarantor Subsidiaries Eliminations Consolidated Total Net income $ 74,173 $ (1,104,311 ) $ (17,822 ) $ — $ (1,047,960 ) Adjustments to reconcile net (loss) income to net cash provided by operating activities (106,837 ) 1,207,850 24,629 6,181 1,131,823 Net cash (used in) provided by operating activities (32,664 ) 103,539 6,807 6,181 83,863 Capital expenditures (986 ) (57,503 ) (21,558 ) — (80,047 ) Reimbursements of capital expenditures — — — — — Proceeds from sale of assets and businesses — 5,877 192 — 6,069 Cash used for businesses and intangible assets acquired — (48,051 ) (6,000 ) — (54,051 ) Net cash used in investing activities (986 ) (99,677 ) (27,366 ) — (128,029 ) Net increase in revolving credit facility (8,256 ) — — — (8,256 ) Proceeds on issuance of debt — 6,497 128,300 — 134,797 Retirements and repayments of debt (19,024 ) (24,893 ) (37,000 ) — (80,917 ) Payments of deferred financing costs (185 ) — — — (185 ) Dividends paid (7,889 ) — — — (7,889 ) Repayment of governmental grant — (5,000 ) — — (5,000 ) Repurchase of restricted shares for minimum tax obligation (96 ) — — — (96 ) Intercompany financing and advances 70,024 19,316 (83,159 ) (6,181 ) — Net cash provided by (used in) financing activities 34,574 (4,080 ) 8,141 (6,181 ) 32,454 Effect of exchange rate changes on cash and cash equivalents — — 79 — 79 Net change in cash and cash equivalents 924 (218 ) (12,339 ) — (11,633 ) Cash and cash equivalents at beginning of year 620 419 31,578 — 32,617 Cash and cash equivalents at end of year $ 1,544 $ 201 $ 19,239 $ — $ 20,984</t>
  </si>
  <si>
    <t>QUARTERLY FINANCIAL INFORMATION (Unaudited) QUARTERLY FINANCIAL INFORMATION (Unaudited) (Tables)</t>
  </si>
  <si>
    <t>Quarterly Financial Information [Table Text Block]</t>
  </si>
  <si>
    <t xml:space="preserve"> Fiscal 2018 Fiscal 2017 June 30 Sept. 30 Dec. 31 (4) Mar. 31 (5) June 30 Sept. 30 Dec. 31 Mar. 31 (3) BUSINESS SEGMENT SALES Integrated Systems $ 238,136 $ 233,765 $ 239,198 $ 275,252 $ 257,356 $ 245,367 $ 256,080 $ 282,002 Aerospace Structures 483,314 447,771 473,273 550,371 557,047 549,138 505,888 560,695 Product Support 66,433 68,366 68,039 79,075 84,199 85,826 87,292 81,008 Inter-segment Elimination (6,194 ) (4,746 ) (5,264 ) (7,838 ) (5,349 ) (5,562 ) (4,397 ) (3,791 ) TOTAL SALES $ 781,689 $ 745,156 $ 775,246 $ 896,860 $ 893,253 $ 874,769 $ 844,863 $ 919,914 GROSS PROFIT (1) $ 131,611 $ 138,350 $ 138,893 $ 161,498 $ 136,836 $ 171,427 $ 162,001 $ 256,929 OPERATING INCOME (LOSS) Integrated Systems $ 47,417 $ 42,087 $ 42,667 $ 55,034 $ 47,986 $ 45,797 $ 51,596 $ 55,915 Aerospace Structures (3,546 ) 9,902 (174,203 ) (324,610 ) 1,381 36,930 26,809 (155,609 ) Product Support 8,437 11,233 12,399 13,633 14,059 14,265 14,662 12,815 Corporate (33,899 ) (44,374 ) (567 ) (24,016 ) (16,700 ) (26,506 ) (37,901 ) (28,610 ) TOTAL OPERATING INCOME (LOSS) $ 18,409 $ 18,848 $ (119,704 ) $ (279,959 ) $ 46,726 $ 70,486 $ 55,166 $ (115,489 ) NET (LOSS) INCOME $ (1,931 ) $ (5,378 ) $ (113,252 ) $ (298,796 ) $ 19,734 $ 34,807 $ 29,332 $ (126,825 ) Basic (Loss) Earnings per share $ (0.04 ) $ (0.11 ) $ (2.29 ) $ (6.04 ) $ 0.40 $ 0.71 $ 0.59 $ (2.57 ) Diluted (Loss) Earnings per share (2) $ (0.04 ) $ (0.11 ) $ (2.29 ) $ (6.04 ) $ 0.40 $ 0.70 $ 0.59 $ (2.57 )</t>
  </si>
  <si>
    <t>Valuation and Qualifying Accounts Valuation and Qualifying Accounts (Tables)</t>
  </si>
  <si>
    <t>AMORTIZATION OF ACQUIRED CONTRACTS POLICIES (Details) - USD ($) $ in Thousands</t>
  </si>
  <si>
    <t>Acquired contract liabilities, net</t>
  </si>
  <si>
    <t>Future Amortization Income, Year One</t>
  </si>
  <si>
    <t>Future Amortization Income, Year Two</t>
  </si>
  <si>
    <t>Future Amortization Income, Year Three</t>
  </si>
  <si>
    <t>Future Amortization Income, Year Four</t>
  </si>
  <si>
    <t>Future Amortization Income, Year Five</t>
  </si>
  <si>
    <t>Future Amortization Income, Thereafter</t>
  </si>
  <si>
    <t>TRADE AND OTHER RECEIVABLES POLICIES (Details 3) - USD ($) $ in Thousands</t>
  </si>
  <si>
    <t>Accounts, Notes, Loans and Financing Receivable [Line Items]</t>
  </si>
  <si>
    <t>Billed</t>
  </si>
  <si>
    <t>Unbilled</t>
  </si>
  <si>
    <t>Total trade receivables</t>
  </si>
  <si>
    <t>Other receivables</t>
  </si>
  <si>
    <t>Total trade and other receivables</t>
  </si>
  <si>
    <t>Total trade and other receivables, net</t>
  </si>
  <si>
    <t>MISCELLANEOUS ACCOUNTING POLICIES (Details) - USD ($) $ in Thousands</t>
  </si>
  <si>
    <t>Concentration of Credit Risk</t>
  </si>
  <si>
    <t>Business Acquisition, Purchase Price Allocation, Unfavorable Contract Accrual</t>
  </si>
  <si>
    <t>Amortization of Acquired Contract Liabilities</t>
  </si>
  <si>
    <t>Share-based Compensation</t>
  </si>
  <si>
    <t>Research and Development Expense [Abstract]</t>
  </si>
  <si>
    <t>Research and Development Expense</t>
  </si>
  <si>
    <t>SUPPLEMENTAL CASH FLOW POLICIES (Details) - USD ($) $ in Thousands</t>
  </si>
  <si>
    <t>Debt Issuance Costs, Noncurrent, Net</t>
  </si>
  <si>
    <t>Income taxes paid, net of refunds received</t>
  </si>
  <si>
    <t>Interest Paid</t>
  </si>
  <si>
    <t>Equipment leasing facility and other capital leases</t>
  </si>
  <si>
    <t>Capital lease obligations entered into to finance capital additions</t>
  </si>
  <si>
    <t>CHANGES IN ESTIMATES POLICIES (Details) - USD ($)</t>
  </si>
  <si>
    <t>3 Months Ended</t>
  </si>
  <si>
    <t>Jun. 30, 2016</t>
  </si>
  <si>
    <t>Change in Accounting Estimate [Line Items]</t>
  </si>
  <si>
    <t>Change in Accounting Estimate</t>
  </si>
  <si>
    <t>Loss on Contracts</t>
  </si>
  <si>
    <t>Operating Income [Member]</t>
  </si>
  <si>
    <t>Net Income [Member]</t>
  </si>
  <si>
    <t>Earnings Per Share, Diluted [Member]</t>
  </si>
  <si>
    <t>Gross Favorable Change in Estimates [Member]</t>
  </si>
  <si>
    <t>Gross Unfavorable Changes In Estimates [Member]</t>
  </si>
  <si>
    <t>SUMMARY OF SIGNIFICANT ACCOUNTING POLICIES LONG-LIVED ASSET POLICIES (Details) - USD ($) $ in Thousands</t>
  </si>
  <si>
    <t>Dec. 31, 2015</t>
  </si>
  <si>
    <t>Indefinite-Lived Intangible Assets (Excluding Goodwill)</t>
  </si>
  <si>
    <t>Finite-Lived Intangible Assets, Weighted-Average Useful Life</t>
  </si>
  <si>
    <t>10 years 4 months</t>
  </si>
  <si>
    <t>10 years</t>
  </si>
  <si>
    <t>20 years</t>
  </si>
  <si>
    <t>Minimum [Member]</t>
  </si>
  <si>
    <t>3 years</t>
  </si>
  <si>
    <t>Minimum [Member] | Building and Building Improvements [Member]</t>
  </si>
  <si>
    <t>Property, Plant and Equipment, Useful Life, Minimum</t>
  </si>
  <si>
    <t>15 years</t>
  </si>
  <si>
    <t>Minimum [Member] | Machinery and Equipment [Member]</t>
  </si>
  <si>
    <t>7 years</t>
  </si>
  <si>
    <t>Minimum [Member] | Other Machinery and Equipment [Member]</t>
  </si>
  <si>
    <t>Maximum [Member]</t>
  </si>
  <si>
    <t>30 years</t>
  </si>
  <si>
    <t>Maximum [Member] | Building and Building Improvements [Member]</t>
  </si>
  <si>
    <t>39 years 6 months</t>
  </si>
  <si>
    <t>Maximum [Member] | Machinery and Equipment [Member]</t>
  </si>
  <si>
    <t>Maximum [Member] | Other Machinery and Equipment [Member]</t>
  </si>
  <si>
    <t>SUMMARY OF SIGNIFICANT ACCOUNTING POLICIES PRODUCT WARRANTY POLICIES (Details) - USD ($) $ in Thousands</t>
  </si>
  <si>
    <t>Standard Product Warranty Term (in years)</t>
  </si>
  <si>
    <t>Extended Product Warranty Term (in years)</t>
  </si>
  <si>
    <t>Standard and Extended Product Warranty Accrual</t>
  </si>
  <si>
    <t>SUMMARY OF SIGNIFICANT ACCOUNTING POLICIES CAPITAL LEASES (Details) - USD ($) $ in Thousands</t>
  </si>
  <si>
    <t>Capital Lease Obligations [Member]</t>
  </si>
  <si>
    <t>Capital Leased Assets [Line Items]</t>
  </si>
  <si>
    <t>Capital Lease Obligations Incurred</t>
  </si>
  <si>
    <t>SUMMARY OF SIGNIFICANT ACCOUNTING POLICIES DEFERRED FINANCING COSTS (Details) - USD ($) $ in Thousands</t>
  </si>
  <si>
    <t>SUMMARY OF SIGNIFICANT ACCOUNTING POLICIES STOCK-BASED COMPENSATION (Details) - USD ($) $ in Thousands</t>
  </si>
  <si>
    <t>Excess Tax Benefit from Share-based Compensation, Financing Activities</t>
  </si>
  <si>
    <t>SUMMARY OF SIGNIFICANT ACCOUNTING POLICIES INTANGIBLE ASSETS (Details) - USD ($) $ in Thousands</t>
  </si>
  <si>
    <t>Jun. 30, 2018</t>
  </si>
  <si>
    <t>Dec. 31, 2017</t>
  </si>
  <si>
    <t>Finite-Lived Intangible Asset, Useful Life</t>
  </si>
  <si>
    <t>Finite-Lived Intangible Assets, Gross</t>
  </si>
  <si>
    <t>Goodwill [Member]</t>
  </si>
  <si>
    <t>Subsequent Event [Member] | Trade Names [Member]</t>
  </si>
  <si>
    <t>SUMMARY OF SIGNIFICANT ACCOUNTING POLICIES RESEARCH AND DEVELOPMENT (Details) - USD ($) $ in Thousands</t>
  </si>
  <si>
    <t>SUMMARY OF SIGNIFICANT ACCOUNTING POLICIES RECENTLY ISSUED ACCOUNTING PRONOUNCEMENTS (Details) - USD ($) $ in Thousands</t>
  </si>
  <si>
    <t>New Accounting Pronouncements or Change in Accounting Principle [Line Items]</t>
  </si>
  <si>
    <t>Production Costs, Cumulative</t>
  </si>
  <si>
    <t>Provision for Loss on Contracts</t>
  </si>
  <si>
    <t>Pension and Other Postretirement Benefits Expense (Reversal of Expense), Noncash</t>
  </si>
  <si>
    <t>Accounting Standards Update 2014-09 [Member] | Minimum [Member]</t>
  </si>
  <si>
    <t>New Accounting Pronouncement or Change in Accounting Principle, Effect of Adoption, Quantification</t>
  </si>
  <si>
    <t>Accounting Standards Update 2014-09 [Member] | Maximum [Member]</t>
  </si>
  <si>
    <t>ASU 2017-07 [Member] | Minimum [Member]</t>
  </si>
  <si>
    <t>ASU 2017-07 [Member] | Maximum [Member]</t>
  </si>
  <si>
    <t>Total Bombardier and Embraer [Member]</t>
  </si>
  <si>
    <t>SUMMARY OF SIGNIFICANT ACCOUNTING POLICIES GOODWILL AND INTANGIBLE ASSETS - USD ($) $ in Thousands</t>
  </si>
  <si>
    <t>Aerospace Structures [Member]</t>
  </si>
  <si>
    <t>Goodwill [Member] | Aerospace Structures [Member]</t>
  </si>
  <si>
    <t>SUMMARY OF SIGNIFICANT ACCOUNTING POLICIES INCOME TAXES (Details)</t>
  </si>
  <si>
    <t>Significant Change in Unrecognized Tax Benefits is Reasonably Possible [Line Items]</t>
  </si>
  <si>
    <t>Sustainability of Tax Position</t>
  </si>
  <si>
    <t>0.00%</t>
  </si>
  <si>
    <t>ACQUISITIONS (Details) - USD ($)</t>
  </si>
  <si>
    <t>Oct. 21, 2015</t>
  </si>
  <si>
    <t>Acquisitions</t>
  </si>
  <si>
    <t>Acquired Finite-lived Intangible Assets, Weighted Average Useful Life</t>
  </si>
  <si>
    <t>12 years</t>
  </si>
  <si>
    <t>Business Acquisition, Cost of Acquired Entity, Cash Paid</t>
  </si>
  <si>
    <t>Intangible assets</t>
  </si>
  <si>
    <t>Business Combination, Acquisition Related Costs</t>
  </si>
  <si>
    <t>DIVESTED OPERATIONS AND ASSETS HELD FOR SALE (Details) - USD ($) $ in Thousands</t>
  </si>
  <si>
    <t>Triumph Processing - Embee Division [Member]</t>
  </si>
  <si>
    <t>Discontinued operations and assets held for sale</t>
  </si>
  <si>
    <t>Proceeds from Divestiture of Businesses</t>
  </si>
  <si>
    <t>Gain (Loss) on Disposition of Assets</t>
  </si>
  <si>
    <t>TAS - Newport News [Member]</t>
  </si>
  <si>
    <t>Engines and APU [Member]</t>
  </si>
  <si>
    <t>Triumph Structures - Long Island [Member]</t>
  </si>
  <si>
    <t>Other Significant Noncash Transaction, Value of Consideration Received</t>
  </si>
  <si>
    <t>INVENTORIES (Details) - USD ($) $ in Thousands</t>
  </si>
  <si>
    <t>Raw materials</t>
  </si>
  <si>
    <t>Work-in-process</t>
  </si>
  <si>
    <t>Finished goods</t>
  </si>
  <si>
    <t>Rotable Assets</t>
  </si>
  <si>
    <t>Less: unliquidated progress payments</t>
  </si>
  <si>
    <t>Total inventories</t>
  </si>
  <si>
    <t>Inventory, Net, Government Contacts</t>
  </si>
  <si>
    <t>Bombardier [Member]</t>
  </si>
  <si>
    <t>Preproduction Costs Related to Long-term Supply Arrangements, Costs Capitalized</t>
  </si>
  <si>
    <t>Preproduction Costs Related to Long-term Supply Arrangements, Net</t>
  </si>
  <si>
    <t>Embraer [Member]</t>
  </si>
  <si>
    <t>PROPERTY AND EQUIPMENT PROPERTY AND EQUIPMENT (Details) - USD ($) $ in Thousands</t>
  </si>
  <si>
    <t>Land</t>
  </si>
  <si>
    <t>Construction in process</t>
  </si>
  <si>
    <t>Buildings and improvements</t>
  </si>
  <si>
    <t>Furniture, fixtures and computer equipment</t>
  </si>
  <si>
    <t>Machinery and equipment</t>
  </si>
  <si>
    <t>Property, Plant and Equipment, Gross</t>
  </si>
  <si>
    <t>Less accumulated depreciation</t>
  </si>
  <si>
    <t>Depreciation</t>
  </si>
  <si>
    <t>Capitalized Computer Software, Gross</t>
  </si>
  <si>
    <t>Capitalized Computer Software, Accumulated Amortization</t>
  </si>
  <si>
    <t>GOODWILL (Details) - USD ($) $ in Thousands</t>
  </si>
  <si>
    <t>9 Months Ended</t>
  </si>
  <si>
    <t>Sep. 30, 2015</t>
  </si>
  <si>
    <t>Changes in the carrying value of goodwill</t>
  </si>
  <si>
    <t>Balance at the beginning of the period</t>
  </si>
  <si>
    <t>Goodwill recognized in connection with acquisitions</t>
  </si>
  <si>
    <t>Goodwill, Written off Related to Sale of Business Unit</t>
  </si>
  <si>
    <t>Effect of exchange rate changes and other</t>
  </si>
  <si>
    <t>Balance at the end of the period</t>
  </si>
  <si>
    <t>Product Support [Member]</t>
  </si>
  <si>
    <t>Integrated Systems [Member]</t>
  </si>
  <si>
    <t>Goodwill, Impaired, Accumulated Impairment Loss</t>
  </si>
  <si>
    <t>Goodwill [Member] | Product Support [Member]</t>
  </si>
  <si>
    <t>Goodwill [Member] | Integrated Systems [Member]</t>
  </si>
  <si>
    <t>Finite-Lived Intangible Assets, Net</t>
  </si>
  <si>
    <t>Trade Names [Member] | Aerospace Structures [Member]</t>
  </si>
  <si>
    <t>Royalty Rate - High End [Member]</t>
  </si>
  <si>
    <t>Assumption for Fair Value of Assets or Liabilities that relate to Transferor's Continuing Involvement, Other Key Assumption Rate or Value</t>
  </si>
  <si>
    <t>Royalty Rate - Low End [Member]</t>
  </si>
  <si>
    <t>Discount Rate - Low End [Member]</t>
  </si>
  <si>
    <t>Discount Rate - High End [Member]</t>
  </si>
  <si>
    <t>GOODWILL AND OTHER INTANGIBLE ASSETS Schedule Of Finite-Lived And Indefinite-Lived Intangible Assets By Major Class (Details) - USD ($) $ in Thousands</t>
  </si>
  <si>
    <t>Finite-Lived Intangible Assets, Accumulated Amortization</t>
  </si>
  <si>
    <t>Intangible Assets (Excluding Goodwill), Gross</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Future Amortization Expense, after Year Five</t>
  </si>
  <si>
    <t>Customer Relationships [Member]</t>
  </si>
  <si>
    <t>17 years 3 months</t>
  </si>
  <si>
    <t>16 years 7 months</t>
  </si>
  <si>
    <t>Licensing Agreements [Member]</t>
  </si>
  <si>
    <t>11 years 5 months</t>
  </si>
  <si>
    <t>Non-Compete Agreements and Other [Member]</t>
  </si>
  <si>
    <t>16 years 4 months</t>
  </si>
  <si>
    <t>Aerospace Structures [Member] | Trade Names [Member]</t>
  </si>
  <si>
    <t>ACCRUED EXPENSES ACCRUED EXPENSES (Details) - USD ($) $ in Thousands</t>
  </si>
  <si>
    <t>Accrued Expenses [Line Items]</t>
  </si>
  <si>
    <t>Liability, Defined Benefit Pension Plan, Current</t>
  </si>
  <si>
    <t>Deferred Revenue, Current</t>
  </si>
  <si>
    <t>Other Postretirement Defined Benefit Plan, Liabilities, Current</t>
  </si>
  <si>
    <t>Employee-related Liabilities, Current</t>
  </si>
  <si>
    <t>Interest Payable, Current</t>
  </si>
  <si>
    <t>Product Warranty Accrual, Current</t>
  </si>
  <si>
    <t>Workers' Compensation Liability, Current</t>
  </si>
  <si>
    <t>Accrued Income Taxes, Current</t>
  </si>
  <si>
    <t>Other Accrued Liabilities, Current</t>
  </si>
  <si>
    <t>LEASES LEASES (Details) - USD ($) $ in Thousands</t>
  </si>
  <si>
    <t>Operating Lease Commitments by Year [Line Item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 Net</t>
  </si>
  <si>
    <t>LONG-TERM DEBT (Details) - USD ($) $ in Thousands</t>
  </si>
  <si>
    <t>Estimate of Fair Value Measurement [Member]</t>
  </si>
  <si>
    <t>Long-term debt</t>
  </si>
  <si>
    <t>Reported Value Measurement [Member]</t>
  </si>
  <si>
    <t>LONG-TERM DEBT (Details 2) - USD ($) $ in Thousands</t>
  </si>
  <si>
    <t>Jun. 30, 2017</t>
  </si>
  <si>
    <t>Payments of Financing Costs</t>
  </si>
  <si>
    <t>Outstanding borrowing amount</t>
  </si>
  <si>
    <t>Revolving credit facility</t>
  </si>
  <si>
    <t>Line of Credit Facility, Maximum Borrowing Capacity</t>
  </si>
  <si>
    <t>Debt Instrument, Description of Variable Rate Basis</t>
  </si>
  <si>
    <t>LIBOR</t>
  </si>
  <si>
    <t>Letters of credit outstanding amount</t>
  </si>
  <si>
    <t>Borrowing capacity under revolving credit facility after reductions for borrowings and letters of credit outstanding</t>
  </si>
  <si>
    <t>Term loan credit agreement</t>
  </si>
  <si>
    <t>Receivable securitization facility</t>
  </si>
  <si>
    <t>Line of Credit Facility, Current Borrowing Capacity</t>
  </si>
  <si>
    <t>Program fee on the amount outstanding (as a percent)</t>
  </si>
  <si>
    <t>0.13%</t>
  </si>
  <si>
    <t>Line of Credit Facility, Commitment Fee Percentage</t>
  </si>
  <si>
    <t>0.50%</t>
  </si>
  <si>
    <t>Percentage of line of credit on which commitment fees are charged (as a percent)</t>
  </si>
  <si>
    <t>100.00%</t>
  </si>
  <si>
    <t>Fixed Asset Financing [Member]</t>
  </si>
  <si>
    <t>Minimum [Member] | Revolving credit facility</t>
  </si>
  <si>
    <t>Debt Instrument, Basis Spread on Variable Rate</t>
  </si>
  <si>
    <t>1.50%</t>
  </si>
  <si>
    <t>Maximum [Member] | Revolving credit facility</t>
  </si>
  <si>
    <t>3.50%</t>
  </si>
  <si>
    <t>Commitment fees (as a percent)</t>
  </si>
  <si>
    <t>LONG-TERM DEBT (Details 3) - USD ($) $ in Thousands</t>
  </si>
  <si>
    <t>Percent of Asset Dispositon Required to be repaid to the Bank Group [Line Items]</t>
  </si>
  <si>
    <t>Net proceeds from sale of notes</t>
  </si>
  <si>
    <t>Senior Notes due 2021 [Member]</t>
  </si>
  <si>
    <t>Debt instrument principal amount</t>
  </si>
  <si>
    <t>The maximum percentage of the principal amounts of the debt instrument which the entity may redeem (as a percent)</t>
  </si>
  <si>
    <t>35.00%</t>
  </si>
  <si>
    <t>Debt Instrument, Interest Rate, Stated Percentage</t>
  </si>
  <si>
    <t>4.875%</t>
  </si>
  <si>
    <t>Proceeds from loan, percentage of principal (as a percent)</t>
  </si>
  <si>
    <t>Effective interest yield on principal amount (as a percent)</t>
  </si>
  <si>
    <t>Asset sales redemption price, percentage of principal (as a percent)</t>
  </si>
  <si>
    <t>Percentage of principal amount that the holder of the note may require the entity to repurchase due to a fundamental change undergone by the entity, subject to certain conditions (as a percent)</t>
  </si>
  <si>
    <t>101.00%</t>
  </si>
  <si>
    <t>The limit of the principal amount of the debt instrument which the entity may redeem (as a percent)</t>
  </si>
  <si>
    <t>104.875%</t>
  </si>
  <si>
    <t>LONG-TERM DEBT LONG-TERM DEBT (Details 4) - USD ($) $ in Thousands</t>
  </si>
  <si>
    <t>Line of Credit Facility, Increase (Decrease), Net [Abstract]</t>
  </si>
  <si>
    <t>Debt and Capital Lease Obligations</t>
  </si>
  <si>
    <t>Debt Issuance Costs, Net</t>
  </si>
  <si>
    <t>Interest Costs, Capitalized During Period</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enior Notes Due 2022 [Member]</t>
  </si>
  <si>
    <t>5.25%</t>
  </si>
  <si>
    <t>105.25%</t>
  </si>
  <si>
    <t>Senior Notes Due 2025 [Member]</t>
  </si>
  <si>
    <t>7.75%</t>
  </si>
  <si>
    <t>107.75%</t>
  </si>
  <si>
    <t>Secured Debt [Member]</t>
  </si>
  <si>
    <t>Derivative Asset, Fair Value, Gross Asset</t>
  </si>
  <si>
    <t>Line of Credit Facility, Amount Outstanding Commitment Fee, Percentage</t>
  </si>
  <si>
    <t>Receivables Purchase Agreement [Member]</t>
  </si>
  <si>
    <t>Notes Payable, Other Payables [Member]</t>
  </si>
  <si>
    <t>Interest Rate - High End [Member] | Receivables Purchase Agreement [Member]</t>
  </si>
  <si>
    <t>0.70%</t>
  </si>
  <si>
    <t>Interest Rate - Low End [Member] | Receivables Purchase Agreement [Member]</t>
  </si>
  <si>
    <t>0.65%</t>
  </si>
  <si>
    <t>OTHER NONCURRENT LIABILITIES OTHER NONCURRENT LIABILITIES (Details) - USD ($) $ in Thousands</t>
  </si>
  <si>
    <t>Product Warranty Accrual, Noncurrent</t>
  </si>
  <si>
    <t>Workers' Compensation Liability, Noncurrent</t>
  </si>
  <si>
    <t>Customer Advances, Noncurrent</t>
  </si>
  <si>
    <t>Deferred Revenue and Credits, Noncurrent</t>
  </si>
  <si>
    <t>Deferred Rent Credit, Noncurrent</t>
  </si>
  <si>
    <t>Accrued Environmental Loss Contingencies, Noncurrent</t>
  </si>
  <si>
    <t>Accrued Income Taxes, Noncurrent</t>
  </si>
  <si>
    <t>Liabilities, Noncurrent</t>
  </si>
  <si>
    <t>INCOME TAXES SUMMARY OF PRETAX INCOME BY JURISDICTION (Details) - USD ($) $ in Thousands</t>
  </si>
  <si>
    <t>Income Tax Examination [Line Items]</t>
  </si>
  <si>
    <t>(Loss) income from continuing operations, before income taxes</t>
  </si>
  <si>
    <t>Foreign Country [Member]</t>
  </si>
  <si>
    <t>Operating Loss Carryforwards</t>
  </si>
  <si>
    <t>Domestic Country [Member]</t>
  </si>
  <si>
    <t>State and Local Jurisdiction [Member]</t>
  </si>
  <si>
    <t>INCOME TAXES COMPONENTS OF INCOME TAX PROVISION (Details) - USD ($) $ in Thousands</t>
  </si>
  <si>
    <t>Tax Adjustments, Settlements, and Unusual Provision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OME TAXES EFFECTIVE INCOME TAX RATE RECONCILIATION (Details) - USD ($)</t>
  </si>
  <si>
    <t>Income Tax Contingency [Line Items]</t>
  </si>
  <si>
    <t>Effective Income Tax Rate Reconciliation, Tax Credit, Foreign, Amount</t>
  </si>
  <si>
    <t>Effective Income Tax Rate Reconciliation, at Federal Statutory Income Tax Rate</t>
  </si>
  <si>
    <t>31.50%</t>
  </si>
  <si>
    <t>Effective Income Tax Rate Reconciliation, State and Local Income Taxes</t>
  </si>
  <si>
    <t>3.20%</t>
  </si>
  <si>
    <t>12.20%</t>
  </si>
  <si>
    <t>1.80%</t>
  </si>
  <si>
    <t>Effective Income Tax Rate Reconciliation, Nondeductible Expense, Impairment Losses, Amount</t>
  </si>
  <si>
    <t>Effective Income Tax Rate Reconciliation, Disposition of Business, Amount</t>
  </si>
  <si>
    <t>Effective Income Tax Rate Reconciliation, Deduction, Qualified Production Activity, Amount</t>
  </si>
  <si>
    <t>Effective Income Tax Rate Reconciliation, Nondeductible Expense</t>
  </si>
  <si>
    <t>0.20%</t>
  </si>
  <si>
    <t>18.00%</t>
  </si>
  <si>
    <t>(0.20%)</t>
  </si>
  <si>
    <t>Effective Income Tax Rate Reconciliation, Tax Credits, Research</t>
  </si>
  <si>
    <t>(3.20%)</t>
  </si>
  <si>
    <t>(43.50%)</t>
  </si>
  <si>
    <t>Effective Income Tax Rate Reconciliation, Tax Credits, Foreign</t>
  </si>
  <si>
    <t>(1.20%)</t>
  </si>
  <si>
    <t>(40.90%)</t>
  </si>
  <si>
    <t>Effective Income Tax Rate Reconciliation, Change in Deferred Tax Assets Valuation Allowance, Percent</t>
  </si>
  <si>
    <t>(3.40%)</t>
  </si>
  <si>
    <t>106.30%</t>
  </si>
  <si>
    <t>(13.40%)</t>
  </si>
  <si>
    <t>Effective Income Tax Rate Reconciliation, Change in Enacted Tax Rate, Amount</t>
  </si>
  <si>
    <t>Effective Income Tax Rate Reconciliation, Other Adjustments</t>
  </si>
  <si>
    <t>(2.80%)</t>
  </si>
  <si>
    <t>42.50%</t>
  </si>
  <si>
    <t>1.30%</t>
  </si>
  <si>
    <t>Effective income tax rate (as a percent)</t>
  </si>
  <si>
    <t>7.90%</t>
  </si>
  <si>
    <t>(81.90%)</t>
  </si>
  <si>
    <t>9.60%</t>
  </si>
  <si>
    <t>Income Tax Holiday, Aggregate Dollar Amount</t>
  </si>
  <si>
    <t>INCOME TAXES DETAIL OF DEFERRED TAX ASSETS AND LIABILITIES (Details) - USD ($) $ in Thousands</t>
  </si>
  <si>
    <t>Valuation Allowance [Line Items]</t>
  </si>
  <si>
    <t>Deferred Tax Liability Not Recognized, Determination of Deferred Tax Liability is Not Practicable, Undistributed Earnings of Foreign Subsidiaries</t>
  </si>
  <si>
    <t>Valuation Allowance, Deferred Tax Asset, Explanation of Change</t>
  </si>
  <si>
    <t>Deferred Tax Liability Not Recognized, Amount of Unrecognized Deferred Tax Liability</t>
  </si>
  <si>
    <t>Valuation Allowance, Deferred Tax Asset, Increase (Decrease), Amount</t>
  </si>
  <si>
    <t>Deferred Tax Assets, Operating Loss Carryforwards</t>
  </si>
  <si>
    <t>Deferred Tax Assets, Inventory</t>
  </si>
  <si>
    <t>Deferred Tax Assets, in Process Research and Development</t>
  </si>
  <si>
    <t>Deferred Tax Assets, Tax Deferred Expense, Reserves and Accruals</t>
  </si>
  <si>
    <t>Deferred Tax Assets, Tax Deferred Expense, Compensation and Benefits, Pension and Other Postretirement Benefits</t>
  </si>
  <si>
    <t>Deferred Tax Assets, Tax Deferred Expense, Reserves and Accruals, Other</t>
  </si>
  <si>
    <t>Deferred Tax Assets, Gross</t>
  </si>
  <si>
    <t>Deferred Tax Assets, Valuation Allowance</t>
  </si>
  <si>
    <t>Deferred Tax Assets, Net</t>
  </si>
  <si>
    <t>Deferred Tax Liabilities, Deferred Expense, Capitalized Inventory Costs</t>
  </si>
  <si>
    <t>Deferred Tax Liabilities, Property, Plant and Equipment</t>
  </si>
  <si>
    <t>Deferred Tax Liabilities, Goodwill and Intangible Assets</t>
  </si>
  <si>
    <t>Deferred Tax Liabilities, Other</t>
  </si>
  <si>
    <t>Deferred Tax Liabilities</t>
  </si>
  <si>
    <t>Deferred Tax Liabilities, Net</t>
  </si>
  <si>
    <t>tax Act [Member]</t>
  </si>
  <si>
    <t>INCOME TAXES ROLLFORWARD OF UNCERTAIN TAX POSITIONS (Details) - USD ($) $ in Thousands</t>
  </si>
  <si>
    <t>Balance at beginning of period</t>
  </si>
  <si>
    <t>Unrecognized Tax Benefits, Increases Resulting from Current Period Tax Positions</t>
  </si>
  <si>
    <t>Unrecognized Tax Benefits, Increases Resulting from Prior Period Tax Positions</t>
  </si>
  <si>
    <t>Balance at end of period</t>
  </si>
  <si>
    <t>INCOME TAXES (Details) - USD ($) $ / shares in Units, $ in Thousands</t>
  </si>
  <si>
    <t>Income Tax Expense (Benefit), Continuing Operations, Adjustment of Deferred Tax (Asset) Liability</t>
  </si>
  <si>
    <t>Income Tax Holiday, Income Tax Benefits Per Share</t>
  </si>
  <si>
    <t>Total accrued income tax related interest and penalties</t>
  </si>
  <si>
    <t>Unrecognized Tax Benefits</t>
  </si>
  <si>
    <t>Effective Income Tax Rate Reconciliation, Nondeductible Expense, Amount</t>
  </si>
  <si>
    <t>Significant Change in Unrecognized Tax Benefits is Reasonably Possible, Amount of Unrecorded Benefit</t>
  </si>
  <si>
    <t>Unrecognized Tax Benefits, Income Tax Penalties and Interest Expense</t>
  </si>
  <si>
    <t>Income Tax Examination, Description</t>
  </si>
  <si>
    <t>R&amp;D Credit [Member]</t>
  </si>
  <si>
    <t>Effective Income Tax Rate Reconciliation, Tax Credit, Amount</t>
  </si>
  <si>
    <t>STOCKHOLDERS' EQUITY STOCKHOLDERS' EQUITY (Details) - USD ($)</t>
  </si>
  <si>
    <t>Reclassification Adjustment out of Accumulated Other Comprehensive Income [Line Items]</t>
  </si>
  <si>
    <t>Stock Repurchase Program, Number of Shares Authorized to be Repurchased</t>
  </si>
  <si>
    <t>Stock Repurchase Program, Remaining Authorized Repurchase Amount</t>
  </si>
  <si>
    <t>Common Stock, Voting Rights</t>
  </si>
  <si>
    <t>Preferred Stock, Par or Stated Value Per Share</t>
  </si>
  <si>
    <t>Preferred Stock, Shares Authorized</t>
  </si>
  <si>
    <t>Preferred Stock, Shares Outstanding</t>
  </si>
  <si>
    <t>Other Comprehensive Income (Loss), Foreign Currency Transaction and Translation Gain (Loss) Arising During Period, Net of Tax</t>
  </si>
  <si>
    <t>Other Comprehensive Income (Loss), before Reclassifications, Net of Tax</t>
  </si>
  <si>
    <t>Reclassification from Accumulated Other Comprehensive Income, Current Period, Net of Tax</t>
  </si>
  <si>
    <t>Other Comprehensive Income (Loss), Foreign Currency Transaction and Translation Reclassification Adjustment from AOCI, Realized upon Sale or Liquidation, Net of Tax</t>
  </si>
  <si>
    <t>Accumulated Net Gain (Loss) from Designated or Qualifying Cash Flow Hedges [Member]</t>
  </si>
  <si>
    <t>Other Comprehensive Income (Loss), Derivatives Qualifying as Hedges, Net of Tax</t>
  </si>
  <si>
    <t>Accumulated Other Comprehensive Income (Loss), before Tax</t>
  </si>
  <si>
    <t>EARNINGS PER SHARE (Details) - shares shares in Thousands</t>
  </si>
  <si>
    <t>Net effect of dilutive stock options (in shares)</t>
  </si>
  <si>
    <t>Weighted average common shares outstanding - diluted (in shares)</t>
  </si>
  <si>
    <t>PENSION AND OTHER POSTRETIREMENT BENEFIT PLANS (Details) $ in Thousands</t>
  </si>
  <si>
    <t>Mar. 31, 2018USD ($)</t>
  </si>
  <si>
    <t>Dec. 31, 2017USD ($)</t>
  </si>
  <si>
    <t>Jun. 30, 2017USD ($)</t>
  </si>
  <si>
    <t>Jun. 30, 2016USD ($)</t>
  </si>
  <si>
    <t>Mar. 31, 2017USD ($)</t>
  </si>
  <si>
    <t>Mar. 31, 2016USD ($)</t>
  </si>
  <si>
    <t>Defined Benefit Plan, Fair Value of Plan Assets</t>
  </si>
  <si>
    <t>Defined Contribution Plan, Description</t>
  </si>
  <si>
    <t>The Company generally matches contributions up to 50% of the first 6% of compensation contributed by the participant.</t>
  </si>
  <si>
    <t>Defined Benefit Plan, Plan Assets, Contributions by Employer</t>
  </si>
  <si>
    <t>Age healthcare premiums are charged to retirees</t>
  </si>
  <si>
    <t>Defined Benefit Plan, Benefit Obligation, Increase (Decrease) for Plan Amendment</t>
  </si>
  <si>
    <t>Defined Benefit Plan, Accumulated Benefit Obligation, (Increase) Decrease for Settlement and Curtailment</t>
  </si>
  <si>
    <t>Defined Benefit Plan, Expected Future Benefit Payments, Number of Years</t>
  </si>
  <si>
    <t>Defined Benefit Plan, Assumption, Number of Basis Point Sensitivity, Discount Rate</t>
  </si>
  <si>
    <t>Defined Benefit Plan, Health Care Cost Trend Rate Assumed, Next Fiscal Year</t>
  </si>
  <si>
    <t>6.40%</t>
  </si>
  <si>
    <t>Defined Benefit Plan, Ultimate Health Care Cost Trend Rate</t>
  </si>
  <si>
    <t>4.50%</t>
  </si>
  <si>
    <t>Defined Benefit Plan, Year Health Care Cost Trend Rate Reaches Ultimate Trend Rate</t>
  </si>
  <si>
    <t>Defined Benefit Plan, Effect of Change in Healthcare Cost Trade Rate (as a percent)</t>
  </si>
  <si>
    <t>1.00%</t>
  </si>
  <si>
    <t>Pension benefits</t>
  </si>
  <si>
    <t>defined benefit plan rate of return on assets</t>
  </si>
  <si>
    <t>5.00 - 8.00%</t>
  </si>
  <si>
    <t>6.50 - 8.00%</t>
  </si>
  <si>
    <t>6.50 - 8.25%</t>
  </si>
  <si>
    <t>Defined Benefit Plan, Plan Assets, Increase (Decrease) for Actual Return (Loss)</t>
  </si>
  <si>
    <t>Defined Benefit Plan, Assumptions Used Calculating Benefit Obligation, Discount Rate</t>
  </si>
  <si>
    <t>3.86%</t>
  </si>
  <si>
    <t>Defined Benefit Plan, Benefit Obligation, Special and Contractual Termination Benefit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Benefit Plan, Effect of a 25 Basis Point Increase in Discount Rate, Obligation</t>
  </si>
  <si>
    <t>Defined Benefit Plan, Effect of a 25 Basis Point Increase in Discount Rate, Net Periodic Benefit Cost</t>
  </si>
  <si>
    <t>Defined Benefit Plan, Effect of a 25 Basis Point Decrease in Discount Rate, Obligation</t>
  </si>
  <si>
    <t>Defined Benefit Plan, Effect of a 25 Basis Point Decrease in Discount Rate, Net Periodic Benefit Cost</t>
  </si>
  <si>
    <t>Defined Benefit Plan, Estimated Future Employer Contributions in Next Fiscal Year</t>
  </si>
  <si>
    <t>Other postretirement</t>
  </si>
  <si>
    <t>3.93%</t>
  </si>
  <si>
    <t>3.73%</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Significant Unobservable Inputs (Level 3)</t>
  </si>
  <si>
    <t>Prior Service Cost [Member] | Pension benefits</t>
  </si>
  <si>
    <t>Pension and Other Postretirement Benefit Plans, Amounts that Will be Amortized from Accumulated Other Comprehensive Income (Loss) in Next Fiscal Year</t>
  </si>
  <si>
    <t>Other Comprehensive Income (Loss), Tax</t>
  </si>
  <si>
    <t>Prior Service Cost [Member] | Other postretirement</t>
  </si>
  <si>
    <t>Actuarial Loss (Gain) [Member] | Pension benefits</t>
  </si>
  <si>
    <t>Actuarial Loss (Gain) [Member] | Other postretirement</t>
  </si>
  <si>
    <t>0.60%</t>
  </si>
  <si>
    <t>Defined Benefit Plan, Expected Future Prescription Drug Subsidy Receipt, Next Twelve Months</t>
  </si>
  <si>
    <t>9.75%</t>
  </si>
  <si>
    <t>Other Corporate Bonds [Member]</t>
  </si>
  <si>
    <t>Other Corporate Bonds [Member] | Fair Value, Inputs, Level 1 [Member]</t>
  </si>
  <si>
    <t>Other Corporate Bonds [Member] | Fair Value, Inputs, Level 2 [Member]</t>
  </si>
  <si>
    <t>Other Corporate Bonds [Member] | Significant Unobservable Inputs (Level 3)</t>
  </si>
  <si>
    <t>International Commingled Funds [Member]</t>
  </si>
  <si>
    <t>International Commingled Funds [Member] | Fair Value, Inputs, Level 1 [Member]</t>
  </si>
  <si>
    <t>International Commingled Funds [Member] | Fair Value, Inputs, Level 2 [Member]</t>
  </si>
  <si>
    <t>International Commingled Funds [Member] | Significant Unobservable Inputs (Level 3)</t>
  </si>
  <si>
    <t>Life Insurance Contract [Member]</t>
  </si>
  <si>
    <t>Life Insurance Contract [Member] | Fair Value, Inputs, Level 1 [Member]</t>
  </si>
  <si>
    <t>Life Insurance Contract [Member] | Fair Value, Inputs, Level 2 [Member]</t>
  </si>
  <si>
    <t>Life Insurance Contract [Member] | Significant Unobservable Inputs (Level 3)</t>
  </si>
  <si>
    <t>PENSION AND OTHER POSTRETIREMENT BENEFIT PLANS CHANGE IN PROJECTED BENEFIT OBLIGATION AND PLAN ASSETS (Details) - USD ($) $ in Thousands</t>
  </si>
  <si>
    <t>Defined Benefit Plans and Other Postretirement Benefit Plans Table Text Block [Line Items]</t>
  </si>
  <si>
    <t>Fair Value of Plan Assets, balance beginning of year</t>
  </si>
  <si>
    <t>Fair Value of Plan Assets, balance end of year</t>
  </si>
  <si>
    <t>Defined Benefit Plan, Benefit Obligation, (Increase) Decrease for Settlement</t>
  </si>
  <si>
    <t>PBO balance at beginning of year</t>
  </si>
  <si>
    <t>Defined Benefit Plan, Service Cost</t>
  </si>
  <si>
    <t>Defined Benefit Plan, Interest Cost</t>
  </si>
  <si>
    <t>Defined Benefit Plan, Benefit Obligation, Actuarial Gain (Loss)</t>
  </si>
  <si>
    <t>Defined Benefit Plan, Benefit Obligation, Foreign Currency Translation Gain (Loss)</t>
  </si>
  <si>
    <t>PBO balance at end of year</t>
  </si>
  <si>
    <t>Defined Benefit Plan, Accumulated Benefit Obligation</t>
  </si>
  <si>
    <t>Defined Benefit Plan, Plan Assets, Payment for Settlement</t>
  </si>
  <si>
    <t>Defined Benefit Plan, Benefits Paid (Deprecated 2017-01-31)</t>
  </si>
  <si>
    <t>Defined Benefit Plan, Plan Assets, Foreign Currency Translation Gain (Loss)</t>
  </si>
  <si>
    <t>Defined Benefit Plan, Funded (Unfunded) Status of Plan</t>
  </si>
  <si>
    <t>Assets for Plan Benefits, Defined Benefit Plan</t>
  </si>
  <si>
    <t>Liability, Defined Benefit Plan, Current</t>
  </si>
  <si>
    <t>Defined Benefit Plan, Accumulated Other Comprehensive (Income) Loss, Prior Service Cost (Credit), before Tax</t>
  </si>
  <si>
    <t>Defined Benefit Plan, Accumulated Other Comprehensive Income (Loss), Gain (Loss), before Tax</t>
  </si>
  <si>
    <t>Deferred Tax Assets, Other Comprehensive Loss</t>
  </si>
  <si>
    <t>Accumulated Other Comprehensive (Income) Loss, Defined Benefit Plan, after Tax</t>
  </si>
  <si>
    <t>Defined Benefit Plan, Benefit Obligation, Contributions by Plan Participant</t>
  </si>
  <si>
    <t>Defined Benefit Plan, Assumptions Used Calculating Benefit Obligation, Discount Rate Range</t>
  </si>
  <si>
    <t>2.65 - 4.01%</t>
  </si>
  <si>
    <t>2.87 - 4.06%</t>
  </si>
  <si>
    <t>Defined Benefit Plan, Assumptions Used Calculating Benefit Obligations, Rate of Compensation Increase Range</t>
  </si>
  <si>
    <t>3.50 - 4.50%</t>
  </si>
  <si>
    <t>PENSION AND OTHER POSTRETIREMENT BENEFIT PLANS NET PERIODIC BENEFIT COST (Details) - USD ($) $ in Thousands</t>
  </si>
  <si>
    <t>Defined Benefit Plan, Expected Return (Loss) on Plan Assets</t>
  </si>
  <si>
    <t>Defined Benefit Plan, Amortization of Prior Service Cost (Credit)</t>
  </si>
  <si>
    <t>Defined Benefit Plan, Amortization of Gain (Loss)</t>
  </si>
  <si>
    <t>Defined Benefit Plan, Net Periodic Benefit Cost (Credit), Gain (Loss) Due to Settlement</t>
  </si>
  <si>
    <t>Defined Benefit Plan, Net Periodic Benefit Cost (Credit)</t>
  </si>
  <si>
    <t>Defined Benefit Plan, Assumptions Used Calculating Net Periodic Benefit Cost, Discount Rate Range</t>
  </si>
  <si>
    <t>3.25 - 3.93%</t>
  </si>
  <si>
    <t>3.31 - 4.11%</t>
  </si>
  <si>
    <t>Defined Benefit Plan, Assumptions Used Calculating Net Periodic Benefit Cost, Rate of Compensation Increase Range</t>
  </si>
  <si>
    <t>3.62 - 3.93%</t>
  </si>
  <si>
    <t>Defined Benefit Plan, Assumptions Used Calculating Net Periodic Benefit Cost, Discount Rate</t>
  </si>
  <si>
    <t>3.66%</t>
  </si>
  <si>
    <t>PENSION AND OTHER POSTRETIREMENT BENEFIT PLANS BENEFIT PLAN ASSETS (Details) - USD ($)</t>
  </si>
  <si>
    <t>Defined Benefit Plan, Actual Plan Asset Allocations</t>
  </si>
  <si>
    <t>Alternative Investments [Member]</t>
  </si>
  <si>
    <t>Defined Benefit Plan, Target Allocation Percentage</t>
  </si>
  <si>
    <t>0 - 10%</t>
  </si>
  <si>
    <t>5.00%</t>
  </si>
  <si>
    <t>Cash and Cash Equivalents [Member]</t>
  </si>
  <si>
    <t>Cash and Cash Equivalents [Member] | Fair Value, Inputs, Level 1 [Member]</t>
  </si>
  <si>
    <t>Cash and Cash Equivalents [Member] | Fair Value, Inputs, Level 2 [Member]</t>
  </si>
  <si>
    <t>Cash and Cash Equivalents [Member] | Significant Unobservable Inputs (Level 3)</t>
  </si>
  <si>
    <t>International Equity Securities [Member]</t>
  </si>
  <si>
    <t>International Equity Securities [Member] | Fair Value, Inputs, Level 1 [Member]</t>
  </si>
  <si>
    <t>International Equity Securities [Member] | Fair Value, Inputs, Level 2 [Member]</t>
  </si>
  <si>
    <t>International Equity Securities [Member] | Significant Unobservable Inputs (Level 3)</t>
  </si>
  <si>
    <t>Equity Securities [Member]</t>
  </si>
  <si>
    <t>40 - 50%</t>
  </si>
  <si>
    <t>45.00%</t>
  </si>
  <si>
    <t>48.00%</t>
  </si>
  <si>
    <t>Equity Securities [Member] | Fair Value, Inputs, Level 1 [Member]</t>
  </si>
  <si>
    <t>Equity Securities [Member] | Fair Value, Inputs, Level 2 [Member]</t>
  </si>
  <si>
    <t>Equity Securities [Member] | Significant Unobservable Inputs (Level 3)</t>
  </si>
  <si>
    <t>Fixed Income Securities [Member]</t>
  </si>
  <si>
    <t>47.00%</t>
  </si>
  <si>
    <t>Equity Funds [Member]</t>
  </si>
  <si>
    <t>Equity Funds [Member] | Fair Value, Inputs, Level 1 [Member]</t>
  </si>
  <si>
    <t>Equity Funds [Member] | Fair Value, Inputs, Level 2 [Member]</t>
  </si>
  <si>
    <t>Equity Funds [Member] | Significant Unobservable Inputs (Level 3)</t>
  </si>
  <si>
    <t>Equity Funds, Foreign [Member]</t>
  </si>
  <si>
    <t>Equity Funds, Foreign [Member] | Fair Value, Inputs, Level 1 [Member]</t>
  </si>
  <si>
    <t>Equity Funds, Foreign [Member] | Fair Value, Inputs, Level 2 [Member]</t>
  </si>
  <si>
    <t>Equity Funds, Foreign [Member] | Significant Unobservable Inputs (Level 3)</t>
  </si>
  <si>
    <t>US Government Debt Securities [Member]</t>
  </si>
  <si>
    <t>US Government Debt Securities [Member] | Fair Value, Inputs, Level 1 [Member]</t>
  </si>
  <si>
    <t>US Government Debt Securities [Member] | Fair Value, Inputs, Level 2 [Member]</t>
  </si>
  <si>
    <t>US Government Debt Securities [Member] | Significant Unobservable Inputs (Level 3)</t>
  </si>
  <si>
    <t>Fixed Income Funds [Member]</t>
  </si>
  <si>
    <t>Fixed Income Funds [Member] | Fair Value, Inputs, Level 1 [Member]</t>
  </si>
  <si>
    <t>Fixed Income Funds [Member] | Fair Value, Inputs, Level 2 [Member]</t>
  </si>
  <si>
    <t>Fixed Income Funds [Member] | Significant Unobservable Inputs (Level 3)</t>
  </si>
  <si>
    <t>Collateralized Mortgage Backed Securities [Member]</t>
  </si>
  <si>
    <t>Collateralized Mortgage Backed Securities [Member] | Fair Value, Inputs, Level 1 [Member]</t>
  </si>
  <si>
    <t>Collateralized Mortgage Backed Securities [Member] | Fair Value, Inputs, Level 2 [Member]</t>
  </si>
  <si>
    <t>Collateralized Mortgage Backed Securities [Member] | Significant Unobservable Inputs (Level 3)</t>
  </si>
  <si>
    <t>Other Investments [Member]</t>
  </si>
  <si>
    <t>0 - 5%</t>
  </si>
  <si>
    <t>2.00%</t>
  </si>
  <si>
    <t>Investment [Domain]</t>
  </si>
  <si>
    <t>Investment [Domain] | Fair Value, Inputs, Level 1 [Member]</t>
  </si>
  <si>
    <t>Investment [Domain] | Fair Value, Inputs, Level 2 [Member]</t>
  </si>
  <si>
    <t>Investment [Domain] | Significant Unobservable Inputs (Level 3)</t>
  </si>
  <si>
    <t>Accounts Receivable [Member]</t>
  </si>
  <si>
    <t>Accounts Payable [Member]</t>
  </si>
  <si>
    <t>Net Asset Value [Member] | Fair Value, Inputs, Level 1 [Member]</t>
  </si>
  <si>
    <t>Net Asset Value [Member] | US Equity Commingled fund [Member]</t>
  </si>
  <si>
    <t>Net Asset Value [Member] | International Equity Commingled Fund [Member]</t>
  </si>
  <si>
    <t>Net Asset Value [Member] | Government fixed income securities [Member]</t>
  </si>
  <si>
    <t>Net Asset Value [Member] | US fixed income commingled fund [Member]</t>
  </si>
  <si>
    <t>Net Asset Value [Member] | International fixed income commingled fund [Member]</t>
  </si>
  <si>
    <t>Net Asset Value [Member] | Private Equity Funds [Member]</t>
  </si>
  <si>
    <t>Net Asset Value [Member] | Other Investments [Member]</t>
  </si>
  <si>
    <t>PENSION AND OTHER POSTRETIREMENT BENEFIT PLANS ROLLFORWARD OF LEVEL 3 ASSETS (Details) - USD ($) $ in Thousands</t>
  </si>
  <si>
    <t>Jun. 16, 2010</t>
  </si>
  <si>
    <t>Fair Value, Measurement with Unobservable Inputs Reconciliation, Recurring Basis, Asset, Gain (Loss) Included in Other Comprehensive Income (Loss)</t>
  </si>
  <si>
    <t>Defined Benefit Plan, Acquisitions</t>
  </si>
  <si>
    <t>Fair Value, Measurement with Unobservable Inputs Reconciliation, Recurring Basis, Asset, Purchases, Sales, Issuances, Settlements</t>
  </si>
  <si>
    <t>Fair Value, Measurement with Unobservable Inputs Reconciliation, Recurring Basis, Asset, Gain (Loss) Included in Earnings</t>
  </si>
  <si>
    <t>Insurance Contracts [Member] | Significant Unobservable Inputs (Level 3)</t>
  </si>
  <si>
    <t>Real Estate Investment [Member] | Significant Unobservable Inputs (Level 3)</t>
  </si>
  <si>
    <t>Net Investment in Securities [Member] | Significant Unobservable Inputs (Level 3)</t>
  </si>
  <si>
    <t>STOCK COMPENSATION PLANS STOCK COMPENSATION PLANS (Details) - USD ($) $ / shares in Units, $ in Thousands</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8 years</t>
  </si>
  <si>
    <t>Share-based Compensation Arrangement by Share-based Payment Award, Options, Outstanding, Intrinsic Value</t>
  </si>
  <si>
    <t>Share-based Compensation Arrangement by Share-based Payment Award, Number of Shares Available for Grant</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Vested in Period, Total Fair Value</t>
  </si>
  <si>
    <t>Employee Service Share-based Compensation, Nonvested Awards, Total Compensation Cost Not yet Recognized</t>
  </si>
  <si>
    <t>Employee Service Share-based Compensation, Nonvested Awards, Total Compensation Cost Not yet Recognized, Period for Recognition</t>
  </si>
  <si>
    <t>2 years 6 months</t>
  </si>
  <si>
    <t>Employee Service Share-based Compensation, Tax Benefit from Compensation Expense</t>
  </si>
  <si>
    <t>Share-based Compensation Arrangement by Share-based Payment Award, Options, Grants in Period, Net of Forfeitures</t>
  </si>
  <si>
    <t>Share-based Compensation Arrangements by Share-based Payment Award, Options, Grants in Period, Weighted Average Exercise Price</t>
  </si>
  <si>
    <t>Director [Member]</t>
  </si>
  <si>
    <t>RESTRUCTURING COSTS RESTRUCTURING COSTS (Details) $ in Thousands</t>
  </si>
  <si>
    <t>Restructuring Cost and Reserve [Line Items]</t>
  </si>
  <si>
    <t>Restructuring and Related Cost, Incurred Cost</t>
  </si>
  <si>
    <t>Restructuring and Related Activities, Reduction of Square Footage</t>
  </si>
  <si>
    <t>Restructuring and Related Cost, Expected Number of Positions Eliminated</t>
  </si>
  <si>
    <t>Restructuring and Related Cost, Expected Cost</t>
  </si>
  <si>
    <t>Restructuring and Related Cost, Cost Incurred to Date</t>
  </si>
  <si>
    <t>Restructuring and Related Cost, Expected Cost Remaining</t>
  </si>
  <si>
    <t>Employee Severance [Member]</t>
  </si>
  <si>
    <t>Loss on Contract Termination</t>
  </si>
  <si>
    <t>Other Restructuring Costs</t>
  </si>
  <si>
    <t>Facility Closing [Member]</t>
  </si>
  <si>
    <t>Restructuring and Related Cost, Accelerated Depreciation</t>
  </si>
  <si>
    <t>Contract Termination [Member]</t>
  </si>
  <si>
    <t>Accelerated Depreciation [Member]</t>
  </si>
  <si>
    <t>Other Restructuring [Member]</t>
  </si>
  <si>
    <t>Depreciation and Amortization [Member] | Accelerated Depreciation [Member]</t>
  </si>
  <si>
    <t>Restructuring Total [Member]</t>
  </si>
  <si>
    <t>Corporate Segment [Member] | Employee Severance [Member]</t>
  </si>
  <si>
    <t>Corporate Segment [Member] | Facility Closing [Member]</t>
  </si>
  <si>
    <t>Corporate Segment [Member] | Other Restructuring [Member]</t>
  </si>
  <si>
    <t>Corporate Segment [Member] | Restructuring Charges [Member]</t>
  </si>
  <si>
    <t>Corporate Segment [Member] | Depreciation and Amortization [Member] | Accelerated Depreciation [Member]</t>
  </si>
  <si>
    <t>Corporate Segment [Member] | Restructuring Total [Member]</t>
  </si>
  <si>
    <t>Integrated Systems [Member] | Employee Severance [Member]</t>
  </si>
  <si>
    <t>Integrated Systems [Member] | Facility Closing [Member]</t>
  </si>
  <si>
    <t>Integrated Systems [Member] | Other Restructuring [Member]</t>
  </si>
  <si>
    <t>Integrated Systems [Member] | Restructuring Charges [Member]</t>
  </si>
  <si>
    <t>Integrated Systems [Member] | Depreciation and Amortization [Member] | Accelerated Depreciation [Member]</t>
  </si>
  <si>
    <t>Integrated Systems [Member] | Restructuring Total [Member]</t>
  </si>
  <si>
    <t>Aerospace Structures [Member] | Employee Severance [Member]</t>
  </si>
  <si>
    <t>Aerospace Structures [Member] | Facility Closing [Member]</t>
  </si>
  <si>
    <t>Aerospace Structures [Member] | Other Restructuring [Member]</t>
  </si>
  <si>
    <t>Aerospace Structures [Member] | Restructuring Charges [Member]</t>
  </si>
  <si>
    <t>Aerospace Structures [Member] | Depreciation and Amortization [Member] | Accelerated Depreciation [Member]</t>
  </si>
  <si>
    <t>Aerospace Structures [Member] | Restructuring Total [Member]</t>
  </si>
  <si>
    <t>Product Support [Member] | Employee Severance [Member]</t>
  </si>
  <si>
    <t>Product Support [Member] | Facility Closing [Member]</t>
  </si>
  <si>
    <t>Product Support [Member] | Other Restructuring [Member]</t>
  </si>
  <si>
    <t>Product Support [Member] | Restructuring Charges [Member]</t>
  </si>
  <si>
    <t>Product Support [Member] | Depreciation and Amortization [Member] | Accelerated Depreciation [Member]</t>
  </si>
  <si>
    <t>Product Support [Member] | Restructuring Total [Member]</t>
  </si>
  <si>
    <t>CUSTOMER CONCENTRATION CUSTOMER CONCENTRATION (Details) - USD ($) $ in Thousands</t>
  </si>
  <si>
    <t>Dec. 31, 2016</t>
  </si>
  <si>
    <t>Sep. 30, 2016</t>
  </si>
  <si>
    <t>Concentration Risk, Customer</t>
  </si>
  <si>
    <t>.1</t>
  </si>
  <si>
    <t>Boeing [Member] | Trade Accounts Receivable [Member] | Credit Concentration Risk [Member]</t>
  </si>
  <si>
    <t>Concentration Risk, Percentage</t>
  </si>
  <si>
    <t>10.00%</t>
  </si>
  <si>
    <t>Boeing [Member] | Net sales</t>
  </si>
  <si>
    <t>31.00%</t>
  </si>
  <si>
    <t>38.00%</t>
  </si>
  <si>
    <t>Boeing [Member] | Integrated Systems [Member] | Net sales</t>
  </si>
  <si>
    <t>Boeing [Member] | Aerospace Structures [Member] | Net sales</t>
  </si>
  <si>
    <t>Boeing [Member] | Product Support [Member] | Net sales</t>
  </si>
  <si>
    <t>Gulfstream [Member] | Trade Accounts Receivable [Member] | Credit Concentration Risk [Member]</t>
  </si>
  <si>
    <t>16.00%</t>
  </si>
  <si>
    <t>3.00%</t>
  </si>
  <si>
    <t>Gulfstream [Member] | Net sales</t>
  </si>
  <si>
    <t>13.00%</t>
  </si>
  <si>
    <t>12.00%</t>
  </si>
  <si>
    <t>Gulfstream [Member] | Integrated Systems [Member] | Net sales</t>
  </si>
  <si>
    <t>Gulfstream [Member] | Aerospace Structures [Member] | Net sales</t>
  </si>
  <si>
    <t>Gulfstream [Member] | Product Support [Member] | Net sales</t>
  </si>
  <si>
    <t>COLLECTIVE BARGAINING AGREEMENTS COLLECTIVE BARGAINING AGREEMENT (Details)</t>
  </si>
  <si>
    <t>Unionized Employees Concentration Risk [Member]</t>
  </si>
  <si>
    <t>17.00%</t>
  </si>
  <si>
    <t>FInancial impact of strike and new collective bargaining agreement</t>
  </si>
  <si>
    <t>COLLECTIVE BARGAINING AGREEMENTS Collective Bargaining Agreements (Details)</t>
  </si>
  <si>
    <t>Collective Bargaining Agreement [Line Items]</t>
  </si>
  <si>
    <t>SEGMENTS (Details) $ in Thousands</t>
  </si>
  <si>
    <t>Sep. 30, 2017USD ($)</t>
  </si>
  <si>
    <t>Dec. 31, 2016USD ($)</t>
  </si>
  <si>
    <t>Sep. 30, 2016USD ($)</t>
  </si>
  <si>
    <t>Reporting Segments Number</t>
  </si>
  <si>
    <t>Adjusted EBITDA</t>
  </si>
  <si>
    <t>Foreign sales</t>
  </si>
  <si>
    <t>Disclosure on Geographic Areas, Long-Lived Assets in Foreign Countries</t>
  </si>
  <si>
    <t>Elimination of inter-segment sales</t>
  </si>
  <si>
    <t>Corporate</t>
  </si>
  <si>
    <t>Parent</t>
  </si>
  <si>
    <t>SELECTED CONSOLIDATING FINANCIAL STATEMENTS OF PARENT, GUARANTORS AND NON-GUARANTORS (Details) - USD ($) $ in Thousands</t>
  </si>
  <si>
    <t>Mar. 31, 2015</t>
  </si>
  <si>
    <t>Trade and other receivables, net</t>
  </si>
  <si>
    <t>Disposal Group, Including Discontinued Operation, Assets, Current</t>
  </si>
  <si>
    <t>Goodwill and other intangible assets, net</t>
  </si>
  <si>
    <t>Intercompany investments and advances</t>
  </si>
  <si>
    <t>Intercompany debt</t>
  </si>
  <si>
    <t>Deferred income taxes and other</t>
  </si>
  <si>
    <t>Guarantors Subsidiaries</t>
  </si>
  <si>
    <t>Non-Guarantor Subsidiaries</t>
  </si>
  <si>
    <t>Consolidation, Eliminations [Member]</t>
  </si>
  <si>
    <t>SELECTED CONSOLIDATING FINANCIAL STATEMENTS OF PARENT, GUARANTORS AND NON-GUARANTORS (Details 2) - USD ($) $ in Thousands</t>
  </si>
  <si>
    <t>Consolidating Financial Statements, Captions</t>
  </si>
  <si>
    <t>Intercompany interest and charges</t>
  </si>
  <si>
    <t>Income (Loss) from Continuing Operations, Net of Tax, Including Portion Attributable to Noncontrolling Interest</t>
  </si>
  <si>
    <t>Net income</t>
  </si>
  <si>
    <t>Cost of sales</t>
  </si>
  <si>
    <t>Total operating costs and expenses</t>
  </si>
  <si>
    <t>SELECTED CONSOLIDATING FINANCIAL STATEMENTS OF PARENT, GUARANTORS AND NON-GUARANTORS (Details 3) - USD ($) $ in Thousands</t>
  </si>
  <si>
    <t>Net income (loss)</t>
  </si>
  <si>
    <t>Adjustments to reconcile net income to net cash (used in) provided by operating activities</t>
  </si>
  <si>
    <t>Reimbursement Revenue</t>
  </si>
  <si>
    <t>Proceeds on issuance of debt</t>
  </si>
  <si>
    <t>Retirements and repayments of debt</t>
  </si>
  <si>
    <t>Receipt (Repayment) of Government Grants</t>
  </si>
  <si>
    <t>Intercompany financing and advances</t>
  </si>
  <si>
    <t>Effect of exchange rate changes on cash and cash equivalents</t>
  </si>
  <si>
    <t>Net change in cash and cash equivalents</t>
  </si>
  <si>
    <t>QUARTERLY FINANCIAL INFORMATION (Unaudited) QUARTERLY FINANCIAL INFORMATION (Unaudited) (Details) - USD ($) $ / shares in Units, $ in Thousands</t>
  </si>
  <si>
    <t>Selected Quarterly Financial Information [Abstract]</t>
  </si>
  <si>
    <t>Gross Profit</t>
  </si>
  <si>
    <t>Valuation and Qualifying Accounts Valuation and Qualifying Accounts (Details) - Allowance for Doubtful Accounts [Member] - USD ($) $ in Thousands</t>
  </si>
  <si>
    <t>Valuation Allowances and Reserves, Balance (period start)</t>
  </si>
  <si>
    <t>Valuation Allowances and Reserves, Additions for Charges to Cost and Expense</t>
  </si>
  <si>
    <t>Valuation Allowances and Reserves, Additions for Adjustments</t>
  </si>
  <si>
    <t>Valuation Allowances and Reserves, Deductions</t>
  </si>
  <si>
    <t>Valuation Allowances and Reserves, Balance (period en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21162</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D13" s="6" t="n">
        <v>1454591294</v>
      </c>
    </row>
    <row r="14" spans="1:4">
      <c r="A14" s="4" t="s">
        <v>24</v>
      </c>
      <c r="C14" s="5" t="n">
        <v>49719481</v>
      </c>
    </row>
    <row r="15" spans="1:4">
      <c r="A15" s="4" t="s">
        <v>25</v>
      </c>
      <c r="B15" s="5" t="n">
        <v>2018</v>
      </c>
    </row>
    <row r="16" spans="1:4">
      <c r="A16" s="4" t="s">
        <v>26</v>
      </c>
      <c r="B16" s="4" t="s">
        <v>27</v>
      </c>
    </row>
    <row r="17" spans="1:4">
      <c r="A17" s="4" t="s">
        <v>28</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9</v>
      </c>
      <c r="B1" s="2" t="s">
        <v>1</v>
      </c>
    </row>
    <row r="2" spans="1:4">
      <c r="B2" s="2" t="s">
        <v>2</v>
      </c>
      <c r="C2" s="2" t="s">
        <v>30</v>
      </c>
      <c r="D2" s="2" t="s">
        <v>70</v>
      </c>
    </row>
    <row r="3" spans="1:4">
      <c r="A3" s="4" t="s">
        <v>180</v>
      </c>
      <c r="B3" s="6" t="n">
        <v>0</v>
      </c>
      <c r="C3" s="6" t="n">
        <v>0</v>
      </c>
      <c r="D3" s="6" t="n">
        <v>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0</v>
      </c>
      <c r="B1" s="2" t="s">
        <v>1</v>
      </c>
    </row>
    <row r="2" spans="1:4">
      <c r="B2" s="2" t="s">
        <v>805</v>
      </c>
      <c r="C2" s="2" t="s">
        <v>809</v>
      </c>
      <c r="D2" s="2" t="s">
        <v>810</v>
      </c>
    </row>
    <row r="3" spans="1:4">
      <c r="A3" s="3" t="s">
        <v>1011</v>
      </c>
    </row>
    <row r="4" spans="1:4">
      <c r="A4" s="4" t="s">
        <v>1012</v>
      </c>
      <c r="B4" s="6" t="n">
        <v>40069</v>
      </c>
      <c r="C4" s="6" t="n">
        <v>42177</v>
      </c>
      <c r="D4" s="6" t="n">
        <v>36182</v>
      </c>
    </row>
    <row r="5" spans="1:4">
      <c r="A5" s="4" t="s">
        <v>1013</v>
      </c>
      <c r="B5" s="5" t="n">
        <v>4300000</v>
      </c>
    </row>
    <row r="6" spans="1:4">
      <c r="A6" s="4" t="s">
        <v>1014</v>
      </c>
      <c r="B6" s="5" t="n">
        <v>2500</v>
      </c>
    </row>
    <row r="7" spans="1:4">
      <c r="A7" s="4" t="s">
        <v>1015</v>
      </c>
      <c r="B7" s="6" t="n">
        <v>189100</v>
      </c>
    </row>
    <row r="8" spans="1:4">
      <c r="A8" s="4" t="s">
        <v>1016</v>
      </c>
      <c r="B8" s="5" t="n">
        <v>177005</v>
      </c>
    </row>
    <row r="9" spans="1:4">
      <c r="A9" s="4" t="s">
        <v>1017</v>
      </c>
      <c r="B9" s="5" t="n">
        <v>12000</v>
      </c>
    </row>
    <row r="10" spans="1:4">
      <c r="A10" s="4" t="s">
        <v>1018</v>
      </c>
    </row>
    <row r="11" spans="1:4">
      <c r="A11" s="3" t="s">
        <v>1011</v>
      </c>
    </row>
    <row r="12" spans="1:4">
      <c r="A12" s="4" t="s">
        <v>1012</v>
      </c>
      <c r="B12" s="5" t="n">
        <v>4039</v>
      </c>
      <c r="C12" s="5" t="n">
        <v>3265</v>
      </c>
      <c r="D12" s="5" t="n">
        <v>16300</v>
      </c>
    </row>
    <row r="13" spans="1:4">
      <c r="A13" s="4" t="s">
        <v>1019</v>
      </c>
      <c r="D13" s="5" t="n">
        <v>12100</v>
      </c>
    </row>
    <row r="14" spans="1:4">
      <c r="A14" s="4" t="s">
        <v>1020</v>
      </c>
      <c r="D14" s="5" t="n">
        <v>10282</v>
      </c>
    </row>
    <row r="15" spans="1:4">
      <c r="A15" s="4" t="s">
        <v>1015</v>
      </c>
      <c r="B15" s="5" t="n">
        <v>25000</v>
      </c>
    </row>
    <row r="16" spans="1:4">
      <c r="A16" s="4" t="s">
        <v>1021</v>
      </c>
    </row>
    <row r="17" spans="1:4">
      <c r="A17" s="3" t="s">
        <v>1011</v>
      </c>
    </row>
    <row r="18" spans="1:4">
      <c r="A18" s="4" t="s">
        <v>1012</v>
      </c>
      <c r="B18" s="5" t="n">
        <v>10187</v>
      </c>
      <c r="C18" s="5" t="n">
        <v>5811</v>
      </c>
      <c r="D18" s="5" t="n">
        <v>14295</v>
      </c>
    </row>
    <row r="19" spans="1:4">
      <c r="A19" s="4" t="s">
        <v>1022</v>
      </c>
      <c r="D19" s="5" t="n">
        <v>10018</v>
      </c>
    </row>
    <row r="20" spans="1:4">
      <c r="A20" s="4" t="s">
        <v>1015</v>
      </c>
      <c r="B20" s="5" t="n">
        <v>34400</v>
      </c>
    </row>
    <row r="21" spans="1:4">
      <c r="A21" s="4" t="s">
        <v>1023</v>
      </c>
    </row>
    <row r="22" spans="1:4">
      <c r="A22" s="3" t="s">
        <v>1011</v>
      </c>
    </row>
    <row r="23" spans="1:4">
      <c r="A23" s="4" t="s">
        <v>1015</v>
      </c>
      <c r="B23" s="5" t="n">
        <v>18400</v>
      </c>
    </row>
    <row r="24" spans="1:4">
      <c r="A24" s="4" t="s">
        <v>1024</v>
      </c>
    </row>
    <row r="25" spans="1:4">
      <c r="A25" s="3" t="s">
        <v>1011</v>
      </c>
    </row>
    <row r="26" spans="1:4">
      <c r="A26" s="4" t="s">
        <v>1015</v>
      </c>
      <c r="B26" s="5" t="n">
        <v>36300</v>
      </c>
    </row>
    <row r="27" spans="1:4">
      <c r="A27" s="4" t="s">
        <v>1025</v>
      </c>
    </row>
    <row r="28" spans="1:4">
      <c r="A28" s="3" t="s">
        <v>1011</v>
      </c>
    </row>
    <row r="29" spans="1:4">
      <c r="A29" s="4" t="s">
        <v>1012</v>
      </c>
      <c r="B29" s="5" t="n">
        <v>25843</v>
      </c>
      <c r="C29" s="5" t="n">
        <v>33101</v>
      </c>
      <c r="D29" s="5" t="n">
        <v>5587</v>
      </c>
    </row>
    <row r="30" spans="1:4">
      <c r="A30" s="4" t="s">
        <v>1015</v>
      </c>
      <c r="B30" s="5" t="n">
        <v>75000</v>
      </c>
    </row>
    <row r="31" spans="1:4">
      <c r="A31" s="4" t="s">
        <v>465</v>
      </c>
    </row>
    <row r="32" spans="1:4">
      <c r="A32" s="3" t="s">
        <v>1011</v>
      </c>
    </row>
    <row r="33" spans="1:4">
      <c r="A33" s="4" t="s">
        <v>1015</v>
      </c>
      <c r="B33" s="5" t="n">
        <v>195000</v>
      </c>
    </row>
    <row r="34" spans="1:4">
      <c r="A34" s="4" t="s">
        <v>473</v>
      </c>
    </row>
    <row r="35" spans="1:4">
      <c r="A35" s="3" t="s">
        <v>1011</v>
      </c>
    </row>
    <row r="36" spans="1:4">
      <c r="A36" s="4" t="s">
        <v>1015</v>
      </c>
      <c r="B36" s="5" t="n">
        <v>210000</v>
      </c>
    </row>
    <row r="37" spans="1:4">
      <c r="A37" s="4" t="s">
        <v>1026</v>
      </c>
    </row>
    <row r="38" spans="1:4">
      <c r="A38" s="3" t="s">
        <v>1011</v>
      </c>
    </row>
    <row r="39" spans="1:4">
      <c r="A39" s="4" t="s">
        <v>1012</v>
      </c>
      <c r="B39" s="5" t="n">
        <v>3005</v>
      </c>
      <c r="C39" s="5" t="n">
        <v>10798</v>
      </c>
      <c r="D39" s="5" t="n">
        <v>12374</v>
      </c>
    </row>
    <row r="40" spans="1:4">
      <c r="A40" s="4" t="s">
        <v>1027</v>
      </c>
    </row>
    <row r="41" spans="1:4">
      <c r="A41" s="3" t="s">
        <v>1011</v>
      </c>
    </row>
    <row r="42" spans="1:4">
      <c r="A42" s="4" t="s">
        <v>1012</v>
      </c>
      <c r="B42" s="5" t="n">
        <v>43074</v>
      </c>
      <c r="C42" s="5" t="n">
        <v>52975</v>
      </c>
      <c r="D42" s="5" t="n">
        <v>80956</v>
      </c>
    </row>
    <row r="43" spans="1:4">
      <c r="A43" s="4" t="s">
        <v>1028</v>
      </c>
    </row>
    <row r="44" spans="1:4">
      <c r="A44" s="3" t="s">
        <v>1011</v>
      </c>
    </row>
    <row r="45" spans="1:4">
      <c r="A45" s="4" t="s">
        <v>1012</v>
      </c>
      <c r="B45" s="5" t="n">
        <v>158</v>
      </c>
      <c r="C45" s="5" t="n">
        <v>0</v>
      </c>
      <c r="D45" s="5" t="n">
        <v>4061</v>
      </c>
    </row>
    <row r="46" spans="1:4">
      <c r="A46" s="4" t="s">
        <v>1019</v>
      </c>
      <c r="D46" s="5" t="n">
        <v>0</v>
      </c>
    </row>
    <row r="47" spans="1:4">
      <c r="A47" s="4" t="s">
        <v>1020</v>
      </c>
      <c r="D47" s="5" t="n">
        <v>0</v>
      </c>
    </row>
    <row r="48" spans="1:4">
      <c r="A48" s="4" t="s">
        <v>1029</v>
      </c>
    </row>
    <row r="49" spans="1:4">
      <c r="A49" s="3" t="s">
        <v>1011</v>
      </c>
    </row>
    <row r="50" spans="1:4">
      <c r="A50" s="4" t="s">
        <v>1012</v>
      </c>
      <c r="B50" s="5" t="n">
        <v>0</v>
      </c>
      <c r="C50" s="5" t="n">
        <v>0</v>
      </c>
      <c r="D50" s="5" t="n">
        <v>0</v>
      </c>
    </row>
    <row r="51" spans="1:4">
      <c r="A51" s="4" t="s">
        <v>1022</v>
      </c>
      <c r="D51" s="5" t="n">
        <v>0</v>
      </c>
    </row>
    <row r="52" spans="1:4">
      <c r="A52" s="4" t="s">
        <v>1030</v>
      </c>
    </row>
    <row r="53" spans="1:4">
      <c r="A53" s="3" t="s">
        <v>1011</v>
      </c>
    </row>
    <row r="54" spans="1:4">
      <c r="A54" s="4" t="s">
        <v>1012</v>
      </c>
      <c r="B54" s="5" t="n">
        <v>19111</v>
      </c>
      <c r="C54" s="5" t="n">
        <v>22196</v>
      </c>
      <c r="D54" s="5" t="n">
        <v>5587</v>
      </c>
    </row>
    <row r="55" spans="1:4">
      <c r="A55" s="4" t="s">
        <v>1031</v>
      </c>
    </row>
    <row r="56" spans="1:4">
      <c r="A56" s="3" t="s">
        <v>1011</v>
      </c>
    </row>
    <row r="57" spans="1:4">
      <c r="A57" s="4" t="s">
        <v>1012</v>
      </c>
      <c r="B57" s="5" t="n">
        <v>19269</v>
      </c>
      <c r="C57" s="5" t="n">
        <v>22196</v>
      </c>
      <c r="D57" s="5" t="n">
        <v>9648</v>
      </c>
    </row>
    <row r="58" spans="1:4">
      <c r="A58" s="4" t="s">
        <v>1032</v>
      </c>
    </row>
    <row r="59" spans="1:4">
      <c r="A59" s="3" t="s">
        <v>1011</v>
      </c>
    </row>
    <row r="60" spans="1:4">
      <c r="A60" s="4" t="s">
        <v>1012</v>
      </c>
      <c r="B60" s="5" t="n">
        <v>0</v>
      </c>
      <c r="C60" s="5" t="n">
        <v>0</v>
      </c>
      <c r="D60" s="5" t="n">
        <v>0</v>
      </c>
    </row>
    <row r="61" spans="1:4">
      <c r="A61" s="4" t="s">
        <v>1033</v>
      </c>
    </row>
    <row r="62" spans="1:4">
      <c r="A62" s="3" t="s">
        <v>1011</v>
      </c>
    </row>
    <row r="63" spans="1:4">
      <c r="A63" s="4" t="s">
        <v>1012</v>
      </c>
      <c r="B63" s="5" t="n">
        <v>19269</v>
      </c>
      <c r="C63" s="5" t="n">
        <v>22196</v>
      </c>
      <c r="D63" s="5" t="n">
        <v>9648</v>
      </c>
    </row>
    <row r="64" spans="1:4">
      <c r="A64" s="4" t="s">
        <v>1034</v>
      </c>
    </row>
    <row r="65" spans="1:4">
      <c r="A65" s="3" t="s">
        <v>1011</v>
      </c>
    </row>
    <row r="66" spans="1:4">
      <c r="A66" s="4" t="s">
        <v>1012</v>
      </c>
      <c r="B66" s="5" t="n">
        <v>139</v>
      </c>
      <c r="C66" s="5" t="n">
        <v>1449</v>
      </c>
      <c r="D66" s="5" t="n">
        <v>100</v>
      </c>
    </row>
    <row r="67" spans="1:4">
      <c r="A67" s="4" t="s">
        <v>1019</v>
      </c>
      <c r="D67" s="5" t="n">
        <v>0</v>
      </c>
    </row>
    <row r="68" spans="1:4">
      <c r="A68" s="4" t="s">
        <v>1020</v>
      </c>
      <c r="D68" s="5" t="n">
        <v>0</v>
      </c>
    </row>
    <row r="69" spans="1:4">
      <c r="A69" s="4" t="s">
        <v>1035</v>
      </c>
    </row>
    <row r="70" spans="1:4">
      <c r="A70" s="3" t="s">
        <v>1011</v>
      </c>
    </row>
    <row r="71" spans="1:4">
      <c r="A71" s="4" t="s">
        <v>1012</v>
      </c>
      <c r="B71" s="5" t="n">
        <v>866</v>
      </c>
      <c r="C71" s="5" t="n">
        <v>0</v>
      </c>
      <c r="D71" s="5" t="n">
        <v>0</v>
      </c>
    </row>
    <row r="72" spans="1:4">
      <c r="A72" s="4" t="s">
        <v>1022</v>
      </c>
      <c r="D72" s="5" t="n">
        <v>0</v>
      </c>
    </row>
    <row r="73" spans="1:4">
      <c r="A73" s="4" t="s">
        <v>1036</v>
      </c>
    </row>
    <row r="74" spans="1:4">
      <c r="A74" s="3" t="s">
        <v>1011</v>
      </c>
    </row>
    <row r="75" spans="1:4">
      <c r="A75" s="4" t="s">
        <v>1012</v>
      </c>
      <c r="B75" s="5" t="n">
        <v>1937</v>
      </c>
      <c r="C75" s="5" t="n">
        <v>49</v>
      </c>
      <c r="D75" s="5" t="n">
        <v>0</v>
      </c>
    </row>
    <row r="76" spans="1:4">
      <c r="A76" s="4" t="s">
        <v>1037</v>
      </c>
    </row>
    <row r="77" spans="1:4">
      <c r="A77" s="3" t="s">
        <v>1011</v>
      </c>
    </row>
    <row r="78" spans="1:4">
      <c r="A78" s="4" t="s">
        <v>1012</v>
      </c>
      <c r="B78" s="5" t="n">
        <v>2942</v>
      </c>
      <c r="C78" s="5" t="n">
        <v>1498</v>
      </c>
      <c r="D78" s="5" t="n">
        <v>100</v>
      </c>
    </row>
    <row r="79" spans="1:4">
      <c r="A79" s="4" t="s">
        <v>1038</v>
      </c>
    </row>
    <row r="80" spans="1:4">
      <c r="A80" s="3" t="s">
        <v>1011</v>
      </c>
    </row>
    <row r="81" spans="1:4">
      <c r="A81" s="4" t="s">
        <v>1012</v>
      </c>
      <c r="B81" s="5" t="n">
        <v>2376</v>
      </c>
      <c r="C81" s="5" t="n">
        <v>732</v>
      </c>
      <c r="D81" s="5" t="n">
        <v>46</v>
      </c>
    </row>
    <row r="82" spans="1:4">
      <c r="A82" s="4" t="s">
        <v>1039</v>
      </c>
    </row>
    <row r="83" spans="1:4">
      <c r="A83" s="3" t="s">
        <v>1011</v>
      </c>
    </row>
    <row r="84" spans="1:4">
      <c r="A84" s="4" t="s">
        <v>1012</v>
      </c>
      <c r="B84" s="5" t="n">
        <v>5318</v>
      </c>
      <c r="C84" s="5" t="n">
        <v>2230</v>
      </c>
      <c r="D84" s="5" t="n">
        <v>146</v>
      </c>
    </row>
    <row r="85" spans="1:4">
      <c r="A85" s="4" t="s">
        <v>1040</v>
      </c>
    </row>
    <row r="86" spans="1:4">
      <c r="A86" s="3" t="s">
        <v>1011</v>
      </c>
    </row>
    <row r="87" spans="1:4">
      <c r="A87" s="4" t="s">
        <v>1012</v>
      </c>
      <c r="B87" s="5" t="n">
        <v>3742</v>
      </c>
      <c r="C87" s="5" t="n">
        <v>1669</v>
      </c>
      <c r="D87" s="5" t="n">
        <v>11742</v>
      </c>
    </row>
    <row r="88" spans="1:4">
      <c r="A88" s="4" t="s">
        <v>1019</v>
      </c>
      <c r="D88" s="5" t="n">
        <v>12100</v>
      </c>
    </row>
    <row r="89" spans="1:4">
      <c r="A89" s="4" t="s">
        <v>1020</v>
      </c>
      <c r="D89" s="5" t="n">
        <v>10282</v>
      </c>
    </row>
    <row r="90" spans="1:4">
      <c r="A90" s="4" t="s">
        <v>1041</v>
      </c>
    </row>
    <row r="91" spans="1:4">
      <c r="A91" s="3" t="s">
        <v>1011</v>
      </c>
    </row>
    <row r="92" spans="1:4">
      <c r="A92" s="4" t="s">
        <v>1012</v>
      </c>
      <c r="B92" s="5" t="n">
        <v>9321</v>
      </c>
      <c r="C92" s="5" t="n">
        <v>5285</v>
      </c>
      <c r="D92" s="5" t="n">
        <v>14295</v>
      </c>
    </row>
    <row r="93" spans="1:4">
      <c r="A93" s="4" t="s">
        <v>1022</v>
      </c>
      <c r="D93" s="5" t="n">
        <v>10018</v>
      </c>
    </row>
    <row r="94" spans="1:4">
      <c r="A94" s="4" t="s">
        <v>1042</v>
      </c>
    </row>
    <row r="95" spans="1:4">
      <c r="A95" s="3" t="s">
        <v>1011</v>
      </c>
    </row>
    <row r="96" spans="1:4">
      <c r="A96" s="4" t="s">
        <v>1012</v>
      </c>
      <c r="B96" s="5" t="n">
        <v>4016</v>
      </c>
      <c r="C96" s="5" t="n">
        <v>10576</v>
      </c>
      <c r="D96" s="5" t="n">
        <v>0</v>
      </c>
    </row>
    <row r="97" spans="1:4">
      <c r="A97" s="4" t="s">
        <v>1043</v>
      </c>
    </row>
    <row r="98" spans="1:4">
      <c r="A98" s="3" t="s">
        <v>1011</v>
      </c>
    </row>
    <row r="99" spans="1:4">
      <c r="A99" s="4" t="s">
        <v>1012</v>
      </c>
      <c r="B99" s="5" t="n">
        <v>17079</v>
      </c>
      <c r="C99" s="5" t="n">
        <v>17530</v>
      </c>
      <c r="D99" s="5" t="n">
        <v>26037</v>
      </c>
    </row>
    <row r="100" spans="1:4">
      <c r="A100" s="4" t="s">
        <v>1044</v>
      </c>
    </row>
    <row r="101" spans="1:4">
      <c r="A101" s="3" t="s">
        <v>1011</v>
      </c>
    </row>
    <row r="102" spans="1:4">
      <c r="A102" s="4" t="s">
        <v>1012</v>
      </c>
      <c r="B102" s="5" t="n">
        <v>629</v>
      </c>
      <c r="C102" s="5" t="n">
        <v>9886</v>
      </c>
      <c r="D102" s="5" t="n">
        <v>12183</v>
      </c>
    </row>
    <row r="103" spans="1:4">
      <c r="A103" s="4" t="s">
        <v>1045</v>
      </c>
    </row>
    <row r="104" spans="1:4">
      <c r="A104" s="3" t="s">
        <v>1011</v>
      </c>
    </row>
    <row r="105" spans="1:4">
      <c r="A105" s="4" t="s">
        <v>1012</v>
      </c>
      <c r="B105" s="5" t="n">
        <v>17708</v>
      </c>
      <c r="C105" s="5" t="n">
        <v>27416</v>
      </c>
      <c r="D105" s="5" t="n">
        <v>70620</v>
      </c>
    </row>
    <row r="106" spans="1:4">
      <c r="A106" s="4" t="s">
        <v>1046</v>
      </c>
    </row>
    <row r="107" spans="1:4">
      <c r="A107" s="3" t="s">
        <v>1011</v>
      </c>
    </row>
    <row r="108" spans="1:4">
      <c r="A108" s="4" t="s">
        <v>1012</v>
      </c>
      <c r="B108" s="5" t="n">
        <v>0</v>
      </c>
      <c r="C108" s="5" t="n">
        <v>147</v>
      </c>
      <c r="D108" s="5" t="n">
        <v>397</v>
      </c>
    </row>
    <row r="109" spans="1:4">
      <c r="A109" s="4" t="s">
        <v>1019</v>
      </c>
      <c r="D109" s="5" t="n">
        <v>0</v>
      </c>
    </row>
    <row r="110" spans="1:4">
      <c r="A110" s="4" t="s">
        <v>1020</v>
      </c>
      <c r="D110" s="5" t="n">
        <v>0</v>
      </c>
    </row>
    <row r="111" spans="1:4">
      <c r="A111" s="4" t="s">
        <v>1047</v>
      </c>
    </row>
    <row r="112" spans="1:4">
      <c r="A112" s="3" t="s">
        <v>1011</v>
      </c>
    </row>
    <row r="113" spans="1:4">
      <c r="A113" s="4" t="s">
        <v>1012</v>
      </c>
      <c r="B113" s="5" t="n">
        <v>0</v>
      </c>
      <c r="C113" s="5" t="n">
        <v>526</v>
      </c>
      <c r="D113" s="5" t="n">
        <v>0</v>
      </c>
    </row>
    <row r="114" spans="1:4">
      <c r="A114" s="4" t="s">
        <v>1022</v>
      </c>
      <c r="D114" s="5" t="n">
        <v>0</v>
      </c>
    </row>
    <row r="115" spans="1:4">
      <c r="A115" s="4" t="s">
        <v>1048</v>
      </c>
    </row>
    <row r="116" spans="1:4">
      <c r="A116" s="3" t="s">
        <v>1011</v>
      </c>
    </row>
    <row r="117" spans="1:4">
      <c r="A117" s="4" t="s">
        <v>1012</v>
      </c>
      <c r="B117" s="5" t="n">
        <v>779</v>
      </c>
      <c r="C117" s="5" t="n">
        <v>280</v>
      </c>
      <c r="D117" s="5" t="n">
        <v>0</v>
      </c>
    </row>
    <row r="118" spans="1:4">
      <c r="A118" s="4" t="s">
        <v>1049</v>
      </c>
    </row>
    <row r="119" spans="1:4">
      <c r="A119" s="3" t="s">
        <v>1011</v>
      </c>
    </row>
    <row r="120" spans="1:4">
      <c r="A120" s="4" t="s">
        <v>1012</v>
      </c>
      <c r="B120" s="5" t="n">
        <v>779</v>
      </c>
      <c r="C120" s="5" t="n">
        <v>953</v>
      </c>
      <c r="D120" s="5" t="n">
        <v>397</v>
      </c>
    </row>
    <row r="121" spans="1:4">
      <c r="A121" s="4" t="s">
        <v>1050</v>
      </c>
    </row>
    <row r="122" spans="1:4">
      <c r="A122" s="3" t="s">
        <v>1011</v>
      </c>
    </row>
    <row r="123" spans="1:4">
      <c r="A123" s="4" t="s">
        <v>1012</v>
      </c>
      <c r="B123" s="5" t="n">
        <v>0</v>
      </c>
      <c r="C123" s="5" t="n">
        <v>180</v>
      </c>
      <c r="D123" s="5" t="n">
        <v>145</v>
      </c>
    </row>
    <row r="124" spans="1:4">
      <c r="A124" s="4" t="s">
        <v>1051</v>
      </c>
    </row>
    <row r="125" spans="1:4">
      <c r="A125" s="3" t="s">
        <v>1011</v>
      </c>
    </row>
    <row r="126" spans="1:4">
      <c r="A126" s="4" t="s">
        <v>1012</v>
      </c>
      <c r="B126" s="6" t="n">
        <v>779</v>
      </c>
      <c r="C126" s="6" t="n">
        <v>1133</v>
      </c>
      <c r="D126" s="6" t="n">
        <v>54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448</v>
      </c>
      <c r="J1" s="2" t="s">
        <v>1</v>
      </c>
    </row>
    <row r="2" spans="1:12">
      <c r="B2" s="2" t="s">
        <v>2</v>
      </c>
      <c r="C2" s="2" t="s">
        <v>492</v>
      </c>
      <c r="D2" s="2" t="s">
        <v>4</v>
      </c>
      <c r="E2" s="2" t="s">
        <v>620</v>
      </c>
      <c r="F2" s="2" t="s">
        <v>30</v>
      </c>
      <c r="G2" s="2" t="s">
        <v>1053</v>
      </c>
      <c r="H2" s="2" t="s">
        <v>1054</v>
      </c>
      <c r="I2" s="2" t="s">
        <v>449</v>
      </c>
      <c r="J2" s="2" t="s">
        <v>2</v>
      </c>
      <c r="K2" s="2" t="s">
        <v>30</v>
      </c>
      <c r="L2" s="2" t="s">
        <v>70</v>
      </c>
    </row>
    <row r="3" spans="1:12">
      <c r="A3" s="3" t="s">
        <v>435</v>
      </c>
    </row>
    <row r="4" spans="1:12">
      <c r="A4" s="4" t="s">
        <v>71</v>
      </c>
      <c r="B4" s="6" t="n">
        <v>896860</v>
      </c>
      <c r="C4" s="6" t="n">
        <v>775246</v>
      </c>
      <c r="D4" s="6" t="n">
        <v>745156</v>
      </c>
      <c r="E4" s="6" t="n">
        <v>781689</v>
      </c>
      <c r="F4" s="6" t="n">
        <v>919914</v>
      </c>
      <c r="G4" s="6" t="n">
        <v>844863</v>
      </c>
      <c r="H4" s="6" t="n">
        <v>874769</v>
      </c>
      <c r="I4" s="6" t="n">
        <v>893253</v>
      </c>
      <c r="J4" s="6" t="n">
        <v>3198951</v>
      </c>
      <c r="K4" s="6" t="n">
        <v>3532799</v>
      </c>
      <c r="L4" s="6" t="n">
        <v>3886072</v>
      </c>
    </row>
    <row r="5" spans="1:12">
      <c r="A5" s="4" t="s">
        <v>71</v>
      </c>
    </row>
    <row r="6" spans="1:12">
      <c r="A6" s="3" t="s">
        <v>435</v>
      </c>
    </row>
    <row r="7" spans="1:12">
      <c r="A7" s="4" t="s">
        <v>1055</v>
      </c>
      <c r="J7" s="4" t="s">
        <v>1056</v>
      </c>
    </row>
    <row r="8" spans="1:12">
      <c r="A8" s="4" t="s">
        <v>566</v>
      </c>
    </row>
    <row r="9" spans="1:12">
      <c r="A9" s="3" t="s">
        <v>435</v>
      </c>
    </row>
    <row r="10" spans="1:12">
      <c r="A10" s="4" t="s">
        <v>71</v>
      </c>
      <c r="B10" s="5" t="n">
        <v>275252</v>
      </c>
      <c r="C10" s="5" t="n">
        <v>239198</v>
      </c>
      <c r="D10" s="5" t="n">
        <v>233765</v>
      </c>
      <c r="E10" s="5" t="n">
        <v>238136</v>
      </c>
      <c r="F10" s="5" t="n">
        <v>282002</v>
      </c>
      <c r="G10" s="5" t="n">
        <v>256080</v>
      </c>
      <c r="H10" s="5" t="n">
        <v>245367</v>
      </c>
      <c r="I10" s="5" t="n">
        <v>257356</v>
      </c>
      <c r="J10" s="6" t="n">
        <v>986351</v>
      </c>
      <c r="K10" s="5" t="n">
        <v>1040805</v>
      </c>
      <c r="L10" s="5" t="n">
        <v>1094703</v>
      </c>
    </row>
    <row r="11" spans="1:12">
      <c r="A11" s="4" t="s">
        <v>510</v>
      </c>
    </row>
    <row r="12" spans="1:12">
      <c r="A12" s="3" t="s">
        <v>435</v>
      </c>
    </row>
    <row r="13" spans="1:12">
      <c r="A13" s="4" t="s">
        <v>71</v>
      </c>
      <c r="B13" s="5" t="n">
        <v>550371</v>
      </c>
      <c r="C13" s="5" t="n">
        <v>473273</v>
      </c>
      <c r="D13" s="5" t="n">
        <v>447771</v>
      </c>
      <c r="E13" s="5" t="n">
        <v>483314</v>
      </c>
      <c r="F13" s="5" t="n">
        <v>560695</v>
      </c>
      <c r="G13" s="5" t="n">
        <v>505888</v>
      </c>
      <c r="H13" s="5" t="n">
        <v>549138</v>
      </c>
      <c r="I13" s="5" t="n">
        <v>557047</v>
      </c>
      <c r="J13" s="5" t="n">
        <v>1954729</v>
      </c>
      <c r="K13" s="5" t="n">
        <v>2172768</v>
      </c>
      <c r="L13" s="5" t="n">
        <v>2500679</v>
      </c>
    </row>
    <row r="14" spans="1:12">
      <c r="A14" s="4" t="s">
        <v>565</v>
      </c>
    </row>
    <row r="15" spans="1:12">
      <c r="A15" s="3" t="s">
        <v>435</v>
      </c>
    </row>
    <row r="16" spans="1:12">
      <c r="A16" s="4" t="s">
        <v>71</v>
      </c>
      <c r="B16" s="6" t="n">
        <v>79075</v>
      </c>
      <c r="C16" s="6" t="n">
        <v>68039</v>
      </c>
      <c r="D16" s="6" t="n">
        <v>68366</v>
      </c>
      <c r="E16" s="6" t="n">
        <v>66433</v>
      </c>
      <c r="F16" s="6" t="n">
        <v>81008</v>
      </c>
      <c r="G16" s="6" t="n">
        <v>87292</v>
      </c>
      <c r="H16" s="6" t="n">
        <v>85826</v>
      </c>
      <c r="I16" s="6" t="n">
        <v>84199</v>
      </c>
      <c r="J16" s="6" t="n">
        <v>281913</v>
      </c>
      <c r="K16" s="6" t="n">
        <v>338325</v>
      </c>
      <c r="L16" s="6" t="n">
        <v>311394</v>
      </c>
    </row>
    <row r="17" spans="1:12">
      <c r="A17" s="4" t="s">
        <v>1057</v>
      </c>
    </row>
    <row r="18" spans="1:12">
      <c r="A18" s="3" t="s">
        <v>435</v>
      </c>
    </row>
    <row r="19" spans="1:12">
      <c r="A19" s="4" t="s">
        <v>1058</v>
      </c>
      <c r="J19" s="4" t="s">
        <v>1059</v>
      </c>
      <c r="K19" s="4" t="s">
        <v>922</v>
      </c>
    </row>
    <row r="20" spans="1:12">
      <c r="A20" s="4" t="s">
        <v>1060</v>
      </c>
    </row>
    <row r="21" spans="1:12">
      <c r="A21" s="3" t="s">
        <v>435</v>
      </c>
    </row>
    <row r="22" spans="1:12">
      <c r="A22" s="4" t="s">
        <v>1058</v>
      </c>
      <c r="J22" s="4" t="s">
        <v>1061</v>
      </c>
      <c r="K22" s="4" t="s">
        <v>651</v>
      </c>
      <c r="L22" s="4" t="s">
        <v>1062</v>
      </c>
    </row>
    <row r="23" spans="1:12">
      <c r="A23" s="4" t="s">
        <v>71</v>
      </c>
      <c r="J23" s="6" t="n">
        <v>1004274</v>
      </c>
      <c r="K23" s="6" t="n">
        <v>1243981</v>
      </c>
      <c r="L23" s="6" t="n">
        <v>1472641</v>
      </c>
    </row>
    <row r="24" spans="1:12">
      <c r="A24" s="4" t="s">
        <v>1063</v>
      </c>
    </row>
    <row r="25" spans="1:12">
      <c r="A25" s="3" t="s">
        <v>435</v>
      </c>
    </row>
    <row r="26" spans="1:12">
      <c r="A26" s="4" t="s">
        <v>71</v>
      </c>
      <c r="J26" s="5" t="n">
        <v>206740</v>
      </c>
      <c r="K26" s="5" t="n">
        <v>209669</v>
      </c>
      <c r="L26" s="5" t="n">
        <v>199826</v>
      </c>
    </row>
    <row r="27" spans="1:12">
      <c r="A27" s="4" t="s">
        <v>1064</v>
      </c>
    </row>
    <row r="28" spans="1:12">
      <c r="A28" s="3" t="s">
        <v>435</v>
      </c>
    </row>
    <row r="29" spans="1:12">
      <c r="A29" s="4" t="s">
        <v>71</v>
      </c>
      <c r="J29" s="5" t="n">
        <v>788151</v>
      </c>
      <c r="K29" s="5" t="n">
        <v>1004075</v>
      </c>
      <c r="L29" s="5" t="n">
        <v>1237717</v>
      </c>
    </row>
    <row r="30" spans="1:12">
      <c r="A30" s="4" t="s">
        <v>1065</v>
      </c>
    </row>
    <row r="31" spans="1:12">
      <c r="A31" s="3" t="s">
        <v>435</v>
      </c>
    </row>
    <row r="32" spans="1:12">
      <c r="A32" s="4" t="s">
        <v>71</v>
      </c>
      <c r="J32" s="6" t="n">
        <v>9383</v>
      </c>
      <c r="K32" s="6" t="n">
        <v>30237</v>
      </c>
      <c r="L32" s="6" t="n">
        <v>35098</v>
      </c>
    </row>
    <row r="33" spans="1:12">
      <c r="A33" s="4" t="s">
        <v>1066</v>
      </c>
    </row>
    <row r="34" spans="1:12">
      <c r="A34" s="3" t="s">
        <v>435</v>
      </c>
    </row>
    <row r="35" spans="1:12">
      <c r="A35" s="4" t="s">
        <v>1058</v>
      </c>
      <c r="J35" s="4" t="s">
        <v>1067</v>
      </c>
      <c r="K35" s="4" t="s">
        <v>1068</v>
      </c>
    </row>
    <row r="36" spans="1:12">
      <c r="A36" s="4" t="s">
        <v>1069</v>
      </c>
    </row>
    <row r="37" spans="1:12">
      <c r="A37" s="3" t="s">
        <v>435</v>
      </c>
    </row>
    <row r="38" spans="1:12">
      <c r="A38" s="4" t="s">
        <v>1058</v>
      </c>
      <c r="J38" s="4" t="s">
        <v>1070</v>
      </c>
      <c r="K38" s="4" t="s">
        <v>1071</v>
      </c>
      <c r="L38" s="4" t="s">
        <v>1071</v>
      </c>
    </row>
    <row r="39" spans="1:12">
      <c r="A39" s="4" t="s">
        <v>71</v>
      </c>
      <c r="J39" s="6" t="n">
        <v>421985</v>
      </c>
      <c r="K39" s="6" t="n">
        <v>440998</v>
      </c>
      <c r="L39" s="6" t="n">
        <v>476327</v>
      </c>
    </row>
    <row r="40" spans="1:12">
      <c r="A40" s="4" t="s">
        <v>1072</v>
      </c>
    </row>
    <row r="41" spans="1:12">
      <c r="A41" s="3" t="s">
        <v>435</v>
      </c>
    </row>
    <row r="42" spans="1:12">
      <c r="A42" s="4" t="s">
        <v>71</v>
      </c>
      <c r="J42" s="5" t="n">
        <v>1313</v>
      </c>
      <c r="K42" s="5" t="n">
        <v>1881</v>
      </c>
      <c r="L42" s="5" t="n">
        <v>3492</v>
      </c>
    </row>
    <row r="43" spans="1:12">
      <c r="A43" s="4" t="s">
        <v>1073</v>
      </c>
    </row>
    <row r="44" spans="1:12">
      <c r="A44" s="3" t="s">
        <v>435</v>
      </c>
    </row>
    <row r="45" spans="1:12">
      <c r="A45" s="4" t="s">
        <v>71</v>
      </c>
      <c r="J45" s="5" t="n">
        <v>420204</v>
      </c>
      <c r="K45" s="5" t="n">
        <v>438880</v>
      </c>
      <c r="L45" s="5" t="n">
        <v>472627</v>
      </c>
    </row>
    <row r="46" spans="1:12">
      <c r="A46" s="4" t="s">
        <v>1074</v>
      </c>
    </row>
    <row r="47" spans="1:12">
      <c r="A47" s="3" t="s">
        <v>435</v>
      </c>
    </row>
    <row r="48" spans="1:12">
      <c r="A48" s="4" t="s">
        <v>71</v>
      </c>
      <c r="J48" s="6" t="n">
        <v>468</v>
      </c>
      <c r="K48" s="6" t="n">
        <v>237</v>
      </c>
      <c r="L48" s="6" t="n">
        <v>20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1075</v>
      </c>
      <c r="B1" s="2" t="s">
        <v>1</v>
      </c>
    </row>
    <row r="2" spans="1:2">
      <c r="B2" s="2" t="s">
        <v>805</v>
      </c>
    </row>
    <row r="3" spans="1:2">
      <c r="A3" s="4" t="s">
        <v>1076</v>
      </c>
    </row>
    <row r="4" spans="1:2">
      <c r="A4" s="3" t="s">
        <v>435</v>
      </c>
    </row>
    <row r="5" spans="1:2">
      <c r="A5" s="4" t="s">
        <v>1058</v>
      </c>
      <c r="B5" s="4" t="s">
        <v>1077</v>
      </c>
    </row>
    <row r="6" spans="1:2">
      <c r="A6" s="4" t="s">
        <v>1076</v>
      </c>
    </row>
    <row r="7" spans="1:2">
      <c r="A7" s="3" t="s">
        <v>435</v>
      </c>
    </row>
    <row r="8" spans="1:2">
      <c r="A8" s="4" t="s">
        <v>1078</v>
      </c>
      <c r="B8" s="6" t="n">
        <v>157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079</v>
      </c>
      <c r="B1" s="2" t="s">
        <v>1</v>
      </c>
    </row>
    <row r="2" spans="1:2">
      <c r="B2" s="2" t="s">
        <v>805</v>
      </c>
    </row>
    <row r="3" spans="1:2">
      <c r="A3" s="4" t="s">
        <v>1076</v>
      </c>
    </row>
    <row r="4" spans="1:2">
      <c r="A4" s="3" t="s">
        <v>1080</v>
      </c>
    </row>
    <row r="5" spans="1:2">
      <c r="A5" s="4" t="s">
        <v>1078</v>
      </c>
      <c r="B5" s="6" t="n">
        <v>157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081</v>
      </c>
      <c r="B1" s="2" t="s">
        <v>448</v>
      </c>
      <c r="K1" s="2" t="s">
        <v>1</v>
      </c>
    </row>
    <row r="2" spans="1:13">
      <c r="B2" s="2" t="s">
        <v>805</v>
      </c>
      <c r="C2" s="2" t="s">
        <v>806</v>
      </c>
      <c r="D2" s="2" t="s">
        <v>1082</v>
      </c>
      <c r="E2" s="2" t="s">
        <v>807</v>
      </c>
      <c r="F2" s="2" t="s">
        <v>809</v>
      </c>
      <c r="G2" s="2" t="s">
        <v>1083</v>
      </c>
      <c r="H2" s="2" t="s">
        <v>1084</v>
      </c>
      <c r="I2" s="2" t="s">
        <v>808</v>
      </c>
      <c r="J2" s="2" t="s">
        <v>810</v>
      </c>
      <c r="K2" s="2" t="s">
        <v>805</v>
      </c>
      <c r="L2" s="2" t="s">
        <v>809</v>
      </c>
      <c r="M2" s="2" t="s">
        <v>810</v>
      </c>
    </row>
    <row r="3" spans="1:13">
      <c r="A3" s="3" t="s">
        <v>402</v>
      </c>
    </row>
    <row r="4" spans="1:13">
      <c r="A4" s="4" t="s">
        <v>1085</v>
      </c>
      <c r="L4" s="5" t="n">
        <v>3</v>
      </c>
    </row>
    <row r="5" spans="1:13">
      <c r="A5" s="4" t="s">
        <v>71</v>
      </c>
      <c r="B5" s="6" t="n">
        <v>896860</v>
      </c>
      <c r="C5" s="6" t="n">
        <v>775246</v>
      </c>
      <c r="D5" s="6" t="n">
        <v>745156</v>
      </c>
      <c r="E5" s="6" t="n">
        <v>781689</v>
      </c>
      <c r="F5" s="6" t="n">
        <v>919914</v>
      </c>
      <c r="G5" s="6" t="n">
        <v>844863</v>
      </c>
      <c r="H5" s="6" t="n">
        <v>874769</v>
      </c>
      <c r="I5" s="6" t="n">
        <v>893253</v>
      </c>
      <c r="K5" s="6" t="n">
        <v>3198951</v>
      </c>
      <c r="L5" s="6" t="n">
        <v>3532799</v>
      </c>
      <c r="M5" s="6" t="n">
        <v>3886072</v>
      </c>
    </row>
    <row r="6" spans="1:13">
      <c r="A6" s="4" t="s">
        <v>82</v>
      </c>
      <c r="B6" s="5" t="n">
        <v>-279959</v>
      </c>
      <c r="C6" s="5" t="n">
        <v>-119704</v>
      </c>
      <c r="D6" s="5" t="n">
        <v>18848</v>
      </c>
      <c r="E6" s="5" t="n">
        <v>18409</v>
      </c>
      <c r="F6" s="5" t="n">
        <v>-115489</v>
      </c>
      <c r="G6" s="5" t="n">
        <v>55166</v>
      </c>
      <c r="H6" s="5" t="n">
        <v>70486</v>
      </c>
      <c r="I6" s="5" t="n">
        <v>46726</v>
      </c>
      <c r="K6" s="5" t="n">
        <v>-362406</v>
      </c>
      <c r="L6" s="5" t="n">
        <v>56889</v>
      </c>
      <c r="M6" s="5" t="n">
        <v>-1091106</v>
      </c>
    </row>
    <row r="7" spans="1:13">
      <c r="A7" s="4" t="s">
        <v>83</v>
      </c>
      <c r="K7" s="5" t="n">
        <v>99442</v>
      </c>
      <c r="L7" s="5" t="n">
        <v>80501</v>
      </c>
      <c r="M7" s="5" t="n">
        <v>68041</v>
      </c>
    </row>
    <row r="8" spans="1:13">
      <c r="A8" s="4" t="s">
        <v>698</v>
      </c>
      <c r="K8" s="5" t="n">
        <v>-461848</v>
      </c>
      <c r="L8" s="5" t="n">
        <v>-23612</v>
      </c>
      <c r="M8" s="5" t="n">
        <v>-1159147</v>
      </c>
    </row>
    <row r="9" spans="1:13">
      <c r="A9" s="4" t="s">
        <v>75</v>
      </c>
      <c r="K9" s="5" t="n">
        <v>158368</v>
      </c>
      <c r="L9" s="5" t="n">
        <v>176946</v>
      </c>
      <c r="M9" s="5" t="n">
        <v>177755</v>
      </c>
    </row>
    <row r="10" spans="1:13">
      <c r="A10" s="4" t="s">
        <v>76</v>
      </c>
      <c r="B10" s="5" t="n">
        <v>345000</v>
      </c>
      <c r="C10" s="5" t="n">
        <v>190227</v>
      </c>
      <c r="J10" s="6" t="n">
        <v>-597603</v>
      </c>
      <c r="K10" s="5" t="n">
        <v>535227</v>
      </c>
      <c r="L10" s="5" t="n">
        <v>266298</v>
      </c>
      <c r="M10" s="5" t="n">
        <v>874361</v>
      </c>
    </row>
    <row r="11" spans="1:13">
      <c r="A11" s="4" t="s">
        <v>437</v>
      </c>
      <c r="K11" s="5" t="n">
        <v>125148</v>
      </c>
      <c r="L11" s="5" t="n">
        <v>121004</v>
      </c>
      <c r="M11" s="5" t="n">
        <v>132363</v>
      </c>
    </row>
    <row r="12" spans="1:13">
      <c r="A12" s="4" t="s">
        <v>1086</v>
      </c>
      <c r="K12" s="5" t="n">
        <v>211060</v>
      </c>
      <c r="L12" s="5" t="n">
        <v>398253</v>
      </c>
      <c r="M12" s="5" t="n">
        <v>-167121</v>
      </c>
    </row>
    <row r="13" spans="1:13">
      <c r="A13" s="4" t="s">
        <v>162</v>
      </c>
      <c r="K13" s="5" t="n">
        <v>42050</v>
      </c>
      <c r="L13" s="5" t="n">
        <v>51832</v>
      </c>
      <c r="M13" s="5" t="n">
        <v>80047</v>
      </c>
    </row>
    <row r="14" spans="1:13">
      <c r="A14" s="4" t="s">
        <v>42</v>
      </c>
      <c r="B14" s="5" t="n">
        <v>3807064</v>
      </c>
      <c r="F14" s="5" t="n">
        <v>4414600</v>
      </c>
      <c r="K14" s="5" t="n">
        <v>3807064</v>
      </c>
      <c r="L14" s="5" t="n">
        <v>4414600</v>
      </c>
    </row>
    <row r="15" spans="1:13">
      <c r="A15" s="4" t="s">
        <v>1087</v>
      </c>
      <c r="K15" s="5" t="n">
        <v>758936</v>
      </c>
      <c r="L15" s="5" t="n">
        <v>768703</v>
      </c>
      <c r="M15" s="5" t="n">
        <v>797976</v>
      </c>
    </row>
    <row r="16" spans="1:13">
      <c r="A16" s="4" t="s">
        <v>1088</v>
      </c>
      <c r="B16" s="5" t="n">
        <v>222841</v>
      </c>
      <c r="F16" s="5" t="n">
        <v>315224</v>
      </c>
      <c r="K16" s="5" t="n">
        <v>222841</v>
      </c>
      <c r="L16" s="5" t="n">
        <v>315224</v>
      </c>
    </row>
    <row r="17" spans="1:13">
      <c r="A17" s="4" t="s">
        <v>77</v>
      </c>
      <c r="K17" s="5" t="n">
        <v>40069</v>
      </c>
      <c r="L17" s="5" t="n">
        <v>42177</v>
      </c>
      <c r="M17" s="5" t="n">
        <v>36182</v>
      </c>
    </row>
    <row r="18" spans="1:13">
      <c r="A18" s="4" t="s">
        <v>566</v>
      </c>
    </row>
    <row r="19" spans="1:13">
      <c r="A19" s="3" t="s">
        <v>402</v>
      </c>
    </row>
    <row r="20" spans="1:13">
      <c r="A20" s="4" t="s">
        <v>71</v>
      </c>
      <c r="B20" s="5" t="n">
        <v>275252</v>
      </c>
      <c r="C20" s="5" t="n">
        <v>239198</v>
      </c>
      <c r="D20" s="5" t="n">
        <v>233765</v>
      </c>
      <c r="E20" s="5" t="n">
        <v>238136</v>
      </c>
      <c r="F20" s="5" t="n">
        <v>282002</v>
      </c>
      <c r="G20" s="5" t="n">
        <v>256080</v>
      </c>
      <c r="H20" s="5" t="n">
        <v>245367</v>
      </c>
      <c r="I20" s="5" t="n">
        <v>257356</v>
      </c>
      <c r="K20" s="5" t="n">
        <v>986351</v>
      </c>
      <c r="L20" s="5" t="n">
        <v>1040805</v>
      </c>
      <c r="M20" s="5" t="n">
        <v>1094703</v>
      </c>
    </row>
    <row r="21" spans="1:13">
      <c r="A21" s="4" t="s">
        <v>82</v>
      </c>
      <c r="B21" s="5" t="n">
        <v>55034</v>
      </c>
      <c r="C21" s="5" t="n">
        <v>42667</v>
      </c>
      <c r="D21" s="5" t="n">
        <v>42087</v>
      </c>
      <c r="E21" s="5" t="n">
        <v>47417</v>
      </c>
      <c r="F21" s="5" t="n">
        <v>55915</v>
      </c>
      <c r="G21" s="5" t="n">
        <v>51596</v>
      </c>
      <c r="H21" s="5" t="n">
        <v>45797</v>
      </c>
      <c r="I21" s="5" t="n">
        <v>47986</v>
      </c>
      <c r="K21" s="5" t="n">
        <v>187205</v>
      </c>
      <c r="L21" s="5" t="n">
        <v>201294</v>
      </c>
      <c r="M21" s="5" t="n">
        <v>220649</v>
      </c>
    </row>
    <row r="22" spans="1:13">
      <c r="A22" s="4" t="s">
        <v>75</v>
      </c>
      <c r="K22" s="5" t="n">
        <v>35986</v>
      </c>
      <c r="L22" s="5" t="n">
        <v>40332</v>
      </c>
      <c r="M22" s="5" t="n">
        <v>42086</v>
      </c>
    </row>
    <row r="23" spans="1:13">
      <c r="A23" s="4" t="s">
        <v>76</v>
      </c>
      <c r="K23" s="5" t="n">
        <v>0</v>
      </c>
      <c r="L23" s="5" t="n">
        <v>0</v>
      </c>
      <c r="M23" s="5" t="n">
        <v>400</v>
      </c>
    </row>
    <row r="24" spans="1:13">
      <c r="A24" s="4" t="s">
        <v>437</v>
      </c>
      <c r="K24" s="5" t="n">
        <v>38293</v>
      </c>
      <c r="L24" s="5" t="n">
        <v>36760</v>
      </c>
      <c r="M24" s="5" t="n">
        <v>41585</v>
      </c>
    </row>
    <row r="25" spans="1:13">
      <c r="A25" s="4" t="s">
        <v>1086</v>
      </c>
      <c r="K25" s="5" t="n">
        <v>184898</v>
      </c>
      <c r="L25" s="5" t="n">
        <v>204866</v>
      </c>
      <c r="M25" s="5" t="n">
        <v>213056</v>
      </c>
    </row>
    <row r="26" spans="1:13">
      <c r="A26" s="4" t="s">
        <v>162</v>
      </c>
      <c r="K26" s="5" t="n">
        <v>6146</v>
      </c>
      <c r="L26" s="5" t="n">
        <v>16487</v>
      </c>
      <c r="M26" s="5" t="n">
        <v>28142</v>
      </c>
    </row>
    <row r="27" spans="1:13">
      <c r="A27" s="4" t="s">
        <v>42</v>
      </c>
      <c r="B27" s="5" t="n">
        <v>1225770</v>
      </c>
      <c r="F27" s="5" t="n">
        <v>1281828</v>
      </c>
      <c r="K27" s="5" t="n">
        <v>1225770</v>
      </c>
      <c r="L27" s="5" t="n">
        <v>1281828</v>
      </c>
    </row>
    <row r="28" spans="1:13">
      <c r="A28" s="4" t="s">
        <v>510</v>
      </c>
    </row>
    <row r="29" spans="1:13">
      <c r="A29" s="3" t="s">
        <v>402</v>
      </c>
    </row>
    <row r="30" spans="1:13">
      <c r="A30" s="4" t="s">
        <v>71</v>
      </c>
      <c r="B30" s="5" t="n">
        <v>550371</v>
      </c>
      <c r="C30" s="5" t="n">
        <v>473273</v>
      </c>
      <c r="D30" s="5" t="n">
        <v>447771</v>
      </c>
      <c r="E30" s="5" t="n">
        <v>483314</v>
      </c>
      <c r="F30" s="5" t="n">
        <v>560695</v>
      </c>
      <c r="G30" s="5" t="n">
        <v>505888</v>
      </c>
      <c r="H30" s="5" t="n">
        <v>549138</v>
      </c>
      <c r="I30" s="5" t="n">
        <v>557047</v>
      </c>
      <c r="K30" s="5" t="n">
        <v>1954729</v>
      </c>
      <c r="L30" s="5" t="n">
        <v>2172768</v>
      </c>
      <c r="M30" s="5" t="n">
        <v>2500679</v>
      </c>
    </row>
    <row r="31" spans="1:13">
      <c r="A31" s="4" t="s">
        <v>82</v>
      </c>
      <c r="B31" s="5" t="n">
        <v>-324610</v>
      </c>
      <c r="C31" s="5" t="n">
        <v>-174203</v>
      </c>
      <c r="D31" s="5" t="n">
        <v>9902</v>
      </c>
      <c r="E31" s="5" t="n">
        <v>-3546</v>
      </c>
      <c r="F31" s="5" t="n">
        <v>-155609</v>
      </c>
      <c r="G31" s="5" t="n">
        <v>26809</v>
      </c>
      <c r="H31" s="5" t="n">
        <v>36930</v>
      </c>
      <c r="I31" s="5" t="n">
        <v>1381</v>
      </c>
      <c r="K31" s="5" t="n">
        <v>-492457</v>
      </c>
      <c r="L31" s="5" t="n">
        <v>-90489</v>
      </c>
      <c r="M31" s="5" t="n">
        <v>-1278906</v>
      </c>
    </row>
    <row r="32" spans="1:13">
      <c r="A32" s="4" t="s">
        <v>75</v>
      </c>
      <c r="K32" s="5" t="n">
        <v>113786</v>
      </c>
      <c r="L32" s="5" t="n">
        <v>126116</v>
      </c>
      <c r="M32" s="5" t="n">
        <v>123018</v>
      </c>
    </row>
    <row r="33" spans="1:13">
      <c r="A33" s="4" t="s">
        <v>76</v>
      </c>
      <c r="K33" s="5" t="n">
        <v>535227</v>
      </c>
      <c r="L33" s="5" t="n">
        <v>266298</v>
      </c>
      <c r="M33" s="5" t="n">
        <v>873961</v>
      </c>
    </row>
    <row r="34" spans="1:13">
      <c r="A34" s="4" t="s">
        <v>437</v>
      </c>
      <c r="K34" s="5" t="n">
        <v>86855</v>
      </c>
      <c r="L34" s="5" t="n">
        <v>84244</v>
      </c>
      <c r="M34" s="5" t="n">
        <v>90778</v>
      </c>
    </row>
    <row r="35" spans="1:13">
      <c r="A35" s="4" t="s">
        <v>1086</v>
      </c>
      <c r="K35" s="5" t="n">
        <v>69701</v>
      </c>
      <c r="L35" s="5" t="n">
        <v>217681</v>
      </c>
      <c r="M35" s="5" t="n">
        <v>-360635</v>
      </c>
    </row>
    <row r="36" spans="1:13">
      <c r="A36" s="4" t="s">
        <v>162</v>
      </c>
      <c r="K36" s="5" t="n">
        <v>29519</v>
      </c>
      <c r="L36" s="5" t="n">
        <v>30434</v>
      </c>
      <c r="M36" s="5" t="n">
        <v>48219</v>
      </c>
    </row>
    <row r="37" spans="1:13">
      <c r="A37" s="4" t="s">
        <v>42</v>
      </c>
      <c r="B37" s="5" t="n">
        <v>2260416</v>
      </c>
      <c r="F37" s="5" t="n">
        <v>2810930</v>
      </c>
      <c r="K37" s="5" t="n">
        <v>2260416</v>
      </c>
      <c r="L37" s="5" t="n">
        <v>2810930</v>
      </c>
    </row>
    <row r="38" spans="1:13">
      <c r="A38" s="4" t="s">
        <v>565</v>
      </c>
    </row>
    <row r="39" spans="1:13">
      <c r="A39" s="3" t="s">
        <v>402</v>
      </c>
    </row>
    <row r="40" spans="1:13">
      <c r="A40" s="4" t="s">
        <v>71</v>
      </c>
      <c r="B40" s="5" t="n">
        <v>79075</v>
      </c>
      <c r="C40" s="5" t="n">
        <v>68039</v>
      </c>
      <c r="D40" s="5" t="n">
        <v>68366</v>
      </c>
      <c r="E40" s="5" t="n">
        <v>66433</v>
      </c>
      <c r="F40" s="5" t="n">
        <v>81008</v>
      </c>
      <c r="G40" s="5" t="n">
        <v>87292</v>
      </c>
      <c r="H40" s="5" t="n">
        <v>85826</v>
      </c>
      <c r="I40" s="5" t="n">
        <v>84199</v>
      </c>
      <c r="K40" s="5" t="n">
        <v>281913</v>
      </c>
      <c r="L40" s="5" t="n">
        <v>338325</v>
      </c>
      <c r="M40" s="5" t="n">
        <v>311394</v>
      </c>
    </row>
    <row r="41" spans="1:13">
      <c r="A41" s="4" t="s">
        <v>82</v>
      </c>
      <c r="B41" s="5" t="n">
        <v>13633</v>
      </c>
      <c r="C41" s="5" t="n">
        <v>12399</v>
      </c>
      <c r="D41" s="5" t="n">
        <v>11233</v>
      </c>
      <c r="E41" s="5" t="n">
        <v>8437</v>
      </c>
      <c r="F41" s="5" t="n">
        <v>12815</v>
      </c>
      <c r="G41" s="5" t="n">
        <v>14662</v>
      </c>
      <c r="H41" s="5" t="n">
        <v>14265</v>
      </c>
      <c r="I41" s="5" t="n">
        <v>14059</v>
      </c>
      <c r="K41" s="5" t="n">
        <v>45702</v>
      </c>
      <c r="L41" s="5" t="n">
        <v>55801</v>
      </c>
      <c r="M41" s="5" t="n">
        <v>24977</v>
      </c>
    </row>
    <row r="42" spans="1:13">
      <c r="A42" s="4" t="s">
        <v>75</v>
      </c>
      <c r="K42" s="5" t="n">
        <v>6744</v>
      </c>
      <c r="L42" s="5" t="n">
        <v>9037</v>
      </c>
      <c r="M42" s="5" t="n">
        <v>11009</v>
      </c>
    </row>
    <row r="43" spans="1:13">
      <c r="A43" s="4" t="s">
        <v>1086</v>
      </c>
      <c r="K43" s="5" t="n">
        <v>52446</v>
      </c>
      <c r="L43" s="5" t="n">
        <v>64838</v>
      </c>
      <c r="M43" s="5" t="n">
        <v>37886</v>
      </c>
    </row>
    <row r="44" spans="1:13">
      <c r="A44" s="4" t="s">
        <v>162</v>
      </c>
      <c r="K44" s="5" t="n">
        <v>2206</v>
      </c>
      <c r="L44" s="5" t="n">
        <v>2630</v>
      </c>
      <c r="M44" s="5" t="n">
        <v>2700</v>
      </c>
    </row>
    <row r="45" spans="1:13">
      <c r="A45" s="4" t="s">
        <v>42</v>
      </c>
      <c r="B45" s="5" t="n">
        <v>281101</v>
      </c>
      <c r="F45" s="5" t="n">
        <v>284231</v>
      </c>
      <c r="K45" s="5" t="n">
        <v>281101</v>
      </c>
      <c r="L45" s="5" t="n">
        <v>284231</v>
      </c>
    </row>
    <row r="46" spans="1:13">
      <c r="A46" s="4" t="s">
        <v>1089</v>
      </c>
    </row>
    <row r="47" spans="1:13">
      <c r="A47" s="3" t="s">
        <v>402</v>
      </c>
    </row>
    <row r="48" spans="1:13">
      <c r="A48" s="4" t="s">
        <v>71</v>
      </c>
      <c r="B48" s="5" t="n">
        <v>-7838</v>
      </c>
      <c r="C48" s="5" t="n">
        <v>-5264</v>
      </c>
      <c r="D48" s="5" t="n">
        <v>-4746</v>
      </c>
      <c r="E48" s="5" t="n">
        <v>-6194</v>
      </c>
      <c r="F48" s="5" t="n">
        <v>-3791</v>
      </c>
      <c r="G48" s="5" t="n">
        <v>-4397</v>
      </c>
      <c r="H48" s="5" t="n">
        <v>-5562</v>
      </c>
      <c r="I48" s="5" t="n">
        <v>-5349</v>
      </c>
      <c r="K48" s="5" t="n">
        <v>-24042</v>
      </c>
      <c r="L48" s="5" t="n">
        <v>-19099</v>
      </c>
      <c r="M48" s="5" t="n">
        <v>-20704</v>
      </c>
    </row>
    <row r="49" spans="1:13">
      <c r="A49" s="4" t="s">
        <v>82</v>
      </c>
      <c r="B49" s="5" t="n">
        <v>-24016</v>
      </c>
      <c r="C49" s="6" t="n">
        <v>-567</v>
      </c>
      <c r="D49" s="6" t="n">
        <v>-44374</v>
      </c>
      <c r="E49" s="6" t="n">
        <v>-33899</v>
      </c>
      <c r="F49" s="5" t="n">
        <v>-28610</v>
      </c>
      <c r="G49" s="6" t="n">
        <v>-37901</v>
      </c>
      <c r="H49" s="6" t="n">
        <v>-26506</v>
      </c>
      <c r="I49" s="6" t="n">
        <v>-16700</v>
      </c>
    </row>
    <row r="50" spans="1:13">
      <c r="A50" s="4" t="s">
        <v>1090</v>
      </c>
    </row>
    <row r="51" spans="1:13">
      <c r="A51" s="3" t="s">
        <v>402</v>
      </c>
    </row>
    <row r="52" spans="1:13">
      <c r="A52" s="4" t="s">
        <v>82</v>
      </c>
      <c r="K52" s="5" t="n">
        <v>-102856</v>
      </c>
      <c r="L52" s="5" t="n">
        <v>-109717</v>
      </c>
      <c r="M52" s="5" t="n">
        <v>-57826</v>
      </c>
    </row>
    <row r="53" spans="1:13">
      <c r="A53" s="4" t="s">
        <v>75</v>
      </c>
      <c r="K53" s="5" t="n">
        <v>1852</v>
      </c>
      <c r="L53" s="5" t="n">
        <v>1461</v>
      </c>
      <c r="M53" s="5" t="n">
        <v>1642</v>
      </c>
    </row>
    <row r="54" spans="1:13">
      <c r="A54" s="4" t="s">
        <v>1086</v>
      </c>
      <c r="K54" s="5" t="n">
        <v>-95985</v>
      </c>
      <c r="L54" s="5" t="n">
        <v>-89132</v>
      </c>
      <c r="M54" s="5" t="n">
        <v>-57428</v>
      </c>
    </row>
    <row r="55" spans="1:13">
      <c r="A55" s="4" t="s">
        <v>162</v>
      </c>
      <c r="K55" s="5" t="n">
        <v>4179</v>
      </c>
      <c r="L55" s="5" t="n">
        <v>2281</v>
      </c>
      <c r="M55" s="5" t="n">
        <v>986</v>
      </c>
    </row>
    <row r="56" spans="1:13">
      <c r="A56" s="4" t="s">
        <v>42</v>
      </c>
      <c r="B56" s="5" t="n">
        <v>39777</v>
      </c>
      <c r="F56" s="5" t="n">
        <v>37611</v>
      </c>
      <c r="K56" s="5" t="n">
        <v>39777</v>
      </c>
      <c r="L56" s="5" t="n">
        <v>37611</v>
      </c>
    </row>
    <row r="57" spans="1:13">
      <c r="A57" s="4" t="s">
        <v>1091</v>
      </c>
    </row>
    <row r="58" spans="1:13">
      <c r="A58" s="3" t="s">
        <v>402</v>
      </c>
    </row>
    <row r="59" spans="1:13">
      <c r="A59" s="4" t="s">
        <v>71</v>
      </c>
      <c r="K59" s="5" t="n">
        <v>0</v>
      </c>
      <c r="L59" s="5" t="n">
        <v>0</v>
      </c>
      <c r="M59" s="5" t="n">
        <v>0</v>
      </c>
    </row>
    <row r="60" spans="1:13">
      <c r="A60" s="4" t="s">
        <v>82</v>
      </c>
      <c r="K60" s="5" t="n">
        <v>-128872</v>
      </c>
      <c r="L60" s="5" t="n">
        <v>-109603</v>
      </c>
      <c r="M60" s="5" t="n">
        <v>-54714</v>
      </c>
    </row>
    <row r="61" spans="1:13">
      <c r="A61" s="4" t="s">
        <v>83</v>
      </c>
      <c r="K61" s="5" t="n">
        <v>86181</v>
      </c>
      <c r="L61" s="5" t="n">
        <v>75483</v>
      </c>
      <c r="M61" s="5" t="n">
        <v>60950</v>
      </c>
    </row>
    <row r="62" spans="1:13">
      <c r="A62" s="4" t="s">
        <v>698</v>
      </c>
      <c r="K62" s="5" t="n">
        <v>-56015</v>
      </c>
      <c r="L62" s="5" t="n">
        <v>-1971</v>
      </c>
      <c r="M62" s="5" t="n">
        <v>91334</v>
      </c>
    </row>
    <row r="63" spans="1:13">
      <c r="A63" s="4" t="s">
        <v>75</v>
      </c>
      <c r="K63" s="5" t="n">
        <v>1851</v>
      </c>
      <c r="L63" s="5" t="n">
        <v>1461</v>
      </c>
      <c r="M63" s="5" t="n">
        <v>1642</v>
      </c>
    </row>
    <row r="64" spans="1:13">
      <c r="A64" s="4" t="s">
        <v>76</v>
      </c>
      <c r="K64" s="5" t="n">
        <v>0</v>
      </c>
      <c r="L64" s="5" t="n">
        <v>0</v>
      </c>
      <c r="M64" s="5" t="n">
        <v>0</v>
      </c>
    </row>
    <row r="65" spans="1:13">
      <c r="A65" s="4" t="s">
        <v>162</v>
      </c>
      <c r="K65" s="5" t="n">
        <v>4179</v>
      </c>
      <c r="L65" s="5" t="n">
        <v>2281</v>
      </c>
      <c r="M65" s="5" t="n">
        <v>986</v>
      </c>
    </row>
    <row r="66" spans="1:13">
      <c r="A66" s="4" t="s">
        <v>42</v>
      </c>
      <c r="B66" s="6" t="n">
        <v>2040756</v>
      </c>
      <c r="F66" s="6" t="n">
        <v>2112002</v>
      </c>
      <c r="K66" s="5" t="n">
        <v>2040756</v>
      </c>
      <c r="L66" s="5" t="n">
        <v>2112002</v>
      </c>
    </row>
    <row r="67" spans="1:13">
      <c r="A67" s="4" t="s">
        <v>77</v>
      </c>
      <c r="K67" s="6" t="n">
        <v>19269</v>
      </c>
      <c r="L67" s="6" t="n">
        <v>22196</v>
      </c>
      <c r="M67" s="6" t="n">
        <v>10347</v>
      </c>
    </row>
  </sheetData>
  <mergeCells count="3">
    <mergeCell ref="A1:A2"/>
    <mergeCell ref="B1:J1"/>
    <mergeCell ref="K1:M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2</v>
      </c>
      <c r="B1" s="2" t="s">
        <v>2</v>
      </c>
      <c r="C1" s="2" t="s">
        <v>30</v>
      </c>
      <c r="D1" s="2" t="s">
        <v>70</v>
      </c>
      <c r="E1" s="2" t="s">
        <v>1093</v>
      </c>
    </row>
    <row r="2" spans="1:5">
      <c r="A2" s="3" t="s">
        <v>31</v>
      </c>
    </row>
    <row r="3" spans="1:5">
      <c r="A3" s="4" t="s">
        <v>32</v>
      </c>
      <c r="B3" s="6" t="n">
        <v>35819</v>
      </c>
      <c r="C3" s="6" t="n">
        <v>69633</v>
      </c>
      <c r="D3" s="6" t="n">
        <v>20984</v>
      </c>
      <c r="E3" s="6" t="n">
        <v>32617</v>
      </c>
    </row>
    <row r="4" spans="1:5">
      <c r="A4" s="4" t="s">
        <v>1094</v>
      </c>
      <c r="B4" s="5" t="n">
        <v>414185</v>
      </c>
      <c r="C4" s="5" t="n">
        <v>311792</v>
      </c>
    </row>
    <row r="5" spans="1:5">
      <c r="A5" s="4" t="s">
        <v>155</v>
      </c>
      <c r="B5" s="5" t="n">
        <v>1427169</v>
      </c>
      <c r="C5" s="5" t="n">
        <v>1340175</v>
      </c>
    </row>
    <row r="6" spans="1:5">
      <c r="A6" s="4" t="s">
        <v>35</v>
      </c>
      <c r="B6" s="5" t="n">
        <v>44428</v>
      </c>
      <c r="C6" s="5" t="n">
        <v>30064</v>
      </c>
    </row>
    <row r="7" spans="1:5">
      <c r="A7" s="4" t="s">
        <v>1095</v>
      </c>
      <c r="C7" s="5" t="n">
        <v>21255</v>
      </c>
    </row>
    <row r="8" spans="1:5">
      <c r="A8" s="4" t="s">
        <v>36</v>
      </c>
      <c r="B8" s="5" t="n">
        <v>1324</v>
      </c>
      <c r="C8" s="5" t="n">
        <v>21255</v>
      </c>
    </row>
    <row r="9" spans="1:5">
      <c r="A9" s="4" t="s">
        <v>37</v>
      </c>
      <c r="B9" s="5" t="n">
        <v>1922925</v>
      </c>
      <c r="C9" s="5" t="n">
        <v>1772919</v>
      </c>
    </row>
    <row r="10" spans="1:5">
      <c r="A10" s="4" t="s">
        <v>38</v>
      </c>
      <c r="B10" s="5" t="n">
        <v>726003</v>
      </c>
      <c r="C10" s="5" t="n">
        <v>805030</v>
      </c>
    </row>
    <row r="11" spans="1:5">
      <c r="A11" s="4" t="s">
        <v>1096</v>
      </c>
      <c r="B11" s="5" t="n">
        <v>1100509</v>
      </c>
      <c r="C11" s="5" t="n">
        <v>1734969</v>
      </c>
    </row>
    <row r="12" spans="1:5">
      <c r="A12" s="4" t="s">
        <v>41</v>
      </c>
      <c r="B12" s="5" t="n">
        <v>57627</v>
      </c>
      <c r="C12" s="5" t="n">
        <v>101682</v>
      </c>
    </row>
    <row r="13" spans="1:5">
      <c r="A13" s="4" t="s">
        <v>1097</v>
      </c>
      <c r="B13" s="5" t="n">
        <v>0</v>
      </c>
      <c r="C13" s="5" t="n">
        <v>0</v>
      </c>
    </row>
    <row r="14" spans="1:5">
      <c r="A14" s="4" t="s">
        <v>42</v>
      </c>
      <c r="B14" s="5" t="n">
        <v>3807064</v>
      </c>
      <c r="C14" s="5" t="n">
        <v>4414600</v>
      </c>
    </row>
    <row r="15" spans="1:5">
      <c r="A15" s="3" t="s">
        <v>43</v>
      </c>
    </row>
    <row r="16" spans="1:5">
      <c r="A16" s="4" t="s">
        <v>44</v>
      </c>
      <c r="B16" s="5" t="n">
        <v>16527</v>
      </c>
      <c r="C16" s="5" t="n">
        <v>160630</v>
      </c>
    </row>
    <row r="17" spans="1:5">
      <c r="A17" s="4" t="s">
        <v>45</v>
      </c>
      <c r="B17" s="5" t="n">
        <v>418367</v>
      </c>
      <c r="C17" s="5" t="n">
        <v>481243</v>
      </c>
    </row>
    <row r="18" spans="1:5">
      <c r="A18" s="4" t="s">
        <v>46</v>
      </c>
      <c r="B18" s="5" t="n">
        <v>557105</v>
      </c>
      <c r="C18" s="5" t="n">
        <v>674379</v>
      </c>
    </row>
    <row r="19" spans="1:5">
      <c r="A19" s="4" t="s">
        <v>47</v>
      </c>
      <c r="B19" s="5" t="n">
        <v>440</v>
      </c>
      <c r="C19" s="5" t="n">
        <v>18008</v>
      </c>
    </row>
    <row r="20" spans="1:5">
      <c r="A20" s="4" t="s">
        <v>48</v>
      </c>
      <c r="B20" s="5" t="n">
        <v>992439</v>
      </c>
      <c r="C20" s="5" t="n">
        <v>1334260</v>
      </c>
    </row>
    <row r="21" spans="1:5">
      <c r="A21" s="4" t="s">
        <v>49</v>
      </c>
      <c r="B21" s="5" t="n">
        <v>1421757</v>
      </c>
      <c r="C21" s="5" t="n">
        <v>1035670</v>
      </c>
    </row>
    <row r="22" spans="1:5">
      <c r="A22" s="4" t="s">
        <v>1098</v>
      </c>
      <c r="B22" s="5" t="n">
        <v>0</v>
      </c>
      <c r="C22" s="5" t="n">
        <v>0</v>
      </c>
    </row>
    <row r="23" spans="1:5">
      <c r="A23" s="4" t="s">
        <v>50</v>
      </c>
      <c r="B23" s="5" t="n">
        <v>483887</v>
      </c>
      <c r="C23" s="5" t="n">
        <v>592134</v>
      </c>
    </row>
    <row r="24" spans="1:5">
      <c r="A24" s="4" t="s">
        <v>1099</v>
      </c>
      <c r="B24" s="5" t="n">
        <v>458447</v>
      </c>
      <c r="C24" s="5" t="n">
        <v>606063</v>
      </c>
    </row>
    <row r="25" spans="1:5">
      <c r="A25" s="4" t="s">
        <v>59</v>
      </c>
      <c r="B25" s="5" t="n">
        <v>450534</v>
      </c>
      <c r="C25" s="5" t="n">
        <v>846473</v>
      </c>
      <c r="D25" s="5" t="n">
        <v>934944</v>
      </c>
      <c r="E25" s="5" t="n">
        <v>2135784</v>
      </c>
    </row>
    <row r="26" spans="1:5">
      <c r="A26" s="4" t="s">
        <v>60</v>
      </c>
      <c r="B26" s="5" t="n">
        <v>3807064</v>
      </c>
      <c r="C26" s="5" t="n">
        <v>4414600</v>
      </c>
    </row>
    <row r="27" spans="1:5">
      <c r="A27" s="4" t="s">
        <v>1091</v>
      </c>
    </row>
    <row r="28" spans="1:5">
      <c r="A28" s="3" t="s">
        <v>31</v>
      </c>
    </row>
    <row r="29" spans="1:5">
      <c r="A29" s="4" t="s">
        <v>32</v>
      </c>
      <c r="B29" s="5" t="n">
        <v>44</v>
      </c>
      <c r="C29" s="5" t="n">
        <v>19942</v>
      </c>
      <c r="D29" s="5" t="n">
        <v>1544</v>
      </c>
      <c r="E29" s="5" t="n">
        <v>620</v>
      </c>
    </row>
    <row r="30" spans="1:5">
      <c r="A30" s="4" t="s">
        <v>1094</v>
      </c>
      <c r="B30" s="5" t="n">
        <v>1686</v>
      </c>
      <c r="C30" s="5" t="n">
        <v>546</v>
      </c>
    </row>
    <row r="31" spans="1:5">
      <c r="A31" s="4" t="s">
        <v>155</v>
      </c>
      <c r="B31" s="5" t="n">
        <v>0</v>
      </c>
      <c r="C31" s="5" t="n">
        <v>0</v>
      </c>
    </row>
    <row r="32" spans="1:5">
      <c r="A32" s="4" t="s">
        <v>35</v>
      </c>
      <c r="B32" s="5" t="n">
        <v>17513</v>
      </c>
      <c r="C32" s="5" t="n">
        <v>7763</v>
      </c>
    </row>
    <row r="33" spans="1:5">
      <c r="A33" s="4" t="s">
        <v>1095</v>
      </c>
      <c r="C33" s="5" t="n">
        <v>0</v>
      </c>
    </row>
    <row r="34" spans="1:5">
      <c r="A34" s="4" t="s">
        <v>36</v>
      </c>
      <c r="B34" s="5" t="n">
        <v>0</v>
      </c>
    </row>
    <row r="35" spans="1:5">
      <c r="A35" s="4" t="s">
        <v>37</v>
      </c>
      <c r="B35" s="5" t="n">
        <v>19243</v>
      </c>
      <c r="C35" s="5" t="n">
        <v>28251</v>
      </c>
    </row>
    <row r="36" spans="1:5">
      <c r="A36" s="4" t="s">
        <v>38</v>
      </c>
      <c r="B36" s="5" t="n">
        <v>11984</v>
      </c>
      <c r="C36" s="5" t="n">
        <v>8315</v>
      </c>
    </row>
    <row r="37" spans="1:5">
      <c r="A37" s="4" t="s">
        <v>1096</v>
      </c>
      <c r="B37" s="5" t="n">
        <v>0</v>
      </c>
      <c r="C37" s="5" t="n">
        <v>0</v>
      </c>
    </row>
    <row r="38" spans="1:5">
      <c r="A38" s="4" t="s">
        <v>41</v>
      </c>
      <c r="B38" s="5" t="n">
        <v>21930</v>
      </c>
      <c r="C38" s="5" t="n">
        <v>17902</v>
      </c>
    </row>
    <row r="39" spans="1:5">
      <c r="A39" s="4" t="s">
        <v>1097</v>
      </c>
      <c r="B39" s="5" t="n">
        <v>1987599</v>
      </c>
      <c r="C39" s="5" t="n">
        <v>2057534</v>
      </c>
    </row>
    <row r="40" spans="1:5">
      <c r="A40" s="4" t="s">
        <v>42</v>
      </c>
      <c r="B40" s="5" t="n">
        <v>2040756</v>
      </c>
      <c r="C40" s="5" t="n">
        <v>2112002</v>
      </c>
    </row>
    <row r="41" spans="1:5">
      <c r="A41" s="3" t="s">
        <v>43</v>
      </c>
    </row>
    <row r="42" spans="1:5">
      <c r="A42" s="4" t="s">
        <v>44</v>
      </c>
      <c r="B42" s="5" t="n">
        <v>903</v>
      </c>
      <c r="C42" s="5" t="n">
        <v>33298</v>
      </c>
    </row>
    <row r="43" spans="1:5">
      <c r="A43" s="4" t="s">
        <v>45</v>
      </c>
      <c r="B43" s="5" t="n">
        <v>12088</v>
      </c>
      <c r="C43" s="5" t="n">
        <v>17291</v>
      </c>
    </row>
    <row r="44" spans="1:5">
      <c r="A44" s="4" t="s">
        <v>46</v>
      </c>
      <c r="B44" s="5" t="n">
        <v>46679</v>
      </c>
      <c r="C44" s="5" t="n">
        <v>53829</v>
      </c>
    </row>
    <row r="45" spans="1:5">
      <c r="A45" s="4" t="s">
        <v>47</v>
      </c>
      <c r="B45" s="5" t="n">
        <v>0</v>
      </c>
      <c r="C45" s="5" t="n">
        <v>0</v>
      </c>
    </row>
    <row r="46" spans="1:5">
      <c r="A46" s="4" t="s">
        <v>48</v>
      </c>
      <c r="B46" s="5" t="n">
        <v>59670</v>
      </c>
      <c r="C46" s="5" t="n">
        <v>104418</v>
      </c>
    </row>
    <row r="47" spans="1:5">
      <c r="A47" s="4" t="s">
        <v>49</v>
      </c>
      <c r="B47" s="5" t="n">
        <v>1380867</v>
      </c>
      <c r="C47" s="5" t="n">
        <v>974693</v>
      </c>
    </row>
    <row r="48" spans="1:5">
      <c r="A48" s="4" t="s">
        <v>1098</v>
      </c>
      <c r="B48" s="5" t="n">
        <v>134590</v>
      </c>
      <c r="C48" s="5" t="n">
        <v>178381</v>
      </c>
    </row>
    <row r="49" spans="1:5">
      <c r="A49" s="4" t="s">
        <v>50</v>
      </c>
      <c r="B49" s="5" t="n">
        <v>6484</v>
      </c>
      <c r="C49" s="5" t="n">
        <v>6633</v>
      </c>
    </row>
    <row r="50" spans="1:5">
      <c r="A50" s="4" t="s">
        <v>1099</v>
      </c>
      <c r="B50" s="5" t="n">
        <v>8611</v>
      </c>
      <c r="C50" s="5" t="n">
        <v>1403</v>
      </c>
    </row>
    <row r="51" spans="1:5">
      <c r="A51" s="4" t="s">
        <v>59</v>
      </c>
      <c r="B51" s="5" t="n">
        <v>450534</v>
      </c>
      <c r="C51" s="5" t="n">
        <v>846474</v>
      </c>
    </row>
    <row r="52" spans="1:5">
      <c r="A52" s="4" t="s">
        <v>60</v>
      </c>
      <c r="B52" s="5" t="n">
        <v>2040756</v>
      </c>
      <c r="C52" s="5" t="n">
        <v>2112002</v>
      </c>
    </row>
    <row r="53" spans="1:5">
      <c r="A53" s="4" t="s">
        <v>1100</v>
      </c>
    </row>
    <row r="54" spans="1:5">
      <c r="A54" s="3" t="s">
        <v>31</v>
      </c>
    </row>
    <row r="55" spans="1:5">
      <c r="A55" s="4" t="s">
        <v>32</v>
      </c>
      <c r="B55" s="5" t="n">
        <v>0</v>
      </c>
      <c r="C55" s="5" t="n">
        <v>24137</v>
      </c>
      <c r="D55" s="5" t="n">
        <v>201</v>
      </c>
      <c r="E55" s="5" t="n">
        <v>419</v>
      </c>
    </row>
    <row r="56" spans="1:5">
      <c r="A56" s="4" t="s">
        <v>1094</v>
      </c>
      <c r="B56" s="5" t="n">
        <v>115497</v>
      </c>
      <c r="C56" s="5" t="n">
        <v>34874</v>
      </c>
    </row>
    <row r="57" spans="1:5">
      <c r="A57" s="4" t="s">
        <v>155</v>
      </c>
      <c r="B57" s="5" t="n">
        <v>1312747</v>
      </c>
      <c r="C57" s="5" t="n">
        <v>1243461</v>
      </c>
    </row>
    <row r="58" spans="1:5">
      <c r="A58" s="4" t="s">
        <v>35</v>
      </c>
      <c r="B58" s="5" t="n">
        <v>15712</v>
      </c>
      <c r="C58" s="5" t="n">
        <v>11678</v>
      </c>
    </row>
    <row r="59" spans="1:5">
      <c r="A59" s="4" t="s">
        <v>1095</v>
      </c>
      <c r="C59" s="5" t="n">
        <v>3250</v>
      </c>
    </row>
    <row r="60" spans="1:5">
      <c r="A60" s="4" t="s">
        <v>36</v>
      </c>
      <c r="B60" s="5" t="n">
        <v>0</v>
      </c>
    </row>
    <row r="61" spans="1:5">
      <c r="A61" s="4" t="s">
        <v>37</v>
      </c>
      <c r="B61" s="5" t="n">
        <v>1443956</v>
      </c>
      <c r="C61" s="5" t="n">
        <v>1317400</v>
      </c>
    </row>
    <row r="62" spans="1:5">
      <c r="A62" s="4" t="s">
        <v>38</v>
      </c>
      <c r="B62" s="5" t="n">
        <v>594437</v>
      </c>
      <c r="C62" s="5" t="n">
        <v>673153</v>
      </c>
    </row>
    <row r="63" spans="1:5">
      <c r="A63" s="4" t="s">
        <v>1096</v>
      </c>
      <c r="B63" s="5" t="n">
        <v>973954</v>
      </c>
      <c r="C63" s="5" t="n">
        <v>1560050</v>
      </c>
    </row>
    <row r="64" spans="1:5">
      <c r="A64" s="4" t="s">
        <v>41</v>
      </c>
      <c r="B64" s="5" t="n">
        <v>29904</v>
      </c>
      <c r="C64" s="5" t="n">
        <v>67955</v>
      </c>
    </row>
    <row r="65" spans="1:5">
      <c r="A65" s="4" t="s">
        <v>1097</v>
      </c>
      <c r="B65" s="5" t="n">
        <v>81542</v>
      </c>
      <c r="C65" s="5" t="n">
        <v>81541</v>
      </c>
    </row>
    <row r="66" spans="1:5">
      <c r="A66" s="4" t="s">
        <v>42</v>
      </c>
      <c r="B66" s="5" t="n">
        <v>3123793</v>
      </c>
      <c r="C66" s="5" t="n">
        <v>3700099</v>
      </c>
    </row>
    <row r="67" spans="1:5">
      <c r="A67" s="3" t="s">
        <v>43</v>
      </c>
    </row>
    <row r="68" spans="1:5">
      <c r="A68" s="4" t="s">
        <v>44</v>
      </c>
      <c r="B68" s="5" t="n">
        <v>15624</v>
      </c>
      <c r="C68" s="5" t="n">
        <v>14432</v>
      </c>
    </row>
    <row r="69" spans="1:5">
      <c r="A69" s="4" t="s">
        <v>45</v>
      </c>
      <c r="B69" s="5" t="n">
        <v>356236</v>
      </c>
      <c r="C69" s="5" t="n">
        <v>426646</v>
      </c>
    </row>
    <row r="70" spans="1:5">
      <c r="A70" s="4" t="s">
        <v>46</v>
      </c>
      <c r="B70" s="5" t="n">
        <v>467674</v>
      </c>
      <c r="C70" s="5" t="n">
        <v>578457</v>
      </c>
    </row>
    <row r="71" spans="1:5">
      <c r="A71" s="4" t="s">
        <v>47</v>
      </c>
      <c r="B71" s="5" t="n">
        <v>0</v>
      </c>
      <c r="C71" s="5" t="n">
        <v>0</v>
      </c>
    </row>
    <row r="72" spans="1:5">
      <c r="A72" s="4" t="s">
        <v>48</v>
      </c>
      <c r="B72" s="5" t="n">
        <v>839534</v>
      </c>
      <c r="C72" s="5" t="n">
        <v>1019535</v>
      </c>
    </row>
    <row r="73" spans="1:5">
      <c r="A73" s="4" t="s">
        <v>49</v>
      </c>
      <c r="B73" s="5" t="n">
        <v>40890</v>
      </c>
      <c r="C73" s="5" t="n">
        <v>60977</v>
      </c>
    </row>
    <row r="74" spans="1:5">
      <c r="A74" s="4" t="s">
        <v>1098</v>
      </c>
      <c r="B74" s="5" t="n">
        <v>1952042</v>
      </c>
      <c r="C74" s="5" t="n">
        <v>1754529</v>
      </c>
    </row>
    <row r="75" spans="1:5">
      <c r="A75" s="4" t="s">
        <v>50</v>
      </c>
      <c r="B75" s="5" t="n">
        <v>477403</v>
      </c>
      <c r="C75" s="5" t="n">
        <v>585501</v>
      </c>
    </row>
    <row r="76" spans="1:5">
      <c r="A76" s="4" t="s">
        <v>1099</v>
      </c>
      <c r="B76" s="5" t="n">
        <v>427724</v>
      </c>
      <c r="C76" s="5" t="n">
        <v>564358</v>
      </c>
    </row>
    <row r="77" spans="1:5">
      <c r="A77" s="4" t="s">
        <v>59</v>
      </c>
      <c r="B77" s="5" t="n">
        <v>-613800</v>
      </c>
      <c r="C77" s="5" t="n">
        <v>-284801</v>
      </c>
    </row>
    <row r="78" spans="1:5">
      <c r="A78" s="4" t="s">
        <v>60</v>
      </c>
      <c r="B78" s="5" t="n">
        <v>3123793</v>
      </c>
      <c r="C78" s="5" t="n">
        <v>3700099</v>
      </c>
    </row>
    <row r="79" spans="1:5">
      <c r="A79" s="4" t="s">
        <v>1101</v>
      </c>
    </row>
    <row r="80" spans="1:5">
      <c r="A80" s="3" t="s">
        <v>31</v>
      </c>
    </row>
    <row r="81" spans="1:5">
      <c r="A81" s="4" t="s">
        <v>32</v>
      </c>
      <c r="B81" s="5" t="n">
        <v>35775</v>
      </c>
      <c r="C81" s="5" t="n">
        <v>25554</v>
      </c>
      <c r="D81" s="5" t="n">
        <v>19239</v>
      </c>
      <c r="E81" s="5" t="n">
        <v>31578</v>
      </c>
    </row>
    <row r="82" spans="1:5">
      <c r="A82" s="4" t="s">
        <v>1094</v>
      </c>
      <c r="B82" s="5" t="n">
        <v>297002</v>
      </c>
      <c r="C82" s="5" t="n">
        <v>276372</v>
      </c>
    </row>
    <row r="83" spans="1:5">
      <c r="A83" s="4" t="s">
        <v>155</v>
      </c>
      <c r="B83" s="5" t="n">
        <v>114422</v>
      </c>
      <c r="C83" s="5" t="n">
        <v>96714</v>
      </c>
    </row>
    <row r="84" spans="1:5">
      <c r="A84" s="4" t="s">
        <v>35</v>
      </c>
      <c r="B84" s="5" t="n">
        <v>11203</v>
      </c>
      <c r="C84" s="5" t="n">
        <v>10623</v>
      </c>
    </row>
    <row r="85" spans="1:5">
      <c r="A85" s="4" t="s">
        <v>1095</v>
      </c>
      <c r="C85" s="5" t="n">
        <v>18005</v>
      </c>
    </row>
    <row r="86" spans="1:5">
      <c r="A86" s="4" t="s">
        <v>36</v>
      </c>
      <c r="B86" s="5" t="n">
        <v>1324</v>
      </c>
    </row>
    <row r="87" spans="1:5">
      <c r="A87" s="4" t="s">
        <v>37</v>
      </c>
      <c r="B87" s="5" t="n">
        <v>459726</v>
      </c>
      <c r="C87" s="5" t="n">
        <v>427268</v>
      </c>
    </row>
    <row r="88" spans="1:5">
      <c r="A88" s="4" t="s">
        <v>38</v>
      </c>
      <c r="B88" s="5" t="n">
        <v>119582</v>
      </c>
      <c r="C88" s="5" t="n">
        <v>123562</v>
      </c>
    </row>
    <row r="89" spans="1:5">
      <c r="A89" s="4" t="s">
        <v>1096</v>
      </c>
      <c r="B89" s="5" t="n">
        <v>126555</v>
      </c>
      <c r="C89" s="5" t="n">
        <v>174919</v>
      </c>
    </row>
    <row r="90" spans="1:5">
      <c r="A90" s="4" t="s">
        <v>41</v>
      </c>
      <c r="B90" s="5" t="n">
        <v>5793</v>
      </c>
      <c r="C90" s="5" t="n">
        <v>15825</v>
      </c>
    </row>
    <row r="91" spans="1:5">
      <c r="A91" s="4" t="s">
        <v>1097</v>
      </c>
      <c r="B91" s="5" t="n">
        <v>73184</v>
      </c>
      <c r="C91" s="5" t="n">
        <v>77090</v>
      </c>
    </row>
    <row r="92" spans="1:5">
      <c r="A92" s="4" t="s">
        <v>42</v>
      </c>
      <c r="B92" s="5" t="n">
        <v>784840</v>
      </c>
      <c r="C92" s="5" t="n">
        <v>818664</v>
      </c>
    </row>
    <row r="93" spans="1:5">
      <c r="A93" s="3" t="s">
        <v>43</v>
      </c>
    </row>
    <row r="94" spans="1:5">
      <c r="A94" s="4" t="s">
        <v>44</v>
      </c>
      <c r="B94" s="5" t="n">
        <v>0</v>
      </c>
      <c r="C94" s="5" t="n">
        <v>112900</v>
      </c>
    </row>
    <row r="95" spans="1:5">
      <c r="A95" s="4" t="s">
        <v>45</v>
      </c>
      <c r="B95" s="5" t="n">
        <v>50043</v>
      </c>
      <c r="C95" s="5" t="n">
        <v>37306</v>
      </c>
    </row>
    <row r="96" spans="1:5">
      <c r="A96" s="4" t="s">
        <v>46</v>
      </c>
      <c r="B96" s="5" t="n">
        <v>42752</v>
      </c>
      <c r="C96" s="5" t="n">
        <v>42093</v>
      </c>
    </row>
    <row r="97" spans="1:5">
      <c r="A97" s="4" t="s">
        <v>47</v>
      </c>
      <c r="B97" s="5" t="n">
        <v>440</v>
      </c>
      <c r="C97" s="5" t="n">
        <v>18008</v>
      </c>
    </row>
    <row r="98" spans="1:5">
      <c r="A98" s="4" t="s">
        <v>48</v>
      </c>
      <c r="B98" s="5" t="n">
        <v>93235</v>
      </c>
      <c r="C98" s="5" t="n">
        <v>210307</v>
      </c>
    </row>
    <row r="99" spans="1:5">
      <c r="A99" s="4" t="s">
        <v>49</v>
      </c>
      <c r="B99" s="5" t="n">
        <v>0</v>
      </c>
      <c r="C99" s="5" t="n">
        <v>0</v>
      </c>
    </row>
    <row r="100" spans="1:5">
      <c r="A100" s="4" t="s">
        <v>1098</v>
      </c>
      <c r="B100" s="5" t="n">
        <v>524788</v>
      </c>
      <c r="C100" s="5" t="n">
        <v>370907</v>
      </c>
    </row>
    <row r="101" spans="1:5">
      <c r="A101" s="4" t="s">
        <v>50</v>
      </c>
      <c r="B101" s="5" t="n">
        <v>0</v>
      </c>
      <c r="C101" s="5" t="n">
        <v>0</v>
      </c>
    </row>
    <row r="102" spans="1:5">
      <c r="A102" s="4" t="s">
        <v>1099</v>
      </c>
      <c r="B102" s="5" t="n">
        <v>22112</v>
      </c>
      <c r="C102" s="5" t="n">
        <v>40302</v>
      </c>
    </row>
    <row r="103" spans="1:5">
      <c r="A103" s="4" t="s">
        <v>59</v>
      </c>
      <c r="B103" s="5" t="n">
        <v>144705</v>
      </c>
      <c r="C103" s="5" t="n">
        <v>197148</v>
      </c>
    </row>
    <row r="104" spans="1:5">
      <c r="A104" s="4" t="s">
        <v>60</v>
      </c>
      <c r="B104" s="5" t="n">
        <v>784840</v>
      </c>
      <c r="C104" s="5" t="n">
        <v>818664</v>
      </c>
    </row>
    <row r="105" spans="1:5">
      <c r="A105" s="4" t="s">
        <v>1102</v>
      </c>
    </row>
    <row r="106" spans="1:5">
      <c r="A106" s="3" t="s">
        <v>31</v>
      </c>
    </row>
    <row r="107" spans="1:5">
      <c r="A107" s="4" t="s">
        <v>32</v>
      </c>
      <c r="B107" s="5" t="n">
        <v>0</v>
      </c>
      <c r="C107" s="5" t="n">
        <v>0</v>
      </c>
      <c r="D107" s="6" t="n">
        <v>0</v>
      </c>
      <c r="E107" s="6" t="n">
        <v>0</v>
      </c>
    </row>
    <row r="108" spans="1:5">
      <c r="A108" s="4" t="s">
        <v>1094</v>
      </c>
      <c r="B108" s="5" t="n">
        <v>0</v>
      </c>
      <c r="C108" s="5" t="n">
        <v>0</v>
      </c>
    </row>
    <row r="109" spans="1:5">
      <c r="A109" s="4" t="s">
        <v>155</v>
      </c>
      <c r="B109" s="5" t="n">
        <v>0</v>
      </c>
      <c r="C109" s="5" t="n">
        <v>0</v>
      </c>
    </row>
    <row r="110" spans="1:5">
      <c r="A110" s="4" t="s">
        <v>35</v>
      </c>
      <c r="B110" s="5" t="n">
        <v>0</v>
      </c>
      <c r="C110" s="5" t="n">
        <v>0</v>
      </c>
    </row>
    <row r="111" spans="1:5">
      <c r="A111" s="4" t="s">
        <v>1095</v>
      </c>
      <c r="C111" s="5" t="n">
        <v>0</v>
      </c>
    </row>
    <row r="112" spans="1:5">
      <c r="A112" s="4" t="s">
        <v>36</v>
      </c>
      <c r="B112" s="5" t="n">
        <v>0</v>
      </c>
    </row>
    <row r="113" spans="1:5">
      <c r="A113" s="4" t="s">
        <v>37</v>
      </c>
      <c r="B113" s="5" t="n">
        <v>0</v>
      </c>
      <c r="C113" s="5" t="n">
        <v>0</v>
      </c>
    </row>
    <row r="114" spans="1:5">
      <c r="A114" s="4" t="s">
        <v>38</v>
      </c>
      <c r="B114" s="5" t="n">
        <v>0</v>
      </c>
      <c r="C114" s="5" t="n">
        <v>0</v>
      </c>
    </row>
    <row r="115" spans="1:5">
      <c r="A115" s="4" t="s">
        <v>1096</v>
      </c>
      <c r="B115" s="5" t="n">
        <v>0</v>
      </c>
      <c r="C115" s="5" t="n">
        <v>0</v>
      </c>
    </row>
    <row r="116" spans="1:5">
      <c r="A116" s="4" t="s">
        <v>41</v>
      </c>
      <c r="B116" s="5" t="n">
        <v>0</v>
      </c>
      <c r="C116" s="5" t="n">
        <v>0</v>
      </c>
    </row>
    <row r="117" spans="1:5">
      <c r="A117" s="4" t="s">
        <v>1097</v>
      </c>
      <c r="B117" s="5" t="n">
        <v>-2142325</v>
      </c>
      <c r="C117" s="5" t="n">
        <v>-2216165</v>
      </c>
    </row>
    <row r="118" spans="1:5">
      <c r="A118" s="4" t="s">
        <v>42</v>
      </c>
      <c r="B118" s="5" t="n">
        <v>-2142325</v>
      </c>
      <c r="C118" s="5" t="n">
        <v>-2216165</v>
      </c>
    </row>
    <row r="119" spans="1:5">
      <c r="A119" s="3" t="s">
        <v>43</v>
      </c>
    </row>
    <row r="120" spans="1:5">
      <c r="A120" s="4" t="s">
        <v>44</v>
      </c>
      <c r="B120" s="5" t="n">
        <v>0</v>
      </c>
      <c r="C120" s="5" t="n">
        <v>0</v>
      </c>
    </row>
    <row r="121" spans="1:5">
      <c r="A121" s="4" t="s">
        <v>45</v>
      </c>
      <c r="B121" s="5" t="n">
        <v>0</v>
      </c>
      <c r="C121" s="5" t="n">
        <v>0</v>
      </c>
    </row>
    <row r="122" spans="1:5">
      <c r="A122" s="4" t="s">
        <v>46</v>
      </c>
      <c r="B122" s="5" t="n">
        <v>0</v>
      </c>
      <c r="C122" s="5" t="n">
        <v>0</v>
      </c>
    </row>
    <row r="123" spans="1:5">
      <c r="A123" s="4" t="s">
        <v>47</v>
      </c>
      <c r="B123" s="5" t="n">
        <v>0</v>
      </c>
      <c r="C123" s="5" t="n">
        <v>0</v>
      </c>
    </row>
    <row r="124" spans="1:5">
      <c r="A124" s="4" t="s">
        <v>48</v>
      </c>
      <c r="B124" s="5" t="n">
        <v>0</v>
      </c>
      <c r="C124" s="5" t="n">
        <v>0</v>
      </c>
    </row>
    <row r="125" spans="1:5">
      <c r="A125" s="4" t="s">
        <v>49</v>
      </c>
      <c r="B125" s="5" t="n">
        <v>0</v>
      </c>
      <c r="C125" s="5" t="n">
        <v>0</v>
      </c>
    </row>
    <row r="126" spans="1:5">
      <c r="A126" s="4" t="s">
        <v>1098</v>
      </c>
      <c r="B126" s="5" t="n">
        <v>-2611420</v>
      </c>
      <c r="C126" s="5" t="n">
        <v>-2303817</v>
      </c>
    </row>
    <row r="127" spans="1:5">
      <c r="A127" s="4" t="s">
        <v>50</v>
      </c>
      <c r="B127" s="5" t="n">
        <v>0</v>
      </c>
      <c r="C127" s="5" t="n">
        <v>0</v>
      </c>
    </row>
    <row r="128" spans="1:5">
      <c r="A128" s="4" t="s">
        <v>1099</v>
      </c>
      <c r="B128" s="5" t="n">
        <v>0</v>
      </c>
      <c r="C128" s="5" t="n">
        <v>0</v>
      </c>
    </row>
    <row r="129" spans="1:5">
      <c r="A129" s="4" t="s">
        <v>59</v>
      </c>
      <c r="B129" s="5" t="n">
        <v>469095</v>
      </c>
      <c r="C129" s="5" t="n">
        <v>87652</v>
      </c>
    </row>
    <row r="130" spans="1:5">
      <c r="A130" s="4" t="s">
        <v>60</v>
      </c>
      <c r="B130" s="6" t="n">
        <v>-2142325</v>
      </c>
      <c r="C130" s="6" t="n">
        <v>-221616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3</v>
      </c>
      <c r="B1" s="2" t="s">
        <v>448</v>
      </c>
      <c r="K1" s="2" t="s">
        <v>1</v>
      </c>
    </row>
    <row r="2" spans="1:13">
      <c r="B2" s="2" t="s">
        <v>2</v>
      </c>
      <c r="C2" s="2" t="s">
        <v>492</v>
      </c>
      <c r="D2" s="2" t="s">
        <v>4</v>
      </c>
      <c r="E2" s="2" t="s">
        <v>620</v>
      </c>
      <c r="F2" s="2" t="s">
        <v>30</v>
      </c>
      <c r="G2" s="2" t="s">
        <v>1053</v>
      </c>
      <c r="H2" s="2" t="s">
        <v>1054</v>
      </c>
      <c r="I2" s="2" t="s">
        <v>449</v>
      </c>
      <c r="J2" s="2" t="s">
        <v>70</v>
      </c>
      <c r="K2" s="2" t="s">
        <v>2</v>
      </c>
      <c r="L2" s="2" t="s">
        <v>30</v>
      </c>
      <c r="M2" s="2" t="s">
        <v>70</v>
      </c>
    </row>
    <row r="3" spans="1:13">
      <c r="A3" s="3" t="s">
        <v>1104</v>
      </c>
    </row>
    <row r="4" spans="1:13">
      <c r="A4" s="4" t="s">
        <v>71</v>
      </c>
      <c r="B4" s="6" t="n">
        <v>896860</v>
      </c>
      <c r="C4" s="6" t="n">
        <v>775246</v>
      </c>
      <c r="D4" s="6" t="n">
        <v>745156</v>
      </c>
      <c r="E4" s="6" t="n">
        <v>781689</v>
      </c>
      <c r="F4" s="6" t="n">
        <v>919914</v>
      </c>
      <c r="G4" s="6" t="n">
        <v>844863</v>
      </c>
      <c r="H4" s="6" t="n">
        <v>874769</v>
      </c>
      <c r="I4" s="6" t="n">
        <v>893253</v>
      </c>
      <c r="K4" s="6" t="n">
        <v>3198951</v>
      </c>
      <c r="L4" s="6" t="n">
        <v>3532799</v>
      </c>
      <c r="M4" s="6" t="n">
        <v>3886072</v>
      </c>
    </row>
    <row r="5" spans="1:13">
      <c r="A5" s="4" t="s">
        <v>82</v>
      </c>
      <c r="B5" s="5" t="n">
        <v>-279959</v>
      </c>
      <c r="C5" s="5" t="n">
        <v>-119704</v>
      </c>
      <c r="D5" s="6" t="n">
        <v>18848</v>
      </c>
      <c r="E5" s="6" t="n">
        <v>18409</v>
      </c>
      <c r="F5" s="6" t="n">
        <v>-115489</v>
      </c>
      <c r="G5" s="6" t="n">
        <v>55166</v>
      </c>
      <c r="H5" s="6" t="n">
        <v>70486</v>
      </c>
      <c r="I5" s="6" t="n">
        <v>46726</v>
      </c>
      <c r="K5" s="5" t="n">
        <v>-362406</v>
      </c>
      <c r="L5" s="5" t="n">
        <v>56889</v>
      </c>
      <c r="M5" s="5" t="n">
        <v>-1091106</v>
      </c>
    </row>
    <row r="6" spans="1:13">
      <c r="A6" s="4" t="s">
        <v>1105</v>
      </c>
      <c r="K6" s="5" t="n">
        <v>0</v>
      </c>
      <c r="L6" s="5" t="n">
        <v>0</v>
      </c>
      <c r="M6" s="5" t="n">
        <v>0</v>
      </c>
    </row>
    <row r="7" spans="1:13">
      <c r="A7" s="4" t="s">
        <v>83</v>
      </c>
      <c r="K7" s="5" t="n">
        <v>99442</v>
      </c>
      <c r="L7" s="5" t="n">
        <v>80501</v>
      </c>
      <c r="M7" s="5" t="n">
        <v>68041</v>
      </c>
    </row>
    <row r="8" spans="1:13">
      <c r="A8" s="4" t="s">
        <v>84</v>
      </c>
      <c r="K8" s="5" t="n">
        <v>-461848</v>
      </c>
      <c r="L8" s="5" t="n">
        <v>-23612</v>
      </c>
      <c r="M8" s="5" t="n">
        <v>-1159147</v>
      </c>
    </row>
    <row r="9" spans="1:13">
      <c r="A9" s="4" t="s">
        <v>85</v>
      </c>
      <c r="K9" s="5" t="n">
        <v>-36457</v>
      </c>
      <c r="L9" s="5" t="n">
        <v>19340</v>
      </c>
      <c r="M9" s="5" t="n">
        <v>-111187</v>
      </c>
    </row>
    <row r="10" spans="1:13">
      <c r="A10" s="4" t="s">
        <v>1106</v>
      </c>
      <c r="K10" s="5" t="n">
        <v>-425391</v>
      </c>
      <c r="M10" s="5" t="n">
        <v>-1047960</v>
      </c>
    </row>
    <row r="11" spans="1:13">
      <c r="A11" s="4" t="s">
        <v>1107</v>
      </c>
      <c r="K11" s="5" t="n">
        <v>-425391</v>
      </c>
      <c r="L11" s="5" t="n">
        <v>-42952</v>
      </c>
      <c r="M11" s="5" t="n">
        <v>-1047960</v>
      </c>
    </row>
    <row r="12" spans="1:13">
      <c r="A12" s="4" t="s">
        <v>105</v>
      </c>
      <c r="K12" s="5" t="n">
        <v>28308</v>
      </c>
      <c r="L12" s="5" t="n">
        <v>-49016</v>
      </c>
      <c r="M12" s="5" t="n">
        <v>-148252</v>
      </c>
    </row>
    <row r="13" spans="1:13">
      <c r="A13" s="4" t="s">
        <v>96</v>
      </c>
      <c r="K13" s="5" t="n">
        <v>28529</v>
      </c>
      <c r="L13" s="5" t="n">
        <v>-28396</v>
      </c>
      <c r="M13" s="5" t="n">
        <v>-12065</v>
      </c>
    </row>
    <row r="14" spans="1:13">
      <c r="A14" s="4" t="s">
        <v>106</v>
      </c>
      <c r="K14" s="5" t="n">
        <v>-397083</v>
      </c>
      <c r="L14" s="5" t="n">
        <v>-91968</v>
      </c>
      <c r="M14" s="5" t="n">
        <v>-1196212</v>
      </c>
    </row>
    <row r="15" spans="1:13">
      <c r="A15" s="3" t="s">
        <v>72</v>
      </c>
    </row>
    <row r="16" spans="1:13">
      <c r="A16" s="4" t="s">
        <v>1108</v>
      </c>
      <c r="K16" s="5" t="n">
        <v>2533153</v>
      </c>
      <c r="L16" s="5" t="n">
        <v>2689818</v>
      </c>
      <c r="M16" s="5" t="n">
        <v>3597299</v>
      </c>
    </row>
    <row r="17" spans="1:13">
      <c r="A17" s="4" t="s">
        <v>74</v>
      </c>
      <c r="K17" s="5" t="n">
        <v>289521</v>
      </c>
      <c r="L17" s="5" t="n">
        <v>281547</v>
      </c>
      <c r="M17" s="5" t="n">
        <v>287349</v>
      </c>
    </row>
    <row r="18" spans="1:13">
      <c r="A18" s="4" t="s">
        <v>75</v>
      </c>
      <c r="K18" s="5" t="n">
        <v>158368</v>
      </c>
      <c r="L18" s="5" t="n">
        <v>176946</v>
      </c>
      <c r="M18" s="5" t="n">
        <v>177755</v>
      </c>
    </row>
    <row r="19" spans="1:13">
      <c r="A19" s="4" t="s">
        <v>76</v>
      </c>
      <c r="B19" s="6" t="n">
        <v>345000</v>
      </c>
      <c r="C19" s="6" t="n">
        <v>190227</v>
      </c>
      <c r="J19" s="6" t="n">
        <v>-597603</v>
      </c>
      <c r="K19" s="5" t="n">
        <v>535227</v>
      </c>
      <c r="L19" s="5" t="n">
        <v>266298</v>
      </c>
      <c r="M19" s="5" t="n">
        <v>874361</v>
      </c>
    </row>
    <row r="20" spans="1:13">
      <c r="A20" s="4" t="s">
        <v>77</v>
      </c>
      <c r="K20" s="5" t="n">
        <v>40069</v>
      </c>
      <c r="L20" s="5" t="n">
        <v>42177</v>
      </c>
      <c r="M20" s="5" t="n">
        <v>36182</v>
      </c>
    </row>
    <row r="21" spans="1:13">
      <c r="A21" s="4" t="s">
        <v>78</v>
      </c>
      <c r="K21" s="5" t="n">
        <v>-30741</v>
      </c>
      <c r="L21" s="5" t="n">
        <v>-19124</v>
      </c>
      <c r="M21" s="5" t="n">
        <v>0</v>
      </c>
    </row>
    <row r="22" spans="1:13">
      <c r="A22" s="4" t="s">
        <v>80</v>
      </c>
      <c r="K22" s="5" t="n">
        <v>0</v>
      </c>
      <c r="L22" s="5" t="n">
        <v>0</v>
      </c>
      <c r="M22" s="5" t="n">
        <v>5476</v>
      </c>
    </row>
    <row r="23" spans="1:13">
      <c r="A23" s="4" t="s">
        <v>79</v>
      </c>
      <c r="K23" s="5" t="n">
        <v>-25722</v>
      </c>
      <c r="L23" s="5" t="n">
        <v>0</v>
      </c>
      <c r="M23" s="5" t="n">
        <v>-1244</v>
      </c>
    </row>
    <row r="24" spans="1:13">
      <c r="A24" s="4" t="s">
        <v>1109</v>
      </c>
      <c r="K24" s="5" t="n">
        <v>3561357</v>
      </c>
      <c r="L24" s="5" t="n">
        <v>3475910</v>
      </c>
      <c r="M24" s="5" t="n">
        <v>4977178</v>
      </c>
    </row>
    <row r="25" spans="1:13">
      <c r="A25" s="4" t="s">
        <v>1101</v>
      </c>
    </row>
    <row r="26" spans="1:13">
      <c r="A26" s="3" t="s">
        <v>1104</v>
      </c>
    </row>
    <row r="27" spans="1:13">
      <c r="A27" s="4" t="s">
        <v>71</v>
      </c>
      <c r="K27" s="5" t="n">
        <v>360286</v>
      </c>
      <c r="L27" s="5" t="n">
        <v>379960</v>
      </c>
      <c r="M27" s="5" t="n">
        <v>369954</v>
      </c>
    </row>
    <row r="28" spans="1:13">
      <c r="A28" s="4" t="s">
        <v>82</v>
      </c>
      <c r="K28" s="5" t="n">
        <v>-48040</v>
      </c>
      <c r="L28" s="5" t="n">
        <v>26562</v>
      </c>
      <c r="M28" s="5" t="n">
        <v>-3860</v>
      </c>
    </row>
    <row r="29" spans="1:13">
      <c r="A29" s="4" t="s">
        <v>1105</v>
      </c>
      <c r="K29" s="5" t="n">
        <v>8266</v>
      </c>
      <c r="L29" s="5" t="n">
        <v>8875</v>
      </c>
      <c r="M29" s="5" t="n">
        <v>12810</v>
      </c>
    </row>
    <row r="30" spans="1:13">
      <c r="A30" s="4" t="s">
        <v>83</v>
      </c>
      <c r="K30" s="5" t="n">
        <v>2045</v>
      </c>
      <c r="L30" s="5" t="n">
        <v>-6671</v>
      </c>
      <c r="M30" s="5" t="n">
        <v>-3148</v>
      </c>
    </row>
    <row r="31" spans="1:13">
      <c r="A31" s="4" t="s">
        <v>84</v>
      </c>
      <c r="K31" s="5" t="n">
        <v>-58351</v>
      </c>
      <c r="L31" s="5" t="n">
        <v>24358</v>
      </c>
      <c r="M31" s="5" t="n">
        <v>-13522</v>
      </c>
    </row>
    <row r="32" spans="1:13">
      <c r="A32" s="4" t="s">
        <v>85</v>
      </c>
      <c r="K32" s="5" t="n">
        <v>15296</v>
      </c>
      <c r="L32" s="5" t="n">
        <v>4573</v>
      </c>
      <c r="M32" s="5" t="n">
        <v>4300</v>
      </c>
    </row>
    <row r="33" spans="1:13">
      <c r="A33" s="4" t="s">
        <v>1106</v>
      </c>
      <c r="K33" s="5" t="n">
        <v>-73647</v>
      </c>
      <c r="M33" s="5" t="n">
        <v>-17822</v>
      </c>
    </row>
    <row r="34" spans="1:13">
      <c r="A34" s="4" t="s">
        <v>1107</v>
      </c>
      <c r="K34" s="5" t="n">
        <v>-73647</v>
      </c>
      <c r="L34" s="5" t="n">
        <v>19785</v>
      </c>
      <c r="M34" s="5" t="n">
        <v>-17822</v>
      </c>
    </row>
    <row r="35" spans="1:13">
      <c r="A35" s="4" t="s">
        <v>105</v>
      </c>
      <c r="L35" s="5" t="n">
        <v>-28396</v>
      </c>
      <c r="M35" s="5" t="n">
        <v>-12065</v>
      </c>
    </row>
    <row r="36" spans="1:13">
      <c r="A36" s="4" t="s">
        <v>96</v>
      </c>
      <c r="K36" s="5" t="n">
        <v>28529</v>
      </c>
    </row>
    <row r="37" spans="1:13">
      <c r="A37" s="4" t="s">
        <v>106</v>
      </c>
      <c r="K37" s="5" t="n">
        <v>-45118</v>
      </c>
      <c r="L37" s="5" t="n">
        <v>-8611</v>
      </c>
      <c r="M37" s="5" t="n">
        <v>-29887</v>
      </c>
    </row>
    <row r="38" spans="1:13">
      <c r="A38" s="3" t="s">
        <v>72</v>
      </c>
    </row>
    <row r="39" spans="1:13">
      <c r="A39" s="4" t="s">
        <v>1108</v>
      </c>
      <c r="K39" s="5" t="n">
        <v>288916</v>
      </c>
      <c r="L39" s="5" t="n">
        <v>303845</v>
      </c>
      <c r="M39" s="5" t="n">
        <v>315876</v>
      </c>
    </row>
    <row r="40" spans="1:13">
      <c r="A40" s="4" t="s">
        <v>74</v>
      </c>
      <c r="K40" s="5" t="n">
        <v>31694</v>
      </c>
      <c r="L40" s="5" t="n">
        <v>31920</v>
      </c>
      <c r="M40" s="5" t="n">
        <v>36565</v>
      </c>
    </row>
    <row r="41" spans="1:13">
      <c r="A41" s="4" t="s">
        <v>75</v>
      </c>
      <c r="K41" s="5" t="n">
        <v>16829</v>
      </c>
      <c r="L41" s="5" t="n">
        <v>16728</v>
      </c>
      <c r="M41" s="5" t="n">
        <v>21373</v>
      </c>
    </row>
    <row r="42" spans="1:13">
      <c r="A42" s="4" t="s">
        <v>76</v>
      </c>
      <c r="K42" s="5" t="n">
        <v>65510</v>
      </c>
      <c r="L42" s="5" t="n">
        <v>0</v>
      </c>
      <c r="M42" s="5" t="n">
        <v>0</v>
      </c>
    </row>
    <row r="43" spans="1:13">
      <c r="A43" s="4" t="s">
        <v>77</v>
      </c>
      <c r="K43" s="5" t="n">
        <v>5377</v>
      </c>
      <c r="L43" s="5" t="n">
        <v>905</v>
      </c>
      <c r="M43" s="5" t="n">
        <v>0</v>
      </c>
    </row>
    <row r="44" spans="1:13">
      <c r="A44" s="4" t="s">
        <v>78</v>
      </c>
      <c r="K44" s="5" t="n">
        <v>0</v>
      </c>
      <c r="L44" s="5" t="n">
        <v>0</v>
      </c>
    </row>
    <row r="45" spans="1:13">
      <c r="A45" s="4" t="s">
        <v>80</v>
      </c>
      <c r="M45" s="5" t="n">
        <v>0</v>
      </c>
    </row>
    <row r="46" spans="1:13">
      <c r="A46" s="4" t="s">
        <v>79</v>
      </c>
      <c r="K46" s="5" t="n">
        <v>0</v>
      </c>
      <c r="M46" s="5" t="n">
        <v>0</v>
      </c>
    </row>
    <row r="47" spans="1:13">
      <c r="A47" s="4" t="s">
        <v>1109</v>
      </c>
      <c r="K47" s="5" t="n">
        <v>408326</v>
      </c>
      <c r="L47" s="5" t="n">
        <v>353398</v>
      </c>
      <c r="M47" s="5" t="n">
        <v>373814</v>
      </c>
    </row>
    <row r="48" spans="1:13">
      <c r="A48" s="4" t="s">
        <v>1091</v>
      </c>
    </row>
    <row r="49" spans="1:13">
      <c r="A49" s="3" t="s">
        <v>1104</v>
      </c>
    </row>
    <row r="50" spans="1:13">
      <c r="A50" s="4" t="s">
        <v>71</v>
      </c>
      <c r="K50" s="5" t="n">
        <v>0</v>
      </c>
      <c r="L50" s="5" t="n">
        <v>0</v>
      </c>
      <c r="M50" s="5" t="n">
        <v>0</v>
      </c>
    </row>
    <row r="51" spans="1:13">
      <c r="A51" s="4" t="s">
        <v>82</v>
      </c>
      <c r="K51" s="5" t="n">
        <v>-128872</v>
      </c>
      <c r="L51" s="5" t="n">
        <v>-109603</v>
      </c>
      <c r="M51" s="5" t="n">
        <v>-54714</v>
      </c>
    </row>
    <row r="52" spans="1:13">
      <c r="A52" s="4" t="s">
        <v>1105</v>
      </c>
      <c r="K52" s="5" t="n">
        <v>-159038</v>
      </c>
      <c r="L52" s="5" t="n">
        <v>-183115</v>
      </c>
      <c r="M52" s="5" t="n">
        <v>-206998</v>
      </c>
    </row>
    <row r="53" spans="1:13">
      <c r="A53" s="4" t="s">
        <v>83</v>
      </c>
      <c r="K53" s="5" t="n">
        <v>86181</v>
      </c>
      <c r="L53" s="5" t="n">
        <v>75483</v>
      </c>
      <c r="M53" s="5" t="n">
        <v>60950</v>
      </c>
    </row>
    <row r="54" spans="1:13">
      <c r="A54" s="4" t="s">
        <v>84</v>
      </c>
      <c r="K54" s="5" t="n">
        <v>-56015</v>
      </c>
      <c r="L54" s="5" t="n">
        <v>-1971</v>
      </c>
      <c r="M54" s="5" t="n">
        <v>91334</v>
      </c>
    </row>
    <row r="55" spans="1:13">
      <c r="A55" s="4" t="s">
        <v>85</v>
      </c>
      <c r="K55" s="5" t="n">
        <v>-17619</v>
      </c>
      <c r="L55" s="5" t="n">
        <v>23729</v>
      </c>
      <c r="M55" s="5" t="n">
        <v>17161</v>
      </c>
    </row>
    <row r="56" spans="1:13">
      <c r="A56" s="4" t="s">
        <v>1106</v>
      </c>
      <c r="K56" s="5" t="n">
        <v>-38396</v>
      </c>
      <c r="M56" s="5" t="n">
        <v>74173</v>
      </c>
    </row>
    <row r="57" spans="1:13">
      <c r="A57" s="4" t="s">
        <v>1107</v>
      </c>
      <c r="K57" s="5" t="n">
        <v>-38396</v>
      </c>
      <c r="L57" s="5" t="n">
        <v>-25700</v>
      </c>
      <c r="M57" s="5" t="n">
        <v>74173</v>
      </c>
    </row>
    <row r="58" spans="1:13">
      <c r="A58" s="4" t="s">
        <v>105</v>
      </c>
      <c r="K58" s="5" t="n">
        <v>-2031</v>
      </c>
      <c r="L58" s="5" t="n">
        <v>5073</v>
      </c>
      <c r="M58" s="5" t="n">
        <v>-163</v>
      </c>
    </row>
    <row r="59" spans="1:13">
      <c r="A59" s="4" t="s">
        <v>106</v>
      </c>
      <c r="K59" s="5" t="n">
        <v>-40427</v>
      </c>
      <c r="L59" s="5" t="n">
        <v>-20627</v>
      </c>
      <c r="M59" s="5" t="n">
        <v>74010</v>
      </c>
    </row>
    <row r="60" spans="1:13">
      <c r="A60" s="3" t="s">
        <v>72</v>
      </c>
    </row>
    <row r="61" spans="1:13">
      <c r="A61" s="4" t="s">
        <v>1108</v>
      </c>
      <c r="K61" s="5" t="n">
        <v>0</v>
      </c>
      <c r="L61" s="5" t="n">
        <v>0</v>
      </c>
      <c r="M61" s="5" t="n">
        <v>0</v>
      </c>
    </row>
    <row r="62" spans="1:13">
      <c r="A62" s="4" t="s">
        <v>74</v>
      </c>
      <c r="K62" s="5" t="n">
        <v>102733</v>
      </c>
      <c r="L62" s="5" t="n">
        <v>66822</v>
      </c>
      <c r="M62" s="5" t="n">
        <v>43969</v>
      </c>
    </row>
    <row r="63" spans="1:13">
      <c r="A63" s="4" t="s">
        <v>75</v>
      </c>
      <c r="K63" s="5" t="n">
        <v>1851</v>
      </c>
      <c r="L63" s="5" t="n">
        <v>1461</v>
      </c>
      <c r="M63" s="5" t="n">
        <v>1642</v>
      </c>
    </row>
    <row r="64" spans="1:13">
      <c r="A64" s="4" t="s">
        <v>76</v>
      </c>
      <c r="K64" s="5" t="n">
        <v>0</v>
      </c>
      <c r="L64" s="5" t="n">
        <v>0</v>
      </c>
      <c r="M64" s="5" t="n">
        <v>0</v>
      </c>
    </row>
    <row r="65" spans="1:13">
      <c r="A65" s="4" t="s">
        <v>77</v>
      </c>
      <c r="K65" s="5" t="n">
        <v>19269</v>
      </c>
      <c r="L65" s="5" t="n">
        <v>22196</v>
      </c>
      <c r="M65" s="5" t="n">
        <v>10347</v>
      </c>
    </row>
    <row r="66" spans="1:13">
      <c r="A66" s="4" t="s">
        <v>78</v>
      </c>
      <c r="K66" s="5" t="n">
        <v>30741</v>
      </c>
      <c r="L66" s="5" t="n">
        <v>19124</v>
      </c>
    </row>
    <row r="67" spans="1:13">
      <c r="A67" s="4" t="s">
        <v>80</v>
      </c>
      <c r="M67" s="5" t="n">
        <v>0</v>
      </c>
    </row>
    <row r="68" spans="1:13">
      <c r="A68" s="4" t="s">
        <v>79</v>
      </c>
      <c r="K68" s="5" t="n">
        <v>25722</v>
      </c>
      <c r="M68" s="5" t="n">
        <v>-1244</v>
      </c>
    </row>
    <row r="69" spans="1:13">
      <c r="A69" s="4" t="s">
        <v>1109</v>
      </c>
      <c r="K69" s="5" t="n">
        <v>128872</v>
      </c>
      <c r="L69" s="5" t="n">
        <v>109603</v>
      </c>
      <c r="M69" s="5" t="n">
        <v>54714</v>
      </c>
    </row>
    <row r="70" spans="1:13">
      <c r="A70" s="4" t="s">
        <v>1100</v>
      </c>
    </row>
    <row r="71" spans="1:13">
      <c r="A71" s="3" t="s">
        <v>1104</v>
      </c>
    </row>
    <row r="72" spans="1:13">
      <c r="A72" s="4" t="s">
        <v>71</v>
      </c>
      <c r="K72" s="5" t="n">
        <v>2918508</v>
      </c>
      <c r="L72" s="5" t="n">
        <v>3229136</v>
      </c>
      <c r="M72" s="5" t="n">
        <v>3577733</v>
      </c>
    </row>
    <row r="73" spans="1:13">
      <c r="A73" s="4" t="s">
        <v>82</v>
      </c>
      <c r="K73" s="5" t="n">
        <v>-185494</v>
      </c>
      <c r="L73" s="5" t="n">
        <v>139930</v>
      </c>
      <c r="M73" s="5" t="n">
        <v>-1032532</v>
      </c>
    </row>
    <row r="74" spans="1:13">
      <c r="A74" s="4" t="s">
        <v>1105</v>
      </c>
      <c r="K74" s="5" t="n">
        <v>150772</v>
      </c>
      <c r="L74" s="5" t="n">
        <v>174240</v>
      </c>
      <c r="M74" s="5" t="n">
        <v>194188</v>
      </c>
    </row>
    <row r="75" spans="1:13">
      <c r="A75" s="4" t="s">
        <v>83</v>
      </c>
      <c r="K75" s="5" t="n">
        <v>11216</v>
      </c>
      <c r="L75" s="5" t="n">
        <v>11689</v>
      </c>
      <c r="M75" s="5" t="n">
        <v>10239</v>
      </c>
    </row>
    <row r="76" spans="1:13">
      <c r="A76" s="4" t="s">
        <v>84</v>
      </c>
      <c r="K76" s="5" t="n">
        <v>-347482</v>
      </c>
      <c r="L76" s="5" t="n">
        <v>-45999</v>
      </c>
      <c r="M76" s="5" t="n">
        <v>-1236959</v>
      </c>
    </row>
    <row r="77" spans="1:13">
      <c r="A77" s="4" t="s">
        <v>85</v>
      </c>
      <c r="K77" s="5" t="n">
        <v>-34134</v>
      </c>
      <c r="L77" s="5" t="n">
        <v>-8962</v>
      </c>
      <c r="M77" s="5" t="n">
        <v>-132648</v>
      </c>
    </row>
    <row r="78" spans="1:13">
      <c r="A78" s="4" t="s">
        <v>1106</v>
      </c>
      <c r="K78" s="5" t="n">
        <v>-313348</v>
      </c>
      <c r="M78" s="5" t="n">
        <v>-1104311</v>
      </c>
    </row>
    <row r="79" spans="1:13">
      <c r="A79" s="4" t="s">
        <v>1107</v>
      </c>
      <c r="K79" s="5" t="n">
        <v>-313348</v>
      </c>
      <c r="L79" s="5" t="n">
        <v>-37037</v>
      </c>
      <c r="M79" s="5" t="n">
        <v>-1104311</v>
      </c>
    </row>
    <row r="80" spans="1:13">
      <c r="A80" s="4" t="s">
        <v>105</v>
      </c>
      <c r="K80" s="5" t="n">
        <v>1810</v>
      </c>
      <c r="L80" s="5" t="n">
        <v>-25693</v>
      </c>
      <c r="M80" s="5" t="n">
        <v>-136024</v>
      </c>
    </row>
    <row r="81" spans="1:13">
      <c r="A81" s="4" t="s">
        <v>106</v>
      </c>
      <c r="K81" s="5" t="n">
        <v>-311538</v>
      </c>
      <c r="L81" s="5" t="n">
        <v>-62730</v>
      </c>
      <c r="M81" s="5" t="n">
        <v>-1240335</v>
      </c>
    </row>
    <row r="82" spans="1:13">
      <c r="A82" s="3" t="s">
        <v>72</v>
      </c>
    </row>
    <row r="83" spans="1:13">
      <c r="A83" s="4" t="s">
        <v>1108</v>
      </c>
      <c r="K83" s="5" t="n">
        <v>2324080</v>
      </c>
      <c r="L83" s="5" t="n">
        <v>2462270</v>
      </c>
      <c r="M83" s="5" t="n">
        <v>3343038</v>
      </c>
    </row>
    <row r="84" spans="1:13">
      <c r="A84" s="4" t="s">
        <v>74</v>
      </c>
      <c r="K84" s="5" t="n">
        <v>155094</v>
      </c>
      <c r="L84" s="5" t="n">
        <v>182805</v>
      </c>
      <c r="M84" s="5" t="n">
        <v>206815</v>
      </c>
    </row>
    <row r="85" spans="1:13">
      <c r="A85" s="4" t="s">
        <v>75</v>
      </c>
      <c r="K85" s="5" t="n">
        <v>139688</v>
      </c>
      <c r="L85" s="5" t="n">
        <v>158757</v>
      </c>
      <c r="M85" s="5" t="n">
        <v>154740</v>
      </c>
    </row>
    <row r="86" spans="1:13">
      <c r="A86" s="4" t="s">
        <v>76</v>
      </c>
      <c r="K86" s="5" t="n">
        <v>469717</v>
      </c>
      <c r="L86" s="5" t="n">
        <v>266298</v>
      </c>
      <c r="M86" s="5" t="n">
        <v>874361</v>
      </c>
    </row>
    <row r="87" spans="1:13">
      <c r="A87" s="4" t="s">
        <v>77</v>
      </c>
      <c r="K87" s="5" t="n">
        <v>15423</v>
      </c>
      <c r="L87" s="5" t="n">
        <v>19076</v>
      </c>
      <c r="M87" s="5" t="n">
        <v>25835</v>
      </c>
    </row>
    <row r="88" spans="1:13">
      <c r="A88" s="4" t="s">
        <v>78</v>
      </c>
      <c r="K88" s="5" t="n">
        <v>0</v>
      </c>
      <c r="L88" s="5" t="n">
        <v>0</v>
      </c>
    </row>
    <row r="89" spans="1:13">
      <c r="A89" s="4" t="s">
        <v>80</v>
      </c>
      <c r="M89" s="5" t="n">
        <v>-5476</v>
      </c>
    </row>
    <row r="90" spans="1:13">
      <c r="A90" s="4" t="s">
        <v>79</v>
      </c>
      <c r="K90" s="5" t="n">
        <v>0</v>
      </c>
      <c r="M90" s="5" t="n">
        <v>0</v>
      </c>
    </row>
    <row r="91" spans="1:13">
      <c r="A91" s="4" t="s">
        <v>1109</v>
      </c>
      <c r="K91" s="5" t="n">
        <v>3104002</v>
      </c>
      <c r="L91" s="5" t="n">
        <v>3089206</v>
      </c>
      <c r="M91" s="5" t="n">
        <v>4610265</v>
      </c>
    </row>
    <row r="92" spans="1:13">
      <c r="A92" s="4" t="s">
        <v>92</v>
      </c>
    </row>
    <row r="93" spans="1:13">
      <c r="A93" s="3" t="s">
        <v>72</v>
      </c>
    </row>
    <row r="94" spans="1:13">
      <c r="A94" s="4" t="s">
        <v>77</v>
      </c>
      <c r="K94" s="5" t="n">
        <v>40069</v>
      </c>
    </row>
    <row r="95" spans="1:13">
      <c r="A95" s="4" t="s">
        <v>78</v>
      </c>
      <c r="K95" s="5" t="n">
        <v>30741</v>
      </c>
    </row>
    <row r="96" spans="1:13">
      <c r="A96" s="4" t="s">
        <v>93</v>
      </c>
    </row>
    <row r="97" spans="1:13">
      <c r="A97" s="3" t="s">
        <v>72</v>
      </c>
    </row>
    <row r="98" spans="1:13">
      <c r="A98" s="4" t="s">
        <v>77</v>
      </c>
      <c r="L98" s="5" t="n">
        <v>42177</v>
      </c>
    </row>
    <row r="99" spans="1:13">
      <c r="A99" s="4" t="s">
        <v>1102</v>
      </c>
    </row>
    <row r="100" spans="1:13">
      <c r="A100" s="3" t="s">
        <v>1104</v>
      </c>
    </row>
    <row r="101" spans="1:13">
      <c r="A101" s="4" t="s">
        <v>71</v>
      </c>
      <c r="K101" s="5" t="n">
        <v>-79843</v>
      </c>
      <c r="L101" s="5" t="n">
        <v>-76297</v>
      </c>
      <c r="M101" s="5" t="n">
        <v>-61615</v>
      </c>
    </row>
    <row r="102" spans="1:13">
      <c r="A102" s="4" t="s">
        <v>82</v>
      </c>
      <c r="K102" s="5" t="n">
        <v>0</v>
      </c>
      <c r="L102" s="5" t="n">
        <v>0</v>
      </c>
      <c r="M102" s="5" t="n">
        <v>0</v>
      </c>
    </row>
    <row r="103" spans="1:13">
      <c r="A103" s="4" t="s">
        <v>1105</v>
      </c>
      <c r="K103" s="5" t="n">
        <v>0</v>
      </c>
      <c r="L103" s="5" t="n">
        <v>0</v>
      </c>
      <c r="M103" s="5" t="n">
        <v>0</v>
      </c>
    </row>
    <row r="104" spans="1:13">
      <c r="A104" s="4" t="s">
        <v>83</v>
      </c>
      <c r="K104" s="5" t="n">
        <v>0</v>
      </c>
      <c r="L104" s="5" t="n">
        <v>0</v>
      </c>
      <c r="M104" s="5" t="n">
        <v>0</v>
      </c>
    </row>
    <row r="105" spans="1:13">
      <c r="A105" s="4" t="s">
        <v>84</v>
      </c>
      <c r="K105" s="5" t="n">
        <v>0</v>
      </c>
      <c r="L105" s="5" t="n">
        <v>0</v>
      </c>
      <c r="M105" s="5" t="n">
        <v>0</v>
      </c>
    </row>
    <row r="106" spans="1:13">
      <c r="A106" s="4" t="s">
        <v>85</v>
      </c>
      <c r="K106" s="5" t="n">
        <v>0</v>
      </c>
      <c r="L106" s="5" t="n">
        <v>0</v>
      </c>
      <c r="M106" s="5" t="n">
        <v>0</v>
      </c>
    </row>
    <row r="107" spans="1:13">
      <c r="A107" s="4" t="s">
        <v>1106</v>
      </c>
      <c r="K107" s="5" t="n">
        <v>0</v>
      </c>
      <c r="M107" s="5" t="n">
        <v>0</v>
      </c>
    </row>
    <row r="108" spans="1:13">
      <c r="A108" s="4" t="s">
        <v>1107</v>
      </c>
      <c r="K108" s="5" t="n">
        <v>0</v>
      </c>
      <c r="L108" s="5" t="n">
        <v>0</v>
      </c>
      <c r="M108" s="5" t="n">
        <v>0</v>
      </c>
    </row>
    <row r="109" spans="1:13">
      <c r="A109" s="4" t="s">
        <v>105</v>
      </c>
      <c r="K109" s="5" t="n">
        <v>0</v>
      </c>
      <c r="L109" s="5" t="n">
        <v>0</v>
      </c>
      <c r="M109" s="5" t="n">
        <v>0</v>
      </c>
    </row>
    <row r="110" spans="1:13">
      <c r="A110" s="4" t="s">
        <v>106</v>
      </c>
      <c r="K110" s="5" t="n">
        <v>0</v>
      </c>
      <c r="L110" s="5" t="n">
        <v>0</v>
      </c>
      <c r="M110" s="5" t="n">
        <v>0</v>
      </c>
    </row>
    <row r="111" spans="1:13">
      <c r="A111" s="3" t="s">
        <v>72</v>
      </c>
    </row>
    <row r="112" spans="1:13">
      <c r="A112" s="4" t="s">
        <v>1108</v>
      </c>
      <c r="K112" s="5" t="n">
        <v>-79843</v>
      </c>
      <c r="L112" s="5" t="n">
        <v>-76297</v>
      </c>
      <c r="M112" s="5" t="n">
        <v>-61615</v>
      </c>
    </row>
    <row r="113" spans="1:13">
      <c r="A113" s="4" t="s">
        <v>74</v>
      </c>
      <c r="K113" s="5" t="n">
        <v>0</v>
      </c>
      <c r="L113" s="5" t="n">
        <v>0</v>
      </c>
      <c r="M113" s="5" t="n">
        <v>0</v>
      </c>
    </row>
    <row r="114" spans="1:13">
      <c r="A114" s="4" t="s">
        <v>75</v>
      </c>
      <c r="K114" s="5" t="n">
        <v>0</v>
      </c>
      <c r="L114" s="5" t="n">
        <v>0</v>
      </c>
      <c r="M114" s="5" t="n">
        <v>0</v>
      </c>
    </row>
    <row r="115" spans="1:13">
      <c r="A115" s="4" t="s">
        <v>76</v>
      </c>
      <c r="K115" s="5" t="n">
        <v>0</v>
      </c>
      <c r="L115" s="5" t="n">
        <v>0</v>
      </c>
      <c r="M115" s="5" t="n">
        <v>0</v>
      </c>
    </row>
    <row r="116" spans="1:13">
      <c r="A116" s="4" t="s">
        <v>77</v>
      </c>
      <c r="K116" s="5" t="n">
        <v>0</v>
      </c>
      <c r="L116" s="5" t="n">
        <v>0</v>
      </c>
      <c r="M116" s="5" t="n">
        <v>0</v>
      </c>
    </row>
    <row r="117" spans="1:13">
      <c r="A117" s="4" t="s">
        <v>78</v>
      </c>
      <c r="K117" s="5" t="n">
        <v>0</v>
      </c>
      <c r="L117" s="5" t="n">
        <v>0</v>
      </c>
    </row>
    <row r="118" spans="1:13">
      <c r="A118" s="4" t="s">
        <v>80</v>
      </c>
      <c r="M118" s="5" t="n">
        <v>0</v>
      </c>
    </row>
    <row r="119" spans="1:13">
      <c r="A119" s="4" t="s">
        <v>79</v>
      </c>
      <c r="K119" s="5" t="n">
        <v>0</v>
      </c>
      <c r="M119" s="5" t="n">
        <v>0</v>
      </c>
    </row>
    <row r="120" spans="1:13">
      <c r="A120" s="4" t="s">
        <v>1109</v>
      </c>
      <c r="K120" s="6" t="n">
        <v>-79843</v>
      </c>
      <c r="L120" s="6" t="n">
        <v>-76297</v>
      </c>
      <c r="M120" s="6" t="n">
        <v>-61615</v>
      </c>
    </row>
  </sheetData>
  <mergeCells count="3">
    <mergeCell ref="A1:A2"/>
    <mergeCell ref="B1:J1"/>
    <mergeCell ref="K1:M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0</v>
      </c>
      <c r="D2" s="2" t="s">
        <v>70</v>
      </c>
    </row>
    <row r="3" spans="1:4">
      <c r="A3" s="3" t="s">
        <v>1104</v>
      </c>
    </row>
    <row r="4" spans="1:4">
      <c r="A4" s="4" t="s">
        <v>1111</v>
      </c>
      <c r="B4" s="6" t="n">
        <v>-425391</v>
      </c>
      <c r="C4" s="6" t="n">
        <v>-42952</v>
      </c>
      <c r="D4" s="6" t="n">
        <v>-1047960</v>
      </c>
    </row>
    <row r="5" spans="1:4">
      <c r="A5" s="4" t="s">
        <v>1112</v>
      </c>
      <c r="B5" s="5" t="n">
        <v>136497</v>
      </c>
      <c r="C5" s="5" t="n">
        <v>324474</v>
      </c>
      <c r="D5" s="5" t="n">
        <v>1131823</v>
      </c>
    </row>
    <row r="6" spans="1:4">
      <c r="A6" s="4" t="s">
        <v>160</v>
      </c>
      <c r="B6" s="5" t="n">
        <v>-288894</v>
      </c>
      <c r="C6" s="5" t="n">
        <v>281522</v>
      </c>
      <c r="D6" s="5" t="n">
        <v>83863</v>
      </c>
    </row>
    <row r="7" spans="1:4">
      <c r="A7" s="4" t="s">
        <v>162</v>
      </c>
      <c r="B7" s="5" t="n">
        <v>-42050</v>
      </c>
      <c r="C7" s="5" t="n">
        <v>-51832</v>
      </c>
      <c r="D7" s="5" t="n">
        <v>-80047</v>
      </c>
    </row>
    <row r="8" spans="1:4">
      <c r="A8" s="4" t="s">
        <v>1113</v>
      </c>
      <c r="D8" s="5" t="n">
        <v>0</v>
      </c>
    </row>
    <row r="9" spans="1:4">
      <c r="A9" s="4" t="s">
        <v>163</v>
      </c>
      <c r="B9" s="5" t="n">
        <v>83082</v>
      </c>
      <c r="C9" s="5" t="n">
        <v>86187</v>
      </c>
      <c r="D9" s="5" t="n">
        <v>6069</v>
      </c>
    </row>
    <row r="10" spans="1:4">
      <c r="A10" s="4" t="s">
        <v>164</v>
      </c>
      <c r="B10" s="5" t="n">
        <v>-2818</v>
      </c>
      <c r="C10" s="5" t="n">
        <v>9</v>
      </c>
      <c r="D10" s="5" t="n">
        <v>-54051</v>
      </c>
    </row>
    <row r="11" spans="1:4">
      <c r="A11" s="4" t="s">
        <v>165</v>
      </c>
      <c r="B11" s="5" t="n">
        <v>38214</v>
      </c>
      <c r="C11" s="5" t="n">
        <v>34364</v>
      </c>
      <c r="D11" s="5" t="n">
        <v>-128029</v>
      </c>
    </row>
    <row r="12" spans="1:4">
      <c r="A12" s="4" t="s">
        <v>167</v>
      </c>
      <c r="B12" s="5" t="n">
        <v>82888</v>
      </c>
      <c r="C12" s="5" t="n">
        <v>-110000</v>
      </c>
      <c r="D12" s="5" t="n">
        <v>-8256</v>
      </c>
    </row>
    <row r="13" spans="1:4">
      <c r="A13" s="4" t="s">
        <v>1114</v>
      </c>
      <c r="B13" s="5" t="n">
        <v>544243</v>
      </c>
      <c r="C13" s="5" t="n">
        <v>24400</v>
      </c>
      <c r="D13" s="5" t="n">
        <v>134797</v>
      </c>
    </row>
    <row r="14" spans="1:4">
      <c r="A14" s="4" t="s">
        <v>1115</v>
      </c>
      <c r="B14" s="5" t="n">
        <v>-387373</v>
      </c>
      <c r="C14" s="5" t="n">
        <v>-144144</v>
      </c>
      <c r="D14" s="5" t="n">
        <v>-80917</v>
      </c>
    </row>
    <row r="15" spans="1:4">
      <c r="A15" s="4" t="s">
        <v>170</v>
      </c>
      <c r="B15" s="5" t="n">
        <v>-17729</v>
      </c>
      <c r="C15" s="5" t="n">
        <v>-14034</v>
      </c>
      <c r="D15" s="5" t="n">
        <v>-185</v>
      </c>
    </row>
    <row r="16" spans="1:4">
      <c r="A16" s="4" t="s">
        <v>171</v>
      </c>
      <c r="B16" s="5" t="n">
        <v>-7943</v>
      </c>
      <c r="C16" s="5" t="n">
        <v>-7927</v>
      </c>
      <c r="D16" s="5" t="n">
        <v>-7889</v>
      </c>
    </row>
    <row r="17" spans="1:4">
      <c r="A17" s="4" t="s">
        <v>1116</v>
      </c>
      <c r="C17" s="5" t="n">
        <v>-14570</v>
      </c>
      <c r="D17" s="5" t="n">
        <v>-5000</v>
      </c>
    </row>
    <row r="18" spans="1:4">
      <c r="A18" s="4" t="s">
        <v>173</v>
      </c>
      <c r="B18" s="5" t="n">
        <v>-483</v>
      </c>
      <c r="C18" s="5" t="n">
        <v>-182</v>
      </c>
      <c r="D18" s="5" t="n">
        <v>-96</v>
      </c>
    </row>
    <row r="19" spans="1:4">
      <c r="A19" s="4" t="s">
        <v>1117</v>
      </c>
      <c r="B19" s="5" t="n">
        <v>0</v>
      </c>
      <c r="C19" s="5" t="n">
        <v>0</v>
      </c>
      <c r="D19" s="5" t="n">
        <v>0</v>
      </c>
    </row>
    <row r="20" spans="1:4">
      <c r="A20" s="4" t="s">
        <v>174</v>
      </c>
      <c r="B20" s="5" t="n">
        <v>213603</v>
      </c>
      <c r="C20" s="5" t="n">
        <v>-266457</v>
      </c>
      <c r="D20" s="5" t="n">
        <v>32454</v>
      </c>
    </row>
    <row r="21" spans="1:4">
      <c r="A21" s="4" t="s">
        <v>1118</v>
      </c>
      <c r="B21" s="5" t="n">
        <v>3263</v>
      </c>
      <c r="C21" s="5" t="n">
        <v>-780</v>
      </c>
      <c r="D21" s="5" t="n">
        <v>79</v>
      </c>
    </row>
    <row r="22" spans="1:4">
      <c r="A22" s="4" t="s">
        <v>1119</v>
      </c>
      <c r="B22" s="5" t="n">
        <v>-33814</v>
      </c>
      <c r="C22" s="5" t="n">
        <v>48649</v>
      </c>
      <c r="D22" s="5" t="n">
        <v>-11633</v>
      </c>
    </row>
    <row r="23" spans="1:4">
      <c r="A23" s="4" t="s">
        <v>177</v>
      </c>
      <c r="B23" s="5" t="n">
        <v>69633</v>
      </c>
      <c r="C23" s="5" t="n">
        <v>20984</v>
      </c>
      <c r="D23" s="5" t="n">
        <v>32617</v>
      </c>
    </row>
    <row r="24" spans="1:4">
      <c r="A24" s="4" t="s">
        <v>178</v>
      </c>
      <c r="B24" s="5" t="n">
        <v>35819</v>
      </c>
      <c r="C24" s="5" t="n">
        <v>69633</v>
      </c>
      <c r="D24" s="5" t="n">
        <v>20984</v>
      </c>
    </row>
    <row r="25" spans="1:4">
      <c r="A25" s="4" t="s">
        <v>1091</v>
      </c>
    </row>
    <row r="26" spans="1:4">
      <c r="A26" s="3" t="s">
        <v>1104</v>
      </c>
    </row>
    <row r="27" spans="1:4">
      <c r="A27" s="4" t="s">
        <v>1111</v>
      </c>
      <c r="B27" s="5" t="n">
        <v>-38396</v>
      </c>
      <c r="C27" s="5" t="n">
        <v>-25700</v>
      </c>
      <c r="D27" s="5" t="n">
        <v>74173</v>
      </c>
    </row>
    <row r="28" spans="1:4">
      <c r="A28" s="4" t="s">
        <v>1112</v>
      </c>
      <c r="B28" s="5" t="n">
        <v>-25181</v>
      </c>
      <c r="C28" s="5" t="n">
        <v>36295</v>
      </c>
      <c r="D28" s="5" t="n">
        <v>-106837</v>
      </c>
    </row>
    <row r="29" spans="1:4">
      <c r="A29" s="4" t="s">
        <v>160</v>
      </c>
      <c r="B29" s="5" t="n">
        <v>-63577</v>
      </c>
      <c r="C29" s="5" t="n">
        <v>10595</v>
      </c>
      <c r="D29" s="5" t="n">
        <v>-32664</v>
      </c>
    </row>
    <row r="30" spans="1:4">
      <c r="A30" s="4" t="s">
        <v>162</v>
      </c>
      <c r="B30" s="5" t="n">
        <v>-4179</v>
      </c>
      <c r="C30" s="5" t="n">
        <v>-2281</v>
      </c>
      <c r="D30" s="5" t="n">
        <v>-986</v>
      </c>
    </row>
    <row r="31" spans="1:4">
      <c r="A31" s="4" t="s">
        <v>1113</v>
      </c>
      <c r="D31" s="5" t="n">
        <v>0</v>
      </c>
    </row>
    <row r="32" spans="1:4">
      <c r="A32" s="4" t="s">
        <v>163</v>
      </c>
      <c r="B32" s="5" t="n">
        <v>0</v>
      </c>
      <c r="C32" s="5" t="n">
        <v>45288</v>
      </c>
      <c r="D32" s="5" t="n">
        <v>0</v>
      </c>
    </row>
    <row r="33" spans="1:4">
      <c r="A33" s="4" t="s">
        <v>164</v>
      </c>
      <c r="B33" s="5" t="n">
        <v>0</v>
      </c>
      <c r="C33" s="5" t="n">
        <v>0</v>
      </c>
      <c r="D33" s="5" t="n">
        <v>0</v>
      </c>
    </row>
    <row r="34" spans="1:4">
      <c r="A34" s="4" t="s">
        <v>165</v>
      </c>
      <c r="B34" s="5" t="n">
        <v>-4179</v>
      </c>
      <c r="C34" s="5" t="n">
        <v>43007</v>
      </c>
      <c r="D34" s="5" t="n">
        <v>-986</v>
      </c>
    </row>
    <row r="35" spans="1:4">
      <c r="A35" s="4" t="s">
        <v>167</v>
      </c>
      <c r="B35" s="5" t="n">
        <v>82888</v>
      </c>
      <c r="C35" s="5" t="n">
        <v>-110000</v>
      </c>
      <c r="D35" s="5" t="n">
        <v>-8256</v>
      </c>
    </row>
    <row r="36" spans="1:4">
      <c r="A36" s="4" t="s">
        <v>1114</v>
      </c>
      <c r="B36" s="5" t="n">
        <v>500000</v>
      </c>
      <c r="C36" s="5" t="n">
        <v>0</v>
      </c>
      <c r="D36" s="5" t="n">
        <v>0</v>
      </c>
    </row>
    <row r="37" spans="1:4">
      <c r="A37" s="4" t="s">
        <v>1115</v>
      </c>
      <c r="B37" s="5" t="n">
        <v>-314999</v>
      </c>
      <c r="C37" s="5" t="n">
        <v>-28473</v>
      </c>
      <c r="D37" s="5" t="n">
        <v>-19024</v>
      </c>
    </row>
    <row r="38" spans="1:4">
      <c r="A38" s="4" t="s">
        <v>170</v>
      </c>
      <c r="B38" s="5" t="n">
        <v>-17729</v>
      </c>
      <c r="C38" s="5" t="n">
        <v>-14034</v>
      </c>
      <c r="D38" s="5" t="n">
        <v>-185</v>
      </c>
    </row>
    <row r="39" spans="1:4">
      <c r="A39" s="4" t="s">
        <v>171</v>
      </c>
      <c r="B39" s="5" t="n">
        <v>-7943</v>
      </c>
      <c r="C39" s="5" t="n">
        <v>-7927</v>
      </c>
      <c r="D39" s="5" t="n">
        <v>-7889</v>
      </c>
    </row>
    <row r="40" spans="1:4">
      <c r="A40" s="4" t="s">
        <v>1116</v>
      </c>
      <c r="C40" s="5" t="n">
        <v>0</v>
      </c>
      <c r="D40" s="5" t="n">
        <v>0</v>
      </c>
    </row>
    <row r="41" spans="1:4">
      <c r="A41" s="4" t="s">
        <v>173</v>
      </c>
      <c r="B41" s="5" t="n">
        <v>-483</v>
      </c>
      <c r="C41" s="5" t="n">
        <v>-182</v>
      </c>
      <c r="D41" s="5" t="n">
        <v>-96</v>
      </c>
    </row>
    <row r="42" spans="1:4">
      <c r="A42" s="4" t="s">
        <v>1117</v>
      </c>
      <c r="B42" s="5" t="n">
        <v>-193876</v>
      </c>
      <c r="C42" s="5" t="n">
        <v>125412</v>
      </c>
      <c r="D42" s="5" t="n">
        <v>70024</v>
      </c>
    </row>
    <row r="43" spans="1:4">
      <c r="A43" s="4" t="s">
        <v>174</v>
      </c>
      <c r="B43" s="5" t="n">
        <v>47858</v>
      </c>
      <c r="C43" s="5" t="n">
        <v>-35204</v>
      </c>
      <c r="D43" s="5" t="n">
        <v>34574</v>
      </c>
    </row>
    <row r="44" spans="1:4">
      <c r="A44" s="4" t="s">
        <v>1118</v>
      </c>
      <c r="B44" s="5" t="n">
        <v>0</v>
      </c>
      <c r="C44" s="5" t="n">
        <v>0</v>
      </c>
      <c r="D44" s="5" t="n">
        <v>0</v>
      </c>
    </row>
    <row r="45" spans="1:4">
      <c r="A45" s="4" t="s">
        <v>1119</v>
      </c>
      <c r="B45" s="5" t="n">
        <v>-19898</v>
      </c>
      <c r="C45" s="5" t="n">
        <v>18398</v>
      </c>
      <c r="D45" s="5" t="n">
        <v>924</v>
      </c>
    </row>
    <row r="46" spans="1:4">
      <c r="A46" s="4" t="s">
        <v>177</v>
      </c>
      <c r="B46" s="5" t="n">
        <v>19942</v>
      </c>
      <c r="C46" s="5" t="n">
        <v>1544</v>
      </c>
      <c r="D46" s="5" t="n">
        <v>620</v>
      </c>
    </row>
    <row r="47" spans="1:4">
      <c r="A47" s="4" t="s">
        <v>178</v>
      </c>
      <c r="B47" s="5" t="n">
        <v>44</v>
      </c>
      <c r="C47" s="5" t="n">
        <v>19942</v>
      </c>
      <c r="D47" s="5" t="n">
        <v>1544</v>
      </c>
    </row>
    <row r="48" spans="1:4">
      <c r="A48" s="4" t="s">
        <v>1100</v>
      </c>
    </row>
    <row r="49" spans="1:4">
      <c r="A49" s="3" t="s">
        <v>1104</v>
      </c>
    </row>
    <row r="50" spans="1:4">
      <c r="A50" s="4" t="s">
        <v>1111</v>
      </c>
      <c r="B50" s="5" t="n">
        <v>-313348</v>
      </c>
      <c r="C50" s="5" t="n">
        <v>-37037</v>
      </c>
      <c r="D50" s="5" t="n">
        <v>-1104311</v>
      </c>
    </row>
    <row r="51" spans="1:4">
      <c r="A51" s="4" t="s">
        <v>1112</v>
      </c>
      <c r="B51" s="5" t="n">
        <v>93849</v>
      </c>
      <c r="C51" s="5" t="n">
        <v>260469</v>
      </c>
      <c r="D51" s="5" t="n">
        <v>1207850</v>
      </c>
    </row>
    <row r="52" spans="1:4">
      <c r="A52" s="4" t="s">
        <v>160</v>
      </c>
      <c r="B52" s="5" t="n">
        <v>-219499</v>
      </c>
      <c r="C52" s="5" t="n">
        <v>223432</v>
      </c>
      <c r="D52" s="5" t="n">
        <v>103539</v>
      </c>
    </row>
    <row r="53" spans="1:4">
      <c r="A53" s="4" t="s">
        <v>162</v>
      </c>
      <c r="B53" s="5" t="n">
        <v>-32445</v>
      </c>
      <c r="C53" s="5" t="n">
        <v>-37436</v>
      </c>
      <c r="D53" s="5" t="n">
        <v>-57503</v>
      </c>
    </row>
    <row r="54" spans="1:4">
      <c r="A54" s="4" t="s">
        <v>1113</v>
      </c>
      <c r="D54" s="5" t="n">
        <v>0</v>
      </c>
    </row>
    <row r="55" spans="1:4">
      <c r="A55" s="4" t="s">
        <v>163</v>
      </c>
      <c r="B55" s="5" t="n">
        <v>82445</v>
      </c>
      <c r="C55" s="5" t="n">
        <v>23316</v>
      </c>
      <c r="D55" s="5" t="n">
        <v>5877</v>
      </c>
    </row>
    <row r="56" spans="1:4">
      <c r="A56" s="4" t="s">
        <v>164</v>
      </c>
      <c r="B56" s="5" t="n">
        <v>0</v>
      </c>
      <c r="C56" s="5" t="n">
        <v>9</v>
      </c>
      <c r="D56" s="5" t="n">
        <v>-48051</v>
      </c>
    </row>
    <row r="57" spans="1:4">
      <c r="A57" s="4" t="s">
        <v>165</v>
      </c>
      <c r="B57" s="5" t="n">
        <v>50000</v>
      </c>
      <c r="C57" s="5" t="n">
        <v>-14111</v>
      </c>
      <c r="D57" s="5" t="n">
        <v>-99677</v>
      </c>
    </row>
    <row r="58" spans="1:4">
      <c r="A58" s="4" t="s">
        <v>167</v>
      </c>
      <c r="B58" s="5" t="n">
        <v>0</v>
      </c>
      <c r="C58" s="5" t="n">
        <v>0</v>
      </c>
      <c r="D58" s="5" t="n">
        <v>0</v>
      </c>
    </row>
    <row r="59" spans="1:4">
      <c r="A59" s="4" t="s">
        <v>1114</v>
      </c>
      <c r="B59" s="5" t="n">
        <v>743</v>
      </c>
      <c r="C59" s="5" t="n">
        <v>0</v>
      </c>
      <c r="D59" s="5" t="n">
        <v>6497</v>
      </c>
    </row>
    <row r="60" spans="1:4">
      <c r="A60" s="4" t="s">
        <v>1115</v>
      </c>
      <c r="B60" s="5" t="n">
        <v>-23774</v>
      </c>
      <c r="C60" s="5" t="n">
        <v>-12871</v>
      </c>
      <c r="D60" s="5" t="n">
        <v>-24893</v>
      </c>
    </row>
    <row r="61" spans="1:4">
      <c r="A61" s="4" t="s">
        <v>170</v>
      </c>
      <c r="B61" s="5" t="n">
        <v>0</v>
      </c>
      <c r="C61" s="5" t="n">
        <v>0</v>
      </c>
      <c r="D61" s="5" t="n">
        <v>0</v>
      </c>
    </row>
    <row r="62" spans="1:4">
      <c r="A62" s="4" t="s">
        <v>171</v>
      </c>
      <c r="B62" s="5" t="n">
        <v>0</v>
      </c>
      <c r="C62" s="5" t="n">
        <v>0</v>
      </c>
      <c r="D62" s="5" t="n">
        <v>0</v>
      </c>
    </row>
    <row r="63" spans="1:4">
      <c r="A63" s="4" t="s">
        <v>1116</v>
      </c>
      <c r="C63" s="5" t="n">
        <v>-14570</v>
      </c>
      <c r="D63" s="5" t="n">
        <v>-5000</v>
      </c>
    </row>
    <row r="64" spans="1:4">
      <c r="A64" s="4" t="s">
        <v>173</v>
      </c>
      <c r="B64" s="5" t="n">
        <v>0</v>
      </c>
      <c r="C64" s="5" t="n">
        <v>0</v>
      </c>
      <c r="D64" s="5" t="n">
        <v>0</v>
      </c>
    </row>
    <row r="65" spans="1:4">
      <c r="A65" s="4" t="s">
        <v>1117</v>
      </c>
      <c r="B65" s="5" t="n">
        <v>168393</v>
      </c>
      <c r="C65" s="5" t="n">
        <v>-157944</v>
      </c>
      <c r="D65" s="5" t="n">
        <v>19316</v>
      </c>
    </row>
    <row r="66" spans="1:4">
      <c r="A66" s="4" t="s">
        <v>174</v>
      </c>
      <c r="B66" s="5" t="n">
        <v>145362</v>
      </c>
      <c r="C66" s="5" t="n">
        <v>-185385</v>
      </c>
      <c r="D66" s="5" t="n">
        <v>-4080</v>
      </c>
    </row>
    <row r="67" spans="1:4">
      <c r="A67" s="4" t="s">
        <v>1118</v>
      </c>
      <c r="B67" s="5" t="n">
        <v>0</v>
      </c>
      <c r="C67" s="5" t="n">
        <v>0</v>
      </c>
      <c r="D67" s="5" t="n">
        <v>0</v>
      </c>
    </row>
    <row r="68" spans="1:4">
      <c r="A68" s="4" t="s">
        <v>1119</v>
      </c>
      <c r="B68" s="5" t="n">
        <v>-24137</v>
      </c>
      <c r="C68" s="5" t="n">
        <v>23936</v>
      </c>
      <c r="D68" s="5" t="n">
        <v>-218</v>
      </c>
    </row>
    <row r="69" spans="1:4">
      <c r="A69" s="4" t="s">
        <v>177</v>
      </c>
      <c r="B69" s="5" t="n">
        <v>24137</v>
      </c>
      <c r="C69" s="5" t="n">
        <v>201</v>
      </c>
      <c r="D69" s="5" t="n">
        <v>419</v>
      </c>
    </row>
    <row r="70" spans="1:4">
      <c r="A70" s="4" t="s">
        <v>178</v>
      </c>
      <c r="B70" s="5" t="n">
        <v>0</v>
      </c>
      <c r="C70" s="5" t="n">
        <v>24137</v>
      </c>
      <c r="D70" s="5" t="n">
        <v>201</v>
      </c>
    </row>
    <row r="71" spans="1:4">
      <c r="A71" s="4" t="s">
        <v>1101</v>
      </c>
    </row>
    <row r="72" spans="1:4">
      <c r="A72" s="3" t="s">
        <v>1104</v>
      </c>
    </row>
    <row r="73" spans="1:4">
      <c r="A73" s="4" t="s">
        <v>1111</v>
      </c>
      <c r="B73" s="5" t="n">
        <v>-73647</v>
      </c>
      <c r="C73" s="5" t="n">
        <v>19785</v>
      </c>
      <c r="D73" s="5" t="n">
        <v>-17822</v>
      </c>
    </row>
    <row r="74" spans="1:4">
      <c r="A74" s="4" t="s">
        <v>1112</v>
      </c>
      <c r="B74" s="5" t="n">
        <v>65048</v>
      </c>
      <c r="C74" s="5" t="n">
        <v>12443</v>
      </c>
      <c r="D74" s="5" t="n">
        <v>24629</v>
      </c>
    </row>
    <row r="75" spans="1:4">
      <c r="A75" s="4" t="s">
        <v>160</v>
      </c>
      <c r="B75" s="5" t="n">
        <v>-8599</v>
      </c>
      <c r="C75" s="5" t="n">
        <v>32228</v>
      </c>
      <c r="D75" s="5" t="n">
        <v>6807</v>
      </c>
    </row>
    <row r="76" spans="1:4">
      <c r="A76" s="4" t="s">
        <v>162</v>
      </c>
      <c r="B76" s="5" t="n">
        <v>-5426</v>
      </c>
      <c r="C76" s="5" t="n">
        <v>-12115</v>
      </c>
      <c r="D76" s="5" t="n">
        <v>-21558</v>
      </c>
    </row>
    <row r="77" spans="1:4">
      <c r="A77" s="4" t="s">
        <v>1113</v>
      </c>
      <c r="D77" s="5" t="n">
        <v>0</v>
      </c>
    </row>
    <row r="78" spans="1:4">
      <c r="A78" s="4" t="s">
        <v>163</v>
      </c>
      <c r="B78" s="5" t="n">
        <v>637</v>
      </c>
      <c r="C78" s="5" t="n">
        <v>17583</v>
      </c>
      <c r="D78" s="5" t="n">
        <v>192</v>
      </c>
    </row>
    <row r="79" spans="1:4">
      <c r="A79" s="4" t="s">
        <v>164</v>
      </c>
      <c r="B79" s="5" t="n">
        <v>-2818</v>
      </c>
      <c r="C79" s="5" t="n">
        <v>0</v>
      </c>
      <c r="D79" s="5" t="n">
        <v>-6000</v>
      </c>
    </row>
    <row r="80" spans="1:4">
      <c r="A80" s="4" t="s">
        <v>165</v>
      </c>
      <c r="B80" s="5" t="n">
        <v>-7607</v>
      </c>
      <c r="C80" s="5" t="n">
        <v>5468</v>
      </c>
      <c r="D80" s="5" t="n">
        <v>-27366</v>
      </c>
    </row>
    <row r="81" spans="1:4">
      <c r="A81" s="4" t="s">
        <v>167</v>
      </c>
      <c r="B81" s="5" t="n">
        <v>0</v>
      </c>
      <c r="C81" s="5" t="n">
        <v>0</v>
      </c>
      <c r="D81" s="5" t="n">
        <v>0</v>
      </c>
    </row>
    <row r="82" spans="1:4">
      <c r="A82" s="4" t="s">
        <v>1114</v>
      </c>
      <c r="B82" s="5" t="n">
        <v>43500</v>
      </c>
      <c r="C82" s="5" t="n">
        <v>24400</v>
      </c>
      <c r="D82" s="5" t="n">
        <v>128300</v>
      </c>
    </row>
    <row r="83" spans="1:4">
      <c r="A83" s="4" t="s">
        <v>1115</v>
      </c>
      <c r="B83" s="5" t="n">
        <v>-48600</v>
      </c>
      <c r="C83" s="5" t="n">
        <v>-102800</v>
      </c>
      <c r="D83" s="5" t="n">
        <v>-37000</v>
      </c>
    </row>
    <row r="84" spans="1:4">
      <c r="A84" s="4" t="s">
        <v>170</v>
      </c>
      <c r="B84" s="5" t="n">
        <v>0</v>
      </c>
      <c r="C84" s="5" t="n">
        <v>0</v>
      </c>
      <c r="D84" s="5" t="n">
        <v>0</v>
      </c>
    </row>
    <row r="85" spans="1:4">
      <c r="A85" s="4" t="s">
        <v>171</v>
      </c>
      <c r="B85" s="5" t="n">
        <v>0</v>
      </c>
      <c r="C85" s="5" t="n">
        <v>0</v>
      </c>
      <c r="D85" s="5" t="n">
        <v>0</v>
      </c>
    </row>
    <row r="86" spans="1:4">
      <c r="A86" s="4" t="s">
        <v>1116</v>
      </c>
      <c r="C86" s="5" t="n">
        <v>0</v>
      </c>
      <c r="D86" s="5" t="n">
        <v>0</v>
      </c>
    </row>
    <row r="87" spans="1:4">
      <c r="A87" s="4" t="s">
        <v>173</v>
      </c>
      <c r="B87" s="5" t="n">
        <v>0</v>
      </c>
      <c r="C87" s="5" t="n">
        <v>0</v>
      </c>
      <c r="D87" s="5" t="n">
        <v>0</v>
      </c>
    </row>
    <row r="88" spans="1:4">
      <c r="A88" s="4" t="s">
        <v>1117</v>
      </c>
      <c r="B88" s="5" t="n">
        <v>28264</v>
      </c>
      <c r="C88" s="5" t="n">
        <v>47799</v>
      </c>
      <c r="D88" s="5" t="n">
        <v>-83159</v>
      </c>
    </row>
    <row r="89" spans="1:4">
      <c r="A89" s="4" t="s">
        <v>174</v>
      </c>
      <c r="B89" s="5" t="n">
        <v>23164</v>
      </c>
      <c r="C89" s="5" t="n">
        <v>-30601</v>
      </c>
      <c r="D89" s="5" t="n">
        <v>8141</v>
      </c>
    </row>
    <row r="90" spans="1:4">
      <c r="A90" s="4" t="s">
        <v>1118</v>
      </c>
      <c r="B90" s="5" t="n">
        <v>3263</v>
      </c>
      <c r="C90" s="5" t="n">
        <v>-780</v>
      </c>
      <c r="D90" s="5" t="n">
        <v>79</v>
      </c>
    </row>
    <row r="91" spans="1:4">
      <c r="A91" s="4" t="s">
        <v>1119</v>
      </c>
      <c r="B91" s="5" t="n">
        <v>10221</v>
      </c>
      <c r="C91" s="5" t="n">
        <v>6315</v>
      </c>
      <c r="D91" s="5" t="n">
        <v>-12339</v>
      </c>
    </row>
    <row r="92" spans="1:4">
      <c r="A92" s="4" t="s">
        <v>177</v>
      </c>
      <c r="B92" s="5" t="n">
        <v>25554</v>
      </c>
      <c r="C92" s="5" t="n">
        <v>19239</v>
      </c>
      <c r="D92" s="5" t="n">
        <v>31578</v>
      </c>
    </row>
    <row r="93" spans="1:4">
      <c r="A93" s="4" t="s">
        <v>178</v>
      </c>
      <c r="B93" s="5" t="n">
        <v>35775</v>
      </c>
      <c r="C93" s="5" t="n">
        <v>25554</v>
      </c>
      <c r="D93" s="5" t="n">
        <v>19239</v>
      </c>
    </row>
    <row r="94" spans="1:4">
      <c r="A94" s="4" t="s">
        <v>1102</v>
      </c>
    </row>
    <row r="95" spans="1:4">
      <c r="A95" s="3" t="s">
        <v>1104</v>
      </c>
    </row>
    <row r="96" spans="1:4">
      <c r="A96" s="4" t="s">
        <v>1111</v>
      </c>
      <c r="B96" s="5" t="n">
        <v>0</v>
      </c>
      <c r="C96" s="5" t="n">
        <v>0</v>
      </c>
      <c r="D96" s="5" t="n">
        <v>0</v>
      </c>
    </row>
    <row r="97" spans="1:4">
      <c r="A97" s="4" t="s">
        <v>1112</v>
      </c>
      <c r="B97" s="5" t="n">
        <v>2781</v>
      </c>
      <c r="C97" s="5" t="n">
        <v>15267</v>
      </c>
      <c r="D97" s="5" t="n">
        <v>6181</v>
      </c>
    </row>
    <row r="98" spans="1:4">
      <c r="A98" s="4" t="s">
        <v>160</v>
      </c>
      <c r="B98" s="5" t="n">
        <v>2781</v>
      </c>
      <c r="C98" s="5" t="n">
        <v>15267</v>
      </c>
      <c r="D98" s="5" t="n">
        <v>6181</v>
      </c>
    </row>
    <row r="99" spans="1:4">
      <c r="A99" s="4" t="s">
        <v>162</v>
      </c>
      <c r="B99" s="5" t="n">
        <v>0</v>
      </c>
      <c r="C99" s="5" t="n">
        <v>0</v>
      </c>
      <c r="D99" s="5" t="n">
        <v>0</v>
      </c>
    </row>
    <row r="100" spans="1:4">
      <c r="A100" s="4" t="s">
        <v>1113</v>
      </c>
      <c r="D100" s="5" t="n">
        <v>0</v>
      </c>
    </row>
    <row r="101" spans="1:4">
      <c r="A101" s="4" t="s">
        <v>163</v>
      </c>
      <c r="B101" s="5" t="n">
        <v>0</v>
      </c>
      <c r="C101" s="5" t="n">
        <v>0</v>
      </c>
      <c r="D101" s="5" t="n">
        <v>0</v>
      </c>
    </row>
    <row r="102" spans="1:4">
      <c r="A102" s="4" t="s">
        <v>164</v>
      </c>
      <c r="B102" s="5" t="n">
        <v>0</v>
      </c>
      <c r="C102" s="5" t="n">
        <v>0</v>
      </c>
      <c r="D102" s="5" t="n">
        <v>0</v>
      </c>
    </row>
    <row r="103" spans="1:4">
      <c r="A103" s="4" t="s">
        <v>165</v>
      </c>
      <c r="B103" s="5" t="n">
        <v>0</v>
      </c>
      <c r="C103" s="5" t="n">
        <v>0</v>
      </c>
      <c r="D103" s="5" t="n">
        <v>0</v>
      </c>
    </row>
    <row r="104" spans="1:4">
      <c r="A104" s="4" t="s">
        <v>167</v>
      </c>
      <c r="B104" s="5" t="n">
        <v>0</v>
      </c>
      <c r="C104" s="5" t="n">
        <v>0</v>
      </c>
      <c r="D104" s="5" t="n">
        <v>0</v>
      </c>
    </row>
    <row r="105" spans="1:4">
      <c r="A105" s="4" t="s">
        <v>1114</v>
      </c>
      <c r="B105" s="5" t="n">
        <v>0</v>
      </c>
      <c r="C105" s="5" t="n">
        <v>0</v>
      </c>
      <c r="D105" s="5" t="n">
        <v>0</v>
      </c>
    </row>
    <row r="106" spans="1:4">
      <c r="A106" s="4" t="s">
        <v>1115</v>
      </c>
      <c r="B106" s="5" t="n">
        <v>0</v>
      </c>
      <c r="C106" s="5" t="n">
        <v>0</v>
      </c>
      <c r="D106" s="5" t="n">
        <v>0</v>
      </c>
    </row>
    <row r="107" spans="1:4">
      <c r="A107" s="4" t="s">
        <v>170</v>
      </c>
      <c r="B107" s="5" t="n">
        <v>0</v>
      </c>
      <c r="C107" s="5" t="n">
        <v>0</v>
      </c>
      <c r="D107" s="5" t="n">
        <v>0</v>
      </c>
    </row>
    <row r="108" spans="1:4">
      <c r="A108" s="4" t="s">
        <v>171</v>
      </c>
      <c r="B108" s="5" t="n">
        <v>0</v>
      </c>
      <c r="C108" s="5" t="n">
        <v>0</v>
      </c>
      <c r="D108" s="5" t="n">
        <v>0</v>
      </c>
    </row>
    <row r="109" spans="1:4">
      <c r="A109" s="4" t="s">
        <v>1116</v>
      </c>
      <c r="C109" s="5" t="n">
        <v>0</v>
      </c>
      <c r="D109" s="5" t="n">
        <v>0</v>
      </c>
    </row>
    <row r="110" spans="1:4">
      <c r="A110" s="4" t="s">
        <v>173</v>
      </c>
      <c r="B110" s="5" t="n">
        <v>0</v>
      </c>
      <c r="C110" s="5" t="n">
        <v>0</v>
      </c>
      <c r="D110" s="5" t="n">
        <v>0</v>
      </c>
    </row>
    <row r="111" spans="1:4">
      <c r="A111" s="4" t="s">
        <v>1117</v>
      </c>
      <c r="B111" s="5" t="n">
        <v>-2781</v>
      </c>
      <c r="C111" s="5" t="n">
        <v>-15267</v>
      </c>
      <c r="D111" s="5" t="n">
        <v>-6181</v>
      </c>
    </row>
    <row r="112" spans="1:4">
      <c r="A112" s="4" t="s">
        <v>174</v>
      </c>
      <c r="B112" s="5" t="n">
        <v>-2781</v>
      </c>
      <c r="C112" s="5" t="n">
        <v>-15267</v>
      </c>
      <c r="D112" s="5" t="n">
        <v>-6181</v>
      </c>
    </row>
    <row r="113" spans="1:4">
      <c r="A113" s="4" t="s">
        <v>1118</v>
      </c>
      <c r="B113" s="5" t="n">
        <v>0</v>
      </c>
      <c r="C113" s="5" t="n">
        <v>0</v>
      </c>
      <c r="D113" s="5" t="n">
        <v>0</v>
      </c>
    </row>
    <row r="114" spans="1:4">
      <c r="A114" s="4" t="s">
        <v>1119</v>
      </c>
      <c r="B114" s="5" t="n">
        <v>0</v>
      </c>
      <c r="C114" s="5" t="n">
        <v>0</v>
      </c>
      <c r="D114" s="5" t="n">
        <v>0</v>
      </c>
    </row>
    <row r="115" spans="1:4">
      <c r="A115" s="4" t="s">
        <v>177</v>
      </c>
      <c r="B115" s="5" t="n">
        <v>0</v>
      </c>
      <c r="C115" s="5" t="n">
        <v>0</v>
      </c>
      <c r="D115" s="5" t="n">
        <v>0</v>
      </c>
    </row>
    <row r="116" spans="1:4">
      <c r="A116" s="4" t="s">
        <v>178</v>
      </c>
      <c r="B116" s="6" t="n">
        <v>0</v>
      </c>
      <c r="C116" s="6" t="n">
        <v>0</v>
      </c>
      <c r="D116"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1120</v>
      </c>
      <c r="B1" s="2" t="s">
        <v>448</v>
      </c>
      <c r="K1" s="2" t="s">
        <v>557</v>
      </c>
      <c r="L1" s="2" t="s">
        <v>1</v>
      </c>
    </row>
    <row r="2" spans="1:14">
      <c r="B2" s="2" t="s">
        <v>2</v>
      </c>
      <c r="C2" s="2" t="s">
        <v>492</v>
      </c>
      <c r="D2" s="2" t="s">
        <v>4</v>
      </c>
      <c r="E2" s="2" t="s">
        <v>620</v>
      </c>
      <c r="F2" s="2" t="s">
        <v>30</v>
      </c>
      <c r="G2" s="2" t="s">
        <v>1053</v>
      </c>
      <c r="H2" s="2" t="s">
        <v>1054</v>
      </c>
      <c r="I2" s="2" t="s">
        <v>449</v>
      </c>
      <c r="J2" s="2" t="s">
        <v>70</v>
      </c>
      <c r="K2" s="2" t="s">
        <v>459</v>
      </c>
      <c r="L2" s="2" t="s">
        <v>2</v>
      </c>
      <c r="M2" s="2" t="s">
        <v>30</v>
      </c>
      <c r="N2" s="2" t="s">
        <v>70</v>
      </c>
    </row>
    <row r="3" spans="1:14">
      <c r="A3" s="3" t="s">
        <v>1121</v>
      </c>
    </row>
    <row r="4" spans="1:14">
      <c r="A4" s="4" t="s">
        <v>71</v>
      </c>
      <c r="B4" s="6" t="n">
        <v>896860</v>
      </c>
      <c r="C4" s="6" t="n">
        <v>775246</v>
      </c>
      <c r="D4" s="6" t="n">
        <v>745156</v>
      </c>
      <c r="E4" s="6" t="n">
        <v>781689</v>
      </c>
      <c r="F4" s="6" t="n">
        <v>919914</v>
      </c>
      <c r="G4" s="6" t="n">
        <v>844863</v>
      </c>
      <c r="H4" s="6" t="n">
        <v>874769</v>
      </c>
      <c r="I4" s="6" t="n">
        <v>893253</v>
      </c>
      <c r="L4" s="6" t="n">
        <v>3198951</v>
      </c>
      <c r="M4" s="6" t="n">
        <v>3532799</v>
      </c>
      <c r="N4" s="6" t="n">
        <v>3886072</v>
      </c>
    </row>
    <row r="5" spans="1:14">
      <c r="A5" s="4" t="s">
        <v>1122</v>
      </c>
      <c r="B5" s="5" t="n">
        <v>161498</v>
      </c>
      <c r="C5" s="5" t="n">
        <v>138893</v>
      </c>
      <c r="D5" s="5" t="n">
        <v>138350</v>
      </c>
      <c r="E5" s="5" t="n">
        <v>131611</v>
      </c>
      <c r="F5" s="5" t="n">
        <v>256929</v>
      </c>
      <c r="G5" s="5" t="n">
        <v>162001</v>
      </c>
      <c r="H5" s="5" t="n">
        <v>171427</v>
      </c>
      <c r="I5" s="5" t="n">
        <v>136836</v>
      </c>
    </row>
    <row r="6" spans="1:14">
      <c r="A6" s="4" t="s">
        <v>82</v>
      </c>
      <c r="B6" s="5" t="n">
        <v>-279959</v>
      </c>
      <c r="C6" s="5" t="n">
        <v>-119704</v>
      </c>
      <c r="D6" s="5" t="n">
        <v>18848</v>
      </c>
      <c r="E6" s="5" t="n">
        <v>18409</v>
      </c>
      <c r="F6" s="5" t="n">
        <v>-115489</v>
      </c>
      <c r="G6" s="5" t="n">
        <v>55166</v>
      </c>
      <c r="H6" s="5" t="n">
        <v>70486</v>
      </c>
      <c r="I6" s="5" t="n">
        <v>46726</v>
      </c>
      <c r="L6" s="5" t="n">
        <v>-362406</v>
      </c>
      <c r="M6" s="5" t="n">
        <v>56889</v>
      </c>
      <c r="N6" s="5" t="n">
        <v>-1091106</v>
      </c>
    </row>
    <row r="7" spans="1:14">
      <c r="A7" s="4" t="s">
        <v>86</v>
      </c>
      <c r="B7" s="6" t="n">
        <v>-298796</v>
      </c>
      <c r="C7" s="6" t="n">
        <v>-113252</v>
      </c>
      <c r="D7" s="6" t="n">
        <v>-5378</v>
      </c>
      <c r="E7" s="6" t="n">
        <v>-1931</v>
      </c>
      <c r="F7" s="6" t="n">
        <v>-126825</v>
      </c>
      <c r="G7" s="6" t="n">
        <v>29332</v>
      </c>
      <c r="H7" s="6" t="n">
        <v>34807</v>
      </c>
      <c r="I7" s="6" t="n">
        <v>19734</v>
      </c>
      <c r="L7" s="6" t="n">
        <v>-425391</v>
      </c>
      <c r="M7" s="6" t="n">
        <v>-42952</v>
      </c>
      <c r="N7" s="6" t="n">
        <v>-1047960</v>
      </c>
    </row>
    <row r="8" spans="1:14">
      <c r="A8" s="4" t="s">
        <v>88</v>
      </c>
      <c r="B8" s="8" t="n">
        <v>-6.04</v>
      </c>
      <c r="C8" s="8" t="n">
        <v>-2.29</v>
      </c>
      <c r="D8" s="8" t="n">
        <v>-0.11</v>
      </c>
      <c r="E8" s="8" t="n">
        <v>-0.04</v>
      </c>
      <c r="F8" s="8" t="n">
        <v>-2.57</v>
      </c>
      <c r="G8" s="8" t="n">
        <v>0.59</v>
      </c>
      <c r="H8" s="8" t="n">
        <v>0.71</v>
      </c>
      <c r="I8" s="8" t="n">
        <v>0.4</v>
      </c>
      <c r="L8" s="8" t="n">
        <v>-8.6</v>
      </c>
      <c r="M8" s="8" t="n">
        <v>-0.87</v>
      </c>
      <c r="N8" s="8" t="n">
        <v>-21.29</v>
      </c>
    </row>
    <row r="9" spans="1:14">
      <c r="A9" s="4" t="s">
        <v>88</v>
      </c>
      <c r="B9" s="8" t="n">
        <v>-6.04</v>
      </c>
      <c r="C9" s="8" t="n">
        <v>-2.29</v>
      </c>
      <c r="D9" s="8" t="n">
        <v>-0.11</v>
      </c>
      <c r="E9" s="8" t="n">
        <v>-0.04</v>
      </c>
      <c r="F9" s="8" t="n">
        <v>-2.57</v>
      </c>
      <c r="G9" s="8" t="n">
        <v>0.59</v>
      </c>
      <c r="H9" s="8" t="n">
        <v>0.7</v>
      </c>
      <c r="I9" s="8" t="n">
        <v>0.4</v>
      </c>
      <c r="L9" s="8" t="n">
        <v>-8.6</v>
      </c>
      <c r="M9" s="8" t="n">
        <v>-0.87</v>
      </c>
      <c r="N9" s="8" t="n">
        <v>-21.29</v>
      </c>
    </row>
    <row r="10" spans="1:14">
      <c r="A10" s="4" t="s">
        <v>452</v>
      </c>
      <c r="M10" s="6" t="n">
        <v>131400</v>
      </c>
      <c r="N10" s="6" t="n">
        <v>561158</v>
      </c>
    </row>
    <row r="11" spans="1:14">
      <c r="A11" s="4" t="s">
        <v>77</v>
      </c>
      <c r="L11" s="6" t="n">
        <v>40069</v>
      </c>
      <c r="M11" s="5" t="n">
        <v>42177</v>
      </c>
      <c r="N11" s="5" t="n">
        <v>36182</v>
      </c>
    </row>
    <row r="12" spans="1:14">
      <c r="A12" s="4" t="s">
        <v>76</v>
      </c>
      <c r="B12" s="6" t="n">
        <v>345000</v>
      </c>
      <c r="C12" s="6" t="n">
        <v>190227</v>
      </c>
      <c r="J12" s="6" t="n">
        <v>-597603</v>
      </c>
      <c r="L12" s="5" t="n">
        <v>535227</v>
      </c>
      <c r="M12" s="5" t="n">
        <v>266298</v>
      </c>
      <c r="N12" s="5" t="n">
        <v>874361</v>
      </c>
    </row>
    <row r="13" spans="1:14">
      <c r="A13" s="4" t="s">
        <v>566</v>
      </c>
    </row>
    <row r="14" spans="1:14">
      <c r="A14" s="3" t="s">
        <v>1121</v>
      </c>
    </row>
    <row r="15" spans="1:14">
      <c r="A15" s="4" t="s">
        <v>71</v>
      </c>
      <c r="B15" s="5" t="n">
        <v>275252</v>
      </c>
      <c r="C15" s="5" t="n">
        <v>239198</v>
      </c>
      <c r="D15" s="6" t="n">
        <v>233765</v>
      </c>
      <c r="E15" s="6" t="n">
        <v>238136</v>
      </c>
      <c r="F15" s="6" t="n">
        <v>282002</v>
      </c>
      <c r="G15" s="6" t="n">
        <v>256080</v>
      </c>
      <c r="H15" s="6" t="n">
        <v>245367</v>
      </c>
      <c r="I15" s="6" t="n">
        <v>257356</v>
      </c>
      <c r="L15" s="5" t="n">
        <v>986351</v>
      </c>
      <c r="M15" s="5" t="n">
        <v>1040805</v>
      </c>
      <c r="N15" s="5" t="n">
        <v>1094703</v>
      </c>
    </row>
    <row r="16" spans="1:14">
      <c r="A16" s="4" t="s">
        <v>82</v>
      </c>
      <c r="B16" s="5" t="n">
        <v>55034</v>
      </c>
      <c r="C16" s="5" t="n">
        <v>42667</v>
      </c>
      <c r="D16" s="5" t="n">
        <v>42087</v>
      </c>
      <c r="E16" s="5" t="n">
        <v>47417</v>
      </c>
      <c r="F16" s="5" t="n">
        <v>55915</v>
      </c>
      <c r="G16" s="5" t="n">
        <v>51596</v>
      </c>
      <c r="H16" s="5" t="n">
        <v>45797</v>
      </c>
      <c r="I16" s="5" t="n">
        <v>47986</v>
      </c>
      <c r="L16" s="5" t="n">
        <v>187205</v>
      </c>
      <c r="M16" s="5" t="n">
        <v>201294</v>
      </c>
      <c r="N16" s="5" t="n">
        <v>220649</v>
      </c>
    </row>
    <row r="17" spans="1:14">
      <c r="A17" s="4" t="s">
        <v>76</v>
      </c>
      <c r="L17" s="5" t="n">
        <v>0</v>
      </c>
      <c r="M17" s="5" t="n">
        <v>0</v>
      </c>
      <c r="N17" s="5" t="n">
        <v>400</v>
      </c>
    </row>
    <row r="18" spans="1:14">
      <c r="A18" s="4" t="s">
        <v>510</v>
      </c>
    </row>
    <row r="19" spans="1:14">
      <c r="A19" s="3" t="s">
        <v>1121</v>
      </c>
    </row>
    <row r="20" spans="1:14">
      <c r="A20" s="4" t="s">
        <v>71</v>
      </c>
      <c r="B20" s="5" t="n">
        <v>550371</v>
      </c>
      <c r="C20" s="5" t="n">
        <v>473273</v>
      </c>
      <c r="D20" s="5" t="n">
        <v>447771</v>
      </c>
      <c r="E20" s="5" t="n">
        <v>483314</v>
      </c>
      <c r="F20" s="5" t="n">
        <v>560695</v>
      </c>
      <c r="G20" s="5" t="n">
        <v>505888</v>
      </c>
      <c r="H20" s="5" t="n">
        <v>549138</v>
      </c>
      <c r="I20" s="5" t="n">
        <v>557047</v>
      </c>
      <c r="L20" s="5" t="n">
        <v>1954729</v>
      </c>
      <c r="M20" s="5" t="n">
        <v>2172768</v>
      </c>
      <c r="N20" s="5" t="n">
        <v>2500679</v>
      </c>
    </row>
    <row r="21" spans="1:14">
      <c r="A21" s="4" t="s">
        <v>82</v>
      </c>
      <c r="B21" s="5" t="n">
        <v>-324610</v>
      </c>
      <c r="C21" s="5" t="n">
        <v>-174203</v>
      </c>
      <c r="D21" s="5" t="n">
        <v>9902</v>
      </c>
      <c r="E21" s="5" t="n">
        <v>-3546</v>
      </c>
      <c r="F21" s="5" t="n">
        <v>-155609</v>
      </c>
      <c r="G21" s="5" t="n">
        <v>26809</v>
      </c>
      <c r="H21" s="5" t="n">
        <v>36930</v>
      </c>
      <c r="I21" s="5" t="n">
        <v>1381</v>
      </c>
      <c r="L21" s="5" t="n">
        <v>-492457</v>
      </c>
      <c r="M21" s="5" t="n">
        <v>-90489</v>
      </c>
      <c r="N21" s="5" t="n">
        <v>-1278906</v>
      </c>
    </row>
    <row r="22" spans="1:14">
      <c r="A22" s="4" t="s">
        <v>76</v>
      </c>
      <c r="L22" s="5" t="n">
        <v>535227</v>
      </c>
      <c r="M22" s="5" t="n">
        <v>266298</v>
      </c>
      <c r="N22" s="5" t="n">
        <v>873961</v>
      </c>
    </row>
    <row r="23" spans="1:14">
      <c r="A23" s="4" t="s">
        <v>565</v>
      </c>
    </row>
    <row r="24" spans="1:14">
      <c r="A24" s="3" t="s">
        <v>1121</v>
      </c>
    </row>
    <row r="25" spans="1:14">
      <c r="A25" s="4" t="s">
        <v>71</v>
      </c>
      <c r="B25" s="5" t="n">
        <v>79075</v>
      </c>
      <c r="C25" s="5" t="n">
        <v>68039</v>
      </c>
      <c r="D25" s="5" t="n">
        <v>68366</v>
      </c>
      <c r="E25" s="5" t="n">
        <v>66433</v>
      </c>
      <c r="F25" s="5" t="n">
        <v>81008</v>
      </c>
      <c r="G25" s="5" t="n">
        <v>87292</v>
      </c>
      <c r="H25" s="5" t="n">
        <v>85826</v>
      </c>
      <c r="I25" s="5" t="n">
        <v>84199</v>
      </c>
      <c r="L25" s="5" t="n">
        <v>281913</v>
      </c>
      <c r="M25" s="5" t="n">
        <v>338325</v>
      </c>
      <c r="N25" s="5" t="n">
        <v>311394</v>
      </c>
    </row>
    <row r="26" spans="1:14">
      <c r="A26" s="4" t="s">
        <v>82</v>
      </c>
      <c r="B26" s="5" t="n">
        <v>13633</v>
      </c>
      <c r="C26" s="5" t="n">
        <v>12399</v>
      </c>
      <c r="D26" s="5" t="n">
        <v>11233</v>
      </c>
      <c r="E26" s="5" t="n">
        <v>8437</v>
      </c>
      <c r="F26" s="5" t="n">
        <v>12815</v>
      </c>
      <c r="G26" s="5" t="n">
        <v>14662</v>
      </c>
      <c r="H26" s="5" t="n">
        <v>14265</v>
      </c>
      <c r="I26" s="5" t="n">
        <v>14059</v>
      </c>
      <c r="L26" s="5" t="n">
        <v>45702</v>
      </c>
      <c r="M26" s="5" t="n">
        <v>55801</v>
      </c>
      <c r="N26" s="5" t="n">
        <v>24977</v>
      </c>
    </row>
    <row r="27" spans="1:14">
      <c r="A27" s="4" t="s">
        <v>1089</v>
      </c>
    </row>
    <row r="28" spans="1:14">
      <c r="A28" s="3" t="s">
        <v>1121</v>
      </c>
    </row>
    <row r="29" spans="1:14">
      <c r="A29" s="4" t="s">
        <v>71</v>
      </c>
      <c r="B29" s="5" t="n">
        <v>-7838</v>
      </c>
      <c r="C29" s="5" t="n">
        <v>-5264</v>
      </c>
      <c r="D29" s="5" t="n">
        <v>-4746</v>
      </c>
      <c r="E29" s="5" t="n">
        <v>-6194</v>
      </c>
      <c r="F29" s="5" t="n">
        <v>-3791</v>
      </c>
      <c r="G29" s="5" t="n">
        <v>-4397</v>
      </c>
      <c r="H29" s="5" t="n">
        <v>-5562</v>
      </c>
      <c r="I29" s="5" t="n">
        <v>-5349</v>
      </c>
      <c r="L29" s="6" t="n">
        <v>-24042</v>
      </c>
      <c r="M29" s="6" t="n">
        <v>-19099</v>
      </c>
      <c r="N29" s="6" t="n">
        <v>-20704</v>
      </c>
    </row>
    <row r="30" spans="1:14">
      <c r="A30" s="4" t="s">
        <v>82</v>
      </c>
      <c r="B30" s="5" t="n">
        <v>-24016</v>
      </c>
      <c r="C30" s="6" t="n">
        <v>-567</v>
      </c>
      <c r="D30" s="6" t="n">
        <v>-44374</v>
      </c>
      <c r="E30" s="6" t="n">
        <v>-33899</v>
      </c>
      <c r="F30" s="6" t="n">
        <v>-28610</v>
      </c>
      <c r="G30" s="6" t="n">
        <v>-37901</v>
      </c>
      <c r="H30" s="6" t="n">
        <v>-26506</v>
      </c>
      <c r="I30" s="6" t="n">
        <v>-16700</v>
      </c>
    </row>
    <row r="31" spans="1:14">
      <c r="A31" s="4" t="s">
        <v>307</v>
      </c>
    </row>
    <row r="32" spans="1:14">
      <c r="A32" s="3" t="s">
        <v>1121</v>
      </c>
    </row>
    <row r="33" spans="1:14">
      <c r="A33" s="4" t="s">
        <v>76</v>
      </c>
      <c r="B33" s="6" t="n">
        <v>46200</v>
      </c>
      <c r="J33" s="6" t="n">
        <v>46200</v>
      </c>
    </row>
    <row r="34" spans="1:14">
      <c r="A34" s="4" t="s">
        <v>571</v>
      </c>
    </row>
    <row r="35" spans="1:14">
      <c r="A35" s="3" t="s">
        <v>1121</v>
      </c>
    </row>
    <row r="36" spans="1:14">
      <c r="A36" s="4" t="s">
        <v>76</v>
      </c>
      <c r="K36" s="6" t="n">
        <v>229200</v>
      </c>
    </row>
  </sheetData>
  <mergeCells count="3">
    <mergeCell ref="A1:A2"/>
    <mergeCell ref="B1:J1"/>
    <mergeCell ref="L1:N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0</v>
      </c>
      <c r="D2" s="2" t="s">
        <v>70</v>
      </c>
    </row>
    <row r="3" spans="1:4">
      <c r="A3" s="3" t="s">
        <v>264</v>
      </c>
    </row>
    <row r="4" spans="1:4">
      <c r="A4" s="4" t="s">
        <v>1124</v>
      </c>
      <c r="B4" s="6" t="n">
        <v>4559</v>
      </c>
      <c r="C4" s="6" t="n">
        <v>6492</v>
      </c>
      <c r="D4" s="6" t="n">
        <v>6475</v>
      </c>
    </row>
    <row r="5" spans="1:4">
      <c r="A5" s="4" t="s">
        <v>1125</v>
      </c>
      <c r="B5" s="5" t="n">
        <v>773</v>
      </c>
      <c r="C5" s="5" t="n">
        <v>202</v>
      </c>
      <c r="D5" s="5" t="n">
        <v>2028</v>
      </c>
    </row>
    <row r="6" spans="1:4">
      <c r="A6" s="4" t="s">
        <v>1126</v>
      </c>
      <c r="B6" s="5" t="n">
        <v>-987</v>
      </c>
      <c r="C6" s="5" t="n">
        <v>307</v>
      </c>
      <c r="D6" s="5" t="n">
        <v>-47</v>
      </c>
    </row>
    <row r="7" spans="1:4">
      <c r="A7" s="4" t="s">
        <v>1127</v>
      </c>
      <c r="B7" s="5" t="n">
        <v>-313</v>
      </c>
      <c r="C7" s="5" t="n">
        <v>-2442</v>
      </c>
      <c r="D7" s="5" t="n">
        <v>-1964</v>
      </c>
    </row>
    <row r="8" spans="1:4">
      <c r="A8" s="4" t="s">
        <v>1128</v>
      </c>
      <c r="B8" s="6" t="n">
        <v>4032</v>
      </c>
      <c r="C8" s="6" t="n">
        <v>4559</v>
      </c>
      <c r="D8" s="6" t="n">
        <v>649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819</v>
      </c>
      <c r="C3" s="6" t="n">
        <v>69633</v>
      </c>
    </row>
    <row r="4" spans="1:3">
      <c r="A4" s="4" t="s">
        <v>33</v>
      </c>
      <c r="B4" s="5" t="n">
        <v>414185</v>
      </c>
      <c r="C4" s="5" t="n">
        <v>311792</v>
      </c>
    </row>
    <row r="5" spans="1:3">
      <c r="A5" s="4" t="s">
        <v>34</v>
      </c>
      <c r="B5" s="5" t="n">
        <v>1427169</v>
      </c>
      <c r="C5" s="5" t="n">
        <v>1340175</v>
      </c>
    </row>
    <row r="6" spans="1:3">
      <c r="A6" s="4" t="s">
        <v>35</v>
      </c>
      <c r="B6" s="5" t="n">
        <v>44428</v>
      </c>
      <c r="C6" s="5" t="n">
        <v>30064</v>
      </c>
    </row>
    <row r="7" spans="1:3">
      <c r="A7" s="4" t="s">
        <v>36</v>
      </c>
      <c r="B7" s="5" t="n">
        <v>1324</v>
      </c>
      <c r="C7" s="5" t="n">
        <v>21255</v>
      </c>
    </row>
    <row r="8" spans="1:3">
      <c r="A8" s="4" t="s">
        <v>37</v>
      </c>
      <c r="B8" s="5" t="n">
        <v>1922925</v>
      </c>
      <c r="C8" s="5" t="n">
        <v>1772919</v>
      </c>
    </row>
    <row r="9" spans="1:3">
      <c r="A9" s="4" t="s">
        <v>38</v>
      </c>
      <c r="B9" s="5" t="n">
        <v>726003</v>
      </c>
      <c r="C9" s="5" t="n">
        <v>805030</v>
      </c>
    </row>
    <row r="10" spans="1:3">
      <c r="A10" s="4" t="s">
        <v>39</v>
      </c>
      <c r="B10" s="5" t="n">
        <v>592828</v>
      </c>
      <c r="C10" s="5" t="n">
        <v>1142605</v>
      </c>
    </row>
    <row r="11" spans="1:3">
      <c r="A11" s="4" t="s">
        <v>40</v>
      </c>
      <c r="B11" s="5" t="n">
        <v>507681</v>
      </c>
      <c r="C11" s="5" t="n">
        <v>592364</v>
      </c>
    </row>
    <row r="12" spans="1:3">
      <c r="A12" s="4" t="s">
        <v>41</v>
      </c>
      <c r="B12" s="5" t="n">
        <v>57627</v>
      </c>
      <c r="C12" s="5" t="n">
        <v>101682</v>
      </c>
    </row>
    <row r="13" spans="1:3">
      <c r="A13" s="4" t="s">
        <v>42</v>
      </c>
      <c r="B13" s="5" t="n">
        <v>3807064</v>
      </c>
      <c r="C13" s="5" t="n">
        <v>4414600</v>
      </c>
    </row>
    <row r="14" spans="1:3">
      <c r="A14" s="3" t="s">
        <v>43</v>
      </c>
    </row>
    <row r="15" spans="1:3">
      <c r="A15" s="4" t="s">
        <v>44</v>
      </c>
      <c r="B15" s="5" t="n">
        <v>16527</v>
      </c>
      <c r="C15" s="5" t="n">
        <v>160630</v>
      </c>
    </row>
    <row r="16" spans="1:3">
      <c r="A16" s="4" t="s">
        <v>45</v>
      </c>
      <c r="B16" s="5" t="n">
        <v>418367</v>
      </c>
      <c r="C16" s="5" t="n">
        <v>481243</v>
      </c>
    </row>
    <row r="17" spans="1:3">
      <c r="A17" s="4" t="s">
        <v>46</v>
      </c>
      <c r="B17" s="5" t="n">
        <v>557105</v>
      </c>
      <c r="C17" s="5" t="n">
        <v>674379</v>
      </c>
    </row>
    <row r="18" spans="1:3">
      <c r="A18" s="4" t="s">
        <v>47</v>
      </c>
      <c r="B18" s="5" t="n">
        <v>440</v>
      </c>
      <c r="C18" s="5" t="n">
        <v>18008</v>
      </c>
    </row>
    <row r="19" spans="1:3">
      <c r="A19" s="4" t="s">
        <v>48</v>
      </c>
      <c r="B19" s="5" t="n">
        <v>992439</v>
      </c>
      <c r="C19" s="5" t="n">
        <v>1334260</v>
      </c>
    </row>
    <row r="20" spans="1:3">
      <c r="A20" s="4" t="s">
        <v>49</v>
      </c>
      <c r="B20" s="5" t="n">
        <v>1421757</v>
      </c>
      <c r="C20" s="5" t="n">
        <v>1035670</v>
      </c>
    </row>
    <row r="21" spans="1:3">
      <c r="A21" s="4" t="s">
        <v>50</v>
      </c>
      <c r="B21" s="5" t="n">
        <v>483887</v>
      </c>
      <c r="C21" s="5" t="n">
        <v>592134</v>
      </c>
    </row>
    <row r="22" spans="1:3">
      <c r="A22" s="4" t="s">
        <v>51</v>
      </c>
      <c r="B22" s="5" t="n">
        <v>16582</v>
      </c>
      <c r="C22" s="5" t="n">
        <v>68107</v>
      </c>
    </row>
    <row r="23" spans="1:3">
      <c r="A23" s="4" t="s">
        <v>52</v>
      </c>
      <c r="B23" s="5" t="n">
        <v>441865</v>
      </c>
      <c r="C23" s="5" t="n">
        <v>537956</v>
      </c>
    </row>
    <row r="24" spans="1:3">
      <c r="A24" s="3" t="s">
        <v>53</v>
      </c>
    </row>
    <row r="25" spans="1:3">
      <c r="A25" s="4" t="s">
        <v>54</v>
      </c>
      <c r="B25" s="5" t="n">
        <v>51</v>
      </c>
      <c r="C25" s="5" t="n">
        <v>51</v>
      </c>
    </row>
    <row r="26" spans="1:3">
      <c r="A26" s="4" t="s">
        <v>55</v>
      </c>
      <c r="B26" s="5" t="n">
        <v>851280</v>
      </c>
      <c r="C26" s="5" t="n">
        <v>846807</v>
      </c>
    </row>
    <row r="27" spans="1:3">
      <c r="A27" s="4" t="s">
        <v>56</v>
      </c>
      <c r="B27" s="5" t="n">
        <v>-179082</v>
      </c>
      <c r="C27" s="5" t="n">
        <v>-183696</v>
      </c>
    </row>
    <row r="28" spans="1:3">
      <c r="A28" s="4" t="s">
        <v>57</v>
      </c>
      <c r="B28" s="5" t="n">
        <v>-367870</v>
      </c>
      <c r="C28" s="5" t="n">
        <v>-396178</v>
      </c>
    </row>
    <row r="29" spans="1:3">
      <c r="A29" s="4" t="s">
        <v>58</v>
      </c>
      <c r="B29" s="5" t="n">
        <v>146155</v>
      </c>
      <c r="C29" s="5" t="n">
        <v>579489</v>
      </c>
    </row>
    <row r="30" spans="1:3">
      <c r="A30" s="4" t="s">
        <v>59</v>
      </c>
      <c r="B30" s="5" t="n">
        <v>450534</v>
      </c>
      <c r="C30" s="5" t="n">
        <v>846473</v>
      </c>
    </row>
    <row r="31" spans="1:3">
      <c r="A31" s="4" t="s">
        <v>60</v>
      </c>
      <c r="B31" s="6" t="n">
        <v>3807064</v>
      </c>
      <c r="C31" s="6" t="n">
        <v>4414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v>
      </c>
      <c r="B1" s="2" t="s">
        <v>2</v>
      </c>
      <c r="C1" s="2" t="s">
        <v>30</v>
      </c>
    </row>
    <row r="2" spans="1:3">
      <c r="A2" s="4" t="s">
        <v>62</v>
      </c>
      <c r="B2" s="6" t="n">
        <v>4032</v>
      </c>
      <c r="C2" s="6" t="n">
        <v>4559</v>
      </c>
    </row>
    <row r="3" spans="1:3">
      <c r="A3" s="4" t="s">
        <v>63</v>
      </c>
      <c r="B3" s="6" t="n">
        <v>387146</v>
      </c>
      <c r="C3" s="6" t="n">
        <v>222485</v>
      </c>
    </row>
    <row r="4" spans="1:3">
      <c r="A4" s="4" t="s">
        <v>64</v>
      </c>
      <c r="B4" s="7" t="n">
        <v>0.001</v>
      </c>
      <c r="C4" s="7" t="n">
        <v>0.001</v>
      </c>
    </row>
    <row r="5" spans="1:3">
      <c r="A5" s="4" t="s">
        <v>65</v>
      </c>
      <c r="B5" s="5" t="n">
        <v>100000000</v>
      </c>
      <c r="C5" s="5" t="n">
        <v>100000000</v>
      </c>
    </row>
    <row r="6" spans="1:3">
      <c r="A6" s="4" t="s">
        <v>66</v>
      </c>
      <c r="B6" s="5" t="n">
        <v>52460920</v>
      </c>
      <c r="C6" s="5" t="n">
        <v>52460920</v>
      </c>
    </row>
    <row r="7" spans="1:3">
      <c r="A7" s="4" t="s">
        <v>67</v>
      </c>
      <c r="B7" s="5" t="n">
        <v>49669848</v>
      </c>
      <c r="C7" s="5" t="n">
        <v>49573029</v>
      </c>
    </row>
    <row r="8" spans="1:3">
      <c r="A8" s="4" t="s">
        <v>68</v>
      </c>
      <c r="B8" s="5" t="n">
        <v>2791072</v>
      </c>
      <c r="C8" s="5" t="n">
        <v>28878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252</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6</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4" t="s">
        <v>307</v>
      </c>
    </row>
    <row r="4" spans="1:2">
      <c r="A4" s="3"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23</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186</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0</v>
      </c>
    </row>
    <row r="3" spans="1:3">
      <c r="A3" s="4" t="s">
        <v>316</v>
      </c>
    </row>
    <row r="4" spans="1:3">
      <c r="A4" s="3" t="s">
        <v>189</v>
      </c>
    </row>
    <row r="5" spans="1:3">
      <c r="A5" s="4" t="s">
        <v>317</v>
      </c>
      <c r="B5" s="4" t="s">
        <v>318</v>
      </c>
    </row>
    <row r="6" spans="1:3">
      <c r="A6" s="4" t="s">
        <v>319</v>
      </c>
    </row>
    <row r="7" spans="1:3">
      <c r="A7" s="3" t="s">
        <v>189</v>
      </c>
    </row>
    <row r="8" spans="1:3">
      <c r="A8" s="4" t="s">
        <v>317</v>
      </c>
      <c r="C8" s="4" t="s">
        <v>3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4" t="s">
        <v>71</v>
      </c>
      <c r="B3" s="6" t="n">
        <v>3198951</v>
      </c>
      <c r="C3" s="6" t="n">
        <v>3532799</v>
      </c>
      <c r="D3" s="6" t="n">
        <v>3886072</v>
      </c>
    </row>
    <row r="4" spans="1:4">
      <c r="A4" s="3" t="s">
        <v>72</v>
      </c>
    </row>
    <row r="5" spans="1:4">
      <c r="A5" s="4" t="s">
        <v>73</v>
      </c>
      <c r="B5" s="5" t="n">
        <v>2533153</v>
      </c>
      <c r="C5" s="5" t="n">
        <v>2689818</v>
      </c>
      <c r="D5" s="5" t="n">
        <v>3597299</v>
      </c>
    </row>
    <row r="6" spans="1:4">
      <c r="A6" s="4" t="s">
        <v>74</v>
      </c>
      <c r="B6" s="5" t="n">
        <v>289521</v>
      </c>
      <c r="C6" s="5" t="n">
        <v>281547</v>
      </c>
      <c r="D6" s="5" t="n">
        <v>287349</v>
      </c>
    </row>
    <row r="7" spans="1:4">
      <c r="A7" s="4" t="s">
        <v>75</v>
      </c>
      <c r="B7" s="5" t="n">
        <v>158368</v>
      </c>
      <c r="C7" s="5" t="n">
        <v>176946</v>
      </c>
      <c r="D7" s="5" t="n">
        <v>177755</v>
      </c>
    </row>
    <row r="8" spans="1:4">
      <c r="A8" s="4" t="s">
        <v>76</v>
      </c>
      <c r="B8" s="5" t="n">
        <v>535227</v>
      </c>
      <c r="C8" s="5" t="n">
        <v>266298</v>
      </c>
      <c r="D8" s="5" t="n">
        <v>874361</v>
      </c>
    </row>
    <row r="9" spans="1:4">
      <c r="A9" s="4" t="s">
        <v>77</v>
      </c>
      <c r="B9" s="5" t="n">
        <v>40069</v>
      </c>
      <c r="C9" s="5" t="n">
        <v>42177</v>
      </c>
      <c r="D9" s="5" t="n">
        <v>36182</v>
      </c>
    </row>
    <row r="10" spans="1:4">
      <c r="A10" s="4" t="s">
        <v>78</v>
      </c>
      <c r="B10" s="5" t="n">
        <v>30741</v>
      </c>
      <c r="C10" s="5" t="n">
        <v>19124</v>
      </c>
      <c r="D10" s="5" t="n">
        <v>0</v>
      </c>
    </row>
    <row r="11" spans="1:4">
      <c r="A11" s="4" t="s">
        <v>79</v>
      </c>
      <c r="B11" s="5" t="n">
        <v>-25722</v>
      </c>
      <c r="C11" s="5" t="n">
        <v>0</v>
      </c>
      <c r="D11" s="5" t="n">
        <v>-1244</v>
      </c>
    </row>
    <row r="12" spans="1:4">
      <c r="A12" s="4" t="s">
        <v>80</v>
      </c>
      <c r="B12" s="5" t="n">
        <v>0</v>
      </c>
      <c r="C12" s="5" t="n">
        <v>0</v>
      </c>
      <c r="D12" s="5" t="n">
        <v>5476</v>
      </c>
    </row>
    <row r="13" spans="1:4">
      <c r="A13" s="4" t="s">
        <v>81</v>
      </c>
      <c r="B13" s="5" t="n">
        <v>3561357</v>
      </c>
      <c r="C13" s="5" t="n">
        <v>3475910</v>
      </c>
      <c r="D13" s="5" t="n">
        <v>4977178</v>
      </c>
    </row>
    <row r="14" spans="1:4">
      <c r="A14" s="4" t="s">
        <v>82</v>
      </c>
      <c r="B14" s="5" t="n">
        <v>-362406</v>
      </c>
      <c r="C14" s="5" t="n">
        <v>56889</v>
      </c>
      <c r="D14" s="5" t="n">
        <v>-1091106</v>
      </c>
    </row>
    <row r="15" spans="1:4">
      <c r="A15" s="4" t="s">
        <v>83</v>
      </c>
      <c r="B15" s="5" t="n">
        <v>99442</v>
      </c>
      <c r="C15" s="5" t="n">
        <v>80501</v>
      </c>
      <c r="D15" s="5" t="n">
        <v>68041</v>
      </c>
    </row>
    <row r="16" spans="1:4">
      <c r="A16" s="4" t="s">
        <v>84</v>
      </c>
      <c r="B16" s="5" t="n">
        <v>-461848</v>
      </c>
      <c r="C16" s="5" t="n">
        <v>-23612</v>
      </c>
      <c r="D16" s="5" t="n">
        <v>-1159147</v>
      </c>
    </row>
    <row r="17" spans="1:4">
      <c r="A17" s="4" t="s">
        <v>85</v>
      </c>
      <c r="B17" s="5" t="n">
        <v>-36457</v>
      </c>
      <c r="C17" s="5" t="n">
        <v>19340</v>
      </c>
      <c r="D17" s="5" t="n">
        <v>-111187</v>
      </c>
    </row>
    <row r="18" spans="1:4">
      <c r="A18" s="4" t="s">
        <v>86</v>
      </c>
      <c r="B18" s="6" t="n">
        <v>-425391</v>
      </c>
      <c r="C18" s="6" t="n">
        <v>-42952</v>
      </c>
      <c r="D18" s="6" t="n">
        <v>-1047960</v>
      </c>
    </row>
    <row r="19" spans="1:4">
      <c r="A19" s="3" t="s">
        <v>87</v>
      </c>
    </row>
    <row r="20" spans="1:4">
      <c r="A20" s="4" t="s">
        <v>88</v>
      </c>
      <c r="B20" s="8" t="n">
        <v>-8.6</v>
      </c>
      <c r="C20" s="8" t="n">
        <v>-0.87</v>
      </c>
      <c r="D20" s="8" t="n">
        <v>-21.29</v>
      </c>
    </row>
    <row r="21" spans="1:4">
      <c r="A21" s="4" t="s">
        <v>89</v>
      </c>
      <c r="B21" s="5" t="n">
        <v>49442</v>
      </c>
      <c r="C21" s="5" t="n">
        <v>49303</v>
      </c>
      <c r="D21" s="5" t="n">
        <v>49218</v>
      </c>
    </row>
    <row r="22" spans="1:4">
      <c r="A22" s="3" t="s">
        <v>90</v>
      </c>
    </row>
    <row r="23" spans="1:4">
      <c r="A23" s="4" t="s">
        <v>88</v>
      </c>
      <c r="B23" s="8" t="n">
        <v>-8.6</v>
      </c>
      <c r="C23" s="8" t="n">
        <v>-0.87</v>
      </c>
      <c r="D23" s="8" t="n">
        <v>-21.29</v>
      </c>
    </row>
    <row r="24" spans="1:4">
      <c r="A24" s="4" t="s">
        <v>91</v>
      </c>
      <c r="B24" s="5" t="n">
        <v>49442</v>
      </c>
      <c r="C24" s="5" t="n">
        <v>49303</v>
      </c>
      <c r="D24" s="5" t="n">
        <v>49218</v>
      </c>
    </row>
    <row r="25" spans="1:4">
      <c r="A25" s="4" t="s">
        <v>92</v>
      </c>
    </row>
    <row r="26" spans="1:4">
      <c r="A26" s="3" t="s">
        <v>72</v>
      </c>
    </row>
    <row r="27" spans="1:4">
      <c r="A27" s="4" t="s">
        <v>77</v>
      </c>
      <c r="B27" s="6" t="n">
        <v>40069</v>
      </c>
    </row>
    <row r="28" spans="1:4">
      <c r="A28" s="4" t="s">
        <v>78</v>
      </c>
      <c r="B28" s="6" t="n">
        <v>-30741</v>
      </c>
    </row>
    <row r="29" spans="1:4">
      <c r="A29" s="4" t="s">
        <v>93</v>
      </c>
    </row>
    <row r="30" spans="1:4">
      <c r="A30" s="3" t="s">
        <v>72</v>
      </c>
    </row>
    <row r="31" spans="1:4">
      <c r="A31" s="4" t="s">
        <v>77</v>
      </c>
      <c r="C31" s="6" t="n">
        <v>421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00</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29</v>
      </c>
      <c r="B1" s="2" t="s">
        <v>1</v>
      </c>
    </row>
    <row r="2" spans="1:3">
      <c r="B2" s="2" t="s">
        <v>2</v>
      </c>
      <c r="C2" s="2" t="s">
        <v>30</v>
      </c>
    </row>
    <row r="3" spans="1:3">
      <c r="A3" s="3" t="s">
        <v>204</v>
      </c>
    </row>
    <row r="4" spans="1:3">
      <c r="A4" s="4" t="s">
        <v>330</v>
      </c>
      <c r="B4" s="4" t="s">
        <v>331</v>
      </c>
      <c r="C4" s="4" t="s">
        <v>3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3</v>
      </c>
      <c r="B1" s="2" t="s">
        <v>1</v>
      </c>
    </row>
    <row r="2" spans="1:3">
      <c r="B2" s="2" t="s">
        <v>2</v>
      </c>
      <c r="C2" s="2" t="s">
        <v>30</v>
      </c>
    </row>
    <row r="3" spans="1:3">
      <c r="A3" s="3" t="s">
        <v>334</v>
      </c>
    </row>
    <row r="4" spans="1:3">
      <c r="A4" s="4" t="s">
        <v>335</v>
      </c>
      <c r="B4" s="4" t="s">
        <v>336</v>
      </c>
      <c r="C4" s="4" t="s">
        <v>3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208</v>
      </c>
    </row>
    <row r="4" spans="1:2">
      <c r="A4" s="4" t="s">
        <v>339</v>
      </c>
      <c r="B4"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1</v>
      </c>
      <c r="B1" s="2" t="s">
        <v>1</v>
      </c>
    </row>
    <row r="2" spans="1:2">
      <c r="B2" s="2" t="s">
        <v>2</v>
      </c>
    </row>
    <row r="3" spans="1:2">
      <c r="A3" s="3" t="s">
        <v>216</v>
      </c>
    </row>
    <row r="4" spans="1:2">
      <c r="A4" s="4" t="s">
        <v>342</v>
      </c>
      <c r="B4"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19</v>
      </c>
    </row>
    <row r="4" spans="1:2">
      <c r="A4" s="4" t="s">
        <v>349</v>
      </c>
      <c r="B4"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51</v>
      </c>
      <c r="B1" s="2" t="s">
        <v>1</v>
      </c>
    </row>
    <row r="2" spans="1:2">
      <c r="B2" s="2" t="s">
        <v>2</v>
      </c>
    </row>
    <row r="3" spans="1:2">
      <c r="A3" s="3" t="s">
        <v>223</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0</v>
      </c>
      <c r="D2" s="2" t="s">
        <v>70</v>
      </c>
    </row>
    <row r="3" spans="1:4">
      <c r="A3" s="4" t="s">
        <v>86</v>
      </c>
      <c r="B3" s="6" t="n">
        <v>-425391</v>
      </c>
      <c r="C3" s="6" t="n">
        <v>-42952</v>
      </c>
      <c r="D3" s="6" t="n">
        <v>-1047960</v>
      </c>
    </row>
    <row r="4" spans="1:4">
      <c r="A4" s="3" t="s">
        <v>95</v>
      </c>
    </row>
    <row r="5" spans="1:4">
      <c r="A5" s="4" t="s">
        <v>96</v>
      </c>
      <c r="B5" s="5" t="n">
        <v>28529</v>
      </c>
      <c r="C5" s="5" t="n">
        <v>-28396</v>
      </c>
      <c r="D5" s="5" t="n">
        <v>-12065</v>
      </c>
    </row>
    <row r="6" spans="1:4">
      <c r="A6" s="4" t="s">
        <v>97</v>
      </c>
      <c r="B6" s="5" t="n">
        <v>21980</v>
      </c>
      <c r="C6" s="5" t="n">
        <v>-121</v>
      </c>
      <c r="D6" s="5" t="n">
        <v>27392</v>
      </c>
    </row>
    <row r="7" spans="1:4">
      <c r="A7" s="4" t="s">
        <v>98</v>
      </c>
      <c r="B7" s="5" t="n">
        <v>10306</v>
      </c>
      <c r="C7" s="5" t="n">
        <v>-15977</v>
      </c>
      <c r="D7" s="5" t="n">
        <v>-154659</v>
      </c>
    </row>
    <row r="8" spans="1:4">
      <c r="A8" s="4" t="s">
        <v>99</v>
      </c>
      <c r="B8" s="5" t="n">
        <v>7147</v>
      </c>
      <c r="C8" s="5" t="n">
        <v>5651</v>
      </c>
      <c r="D8" s="5" t="n">
        <v>2119</v>
      </c>
    </row>
    <row r="9" spans="1:4">
      <c r="A9" s="4" t="s">
        <v>100</v>
      </c>
      <c r="B9" s="5" t="n">
        <v>-37623</v>
      </c>
      <c r="C9" s="5" t="n">
        <v>-15246</v>
      </c>
      <c r="D9" s="5" t="n">
        <v>-10876</v>
      </c>
    </row>
    <row r="10" spans="1:4">
      <c r="A10" s="4" t="s">
        <v>101</v>
      </c>
      <c r="B10" s="5" t="n">
        <v>1810</v>
      </c>
      <c r="C10" s="5" t="n">
        <v>-25693</v>
      </c>
      <c r="D10" s="5" t="n">
        <v>-136024</v>
      </c>
    </row>
    <row r="11" spans="1:4">
      <c r="A11" s="4" t="s">
        <v>102</v>
      </c>
      <c r="B11" s="5" t="n">
        <v>-133</v>
      </c>
      <c r="C11" s="5" t="n">
        <v>-6582</v>
      </c>
      <c r="D11" s="5" t="n">
        <v>527</v>
      </c>
    </row>
    <row r="12" spans="1:4">
      <c r="A12" s="4" t="s">
        <v>103</v>
      </c>
      <c r="B12" s="5" t="n">
        <v>-2164</v>
      </c>
      <c r="C12" s="5" t="n">
        <v>-1509</v>
      </c>
      <c r="D12" s="5" t="n">
        <v>364</v>
      </c>
    </row>
    <row r="13" spans="1:4">
      <c r="A13" s="4" t="s">
        <v>104</v>
      </c>
      <c r="B13" s="5" t="n">
        <v>-2031</v>
      </c>
      <c r="C13" s="5" t="n">
        <v>5073</v>
      </c>
      <c r="D13" s="5" t="n">
        <v>-163</v>
      </c>
    </row>
    <row r="14" spans="1:4">
      <c r="A14" s="4" t="s">
        <v>105</v>
      </c>
      <c r="B14" s="5" t="n">
        <v>28308</v>
      </c>
      <c r="C14" s="5" t="n">
        <v>-49016</v>
      </c>
      <c r="D14" s="5" t="n">
        <v>-148252</v>
      </c>
    </row>
    <row r="15" spans="1:4">
      <c r="A15" s="4" t="s">
        <v>106</v>
      </c>
      <c r="B15" s="6" t="n">
        <v>-397083</v>
      </c>
      <c r="C15" s="6" t="n">
        <v>-91968</v>
      </c>
      <c r="D15" s="6" t="n">
        <v>-11962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0</v>
      </c>
    </row>
    <row r="4" spans="1:2">
      <c r="A4" s="4" t="s">
        <v>367</v>
      </c>
      <c r="B4"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9</v>
      </c>
      <c r="B1" s="2" t="s">
        <v>1</v>
      </c>
    </row>
    <row r="2" spans="1:3">
      <c r="B2" s="2" t="s">
        <v>2</v>
      </c>
      <c r="C2" s="2" t="s">
        <v>30</v>
      </c>
    </row>
    <row r="3" spans="1:3">
      <c r="A3" s="3" t="s">
        <v>370</v>
      </c>
    </row>
    <row r="4" spans="1:3">
      <c r="A4" s="4" t="s">
        <v>371</v>
      </c>
      <c r="B4" s="4" t="s">
        <v>372</v>
      </c>
    </row>
    <row r="5" spans="1:3">
      <c r="A5" s="4" t="s">
        <v>373</v>
      </c>
      <c r="B5" s="4" t="s">
        <v>374</v>
      </c>
    </row>
    <row r="6" spans="1:3">
      <c r="A6" s="4" t="s">
        <v>375</v>
      </c>
      <c r="B6" s="4" t="s">
        <v>376</v>
      </c>
    </row>
    <row r="7" spans="1:3">
      <c r="A7" s="4" t="s">
        <v>377</v>
      </c>
      <c r="B7" s="4" t="s">
        <v>378</v>
      </c>
    </row>
    <row r="8" spans="1:3">
      <c r="A8" s="4" t="s">
        <v>379</v>
      </c>
      <c r="B8" s="4" t="s">
        <v>380</v>
      </c>
    </row>
    <row r="9" spans="1:3">
      <c r="A9" s="4" t="s">
        <v>381</v>
      </c>
      <c r="B9" s="4" t="s">
        <v>382</v>
      </c>
      <c r="C9" s="4" t="s">
        <v>383</v>
      </c>
    </row>
    <row r="10" spans="1:3">
      <c r="A10" s="4" t="s">
        <v>384</v>
      </c>
      <c r="B10" s="4" t="s">
        <v>385</v>
      </c>
    </row>
    <row r="11" spans="1:3">
      <c r="A11" s="4" t="s">
        <v>386</v>
      </c>
      <c r="B11" s="4" t="s">
        <v>387</v>
      </c>
    </row>
    <row r="12" spans="1:3">
      <c r="A12" s="4" t="s">
        <v>388</v>
      </c>
      <c r="B12" s="4" t="s">
        <v>3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0</v>
      </c>
      <c r="B1" s="2" t="s">
        <v>1</v>
      </c>
    </row>
    <row r="2" spans="1:2">
      <c r="B2" s="2" t="s">
        <v>2</v>
      </c>
    </row>
    <row r="3" spans="1:2">
      <c r="A3" s="3" t="s">
        <v>23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7</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0</v>
      </c>
    </row>
    <row r="4" spans="1:2">
      <c r="A4" s="4" t="s">
        <v>415</v>
      </c>
      <c r="B4" s="4" t="s">
        <v>4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7</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18</v>
      </c>
      <c r="B1" s="2" t="s">
        <v>1</v>
      </c>
    </row>
    <row r="2" spans="1:4">
      <c r="B2" s="2" t="s">
        <v>2</v>
      </c>
      <c r="C2" s="2" t="s">
        <v>30</v>
      </c>
      <c r="D2" s="2" t="s">
        <v>70</v>
      </c>
    </row>
    <row r="3" spans="1:4">
      <c r="A3" s="3" t="s">
        <v>284</v>
      </c>
    </row>
    <row r="4" spans="1:4">
      <c r="A4" s="4" t="s">
        <v>148</v>
      </c>
      <c r="B4" s="6" t="n">
        <v>-125148</v>
      </c>
      <c r="C4" s="6" t="n">
        <v>-121004</v>
      </c>
      <c r="D4" s="6" t="n">
        <v>-132363</v>
      </c>
    </row>
    <row r="5" spans="1:4">
      <c r="A5" s="4" t="s">
        <v>419</v>
      </c>
      <c r="B5" s="5" t="n">
        <v>274167</v>
      </c>
      <c r="C5" s="6" t="n">
        <v>394883</v>
      </c>
    </row>
    <row r="6" spans="1:4">
      <c r="A6" s="4" t="s">
        <v>420</v>
      </c>
      <c r="B6" s="5" t="n">
        <v>68782</v>
      </c>
    </row>
    <row r="7" spans="1:4">
      <c r="A7" s="4" t="s">
        <v>421</v>
      </c>
      <c r="B7" s="5" t="n">
        <v>63241</v>
      </c>
    </row>
    <row r="8" spans="1:4">
      <c r="A8" s="4" t="s">
        <v>422</v>
      </c>
      <c r="B8" s="5" t="n">
        <v>59098</v>
      </c>
    </row>
    <row r="9" spans="1:4">
      <c r="A9" s="4" t="s">
        <v>423</v>
      </c>
      <c r="B9" s="5" t="n">
        <v>32021</v>
      </c>
    </row>
    <row r="10" spans="1:4">
      <c r="A10" s="4" t="s">
        <v>424</v>
      </c>
      <c r="B10" s="5" t="n">
        <v>25071</v>
      </c>
    </row>
    <row r="11" spans="1:4">
      <c r="A11" s="4" t="s">
        <v>425</v>
      </c>
      <c r="B11" s="6" t="n">
        <v>259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6</v>
      </c>
      <c r="B1" s="2" t="s">
        <v>2</v>
      </c>
      <c r="C1" s="2" t="s">
        <v>30</v>
      </c>
    </row>
    <row r="2" spans="1:3">
      <c r="A2" s="3" t="s">
        <v>427</v>
      </c>
    </row>
    <row r="3" spans="1:3">
      <c r="A3" s="4" t="s">
        <v>428</v>
      </c>
      <c r="B3" s="6" t="n">
        <v>363990</v>
      </c>
      <c r="C3" s="6" t="n">
        <v>268711</v>
      </c>
    </row>
    <row r="4" spans="1:3">
      <c r="A4" s="4" t="s">
        <v>429</v>
      </c>
      <c r="B4" s="5" t="n">
        <v>37573</v>
      </c>
      <c r="C4" s="5" t="n">
        <v>32089</v>
      </c>
    </row>
    <row r="5" spans="1:3">
      <c r="A5" s="4" t="s">
        <v>430</v>
      </c>
      <c r="B5" s="5" t="n">
        <v>401563</v>
      </c>
      <c r="C5" s="5" t="n">
        <v>300800</v>
      </c>
    </row>
    <row r="6" spans="1:3">
      <c r="A6" s="4" t="s">
        <v>431</v>
      </c>
      <c r="B6" s="5" t="n">
        <v>16654</v>
      </c>
      <c r="C6" s="5" t="n">
        <v>15551</v>
      </c>
    </row>
    <row r="7" spans="1:3">
      <c r="A7" s="4" t="s">
        <v>432</v>
      </c>
      <c r="B7" s="5" t="n">
        <v>418217</v>
      </c>
      <c r="C7" s="5" t="n">
        <v>316351</v>
      </c>
    </row>
    <row r="8" spans="1:3">
      <c r="A8" s="4" t="s">
        <v>62</v>
      </c>
      <c r="B8" s="5" t="n">
        <v>-4032</v>
      </c>
      <c r="C8" s="5" t="n">
        <v>-4559</v>
      </c>
    </row>
    <row r="9" spans="1:3">
      <c r="A9" s="4" t="s">
        <v>433</v>
      </c>
      <c r="B9" s="6" t="n">
        <v>414185</v>
      </c>
      <c r="C9" s="6" t="n">
        <v>3117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70</v>
      </c>
    </row>
    <row r="3" spans="1:4">
      <c r="A3" s="3" t="s">
        <v>108</v>
      </c>
    </row>
    <row r="4" spans="1:4">
      <c r="A4" s="4" t="s">
        <v>109</v>
      </c>
      <c r="B4" s="6" t="n">
        <v>283</v>
      </c>
      <c r="C4" s="6" t="n">
        <v>394</v>
      </c>
      <c r="D4" s="6" t="n">
        <v>86261</v>
      </c>
    </row>
    <row r="5" spans="1:4">
      <c r="A5" s="4" t="s">
        <v>110</v>
      </c>
      <c r="B5" s="5" t="n">
        <v>5</v>
      </c>
      <c r="C5" s="5" t="n">
        <v>-40</v>
      </c>
      <c r="D5" s="5" t="n">
        <v>-1263</v>
      </c>
    </row>
    <row r="6" spans="1:4">
      <c r="A6" s="4" t="s">
        <v>111</v>
      </c>
      <c r="B6" s="5" t="n">
        <v>0</v>
      </c>
      <c r="C6" s="5" t="n">
        <v>0</v>
      </c>
      <c r="D6" s="5" t="n">
        <v>5937</v>
      </c>
    </row>
    <row r="7" spans="1:4">
      <c r="A7" s="4" t="s">
        <v>112</v>
      </c>
      <c r="B7" s="5" t="n">
        <v>25</v>
      </c>
      <c r="C7" s="5" t="n">
        <v>0</v>
      </c>
      <c r="D7" s="5" t="n">
        <v>384</v>
      </c>
    </row>
    <row r="8" spans="1:4">
      <c r="A8" s="4" t="s">
        <v>113</v>
      </c>
      <c r="B8" s="5" t="n">
        <v>14</v>
      </c>
      <c r="C8" s="5" t="n">
        <v>0</v>
      </c>
      <c r="D8" s="5" t="n">
        <v>-173</v>
      </c>
    </row>
    <row r="9" spans="1:4">
      <c r="A9" s="4" t="s">
        <v>114</v>
      </c>
      <c r="B9" s="6" t="n">
        <v>0</v>
      </c>
      <c r="C9" s="6" t="n">
        <v>0</v>
      </c>
      <c r="D9" s="6" t="n">
        <v>-147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34</v>
      </c>
      <c r="B1" s="2" t="s">
        <v>1</v>
      </c>
    </row>
    <row r="2" spans="1:4">
      <c r="B2" s="2" t="s">
        <v>2</v>
      </c>
      <c r="C2" s="2" t="s">
        <v>30</v>
      </c>
      <c r="D2" s="2" t="s">
        <v>70</v>
      </c>
    </row>
    <row r="3" spans="1:4">
      <c r="A3" s="3" t="s">
        <v>435</v>
      </c>
    </row>
    <row r="4" spans="1:4">
      <c r="A4" s="4" t="s">
        <v>436</v>
      </c>
      <c r="B4" s="6" t="n">
        <v>274167</v>
      </c>
      <c r="C4" s="6" t="n">
        <v>394883</v>
      </c>
    </row>
    <row r="5" spans="1:4">
      <c r="A5" s="4" t="s">
        <v>437</v>
      </c>
      <c r="B5" s="5" t="n">
        <v>125148</v>
      </c>
      <c r="C5" s="5" t="n">
        <v>121004</v>
      </c>
      <c r="D5" s="6" t="n">
        <v>132363</v>
      </c>
    </row>
    <row r="6" spans="1:4">
      <c r="A6" s="3" t="s">
        <v>300</v>
      </c>
    </row>
    <row r="7" spans="1:4">
      <c r="A7" s="4" t="s">
        <v>438</v>
      </c>
      <c r="B7" s="5" t="n">
        <v>7949</v>
      </c>
      <c r="C7" s="5" t="n">
        <v>7922</v>
      </c>
      <c r="D7" s="5" t="n">
        <v>2657</v>
      </c>
    </row>
    <row r="8" spans="1:4">
      <c r="A8" s="3" t="s">
        <v>439</v>
      </c>
    </row>
    <row r="9" spans="1:4">
      <c r="A9" s="4" t="s">
        <v>440</v>
      </c>
      <c r="B9" s="6" t="n">
        <v>72763</v>
      </c>
      <c r="C9" s="6" t="n">
        <v>112418</v>
      </c>
      <c r="D9" s="6" t="n">
        <v>1030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41</v>
      </c>
      <c r="B1" s="2" t="s">
        <v>1</v>
      </c>
    </row>
    <row r="2" spans="1:4">
      <c r="B2" s="2" t="s">
        <v>2</v>
      </c>
      <c r="C2" s="2" t="s">
        <v>30</v>
      </c>
      <c r="D2" s="2" t="s">
        <v>70</v>
      </c>
    </row>
    <row r="3" spans="1:4">
      <c r="A3" s="3" t="s">
        <v>189</v>
      </c>
    </row>
    <row r="4" spans="1:4">
      <c r="A4" s="4" t="s">
        <v>442</v>
      </c>
      <c r="B4" s="6" t="n">
        <v>28445</v>
      </c>
      <c r="C4" s="6" t="n">
        <v>22692</v>
      </c>
    </row>
    <row r="5" spans="1:4">
      <c r="A5" s="4" t="s">
        <v>443</v>
      </c>
      <c r="B5" s="5" t="n">
        <v>11190</v>
      </c>
      <c r="C5" s="5" t="n">
        <v>7930</v>
      </c>
      <c r="D5" s="6" t="n">
        <v>-4887</v>
      </c>
    </row>
    <row r="6" spans="1:4">
      <c r="A6" s="4" t="s">
        <v>444</v>
      </c>
      <c r="B6" s="5" t="n">
        <v>86345</v>
      </c>
      <c r="C6" s="5" t="n">
        <v>72533</v>
      </c>
      <c r="D6" s="5" t="n">
        <v>62325</v>
      </c>
    </row>
    <row r="7" spans="1:4">
      <c r="A7" s="4" t="s">
        <v>445</v>
      </c>
    </row>
    <row r="8" spans="1:4">
      <c r="A8" s="3" t="s">
        <v>189</v>
      </c>
    </row>
    <row r="9" spans="1:4">
      <c r="A9" s="4" t="s">
        <v>446</v>
      </c>
      <c r="B9" s="6" t="n">
        <v>8166</v>
      </c>
      <c r="C9" s="6" t="n">
        <v>13066</v>
      </c>
      <c r="D9" s="6" t="n">
        <v>1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447</v>
      </c>
      <c r="B1" s="2" t="s">
        <v>448</v>
      </c>
      <c r="C1" s="2" t="s">
        <v>1</v>
      </c>
    </row>
    <row r="2" spans="1:5">
      <c r="B2" s="2" t="s">
        <v>449</v>
      </c>
      <c r="C2" s="2" t="s">
        <v>2</v>
      </c>
      <c r="D2" s="2" t="s">
        <v>30</v>
      </c>
      <c r="E2" s="2" t="s">
        <v>70</v>
      </c>
    </row>
    <row r="3" spans="1:5">
      <c r="A3" s="3" t="s">
        <v>450</v>
      </c>
    </row>
    <row r="4" spans="1:5">
      <c r="A4" s="4" t="s">
        <v>451</v>
      </c>
      <c r="B4" s="6" t="n">
        <v>20000000</v>
      </c>
    </row>
    <row r="5" spans="1:5">
      <c r="A5" s="4" t="s">
        <v>452</v>
      </c>
      <c r="D5" s="6" t="n">
        <v>-131400000</v>
      </c>
      <c r="E5" s="6" t="n">
        <v>-561158000</v>
      </c>
    </row>
    <row r="6" spans="1:5">
      <c r="A6" s="4" t="s">
        <v>453</v>
      </c>
    </row>
    <row r="7" spans="1:5">
      <c r="A7" s="3" t="s">
        <v>450</v>
      </c>
    </row>
    <row r="8" spans="1:5">
      <c r="A8" s="4" t="s">
        <v>451</v>
      </c>
      <c r="C8" s="6" t="n">
        <v>19677000</v>
      </c>
      <c r="D8" s="5" t="n">
        <v>57153000</v>
      </c>
      <c r="E8" s="5" t="n">
        <v>-596213000</v>
      </c>
    </row>
    <row r="9" spans="1:5">
      <c r="A9" s="4" t="s">
        <v>454</v>
      </c>
    </row>
    <row r="10" spans="1:5">
      <c r="A10" s="3" t="s">
        <v>450</v>
      </c>
    </row>
    <row r="11" spans="1:5">
      <c r="A11" s="4" t="s">
        <v>451</v>
      </c>
      <c r="C11" s="5" t="n">
        <v>13479000</v>
      </c>
      <c r="D11" s="5" t="n">
        <v>52598000</v>
      </c>
      <c r="E11" s="5" t="n">
        <v>-539023000</v>
      </c>
    </row>
    <row r="12" spans="1:5">
      <c r="A12" s="4" t="s">
        <v>455</v>
      </c>
    </row>
    <row r="13" spans="1:5">
      <c r="A13" s="3" t="s">
        <v>450</v>
      </c>
    </row>
    <row r="14" spans="1:5">
      <c r="A14" s="4" t="s">
        <v>451</v>
      </c>
      <c r="C14" s="9" t="n">
        <v>0.27</v>
      </c>
      <c r="D14" s="9" t="n">
        <v>1.07</v>
      </c>
      <c r="E14" s="9" t="n">
        <v>-10.95</v>
      </c>
    </row>
    <row r="15" spans="1:5">
      <c r="A15" s="4" t="s">
        <v>456</v>
      </c>
    </row>
    <row r="16" spans="1:5">
      <c r="A16" s="3" t="s">
        <v>450</v>
      </c>
    </row>
    <row r="17" spans="1:5">
      <c r="A17" s="4" t="s">
        <v>451</v>
      </c>
      <c r="C17" s="5" t="n">
        <v>85844000</v>
      </c>
      <c r="D17" s="5" t="n">
        <v>163274000</v>
      </c>
      <c r="E17" s="5" t="n">
        <v>32954000</v>
      </c>
    </row>
    <row r="18" spans="1:5">
      <c r="A18" s="4" t="s">
        <v>457</v>
      </c>
    </row>
    <row r="19" spans="1:5">
      <c r="A19" s="3" t="s">
        <v>450</v>
      </c>
    </row>
    <row r="20" spans="1:5">
      <c r="A20" s="4" t="s">
        <v>451</v>
      </c>
      <c r="C20" s="6" t="n">
        <v>-66167000</v>
      </c>
      <c r="D20" s="6" t="n">
        <v>-106121000</v>
      </c>
      <c r="E20" s="6" t="n">
        <v>-629167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4"/>
    <col customWidth="1" max="6" min="6" width="14"/>
  </cols>
  <sheetData>
    <row r="1" spans="1:6">
      <c r="A1" s="1" t="s">
        <v>458</v>
      </c>
      <c r="B1" s="2" t="s">
        <v>448</v>
      </c>
      <c r="C1" s="2" t="s">
        <v>1</v>
      </c>
    </row>
    <row r="2" spans="1:6">
      <c r="B2" s="2" t="s">
        <v>449</v>
      </c>
      <c r="C2" s="2" t="s">
        <v>2</v>
      </c>
      <c r="D2" s="2" t="s">
        <v>30</v>
      </c>
      <c r="E2" s="2" t="s">
        <v>70</v>
      </c>
      <c r="F2" s="2" t="s">
        <v>459</v>
      </c>
    </row>
    <row r="3" spans="1:6">
      <c r="A3" s="4" t="s">
        <v>307</v>
      </c>
    </row>
    <row r="4" spans="1:6">
      <c r="A4" s="3" t="s">
        <v>200</v>
      </c>
    </row>
    <row r="5" spans="1:6">
      <c r="A5" s="4" t="s">
        <v>460</v>
      </c>
      <c r="E5" s="6" t="n">
        <v>163000</v>
      </c>
      <c r="F5" s="6" t="n">
        <v>209200</v>
      </c>
    </row>
    <row r="6" spans="1:6">
      <c r="A6" s="4" t="s">
        <v>461</v>
      </c>
      <c r="B6" s="4" t="s">
        <v>462</v>
      </c>
      <c r="C6" s="4" t="s">
        <v>463</v>
      </c>
      <c r="D6" s="4" t="s">
        <v>464</v>
      </c>
    </row>
    <row r="7" spans="1:6">
      <c r="A7" s="4" t="s">
        <v>465</v>
      </c>
    </row>
    <row r="8" spans="1:6">
      <c r="A8" s="3" t="s">
        <v>200</v>
      </c>
    </row>
    <row r="9" spans="1:6">
      <c r="A9" s="4" t="s">
        <v>461</v>
      </c>
      <c r="C9" s="4" t="s">
        <v>466</v>
      </c>
    </row>
    <row r="10" spans="1:6">
      <c r="A10" s="4" t="s">
        <v>467</v>
      </c>
    </row>
    <row r="11" spans="1:6">
      <c r="A11" s="3" t="s">
        <v>200</v>
      </c>
    </row>
    <row r="12" spans="1:6">
      <c r="A12" s="4" t="s">
        <v>468</v>
      </c>
      <c r="C12" s="4" t="s">
        <v>469</v>
      </c>
    </row>
    <row r="13" spans="1:6">
      <c r="A13" s="4" t="s">
        <v>470</v>
      </c>
    </row>
    <row r="14" spans="1:6">
      <c r="A14" s="3" t="s">
        <v>200</v>
      </c>
    </row>
    <row r="15" spans="1:6">
      <c r="A15" s="4" t="s">
        <v>468</v>
      </c>
      <c r="C15" s="4" t="s">
        <v>471</v>
      </c>
    </row>
    <row r="16" spans="1:6">
      <c r="A16" s="4" t="s">
        <v>472</v>
      </c>
    </row>
    <row r="17" spans="1:6">
      <c r="A17" s="3" t="s">
        <v>200</v>
      </c>
    </row>
    <row r="18" spans="1:6">
      <c r="A18" s="4" t="s">
        <v>468</v>
      </c>
      <c r="C18" s="4" t="s">
        <v>466</v>
      </c>
    </row>
    <row r="19" spans="1:6">
      <c r="A19" s="4" t="s">
        <v>473</v>
      </c>
    </row>
    <row r="20" spans="1:6">
      <c r="A20" s="3" t="s">
        <v>200</v>
      </c>
    </row>
    <row r="21" spans="1:6">
      <c r="A21" s="4" t="s">
        <v>461</v>
      </c>
      <c r="C21" s="4" t="s">
        <v>474</v>
      </c>
    </row>
    <row r="22" spans="1:6">
      <c r="A22" s="4" t="s">
        <v>475</v>
      </c>
    </row>
    <row r="23" spans="1:6">
      <c r="A23" s="3" t="s">
        <v>200</v>
      </c>
    </row>
    <row r="24" spans="1:6">
      <c r="A24" s="4" t="s">
        <v>468</v>
      </c>
      <c r="C24" s="4" t="s">
        <v>476</v>
      </c>
    </row>
    <row r="25" spans="1:6">
      <c r="A25" s="4" t="s">
        <v>477</v>
      </c>
    </row>
    <row r="26" spans="1:6">
      <c r="A26" s="3" t="s">
        <v>200</v>
      </c>
    </row>
    <row r="27" spans="1:6">
      <c r="A27" s="4" t="s">
        <v>468</v>
      </c>
      <c r="C27" s="4" t="s">
        <v>469</v>
      </c>
    </row>
    <row r="28" spans="1:6">
      <c r="A28" s="4" t="s">
        <v>478</v>
      </c>
    </row>
    <row r="29" spans="1:6">
      <c r="A29" s="3" t="s">
        <v>200</v>
      </c>
    </row>
    <row r="30" spans="1:6">
      <c r="A30" s="4" t="s">
        <v>468</v>
      </c>
      <c r="C30" s="4" t="s">
        <v>463</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0</v>
      </c>
    </row>
    <row r="3" spans="1:3">
      <c r="A3" s="3" t="s">
        <v>186</v>
      </c>
    </row>
    <row r="4" spans="1:3">
      <c r="A4" s="4" t="s">
        <v>480</v>
      </c>
      <c r="B4" s="5" t="n">
        <v>3</v>
      </c>
    </row>
    <row r="5" spans="1:3">
      <c r="A5" s="4" t="s">
        <v>481</v>
      </c>
      <c r="B5" s="5" t="n">
        <v>20</v>
      </c>
    </row>
    <row r="6" spans="1:3">
      <c r="A6" s="4" t="s">
        <v>482</v>
      </c>
      <c r="B6" s="6" t="n">
        <v>69588</v>
      </c>
      <c r="C6" s="6" t="n">
        <v>1070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0</v>
      </c>
      <c r="D2" s="2" t="s">
        <v>70</v>
      </c>
    </row>
    <row r="3" spans="1:4">
      <c r="A3" s="4" t="s">
        <v>484</v>
      </c>
    </row>
    <row r="4" spans="1:4">
      <c r="A4" s="3" t="s">
        <v>485</v>
      </c>
    </row>
    <row r="5" spans="1:4">
      <c r="A5" s="4" t="s">
        <v>486</v>
      </c>
      <c r="B5" s="6" t="n">
        <v>8166</v>
      </c>
      <c r="C5" s="6" t="n">
        <v>13066</v>
      </c>
      <c r="D5" s="6" t="n">
        <v>1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186</v>
      </c>
    </row>
    <row r="3" spans="1:3">
      <c r="A3" s="4" t="s">
        <v>442</v>
      </c>
      <c r="B3" s="6" t="n">
        <v>28445</v>
      </c>
      <c r="C3" s="6" t="n">
        <v>226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70</v>
      </c>
    </row>
    <row r="3" spans="1:4">
      <c r="A3" s="3" t="s">
        <v>186</v>
      </c>
    </row>
    <row r="4" spans="1:4">
      <c r="A4" s="4" t="s">
        <v>438</v>
      </c>
      <c r="B4" s="6" t="n">
        <v>7949</v>
      </c>
      <c r="C4" s="6" t="n">
        <v>7922</v>
      </c>
      <c r="D4" s="6" t="n">
        <v>2657</v>
      </c>
    </row>
    <row r="5" spans="1:4">
      <c r="A5" s="4" t="s">
        <v>489</v>
      </c>
      <c r="B5" s="6" t="n">
        <v>0</v>
      </c>
      <c r="C5" s="6" t="n">
        <v>0</v>
      </c>
      <c r="D5"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8"/>
    <col customWidth="1" max="6" min="6" width="14"/>
    <col customWidth="1" max="7" min="7" width="16"/>
    <col customWidth="1" max="8" min="8" width="14"/>
    <col customWidth="1" max="9" min="9" width="14"/>
    <col customWidth="1" max="10" min="10" width="14"/>
  </cols>
  <sheetData>
    <row r="1" spans="1:10">
      <c r="A1" s="1" t="s">
        <v>490</v>
      </c>
      <c r="B1" s="2" t="s">
        <v>448</v>
      </c>
      <c r="G1" s="2" t="s">
        <v>1</v>
      </c>
    </row>
    <row r="2" spans="1:10">
      <c r="B2" s="2" t="s">
        <v>491</v>
      </c>
      <c r="C2" s="2" t="s">
        <v>2</v>
      </c>
      <c r="D2" s="2" t="s">
        <v>492</v>
      </c>
      <c r="E2" s="2" t="s">
        <v>449</v>
      </c>
      <c r="F2" s="2" t="s">
        <v>70</v>
      </c>
      <c r="G2" s="2" t="s">
        <v>2</v>
      </c>
      <c r="H2" s="2" t="s">
        <v>30</v>
      </c>
      <c r="I2" s="2" t="s">
        <v>70</v>
      </c>
      <c r="J2" s="2" t="s">
        <v>459</v>
      </c>
    </row>
    <row r="3" spans="1:10">
      <c r="A3" s="3" t="s">
        <v>308</v>
      </c>
    </row>
    <row r="4" spans="1:10">
      <c r="A4" s="4" t="s">
        <v>76</v>
      </c>
      <c r="C4" s="6" t="n">
        <v>345000</v>
      </c>
      <c r="D4" s="6" t="n">
        <v>190227</v>
      </c>
      <c r="F4" s="6" t="n">
        <v>-597603</v>
      </c>
      <c r="G4" s="6" t="n">
        <v>535227</v>
      </c>
      <c r="H4" s="6" t="n">
        <v>266298</v>
      </c>
      <c r="I4" s="6" t="n">
        <v>874361</v>
      </c>
    </row>
    <row r="5" spans="1:10">
      <c r="A5" s="4" t="s">
        <v>473</v>
      </c>
    </row>
    <row r="6" spans="1:10">
      <c r="A6" s="3" t="s">
        <v>308</v>
      </c>
    </row>
    <row r="7" spans="1:10">
      <c r="A7" s="4" t="s">
        <v>493</v>
      </c>
      <c r="G7" s="4" t="s">
        <v>474</v>
      </c>
    </row>
    <row r="8" spans="1:10">
      <c r="A8" s="4" t="s">
        <v>465</v>
      </c>
    </row>
    <row r="9" spans="1:10">
      <c r="A9" s="3" t="s">
        <v>308</v>
      </c>
    </row>
    <row r="10" spans="1:10">
      <c r="A10" s="4" t="s">
        <v>493</v>
      </c>
      <c r="G10" s="4" t="s">
        <v>466</v>
      </c>
    </row>
    <row r="11" spans="1:10">
      <c r="A11" s="4" t="s">
        <v>307</v>
      </c>
    </row>
    <row r="12" spans="1:10">
      <c r="A12" s="3" t="s">
        <v>308</v>
      </c>
    </row>
    <row r="13" spans="1:10">
      <c r="A13" s="4" t="s">
        <v>494</v>
      </c>
      <c r="C13" s="5" t="n">
        <v>150000</v>
      </c>
      <c r="G13" s="6" t="n">
        <v>150000</v>
      </c>
      <c r="H13" s="6" t="n">
        <v>163000</v>
      </c>
    </row>
    <row r="14" spans="1:10">
      <c r="A14" s="4" t="s">
        <v>460</v>
      </c>
      <c r="F14" s="5" t="n">
        <v>163000</v>
      </c>
      <c r="I14" s="6" t="n">
        <v>163000</v>
      </c>
      <c r="J14" s="6" t="n">
        <v>209200</v>
      </c>
    </row>
    <row r="15" spans="1:10">
      <c r="A15" s="4" t="s">
        <v>76</v>
      </c>
      <c r="C15" s="6" t="n">
        <v>46200</v>
      </c>
      <c r="F15" s="6" t="n">
        <v>46200</v>
      </c>
    </row>
    <row r="16" spans="1:10">
      <c r="A16" s="4" t="s">
        <v>493</v>
      </c>
      <c r="E16" s="4" t="s">
        <v>462</v>
      </c>
      <c r="G16" s="4" t="s">
        <v>463</v>
      </c>
      <c r="H16" s="4" t="s">
        <v>464</v>
      </c>
    </row>
    <row r="17" spans="1:10">
      <c r="A17" s="4" t="s">
        <v>495</v>
      </c>
    </row>
    <row r="18" spans="1:10">
      <c r="A18" s="3" t="s">
        <v>308</v>
      </c>
    </row>
    <row r="19" spans="1:10">
      <c r="A19" s="4" t="s">
        <v>76</v>
      </c>
      <c r="G19" s="6" t="n">
        <v>-535227</v>
      </c>
      <c r="H19" s="6" t="n">
        <v>-266298</v>
      </c>
    </row>
    <row r="20" spans="1:10">
      <c r="A20" s="4" t="s">
        <v>496</v>
      </c>
    </row>
    <row r="21" spans="1:10">
      <c r="A21" s="3" t="s">
        <v>308</v>
      </c>
    </row>
    <row r="22" spans="1:10">
      <c r="A22" s="4" t="s">
        <v>493</v>
      </c>
      <c r="B22" s="4" t="s">
        <v>463</v>
      </c>
    </row>
  </sheetData>
  <mergeCells count="3">
    <mergeCell ref="A1:A2"/>
    <mergeCell ref="B1:F1"/>
    <mergeCell ref="G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0</v>
      </c>
      <c r="D2" s="2" t="s">
        <v>70</v>
      </c>
    </row>
    <row r="3" spans="1:4">
      <c r="A3" s="3" t="s">
        <v>186</v>
      </c>
    </row>
    <row r="4" spans="1:4">
      <c r="A4" s="4" t="s">
        <v>440</v>
      </c>
      <c r="B4" s="6" t="n">
        <v>72763</v>
      </c>
      <c r="C4" s="6" t="n">
        <v>112418</v>
      </c>
      <c r="D4" s="6" t="n">
        <v>1030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22"/>
    <col customWidth="1" max="5" min="5" width="36"/>
    <col customWidth="1" max="6" min="6" width="24"/>
    <col customWidth="1" max="7" min="7" width="55"/>
    <col customWidth="1" max="8" min="8" width="27"/>
    <col customWidth="1" max="9" min="9" width="54"/>
    <col customWidth="1" max="10" min="10" width="80"/>
    <col customWidth="1" max="11" min="11" width="20"/>
    <col customWidth="1" max="12" min="12" width="74"/>
    <col customWidth="1" max="13" min="13" width="28"/>
    <col customWidth="1" max="14" min="14" width="80"/>
    <col customWidth="1" max="15" min="15" width="35"/>
    <col customWidth="1" max="16" min="16" width="80"/>
  </cols>
  <sheetData>
    <row r="1" spans="1:16">
      <c r="A1" s="1" t="s">
        <v>115</v>
      </c>
      <c r="B1" s="2" t="s">
        <v>116</v>
      </c>
      <c r="C1" s="2" t="s">
        <v>117</v>
      </c>
      <c r="D1" s="2" t="s">
        <v>118</v>
      </c>
      <c r="E1" s="2" t="s">
        <v>119</v>
      </c>
      <c r="F1" s="2" t="s">
        <v>120</v>
      </c>
      <c r="G1" s="2" t="s">
        <v>121</v>
      </c>
      <c r="H1" s="2" t="s">
        <v>122</v>
      </c>
      <c r="I1" s="2" t="s">
        <v>123</v>
      </c>
      <c r="J1" s="2" t="s">
        <v>124</v>
      </c>
      <c r="K1" s="2" t="s">
        <v>125</v>
      </c>
      <c r="L1" s="2" t="s">
        <v>126</v>
      </c>
      <c r="M1" s="2" t="s">
        <v>127</v>
      </c>
      <c r="N1" s="2" t="s">
        <v>128</v>
      </c>
      <c r="O1" s="2" t="s">
        <v>129</v>
      </c>
      <c r="P1" s="2" t="s">
        <v>130</v>
      </c>
    </row>
    <row r="2" spans="1:16">
      <c r="A2" s="3" t="s">
        <v>131</v>
      </c>
    </row>
    <row r="3" spans="1:16">
      <c r="A3" s="4" t="s">
        <v>132</v>
      </c>
      <c r="B3" s="6" t="n">
        <v>2135784</v>
      </c>
      <c r="D3" s="6" t="n">
        <v>51</v>
      </c>
      <c r="E3" s="6" t="n">
        <v>851940</v>
      </c>
      <c r="F3" s="6" t="n">
        <v>-203514</v>
      </c>
      <c r="G3" s="6" t="n">
        <v>-198910</v>
      </c>
      <c r="H3" s="6" t="n">
        <v>1686217</v>
      </c>
    </row>
    <row r="4" spans="1:16">
      <c r="A4" s="4" t="s">
        <v>133</v>
      </c>
      <c r="D4" s="5" t="n">
        <v>49273053</v>
      </c>
    </row>
    <row r="5" spans="1:16">
      <c r="A5" s="4" t="s">
        <v>86</v>
      </c>
      <c r="B5" s="5" t="n">
        <v>-1047960</v>
      </c>
      <c r="H5" s="5" t="n">
        <v>-1047960</v>
      </c>
    </row>
    <row r="6" spans="1:16">
      <c r="A6" s="4" t="s">
        <v>96</v>
      </c>
      <c r="B6" s="5" t="n">
        <v>-12065</v>
      </c>
      <c r="G6" s="5" t="n">
        <v>-12065</v>
      </c>
    </row>
    <row r="7" spans="1:16">
      <c r="A7" s="4" t="s">
        <v>105</v>
      </c>
      <c r="B7" s="5" t="n">
        <v>-148252</v>
      </c>
      <c r="I7" s="6" t="n">
        <v>-136024</v>
      </c>
      <c r="J7" s="6" t="n">
        <v>136024</v>
      </c>
      <c r="K7" s="6" t="n">
        <v>-1146</v>
      </c>
      <c r="L7" s="6" t="n">
        <v>-1146</v>
      </c>
      <c r="P7" s="6" t="n">
        <v>983</v>
      </c>
    </row>
    <row r="8" spans="1:16">
      <c r="A8" s="4" t="s">
        <v>134</v>
      </c>
      <c r="B8" s="5" t="n">
        <v>-7889</v>
      </c>
      <c r="H8" s="5" t="n">
        <v>-7889</v>
      </c>
    </row>
    <row r="9" spans="1:16">
      <c r="A9" s="4" t="s">
        <v>135</v>
      </c>
      <c r="B9" s="6" t="n">
        <v>2657</v>
      </c>
      <c r="D9" s="6" t="n">
        <v>0</v>
      </c>
      <c r="E9" s="5" t="n">
        <v>-590</v>
      </c>
      <c r="F9" s="5" t="n">
        <v>3247</v>
      </c>
    </row>
    <row r="10" spans="1:16">
      <c r="A10" s="4" t="s">
        <v>136</v>
      </c>
      <c r="B10" s="5" t="n">
        <v>36598</v>
      </c>
    </row>
    <row r="11" spans="1:16">
      <c r="A11" s="4" t="s">
        <v>137</v>
      </c>
      <c r="B11" s="6" t="n">
        <v>-96</v>
      </c>
      <c r="E11" s="5" t="n">
        <v>-96</v>
      </c>
      <c r="F11" s="5" t="n">
        <v>0</v>
      </c>
    </row>
    <row r="12" spans="1:16">
      <c r="A12" s="4" t="s">
        <v>138</v>
      </c>
      <c r="B12" s="5" t="n">
        <v>-1528</v>
      </c>
    </row>
    <row r="13" spans="1:16">
      <c r="A13" s="4" t="s">
        <v>139</v>
      </c>
      <c r="F13" s="5" t="n">
        <v>852</v>
      </c>
    </row>
    <row r="14" spans="1:16">
      <c r="A14" s="4" t="s">
        <v>140</v>
      </c>
      <c r="B14" s="5" t="n">
        <v>20876</v>
      </c>
    </row>
    <row r="15" spans="1:16">
      <c r="A15" s="4" t="s">
        <v>141</v>
      </c>
      <c r="B15" s="6" t="n">
        <v>700</v>
      </c>
      <c r="E15" s="5" t="n">
        <v>-152</v>
      </c>
    </row>
    <row r="16" spans="1:16">
      <c r="A16" s="4" t="s">
        <v>132</v>
      </c>
      <c r="B16" s="5" t="n">
        <v>934944</v>
      </c>
      <c r="D16" s="6" t="n">
        <v>51</v>
      </c>
      <c r="E16" s="5" t="n">
        <v>851102</v>
      </c>
      <c r="F16" s="5" t="n">
        <v>-199415</v>
      </c>
      <c r="G16" s="5" t="n">
        <v>-347162</v>
      </c>
      <c r="H16" s="5" t="n">
        <v>630368</v>
      </c>
    </row>
    <row r="17" spans="1:16">
      <c r="A17" s="4" t="s">
        <v>133</v>
      </c>
      <c r="D17" s="5" t="n">
        <v>49328999</v>
      </c>
    </row>
    <row r="18" spans="1:16">
      <c r="A18" s="4" t="s">
        <v>86</v>
      </c>
      <c r="B18" s="5" t="n">
        <v>-42952</v>
      </c>
      <c r="H18" s="5" t="n">
        <v>-42952</v>
      </c>
    </row>
    <row r="19" spans="1:16">
      <c r="A19" s="4" t="s">
        <v>96</v>
      </c>
      <c r="B19" s="5" t="n">
        <v>-28396</v>
      </c>
      <c r="G19" s="5" t="n">
        <v>-28396</v>
      </c>
    </row>
    <row r="20" spans="1:16">
      <c r="A20" s="4" t="s">
        <v>105</v>
      </c>
      <c r="B20" s="5" t="n">
        <v>-49016</v>
      </c>
      <c r="C20" s="6" t="n">
        <v>-28396</v>
      </c>
      <c r="I20" s="5" t="n">
        <v>-25693</v>
      </c>
      <c r="J20" s="5" t="n">
        <v>25693</v>
      </c>
      <c r="L20" s="6" t="n">
        <v>4834</v>
      </c>
      <c r="M20" s="6" t="n">
        <v>4834</v>
      </c>
      <c r="P20" s="5" t="n">
        <v>239</v>
      </c>
    </row>
    <row r="21" spans="1:16">
      <c r="A21" s="4" t="s">
        <v>134</v>
      </c>
      <c r="B21" s="5" t="n">
        <v>-7927</v>
      </c>
      <c r="H21" s="5" t="n">
        <v>-7927</v>
      </c>
    </row>
    <row r="22" spans="1:16">
      <c r="A22" s="4" t="s">
        <v>135</v>
      </c>
      <c r="B22" s="6" t="n">
        <v>7922</v>
      </c>
      <c r="D22" s="6" t="n">
        <v>0</v>
      </c>
      <c r="E22" s="5" t="n">
        <v>-4279</v>
      </c>
      <c r="F22" s="5" t="n">
        <v>12201</v>
      </c>
    </row>
    <row r="23" spans="1:16">
      <c r="A23" s="4" t="s">
        <v>136</v>
      </c>
      <c r="B23" s="5" t="n">
        <v>191127</v>
      </c>
    </row>
    <row r="24" spans="1:16">
      <c r="A24" s="4" t="s">
        <v>137</v>
      </c>
      <c r="B24" s="6" t="n">
        <v>-182</v>
      </c>
      <c r="E24" s="5" t="n">
        <v>42</v>
      </c>
      <c r="F24" s="5" t="n">
        <v>-224</v>
      </c>
    </row>
    <row r="25" spans="1:16">
      <c r="A25" s="4" t="s">
        <v>138</v>
      </c>
      <c r="B25" s="5" t="n">
        <v>-5926</v>
      </c>
    </row>
    <row r="26" spans="1:16">
      <c r="A26" s="4" t="s">
        <v>139</v>
      </c>
      <c r="B26" s="6" t="n">
        <v>1677</v>
      </c>
      <c r="E26" s="5" t="n">
        <v>-2065</v>
      </c>
      <c r="F26" s="5" t="n">
        <v>3742</v>
      </c>
    </row>
    <row r="27" spans="1:16">
      <c r="A27" s="4" t="s">
        <v>140</v>
      </c>
      <c r="B27" s="5" t="n">
        <v>58829</v>
      </c>
    </row>
    <row r="28" spans="1:16">
      <c r="A28" s="4" t="s">
        <v>141</v>
      </c>
      <c r="B28" s="6" t="n">
        <v>2007</v>
      </c>
      <c r="E28" s="5" t="n">
        <v>2007</v>
      </c>
    </row>
    <row r="29" spans="1:16">
      <c r="A29" s="4" t="s">
        <v>132</v>
      </c>
      <c r="B29" s="5" t="n">
        <v>846473</v>
      </c>
      <c r="D29" s="6" t="n">
        <v>51</v>
      </c>
      <c r="E29" s="5" t="n">
        <v>846807</v>
      </c>
      <c r="F29" s="5" t="n">
        <v>-183696</v>
      </c>
      <c r="G29" s="5" t="n">
        <v>-396178</v>
      </c>
      <c r="H29" s="5" t="n">
        <v>579489</v>
      </c>
    </row>
    <row r="30" spans="1:16">
      <c r="A30" s="4" t="s">
        <v>133</v>
      </c>
      <c r="D30" s="5" t="n">
        <v>49573029</v>
      </c>
    </row>
    <row r="31" spans="1:16">
      <c r="A31" s="4" t="s">
        <v>86</v>
      </c>
      <c r="B31" s="5" t="n">
        <v>-425391</v>
      </c>
      <c r="H31" s="5" t="n">
        <v>-425391</v>
      </c>
    </row>
    <row r="32" spans="1:16">
      <c r="A32" s="4" t="s">
        <v>96</v>
      </c>
      <c r="B32" s="5" t="n">
        <v>28529</v>
      </c>
      <c r="G32" s="5" t="n">
        <v>28529</v>
      </c>
    </row>
    <row r="33" spans="1:16">
      <c r="A33" s="4" t="s">
        <v>105</v>
      </c>
      <c r="B33" s="5" t="n">
        <v>28308</v>
      </c>
      <c r="C33" s="6" t="n">
        <v>28529</v>
      </c>
      <c r="I33" s="6" t="n">
        <v>1810</v>
      </c>
      <c r="J33" s="6" t="n">
        <v>-1810</v>
      </c>
      <c r="M33" s="6" t="n">
        <v>-2013</v>
      </c>
      <c r="N33" s="6" t="n">
        <v>-2013</v>
      </c>
      <c r="O33" s="6" t="n">
        <v>-18</v>
      </c>
      <c r="P33" s="6" t="n">
        <v>-18</v>
      </c>
    </row>
    <row r="34" spans="1:16">
      <c r="A34" s="4" t="s">
        <v>134</v>
      </c>
      <c r="B34" s="5" t="n">
        <v>-7943</v>
      </c>
      <c r="H34" s="5" t="n">
        <v>-7943</v>
      </c>
    </row>
    <row r="35" spans="1:16">
      <c r="A35" s="4" t="s">
        <v>135</v>
      </c>
      <c r="B35" s="6" t="n">
        <v>7949</v>
      </c>
      <c r="D35" s="6" t="n">
        <v>0</v>
      </c>
      <c r="E35" s="5" t="n">
        <v>6662</v>
      </c>
      <c r="F35" s="5" t="n">
        <v>1287</v>
      </c>
    </row>
    <row r="36" spans="1:16">
      <c r="A36" s="4" t="s">
        <v>136</v>
      </c>
      <c r="B36" s="5" t="n">
        <v>56548</v>
      </c>
    </row>
    <row r="37" spans="1:16">
      <c r="A37" s="4" t="s">
        <v>137</v>
      </c>
      <c r="B37" s="6" t="n">
        <v>-483</v>
      </c>
      <c r="E37" s="5" t="n">
        <v>0</v>
      </c>
      <c r="F37" s="5" t="n">
        <v>-483</v>
      </c>
    </row>
    <row r="38" spans="1:16">
      <c r="A38" s="4" t="s">
        <v>138</v>
      </c>
      <c r="B38" s="5" t="n">
        <v>-19361</v>
      </c>
    </row>
    <row r="39" spans="1:16">
      <c r="A39" s="4" t="s">
        <v>139</v>
      </c>
      <c r="B39" s="6" t="n">
        <v>1621</v>
      </c>
      <c r="E39" s="5" t="n">
        <v>-2189</v>
      </c>
      <c r="F39" s="5" t="n">
        <v>3810</v>
      </c>
    </row>
    <row r="40" spans="1:16">
      <c r="A40" s="4" t="s">
        <v>140</v>
      </c>
      <c r="B40" s="5" t="n">
        <v>59632</v>
      </c>
    </row>
    <row r="41" spans="1:16">
      <c r="A41" s="4" t="s">
        <v>132</v>
      </c>
      <c r="B41" s="6" t="n">
        <v>450534</v>
      </c>
      <c r="D41" s="6" t="n">
        <v>51</v>
      </c>
      <c r="E41" s="6" t="n">
        <v>851280</v>
      </c>
      <c r="F41" s="6" t="n">
        <v>-179082</v>
      </c>
      <c r="G41" s="6" t="n">
        <v>-367870</v>
      </c>
      <c r="H41" s="6" t="n">
        <v>146155</v>
      </c>
    </row>
    <row r="42" spans="1:16">
      <c r="A42" s="4" t="s">
        <v>133</v>
      </c>
      <c r="D42" s="5" t="n">
        <v>496698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0</v>
      </c>
    </row>
    <row r="3" spans="1:3">
      <c r="A3" s="3" t="s">
        <v>499</v>
      </c>
    </row>
    <row r="4" spans="1:3">
      <c r="A4" s="4" t="s">
        <v>500</v>
      </c>
      <c r="B4" s="6" t="n">
        <v>865843</v>
      </c>
    </row>
    <row r="5" spans="1:3">
      <c r="A5" s="4" t="s">
        <v>501</v>
      </c>
      <c r="B5" s="5" t="n">
        <v>-79376</v>
      </c>
      <c r="C5" s="6" t="n">
        <v>-172416</v>
      </c>
    </row>
    <row r="6" spans="1:3">
      <c r="A6" s="4" t="s">
        <v>502</v>
      </c>
      <c r="B6" s="5" t="n">
        <v>76932</v>
      </c>
    </row>
    <row r="7" spans="1:3">
      <c r="A7" s="4" t="s">
        <v>503</v>
      </c>
    </row>
    <row r="8" spans="1:3">
      <c r="A8" s="3" t="s">
        <v>499</v>
      </c>
    </row>
    <row r="9" spans="1:3">
      <c r="A9" s="4" t="s">
        <v>504</v>
      </c>
      <c r="B9" s="5" t="n">
        <v>550000</v>
      </c>
    </row>
    <row r="10" spans="1:3">
      <c r="A10" s="4" t="s">
        <v>505</v>
      </c>
    </row>
    <row r="11" spans="1:3">
      <c r="A11" s="3" t="s">
        <v>499</v>
      </c>
    </row>
    <row r="12" spans="1:3">
      <c r="A12" s="4" t="s">
        <v>504</v>
      </c>
      <c r="B12" s="5" t="n">
        <v>650000</v>
      </c>
    </row>
    <row r="13" spans="1:3">
      <c r="A13" s="4" t="s">
        <v>506</v>
      </c>
    </row>
    <row r="14" spans="1:3">
      <c r="A14" s="3" t="s">
        <v>499</v>
      </c>
    </row>
    <row r="15" spans="1:3">
      <c r="A15" s="4" t="s">
        <v>504</v>
      </c>
      <c r="B15" s="5" t="n">
        <v>85000</v>
      </c>
    </row>
    <row r="16" spans="1:3">
      <c r="A16" s="4" t="s">
        <v>507</v>
      </c>
    </row>
    <row r="17" spans="1:3">
      <c r="A17" s="3" t="s">
        <v>499</v>
      </c>
    </row>
    <row r="18" spans="1:3">
      <c r="A18" s="4" t="s">
        <v>504</v>
      </c>
      <c r="B18" s="5" t="n">
        <v>90000</v>
      </c>
    </row>
    <row r="19" spans="1:3">
      <c r="A19" s="4" t="s">
        <v>508</v>
      </c>
    </row>
    <row r="20" spans="1:3">
      <c r="A20" s="3" t="s">
        <v>499</v>
      </c>
    </row>
    <row r="21" spans="1:3">
      <c r="A21" s="4" t="s">
        <v>501</v>
      </c>
      <c r="B21" s="6" t="n">
        <v>-343983</v>
      </c>
      <c r="C21" s="6" t="n">
        <v>-4055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09</v>
      </c>
      <c r="B1" s="2" t="s">
        <v>448</v>
      </c>
      <c r="E1" s="2" t="s">
        <v>1</v>
      </c>
    </row>
    <row r="2" spans="1:7">
      <c r="B2" s="2" t="s">
        <v>2</v>
      </c>
      <c r="C2" s="2" t="s">
        <v>492</v>
      </c>
      <c r="D2" s="2" t="s">
        <v>70</v>
      </c>
      <c r="E2" s="2" t="s">
        <v>2</v>
      </c>
      <c r="F2" s="2" t="s">
        <v>30</v>
      </c>
      <c r="G2" s="2" t="s">
        <v>70</v>
      </c>
    </row>
    <row r="3" spans="1:7">
      <c r="A3" s="3" t="s">
        <v>39</v>
      </c>
    </row>
    <row r="4" spans="1:7">
      <c r="A4" s="4" t="s">
        <v>76</v>
      </c>
      <c r="B4" s="6" t="n">
        <v>345000</v>
      </c>
      <c r="C4" s="6" t="n">
        <v>190227</v>
      </c>
      <c r="D4" s="6" t="n">
        <v>-597603</v>
      </c>
      <c r="E4" s="6" t="n">
        <v>535227</v>
      </c>
      <c r="F4" s="6" t="n">
        <v>266298</v>
      </c>
      <c r="G4" s="6" t="n">
        <v>874361</v>
      </c>
    </row>
    <row r="5" spans="1:7">
      <c r="A5" s="4" t="s">
        <v>39</v>
      </c>
      <c r="B5" s="5" t="n">
        <v>592828</v>
      </c>
      <c r="D5" s="5" t="n">
        <v>1444254</v>
      </c>
      <c r="E5" s="5" t="n">
        <v>592828</v>
      </c>
      <c r="F5" s="5" t="n">
        <v>1142605</v>
      </c>
      <c r="G5" s="5" t="n">
        <v>1444254</v>
      </c>
    </row>
    <row r="6" spans="1:7">
      <c r="A6" s="4" t="s">
        <v>510</v>
      </c>
    </row>
    <row r="7" spans="1:7">
      <c r="A7" s="3" t="s">
        <v>39</v>
      </c>
    </row>
    <row r="8" spans="1:7">
      <c r="A8" s="4" t="s">
        <v>76</v>
      </c>
      <c r="E8" s="5" t="n">
        <v>535227</v>
      </c>
      <c r="F8" s="5" t="n">
        <v>266298</v>
      </c>
      <c r="G8" s="5" t="n">
        <v>873961</v>
      </c>
    </row>
    <row r="9" spans="1:7">
      <c r="A9" s="4" t="s">
        <v>39</v>
      </c>
      <c r="B9" s="6" t="n">
        <v>0</v>
      </c>
      <c r="D9" s="6" t="n">
        <v>802102</v>
      </c>
      <c r="E9" s="5" t="n">
        <v>0</v>
      </c>
      <c r="F9" s="5" t="n">
        <v>532418</v>
      </c>
      <c r="G9" s="6" t="n">
        <v>802102</v>
      </c>
    </row>
    <row r="10" spans="1:7">
      <c r="A10" s="4" t="s">
        <v>495</v>
      </c>
    </row>
    <row r="11" spans="1:7">
      <c r="A11" s="3" t="s">
        <v>39</v>
      </c>
    </row>
    <row r="12" spans="1:7">
      <c r="A12" s="4" t="s">
        <v>76</v>
      </c>
      <c r="E12" s="5" t="n">
        <v>-535227</v>
      </c>
      <c r="F12" s="5" t="n">
        <v>-266298</v>
      </c>
    </row>
    <row r="13" spans="1:7">
      <c r="A13" s="4" t="s">
        <v>511</v>
      </c>
    </row>
    <row r="14" spans="1:7">
      <c r="A14" s="3" t="s">
        <v>39</v>
      </c>
    </row>
    <row r="15" spans="1:7">
      <c r="A15" s="4" t="s">
        <v>76</v>
      </c>
      <c r="E15" s="6" t="n">
        <v>-535227</v>
      </c>
      <c r="F15" s="6" t="n">
        <v>-266298</v>
      </c>
    </row>
  </sheetData>
  <mergeCells count="3">
    <mergeCell ref="A1:A2"/>
    <mergeCell ref="B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12</v>
      </c>
      <c r="B1" s="2" t="s">
        <v>2</v>
      </c>
    </row>
    <row r="2" spans="1:2">
      <c r="A2" s="3" t="s">
        <v>513</v>
      </c>
    </row>
    <row r="3" spans="1:2">
      <c r="A3" s="4" t="s">
        <v>514</v>
      </c>
      <c r="B3" s="4" t="s">
        <v>5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5"/>
    <col customWidth="1" max="5" min="5" width="15"/>
    <col customWidth="1" max="6" min="6" width="14"/>
  </cols>
  <sheetData>
    <row r="1" spans="1:6">
      <c r="A1" s="1" t="s">
        <v>516</v>
      </c>
      <c r="B1" s="2" t="s">
        <v>448</v>
      </c>
      <c r="C1" s="2" t="s">
        <v>1</v>
      </c>
    </row>
    <row r="2" spans="1:6">
      <c r="B2" s="2" t="s">
        <v>492</v>
      </c>
      <c r="C2" s="2" t="s">
        <v>2</v>
      </c>
      <c r="D2" s="2" t="s">
        <v>30</v>
      </c>
      <c r="E2" s="2" t="s">
        <v>70</v>
      </c>
      <c r="F2" s="2" t="s">
        <v>517</v>
      </c>
    </row>
    <row r="3" spans="1:6">
      <c r="A3" s="3" t="s">
        <v>518</v>
      </c>
    </row>
    <row r="4" spans="1:6">
      <c r="A4" s="4" t="s">
        <v>519</v>
      </c>
      <c r="C4" s="4" t="s">
        <v>520</v>
      </c>
    </row>
    <row r="5" spans="1:6">
      <c r="A5" s="4" t="s">
        <v>39</v>
      </c>
      <c r="C5" s="6" t="n">
        <v>592828000</v>
      </c>
      <c r="D5" s="6" t="n">
        <v>1142605000</v>
      </c>
      <c r="E5" s="6" t="n">
        <v>1444254000</v>
      </c>
    </row>
    <row r="6" spans="1:6">
      <c r="A6" s="4" t="s">
        <v>316</v>
      </c>
    </row>
    <row r="7" spans="1:6">
      <c r="A7" s="3" t="s">
        <v>518</v>
      </c>
    </row>
    <row r="8" spans="1:6">
      <c r="A8" s="4" t="s">
        <v>521</v>
      </c>
      <c r="B8" s="6" t="n">
        <v>57130000</v>
      </c>
    </row>
    <row r="9" spans="1:6">
      <c r="A9" s="4" t="s">
        <v>39</v>
      </c>
      <c r="F9" s="6" t="n">
        <v>14695000</v>
      </c>
    </row>
    <row r="10" spans="1:6">
      <c r="A10" s="4" t="s">
        <v>522</v>
      </c>
      <c r="F10" s="6" t="n">
        <v>18000000</v>
      </c>
    </row>
    <row r="11" spans="1:6">
      <c r="A11" s="4" t="s">
        <v>523</v>
      </c>
      <c r="C11" s="6" t="n">
        <v>569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0</v>
      </c>
    </row>
    <row r="3" spans="1:3">
      <c r="A3" s="4" t="s">
        <v>525</v>
      </c>
    </row>
    <row r="4" spans="1:3">
      <c r="A4" s="3" t="s">
        <v>526</v>
      </c>
    </row>
    <row r="5" spans="1:3">
      <c r="A5" s="4" t="s">
        <v>527</v>
      </c>
      <c r="B5" s="6" t="n">
        <v>64986</v>
      </c>
    </row>
    <row r="6" spans="1:3">
      <c r="A6" s="4" t="s">
        <v>528</v>
      </c>
      <c r="B6" s="5" t="n">
        <v>17857</v>
      </c>
    </row>
    <row r="7" spans="1:3">
      <c r="A7" s="4" t="s">
        <v>529</v>
      </c>
    </row>
    <row r="8" spans="1:3">
      <c r="A8" s="3" t="s">
        <v>526</v>
      </c>
    </row>
    <row r="9" spans="1:3">
      <c r="A9" s="4" t="s">
        <v>527</v>
      </c>
      <c r="B9" s="5" t="n">
        <v>9000</v>
      </c>
    </row>
    <row r="10" spans="1:3">
      <c r="A10" s="4" t="s">
        <v>528</v>
      </c>
      <c r="B10" s="5" t="n">
        <v>4861</v>
      </c>
    </row>
    <row r="11" spans="1:3">
      <c r="A11" s="4" t="s">
        <v>530</v>
      </c>
    </row>
    <row r="12" spans="1:3">
      <c r="A12" s="3" t="s">
        <v>526</v>
      </c>
    </row>
    <row r="13" spans="1:3">
      <c r="A13" s="4" t="s">
        <v>527</v>
      </c>
      <c r="B13" s="5" t="n">
        <v>17794</v>
      </c>
      <c r="C13" s="6" t="n">
        <v>60364</v>
      </c>
    </row>
    <row r="14" spans="1:3">
      <c r="A14" s="4" t="s">
        <v>528</v>
      </c>
      <c r="B14" s="5" t="n">
        <v>14263</v>
      </c>
    </row>
    <row r="15" spans="1:3">
      <c r="A15" s="4" t="s">
        <v>531</v>
      </c>
    </row>
    <row r="16" spans="1:3">
      <c r="A16" s="3" t="s">
        <v>526</v>
      </c>
    </row>
    <row r="17" spans="1:3">
      <c r="A17" s="4" t="s">
        <v>527</v>
      </c>
      <c r="B17" s="5" t="n">
        <v>9500</v>
      </c>
    </row>
    <row r="18" spans="1:3">
      <c r="A18" s="4" t="s">
        <v>532</v>
      </c>
      <c r="B18" s="5" t="n">
        <v>1400</v>
      </c>
    </row>
    <row r="19" spans="1:3">
      <c r="A19" s="4" t="s">
        <v>528</v>
      </c>
      <c r="B19" s="6" t="n">
        <v>1037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321</v>
      </c>
    </row>
    <row r="3" spans="1:3">
      <c r="A3" s="4" t="s">
        <v>534</v>
      </c>
      <c r="B3" s="6" t="n">
        <v>69069</v>
      </c>
      <c r="C3" s="6" t="n">
        <v>89069</v>
      </c>
    </row>
    <row r="4" spans="1:3">
      <c r="A4" s="4" t="s">
        <v>535</v>
      </c>
      <c r="B4" s="5" t="n">
        <v>1591952</v>
      </c>
      <c r="C4" s="5" t="n">
        <v>1297989</v>
      </c>
    </row>
    <row r="5" spans="1:3">
      <c r="A5" s="4" t="s">
        <v>536</v>
      </c>
      <c r="B5" s="5" t="n">
        <v>95234</v>
      </c>
      <c r="C5" s="5" t="n">
        <v>118265</v>
      </c>
    </row>
    <row r="6" spans="1:3">
      <c r="A6" s="4" t="s">
        <v>537</v>
      </c>
      <c r="B6" s="5" t="n">
        <v>58060</v>
      </c>
      <c r="C6" s="5" t="n">
        <v>57337</v>
      </c>
    </row>
    <row r="7" spans="1:3">
      <c r="A7" s="4" t="s">
        <v>538</v>
      </c>
      <c r="B7" s="5" t="n">
        <v>-387146</v>
      </c>
      <c r="C7" s="5" t="n">
        <v>-222485</v>
      </c>
    </row>
    <row r="8" spans="1:3">
      <c r="A8" s="4" t="s">
        <v>539</v>
      </c>
      <c r="B8" s="5" t="n">
        <v>1427169</v>
      </c>
      <c r="C8" s="5" t="n">
        <v>1340175</v>
      </c>
    </row>
    <row r="9" spans="1:3">
      <c r="A9" s="4" t="s">
        <v>540</v>
      </c>
      <c r="B9" s="5" t="n">
        <v>19695</v>
      </c>
      <c r="C9" s="5" t="n">
        <v>34392</v>
      </c>
    </row>
    <row r="10" spans="1:3">
      <c r="A10" s="4" t="s">
        <v>501</v>
      </c>
      <c r="B10" s="5" t="n">
        <v>-79376</v>
      </c>
      <c r="C10" s="5" t="n">
        <v>-172416</v>
      </c>
    </row>
    <row r="11" spans="1:3">
      <c r="A11" s="4" t="s">
        <v>541</v>
      </c>
    </row>
    <row r="12" spans="1:3">
      <c r="A12" s="3" t="s">
        <v>321</v>
      </c>
    </row>
    <row r="13" spans="1:3">
      <c r="A13" s="4" t="s">
        <v>535</v>
      </c>
      <c r="B13" s="5" t="n">
        <v>321780</v>
      </c>
      <c r="C13" s="5" t="n">
        <v>89650</v>
      </c>
    </row>
    <row r="14" spans="1:3">
      <c r="A14" s="4" t="s">
        <v>542</v>
      </c>
      <c r="B14" s="5" t="n">
        <v>685503</v>
      </c>
      <c r="C14" s="5" t="n">
        <v>589449</v>
      </c>
    </row>
    <row r="15" spans="1:3">
      <c r="A15" s="4" t="s">
        <v>501</v>
      </c>
      <c r="B15" s="5" t="n">
        <v>-343000</v>
      </c>
      <c r="C15" s="5" t="n">
        <v>-399758</v>
      </c>
    </row>
    <row r="16" spans="1:3">
      <c r="A16" s="4" t="s">
        <v>543</v>
      </c>
      <c r="B16" s="5" t="n">
        <v>664283</v>
      </c>
      <c r="C16" s="5" t="n">
        <v>279341</v>
      </c>
    </row>
    <row r="17" spans="1:3">
      <c r="A17" s="4" t="s">
        <v>544</v>
      </c>
    </row>
    <row r="18" spans="1:3">
      <c r="A18" s="3" t="s">
        <v>321</v>
      </c>
    </row>
    <row r="19" spans="1:3">
      <c r="A19" s="4" t="s">
        <v>535</v>
      </c>
      <c r="B19" s="5" t="n">
        <v>38125</v>
      </c>
      <c r="C19" s="5" t="n">
        <v>14987</v>
      </c>
    </row>
    <row r="20" spans="1:3">
      <c r="A20" s="4" t="s">
        <v>542</v>
      </c>
      <c r="B20" s="5" t="n">
        <v>180340</v>
      </c>
      <c r="C20" s="5" t="n">
        <v>173169</v>
      </c>
    </row>
    <row r="21" spans="1:3">
      <c r="A21" s="4" t="s">
        <v>501</v>
      </c>
      <c r="B21" s="5" t="n">
        <v>-983</v>
      </c>
      <c r="C21" s="5" t="n">
        <v>-5800</v>
      </c>
    </row>
    <row r="22" spans="1:3">
      <c r="A22" s="4" t="s">
        <v>543</v>
      </c>
      <c r="B22" s="5" t="n">
        <v>217482</v>
      </c>
      <c r="C22" s="5" t="n">
        <v>182356</v>
      </c>
    </row>
    <row r="23" spans="1:3">
      <c r="A23" s="4" t="s">
        <v>508</v>
      </c>
    </row>
    <row r="24" spans="1:3">
      <c r="A24" s="3" t="s">
        <v>321</v>
      </c>
    </row>
    <row r="25" spans="1:3">
      <c r="A25" s="4" t="s">
        <v>535</v>
      </c>
      <c r="B25" s="5" t="n">
        <v>359905</v>
      </c>
      <c r="C25" s="5" t="n">
        <v>104637</v>
      </c>
    </row>
    <row r="26" spans="1:3">
      <c r="A26" s="4" t="s">
        <v>542</v>
      </c>
      <c r="B26" s="5" t="n">
        <v>865843</v>
      </c>
      <c r="C26" s="5" t="n">
        <v>762618</v>
      </c>
    </row>
    <row r="27" spans="1:3">
      <c r="A27" s="4" t="s">
        <v>501</v>
      </c>
      <c r="B27" s="5" t="n">
        <v>-343983</v>
      </c>
      <c r="C27" s="5" t="n">
        <v>-405558</v>
      </c>
    </row>
    <row r="28" spans="1:3">
      <c r="A28" s="4" t="s">
        <v>543</v>
      </c>
      <c r="B28" s="6" t="n">
        <v>881765</v>
      </c>
      <c r="C28" s="6" t="n">
        <v>4616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70</v>
      </c>
    </row>
    <row r="3" spans="1:4">
      <c r="A3" s="3" t="s">
        <v>200</v>
      </c>
    </row>
    <row r="4" spans="1:4">
      <c r="A4" s="4" t="s">
        <v>546</v>
      </c>
      <c r="B4" s="6" t="n">
        <v>61410</v>
      </c>
      <c r="C4" s="6" t="n">
        <v>65338</v>
      </c>
    </row>
    <row r="5" spans="1:4">
      <c r="A5" s="4" t="s">
        <v>547</v>
      </c>
      <c r="B5" s="5" t="n">
        <v>21364</v>
      </c>
      <c r="C5" s="5" t="n">
        <v>31808</v>
      </c>
    </row>
    <row r="6" spans="1:4">
      <c r="A6" s="4" t="s">
        <v>548</v>
      </c>
      <c r="B6" s="5" t="n">
        <v>371947</v>
      </c>
      <c r="C6" s="5" t="n">
        <v>378193</v>
      </c>
    </row>
    <row r="7" spans="1:4">
      <c r="A7" s="4" t="s">
        <v>549</v>
      </c>
      <c r="B7" s="5" t="n">
        <v>166800</v>
      </c>
      <c r="C7" s="5" t="n">
        <v>160298</v>
      </c>
    </row>
    <row r="8" spans="1:4">
      <c r="A8" s="4" t="s">
        <v>550</v>
      </c>
      <c r="B8" s="5" t="n">
        <v>973805</v>
      </c>
      <c r="C8" s="5" t="n">
        <v>982240</v>
      </c>
    </row>
    <row r="9" spans="1:4">
      <c r="A9" s="4" t="s">
        <v>551</v>
      </c>
      <c r="B9" s="5" t="n">
        <v>1595326</v>
      </c>
      <c r="C9" s="5" t="n">
        <v>1617877</v>
      </c>
    </row>
    <row r="10" spans="1:4">
      <c r="A10" s="4" t="s">
        <v>552</v>
      </c>
      <c r="B10" s="5" t="n">
        <v>869323</v>
      </c>
      <c r="C10" s="5" t="n">
        <v>812847</v>
      </c>
    </row>
    <row r="11" spans="1:4">
      <c r="A11" s="4" t="s">
        <v>38</v>
      </c>
      <c r="B11" s="5" t="n">
        <v>726003</v>
      </c>
      <c r="C11" s="5" t="n">
        <v>805030</v>
      </c>
    </row>
    <row r="12" spans="1:4">
      <c r="A12" s="4" t="s">
        <v>553</v>
      </c>
      <c r="B12" s="5" t="n">
        <v>101873</v>
      </c>
      <c r="C12" s="5" t="n">
        <v>123199</v>
      </c>
      <c r="D12" s="6" t="n">
        <v>122197</v>
      </c>
    </row>
    <row r="13" spans="1:4">
      <c r="A13" s="4" t="s">
        <v>554</v>
      </c>
      <c r="B13" s="5" t="n">
        <v>92273</v>
      </c>
      <c r="C13" s="5" t="n">
        <v>91557</v>
      </c>
    </row>
    <row r="14" spans="1:4">
      <c r="A14" s="4" t="s">
        <v>555</v>
      </c>
      <c r="B14" s="6" t="n">
        <v>86762</v>
      </c>
      <c r="C14" s="6" t="n">
        <v>768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5"/>
    <col customWidth="1" max="7" min="7" width="16"/>
    <col customWidth="1" max="8" min="8" width="14"/>
    <col customWidth="1" max="9" min="9" width="14"/>
    <col customWidth="1" max="10" min="10" width="14"/>
  </cols>
  <sheetData>
    <row r="1" spans="1:10">
      <c r="A1" s="1" t="s">
        <v>556</v>
      </c>
      <c r="B1" s="2" t="s">
        <v>448</v>
      </c>
      <c r="F1" s="2" t="s">
        <v>557</v>
      </c>
      <c r="G1" s="2" t="s">
        <v>1</v>
      </c>
    </row>
    <row r="2" spans="1:10">
      <c r="B2" s="2" t="s">
        <v>2</v>
      </c>
      <c r="C2" s="2" t="s">
        <v>492</v>
      </c>
      <c r="D2" s="2" t="s">
        <v>449</v>
      </c>
      <c r="E2" s="2" t="s">
        <v>70</v>
      </c>
      <c r="F2" s="2" t="s">
        <v>459</v>
      </c>
      <c r="G2" s="2" t="s">
        <v>2</v>
      </c>
      <c r="H2" s="2" t="s">
        <v>30</v>
      </c>
      <c r="I2" s="2" t="s">
        <v>70</v>
      </c>
      <c r="J2" s="2" t="s">
        <v>558</v>
      </c>
    </row>
    <row r="3" spans="1:10">
      <c r="A3" s="3" t="s">
        <v>39</v>
      </c>
    </row>
    <row r="4" spans="1:10">
      <c r="A4" s="4" t="s">
        <v>76</v>
      </c>
      <c r="B4" s="6" t="n">
        <v>345000</v>
      </c>
      <c r="C4" s="6" t="n">
        <v>190227</v>
      </c>
      <c r="E4" s="6" t="n">
        <v>-597603</v>
      </c>
      <c r="G4" s="6" t="n">
        <v>535227</v>
      </c>
      <c r="H4" s="6" t="n">
        <v>266298</v>
      </c>
      <c r="I4" s="6" t="n">
        <v>874361</v>
      </c>
    </row>
    <row r="5" spans="1:10">
      <c r="A5" s="3" t="s">
        <v>559</v>
      </c>
    </row>
    <row r="6" spans="1:10">
      <c r="A6" s="4" t="s">
        <v>560</v>
      </c>
      <c r="D6" s="6" t="n">
        <v>1444254</v>
      </c>
      <c r="G6" s="5" t="n">
        <v>1142605</v>
      </c>
      <c r="H6" s="5" t="n">
        <v>1444254</v>
      </c>
    </row>
    <row r="7" spans="1:10">
      <c r="A7" s="4" t="s">
        <v>561</v>
      </c>
      <c r="H7" s="5" t="n">
        <v>-1834</v>
      </c>
    </row>
    <row r="8" spans="1:10">
      <c r="A8" s="4" t="s">
        <v>562</v>
      </c>
      <c r="G8" s="5" t="n">
        <v>-27709</v>
      </c>
      <c r="H8" s="5" t="n">
        <v>-19265</v>
      </c>
    </row>
    <row r="9" spans="1:10">
      <c r="A9" s="4" t="s">
        <v>563</v>
      </c>
      <c r="G9" s="5" t="n">
        <v>13159</v>
      </c>
      <c r="H9" s="5" t="n">
        <v>-14252</v>
      </c>
    </row>
    <row r="10" spans="1:10">
      <c r="A10" s="4" t="s">
        <v>564</v>
      </c>
      <c r="B10" s="5" t="n">
        <v>592828</v>
      </c>
      <c r="E10" s="5" t="n">
        <v>1444254</v>
      </c>
      <c r="G10" s="5" t="n">
        <v>592828</v>
      </c>
      <c r="H10" s="5" t="n">
        <v>1142605</v>
      </c>
      <c r="I10" s="5" t="n">
        <v>1444254</v>
      </c>
    </row>
    <row r="11" spans="1:10">
      <c r="A11" s="4" t="s">
        <v>510</v>
      </c>
    </row>
    <row r="12" spans="1:10">
      <c r="A12" s="3" t="s">
        <v>39</v>
      </c>
    </row>
    <row r="13" spans="1:10">
      <c r="A13" s="4" t="s">
        <v>76</v>
      </c>
      <c r="G13" s="5" t="n">
        <v>535227</v>
      </c>
      <c r="H13" s="5" t="n">
        <v>266298</v>
      </c>
      <c r="I13" s="5" t="n">
        <v>873961</v>
      </c>
    </row>
    <row r="14" spans="1:10">
      <c r="A14" s="3" t="s">
        <v>559</v>
      </c>
    </row>
    <row r="15" spans="1:10">
      <c r="A15" s="4" t="s">
        <v>560</v>
      </c>
      <c r="D15" s="5" t="n">
        <v>802102</v>
      </c>
      <c r="G15" s="5" t="n">
        <v>532418</v>
      </c>
      <c r="H15" s="5" t="n">
        <v>802102</v>
      </c>
    </row>
    <row r="16" spans="1:10">
      <c r="A16" s="4" t="s">
        <v>561</v>
      </c>
      <c r="H16" s="5" t="n">
        <v>0</v>
      </c>
    </row>
    <row r="17" spans="1:10">
      <c r="A17" s="4" t="s">
        <v>562</v>
      </c>
      <c r="G17" s="5" t="n">
        <v>0</v>
      </c>
      <c r="H17" s="5" t="n">
        <v>0</v>
      </c>
    </row>
    <row r="18" spans="1:10">
      <c r="A18" s="4" t="s">
        <v>563</v>
      </c>
      <c r="G18" s="5" t="n">
        <v>2809</v>
      </c>
      <c r="H18" s="5" t="n">
        <v>-3386</v>
      </c>
    </row>
    <row r="19" spans="1:10">
      <c r="A19" s="4" t="s">
        <v>564</v>
      </c>
      <c r="B19" s="5" t="n">
        <v>0</v>
      </c>
      <c r="E19" s="5" t="n">
        <v>802102</v>
      </c>
      <c r="G19" s="5" t="n">
        <v>0</v>
      </c>
      <c r="H19" s="5" t="n">
        <v>532418</v>
      </c>
      <c r="I19" s="5" t="n">
        <v>802102</v>
      </c>
    </row>
    <row r="20" spans="1:10">
      <c r="A20" s="4" t="s">
        <v>565</v>
      </c>
    </row>
    <row r="21" spans="1:10">
      <c r="A21" s="3" t="s">
        <v>559</v>
      </c>
    </row>
    <row r="22" spans="1:10">
      <c r="A22" s="4" t="s">
        <v>560</v>
      </c>
      <c r="D22" s="5" t="n">
        <v>81456</v>
      </c>
      <c r="G22" s="5" t="n">
        <v>69032</v>
      </c>
      <c r="H22" s="5" t="n">
        <v>81456</v>
      </c>
    </row>
    <row r="23" spans="1:10">
      <c r="A23" s="4" t="s">
        <v>561</v>
      </c>
      <c r="H23" s="5" t="n">
        <v>0</v>
      </c>
    </row>
    <row r="24" spans="1:10">
      <c r="A24" s="4" t="s">
        <v>562</v>
      </c>
      <c r="G24" s="5" t="n">
        <v>0</v>
      </c>
      <c r="H24" s="5" t="n">
        <v>12665</v>
      </c>
    </row>
    <row r="25" spans="1:10">
      <c r="A25" s="4" t="s">
        <v>563</v>
      </c>
      <c r="G25" s="5" t="n">
        <v>-97</v>
      </c>
      <c r="H25" s="5" t="n">
        <v>241</v>
      </c>
    </row>
    <row r="26" spans="1:10">
      <c r="A26" s="4" t="s">
        <v>564</v>
      </c>
      <c r="B26" s="5" t="n">
        <v>68935</v>
      </c>
      <c r="E26" s="5" t="n">
        <v>81456</v>
      </c>
      <c r="G26" s="5" t="n">
        <v>68935</v>
      </c>
      <c r="H26" s="5" t="n">
        <v>69032</v>
      </c>
      <c r="I26" s="5" t="n">
        <v>81456</v>
      </c>
    </row>
    <row r="27" spans="1:10">
      <c r="A27" s="4" t="s">
        <v>566</v>
      </c>
    </row>
    <row r="28" spans="1:10">
      <c r="A28" s="3" t="s">
        <v>39</v>
      </c>
    </row>
    <row r="29" spans="1:10">
      <c r="A29" s="4" t="s">
        <v>76</v>
      </c>
      <c r="G29" s="5" t="n">
        <v>0</v>
      </c>
      <c r="H29" s="5" t="n">
        <v>0</v>
      </c>
      <c r="I29" s="5" t="n">
        <v>400</v>
      </c>
    </row>
    <row r="30" spans="1:10">
      <c r="A30" s="3" t="s">
        <v>559</v>
      </c>
    </row>
    <row r="31" spans="1:10">
      <c r="A31" s="4" t="s">
        <v>560</v>
      </c>
      <c r="D31" s="6" t="n">
        <v>560696</v>
      </c>
      <c r="G31" s="5" t="n">
        <v>541155</v>
      </c>
      <c r="H31" s="5" t="n">
        <v>560696</v>
      </c>
    </row>
    <row r="32" spans="1:10">
      <c r="A32" s="4" t="s">
        <v>561</v>
      </c>
      <c r="H32" s="5" t="n">
        <v>1834</v>
      </c>
    </row>
    <row r="33" spans="1:10">
      <c r="A33" s="4" t="s">
        <v>562</v>
      </c>
      <c r="G33" s="5" t="n">
        <v>-27709</v>
      </c>
      <c r="H33" s="5" t="n">
        <v>-6600</v>
      </c>
    </row>
    <row r="34" spans="1:10">
      <c r="A34" s="4" t="s">
        <v>563</v>
      </c>
      <c r="G34" s="5" t="n">
        <v>10447</v>
      </c>
      <c r="H34" s="5" t="n">
        <v>-11107</v>
      </c>
    </row>
    <row r="35" spans="1:10">
      <c r="A35" s="4" t="s">
        <v>564</v>
      </c>
      <c r="B35" s="5" t="n">
        <v>523893</v>
      </c>
      <c r="E35" s="5" t="n">
        <v>560696</v>
      </c>
      <c r="G35" s="5" t="n">
        <v>523893</v>
      </c>
      <c r="H35" s="5" t="n">
        <v>541155</v>
      </c>
      <c r="I35" s="5" t="n">
        <v>560696</v>
      </c>
    </row>
    <row r="36" spans="1:10">
      <c r="A36" s="4" t="s">
        <v>495</v>
      </c>
    </row>
    <row r="37" spans="1:10">
      <c r="A37" s="3" t="s">
        <v>39</v>
      </c>
    </row>
    <row r="38" spans="1:10">
      <c r="A38" s="4" t="s">
        <v>76</v>
      </c>
      <c r="G38" s="5" t="n">
        <v>-535227</v>
      </c>
      <c r="H38" s="5" t="n">
        <v>-266298</v>
      </c>
    </row>
    <row r="39" spans="1:10">
      <c r="A39" s="4" t="s">
        <v>511</v>
      </c>
    </row>
    <row r="40" spans="1:10">
      <c r="A40" s="3" t="s">
        <v>39</v>
      </c>
    </row>
    <row r="41" spans="1:10">
      <c r="A41" s="4" t="s">
        <v>567</v>
      </c>
      <c r="B41" s="5" t="n">
        <v>1399128</v>
      </c>
      <c r="G41" s="5" t="n">
        <v>1399128</v>
      </c>
    </row>
    <row r="42" spans="1:10">
      <c r="A42" s="4" t="s">
        <v>76</v>
      </c>
      <c r="G42" s="5" t="n">
        <v>-535227</v>
      </c>
      <c r="H42" s="5" t="n">
        <v>-266298</v>
      </c>
    </row>
    <row r="43" spans="1:10">
      <c r="A43" s="4" t="s">
        <v>568</v>
      </c>
    </row>
    <row r="44" spans="1:10">
      <c r="A44" s="3" t="s">
        <v>39</v>
      </c>
    </row>
    <row r="45" spans="1:10">
      <c r="A45" s="4" t="s">
        <v>76</v>
      </c>
      <c r="G45" s="5" t="n">
        <v>0</v>
      </c>
      <c r="H45" s="5" t="n">
        <v>0</v>
      </c>
    </row>
    <row r="46" spans="1:10">
      <c r="A46" s="4" t="s">
        <v>569</v>
      </c>
    </row>
    <row r="47" spans="1:10">
      <c r="A47" s="3" t="s">
        <v>39</v>
      </c>
    </row>
    <row r="48" spans="1:10">
      <c r="A48" s="4" t="s">
        <v>76</v>
      </c>
      <c r="G48" s="5" t="n">
        <v>0</v>
      </c>
      <c r="H48" s="5" t="n">
        <v>0</v>
      </c>
    </row>
    <row r="49" spans="1:10">
      <c r="A49" s="4" t="s">
        <v>307</v>
      </c>
    </row>
    <row r="50" spans="1:10">
      <c r="A50" s="3" t="s">
        <v>39</v>
      </c>
    </row>
    <row r="51" spans="1:10">
      <c r="A51" s="4" t="s">
        <v>570</v>
      </c>
      <c r="B51" s="5" t="n">
        <v>127126</v>
      </c>
      <c r="G51" s="5" t="n">
        <v>127126</v>
      </c>
      <c r="H51" s="5" t="n">
        <v>153492</v>
      </c>
    </row>
    <row r="52" spans="1:10">
      <c r="A52" s="4" t="s">
        <v>460</v>
      </c>
      <c r="E52" s="5" t="n">
        <v>163000</v>
      </c>
      <c r="F52" s="6" t="n">
        <v>209200</v>
      </c>
      <c r="I52" s="6" t="n">
        <v>163000</v>
      </c>
    </row>
    <row r="53" spans="1:10">
      <c r="A53" s="4" t="s">
        <v>76</v>
      </c>
      <c r="B53" s="5" t="n">
        <v>46200</v>
      </c>
      <c r="E53" s="6" t="n">
        <v>46200</v>
      </c>
    </row>
    <row r="54" spans="1:10">
      <c r="A54" s="4" t="s">
        <v>494</v>
      </c>
      <c r="B54" s="6" t="n">
        <v>150000</v>
      </c>
      <c r="G54" s="6" t="n">
        <v>150000</v>
      </c>
      <c r="H54" s="6" t="n">
        <v>163000</v>
      </c>
    </row>
    <row r="55" spans="1:10">
      <c r="A55" s="3" t="s">
        <v>559</v>
      </c>
    </row>
    <row r="56" spans="1:10">
      <c r="A56" s="4" t="s">
        <v>493</v>
      </c>
      <c r="D56" s="4" t="s">
        <v>462</v>
      </c>
      <c r="G56" s="4" t="s">
        <v>463</v>
      </c>
      <c r="H56" s="4" t="s">
        <v>464</v>
      </c>
    </row>
    <row r="57" spans="1:10">
      <c r="A57" s="4" t="s">
        <v>571</v>
      </c>
    </row>
    <row r="58" spans="1:10">
      <c r="A58" s="3" t="s">
        <v>39</v>
      </c>
    </row>
    <row r="59" spans="1:10">
      <c r="A59" s="4" t="s">
        <v>570</v>
      </c>
      <c r="F59" s="5" t="n">
        <v>195800</v>
      </c>
    </row>
    <row r="60" spans="1:10">
      <c r="A60" s="4" t="s">
        <v>460</v>
      </c>
      <c r="J60" s="6" t="n">
        <v>425000</v>
      </c>
    </row>
    <row r="61" spans="1:10">
      <c r="A61" s="4" t="s">
        <v>76</v>
      </c>
      <c r="F61" s="6" t="n">
        <v>229200</v>
      </c>
    </row>
    <row r="62" spans="1:10">
      <c r="A62" s="4" t="s">
        <v>572</v>
      </c>
    </row>
    <row r="63" spans="1:10">
      <c r="A63" s="3" t="s">
        <v>39</v>
      </c>
    </row>
    <row r="64" spans="1:10">
      <c r="A64" s="4" t="s">
        <v>573</v>
      </c>
      <c r="B64" s="9" t="n">
        <v>0.04</v>
      </c>
      <c r="C64" s="9" t="n">
        <v>0.04</v>
      </c>
    </row>
    <row r="65" spans="1:10">
      <c r="A65" s="4" t="s">
        <v>574</v>
      </c>
    </row>
    <row r="66" spans="1:10">
      <c r="A66" s="3" t="s">
        <v>39</v>
      </c>
    </row>
    <row r="67" spans="1:10">
      <c r="A67" s="4" t="s">
        <v>573</v>
      </c>
      <c r="B67" s="9" t="n">
        <v>0.02</v>
      </c>
      <c r="C67" s="9" t="n">
        <v>0.02</v>
      </c>
    </row>
    <row r="68" spans="1:10">
      <c r="A68" s="4" t="s">
        <v>575</v>
      </c>
    </row>
    <row r="69" spans="1:10">
      <c r="A69" s="3" t="s">
        <v>39</v>
      </c>
    </row>
    <row r="70" spans="1:10">
      <c r="A70" s="4" t="s">
        <v>573</v>
      </c>
      <c r="C70" s="9" t="n">
        <v>0.12</v>
      </c>
    </row>
    <row r="71" spans="1:10">
      <c r="A71" s="4" t="s">
        <v>576</v>
      </c>
    </row>
    <row r="72" spans="1:10">
      <c r="A72" s="3" t="s">
        <v>39</v>
      </c>
    </row>
    <row r="73" spans="1:10">
      <c r="A73" s="4" t="s">
        <v>573</v>
      </c>
      <c r="B73" s="9" t="n">
        <v>0.14</v>
      </c>
      <c r="C73" s="9" t="n">
        <v>0.13</v>
      </c>
    </row>
  </sheetData>
  <mergeCells count="3">
    <mergeCell ref="A1:A2"/>
    <mergeCell ref="B1:E1"/>
    <mergeCell ref="G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5"/>
    <col customWidth="1" max="7" min="7" width="18"/>
    <col customWidth="1" max="8" min="8" width="18"/>
    <col customWidth="1" max="9" min="9" width="14"/>
    <col customWidth="1" max="10" min="10" width="14"/>
  </cols>
  <sheetData>
    <row r="1" spans="1:10">
      <c r="A1" s="1" t="s">
        <v>577</v>
      </c>
      <c r="B1" s="2" t="s">
        <v>448</v>
      </c>
      <c r="F1" s="2" t="s">
        <v>557</v>
      </c>
      <c r="G1" s="2" t="s">
        <v>1</v>
      </c>
    </row>
    <row r="2" spans="1:10">
      <c r="B2" s="2" t="s">
        <v>2</v>
      </c>
      <c r="C2" s="2" t="s">
        <v>492</v>
      </c>
      <c r="D2" s="2" t="s">
        <v>449</v>
      </c>
      <c r="E2" s="2" t="s">
        <v>70</v>
      </c>
      <c r="F2" s="2" t="s">
        <v>459</v>
      </c>
      <c r="G2" s="2" t="s">
        <v>2</v>
      </c>
      <c r="H2" s="2" t="s">
        <v>30</v>
      </c>
      <c r="I2" s="2" t="s">
        <v>70</v>
      </c>
      <c r="J2" s="2" t="s">
        <v>558</v>
      </c>
    </row>
    <row r="3" spans="1:10">
      <c r="A3" s="3" t="s">
        <v>334</v>
      </c>
    </row>
    <row r="4" spans="1:10">
      <c r="A4" s="4" t="s">
        <v>578</v>
      </c>
      <c r="B4" s="6" t="n">
        <v>-306476</v>
      </c>
      <c r="G4" s="6" t="n">
        <v>-306476</v>
      </c>
      <c r="H4" s="6" t="n">
        <v>-290904</v>
      </c>
    </row>
    <row r="5" spans="1:10">
      <c r="A5" s="4" t="s">
        <v>76</v>
      </c>
      <c r="B5" s="5" t="n">
        <v>345000</v>
      </c>
      <c r="C5" s="6" t="n">
        <v>190227</v>
      </c>
      <c r="E5" s="6" t="n">
        <v>-597603</v>
      </c>
      <c r="G5" s="5" t="n">
        <v>535227</v>
      </c>
      <c r="H5" s="5" t="n">
        <v>266298</v>
      </c>
      <c r="I5" s="6" t="n">
        <v>874361</v>
      </c>
    </row>
    <row r="6" spans="1:10">
      <c r="A6" s="4" t="s">
        <v>579</v>
      </c>
      <c r="B6" s="5" t="n">
        <v>814157</v>
      </c>
      <c r="G6" s="5" t="n">
        <v>814157</v>
      </c>
      <c r="H6" s="5" t="n">
        <v>883268</v>
      </c>
    </row>
    <row r="7" spans="1:10">
      <c r="A7" s="4" t="s">
        <v>40</v>
      </c>
      <c r="B7" s="5" t="n">
        <v>507681</v>
      </c>
      <c r="G7" s="5" t="n">
        <v>507681</v>
      </c>
      <c r="H7" s="5" t="n">
        <v>592364</v>
      </c>
    </row>
    <row r="8" spans="1:10">
      <c r="A8" s="4" t="s">
        <v>580</v>
      </c>
      <c r="G8" s="5" t="n">
        <v>56495</v>
      </c>
      <c r="H8" s="6" t="n">
        <v>53746</v>
      </c>
      <c r="I8" s="5" t="n">
        <v>54620</v>
      </c>
    </row>
    <row r="9" spans="1:10">
      <c r="A9" s="4" t="s">
        <v>581</v>
      </c>
      <c r="B9" s="5" t="n">
        <v>52691</v>
      </c>
      <c r="G9" s="5" t="n">
        <v>52691</v>
      </c>
    </row>
    <row r="10" spans="1:10">
      <c r="A10" s="4" t="s">
        <v>582</v>
      </c>
      <c r="B10" s="5" t="n">
        <v>51149</v>
      </c>
      <c r="G10" s="5" t="n">
        <v>51149</v>
      </c>
    </row>
    <row r="11" spans="1:10">
      <c r="A11" s="4" t="s">
        <v>583</v>
      </c>
      <c r="B11" s="5" t="n">
        <v>51126</v>
      </c>
      <c r="G11" s="5" t="n">
        <v>51126</v>
      </c>
    </row>
    <row r="12" spans="1:10">
      <c r="A12" s="4" t="s">
        <v>584</v>
      </c>
      <c r="B12" s="5" t="n">
        <v>49859</v>
      </c>
      <c r="G12" s="5" t="n">
        <v>49859</v>
      </c>
    </row>
    <row r="13" spans="1:10">
      <c r="A13" s="4" t="s">
        <v>585</v>
      </c>
      <c r="B13" s="5" t="n">
        <v>49870</v>
      </c>
      <c r="G13" s="5" t="n">
        <v>49870</v>
      </c>
    </row>
    <row r="14" spans="1:10">
      <c r="A14" s="4" t="s">
        <v>586</v>
      </c>
      <c r="B14" s="5" t="n">
        <v>252986</v>
      </c>
      <c r="G14" s="6" t="n">
        <v>252986</v>
      </c>
    </row>
    <row r="15" spans="1:10">
      <c r="A15" s="4" t="s">
        <v>587</v>
      </c>
    </row>
    <row r="16" spans="1:10">
      <c r="A16" s="3" t="s">
        <v>334</v>
      </c>
    </row>
    <row r="17" spans="1:10">
      <c r="A17" s="4" t="s">
        <v>461</v>
      </c>
      <c r="G17" s="4" t="s">
        <v>588</v>
      </c>
      <c r="H17" s="4" t="s">
        <v>589</v>
      </c>
    </row>
    <row r="18" spans="1:10">
      <c r="A18" s="4" t="s">
        <v>494</v>
      </c>
      <c r="B18" s="5" t="n">
        <v>606148</v>
      </c>
      <c r="G18" s="6" t="n">
        <v>606148</v>
      </c>
      <c r="H18" s="6" t="n">
        <v>663165</v>
      </c>
    </row>
    <row r="19" spans="1:10">
      <c r="A19" s="4" t="s">
        <v>578</v>
      </c>
      <c r="B19" s="5" t="n">
        <v>-240779</v>
      </c>
      <c r="G19" s="5" t="n">
        <v>-240779</v>
      </c>
      <c r="H19" s="5" t="n">
        <v>-241124</v>
      </c>
    </row>
    <row r="20" spans="1:10">
      <c r="A20" s="4" t="s">
        <v>570</v>
      </c>
      <c r="B20" s="5" t="n">
        <v>365369</v>
      </c>
      <c r="G20" s="6" t="n">
        <v>365369</v>
      </c>
      <c r="H20" s="6" t="n">
        <v>422041</v>
      </c>
    </row>
    <row r="21" spans="1:10">
      <c r="A21" s="4" t="s">
        <v>590</v>
      </c>
    </row>
    <row r="22" spans="1:10">
      <c r="A22" s="3" t="s">
        <v>334</v>
      </c>
    </row>
    <row r="23" spans="1:10">
      <c r="A23" s="4" t="s">
        <v>461</v>
      </c>
      <c r="G23" s="4" t="s">
        <v>591</v>
      </c>
      <c r="H23" s="4" t="s">
        <v>591</v>
      </c>
    </row>
    <row r="24" spans="1:10">
      <c r="A24" s="4" t="s">
        <v>494</v>
      </c>
      <c r="B24" s="5" t="n">
        <v>55253</v>
      </c>
      <c r="G24" s="6" t="n">
        <v>55253</v>
      </c>
      <c r="H24" s="6" t="n">
        <v>54347</v>
      </c>
    </row>
    <row r="25" spans="1:10">
      <c r="A25" s="4" t="s">
        <v>578</v>
      </c>
      <c r="B25" s="5" t="n">
        <v>-41858</v>
      </c>
      <c r="G25" s="5" t="n">
        <v>-41858</v>
      </c>
      <c r="H25" s="5" t="n">
        <v>-39486</v>
      </c>
    </row>
    <row r="26" spans="1:10">
      <c r="A26" s="4" t="s">
        <v>570</v>
      </c>
      <c r="B26" s="5" t="n">
        <v>13395</v>
      </c>
      <c r="G26" s="6" t="n">
        <v>13395</v>
      </c>
      <c r="H26" s="6" t="n">
        <v>14861</v>
      </c>
    </row>
    <row r="27" spans="1:10">
      <c r="A27" s="4" t="s">
        <v>592</v>
      </c>
    </row>
    <row r="28" spans="1:10">
      <c r="A28" s="3" t="s">
        <v>334</v>
      </c>
    </row>
    <row r="29" spans="1:10">
      <c r="A29" s="4" t="s">
        <v>461</v>
      </c>
      <c r="G29" s="4" t="s">
        <v>593</v>
      </c>
      <c r="H29" s="4" t="s">
        <v>593</v>
      </c>
    </row>
    <row r="30" spans="1:10">
      <c r="A30" s="4" t="s">
        <v>494</v>
      </c>
      <c r="B30" s="5" t="n">
        <v>2756</v>
      </c>
      <c r="G30" s="6" t="n">
        <v>2756</v>
      </c>
      <c r="H30" s="6" t="n">
        <v>2756</v>
      </c>
    </row>
    <row r="31" spans="1:10">
      <c r="A31" s="4" t="s">
        <v>578</v>
      </c>
      <c r="B31" s="5" t="n">
        <v>-965</v>
      </c>
      <c r="G31" s="5" t="n">
        <v>-965</v>
      </c>
      <c r="H31" s="5" t="n">
        <v>-786</v>
      </c>
    </row>
    <row r="32" spans="1:10">
      <c r="A32" s="4" t="s">
        <v>570</v>
      </c>
      <c r="B32" s="5" t="n">
        <v>1791</v>
      </c>
      <c r="G32" s="6" t="n">
        <v>1791</v>
      </c>
      <c r="H32" s="6" t="n">
        <v>1970</v>
      </c>
    </row>
    <row r="33" spans="1:10">
      <c r="A33" s="4" t="s">
        <v>307</v>
      </c>
    </row>
    <row r="34" spans="1:10">
      <c r="A34" s="3" t="s">
        <v>334</v>
      </c>
    </row>
    <row r="35" spans="1:10">
      <c r="A35" s="4" t="s">
        <v>461</v>
      </c>
      <c r="D35" s="4" t="s">
        <v>462</v>
      </c>
      <c r="G35" s="4" t="s">
        <v>463</v>
      </c>
      <c r="H35" s="4" t="s">
        <v>464</v>
      </c>
    </row>
    <row r="36" spans="1:10">
      <c r="A36" s="4" t="s">
        <v>494</v>
      </c>
      <c r="B36" s="5" t="n">
        <v>150000</v>
      </c>
      <c r="G36" s="6" t="n">
        <v>150000</v>
      </c>
      <c r="H36" s="6" t="n">
        <v>163000</v>
      </c>
    </row>
    <row r="37" spans="1:10">
      <c r="A37" s="4" t="s">
        <v>578</v>
      </c>
      <c r="B37" s="5" t="n">
        <v>22874</v>
      </c>
      <c r="G37" s="5" t="n">
        <v>22874</v>
      </c>
      <c r="H37" s="5" t="n">
        <v>9508</v>
      </c>
    </row>
    <row r="38" spans="1:10">
      <c r="A38" s="4" t="s">
        <v>570</v>
      </c>
      <c r="B38" s="5" t="n">
        <v>127126</v>
      </c>
      <c r="G38" s="5" t="n">
        <v>127126</v>
      </c>
      <c r="H38" s="5" t="n">
        <v>153492</v>
      </c>
    </row>
    <row r="39" spans="1:10">
      <c r="A39" s="4" t="s">
        <v>460</v>
      </c>
      <c r="E39" s="5" t="n">
        <v>163000</v>
      </c>
      <c r="F39" s="6" t="n">
        <v>209200</v>
      </c>
      <c r="I39" s="5" t="n">
        <v>163000</v>
      </c>
    </row>
    <row r="40" spans="1:10">
      <c r="A40" s="4" t="s">
        <v>76</v>
      </c>
      <c r="B40" s="6" t="n">
        <v>46200</v>
      </c>
      <c r="E40" s="6" t="n">
        <v>46200</v>
      </c>
    </row>
    <row r="41" spans="1:10">
      <c r="A41" s="4" t="s">
        <v>510</v>
      </c>
    </row>
    <row r="42" spans="1:10">
      <c r="A42" s="3" t="s">
        <v>334</v>
      </c>
    </row>
    <row r="43" spans="1:10">
      <c r="A43" s="4" t="s">
        <v>76</v>
      </c>
      <c r="G43" s="5" t="n">
        <v>535227</v>
      </c>
      <c r="H43" s="5" t="n">
        <v>266298</v>
      </c>
      <c r="I43" s="6" t="n">
        <v>873961</v>
      </c>
    </row>
    <row r="44" spans="1:10">
      <c r="A44" s="4" t="s">
        <v>594</v>
      </c>
    </row>
    <row r="45" spans="1:10">
      <c r="A45" s="3" t="s">
        <v>334</v>
      </c>
    </row>
    <row r="46" spans="1:10">
      <c r="A46" s="4" t="s">
        <v>570</v>
      </c>
      <c r="F46" s="5" t="n">
        <v>195800</v>
      </c>
    </row>
    <row r="47" spans="1:10">
      <c r="A47" s="4" t="s">
        <v>460</v>
      </c>
      <c r="J47" s="6" t="n">
        <v>425000</v>
      </c>
    </row>
    <row r="48" spans="1:10">
      <c r="A48" s="4" t="s">
        <v>76</v>
      </c>
      <c r="F48" s="6" t="n">
        <v>229200</v>
      </c>
    </row>
    <row r="49" spans="1:10">
      <c r="A49" s="4" t="s">
        <v>495</v>
      </c>
    </row>
    <row r="50" spans="1:10">
      <c r="A50" s="3" t="s">
        <v>334</v>
      </c>
    </row>
    <row r="51" spans="1:10">
      <c r="A51" s="4" t="s">
        <v>76</v>
      </c>
      <c r="G51" s="5" t="n">
        <v>-535227</v>
      </c>
      <c r="H51" s="5" t="n">
        <v>-266298</v>
      </c>
    </row>
    <row r="52" spans="1:10">
      <c r="A52" s="4" t="s">
        <v>511</v>
      </c>
    </row>
    <row r="53" spans="1:10">
      <c r="A53" s="3" t="s">
        <v>334</v>
      </c>
    </row>
    <row r="54" spans="1:10">
      <c r="A54" s="4" t="s">
        <v>76</v>
      </c>
      <c r="G54" s="6" t="n">
        <v>-535227</v>
      </c>
      <c r="H54" s="6" t="n">
        <v>-266298</v>
      </c>
    </row>
    <row r="55" spans="1:10">
      <c r="A55" s="4" t="s">
        <v>574</v>
      </c>
    </row>
    <row r="56" spans="1:10">
      <c r="A56" s="3" t="s">
        <v>334</v>
      </c>
    </row>
    <row r="57" spans="1:10">
      <c r="A57" s="4" t="s">
        <v>573</v>
      </c>
      <c r="B57" s="9" t="n">
        <v>0.02</v>
      </c>
      <c r="C57" s="9" t="n">
        <v>0.02</v>
      </c>
    </row>
    <row r="58" spans="1:10">
      <c r="A58" s="4" t="s">
        <v>572</v>
      </c>
    </row>
    <row r="59" spans="1:10">
      <c r="A59" s="3" t="s">
        <v>334</v>
      </c>
    </row>
    <row r="60" spans="1:10">
      <c r="A60" s="4" t="s">
        <v>573</v>
      </c>
      <c r="B60" s="9" t="n">
        <v>0.04</v>
      </c>
      <c r="C60" s="9" t="n">
        <v>0.04</v>
      </c>
    </row>
  </sheetData>
  <mergeCells count="3">
    <mergeCell ref="A1:A2"/>
    <mergeCell ref="B1:E1"/>
    <mergeCell ref="G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5</v>
      </c>
      <c r="B1" s="2" t="s">
        <v>2</v>
      </c>
      <c r="C1" s="2" t="s">
        <v>30</v>
      </c>
    </row>
    <row r="2" spans="1:3">
      <c r="A2" s="3" t="s">
        <v>596</v>
      </c>
    </row>
    <row r="3" spans="1:3">
      <c r="A3" s="4" t="s">
        <v>482</v>
      </c>
      <c r="B3" s="6" t="n">
        <v>69588</v>
      </c>
      <c r="C3" s="6" t="n">
        <v>107088</v>
      </c>
    </row>
    <row r="4" spans="1:3">
      <c r="A4" s="4" t="s">
        <v>597</v>
      </c>
      <c r="B4" s="5" t="n">
        <v>764</v>
      </c>
      <c r="C4" s="5" t="n">
        <v>4094</v>
      </c>
    </row>
    <row r="5" spans="1:3">
      <c r="A5" s="4" t="s">
        <v>598</v>
      </c>
      <c r="B5" s="5" t="n">
        <v>234198</v>
      </c>
      <c r="C5" s="5" t="n">
        <v>256275</v>
      </c>
    </row>
    <row r="6" spans="1:3">
      <c r="A6" s="4" t="s">
        <v>599</v>
      </c>
      <c r="B6" s="5" t="n">
        <v>11584</v>
      </c>
      <c r="C6" s="5" t="n">
        <v>15983</v>
      </c>
    </row>
    <row r="7" spans="1:3">
      <c r="A7" s="4" t="s">
        <v>600</v>
      </c>
      <c r="B7" s="5" t="n">
        <v>101775</v>
      </c>
      <c r="C7" s="5" t="n">
        <v>89419</v>
      </c>
    </row>
    <row r="8" spans="1:3">
      <c r="A8" s="4" t="s">
        <v>601</v>
      </c>
      <c r="B8" s="5" t="n">
        <v>11873</v>
      </c>
      <c r="C8" s="5" t="n">
        <v>17911</v>
      </c>
    </row>
    <row r="9" spans="1:3">
      <c r="A9" s="4" t="s">
        <v>602</v>
      </c>
      <c r="B9" s="5" t="n">
        <v>24319</v>
      </c>
      <c r="C9" s="5" t="n">
        <v>29110</v>
      </c>
    </row>
    <row r="10" spans="1:3">
      <c r="A10" s="4" t="s">
        <v>603</v>
      </c>
      <c r="B10" s="5" t="n">
        <v>17888</v>
      </c>
      <c r="C10" s="5" t="n">
        <v>17354</v>
      </c>
    </row>
    <row r="11" spans="1:3">
      <c r="A11" s="4" t="s">
        <v>604</v>
      </c>
      <c r="B11" s="5" t="n">
        <v>4852</v>
      </c>
      <c r="C11" s="5" t="n">
        <v>3873</v>
      </c>
    </row>
    <row r="12" spans="1:3">
      <c r="A12" s="4" t="s">
        <v>501</v>
      </c>
      <c r="B12" s="5" t="n">
        <v>79376</v>
      </c>
      <c r="C12" s="5" t="n">
        <v>172416</v>
      </c>
    </row>
    <row r="13" spans="1:3">
      <c r="A13" s="4" t="s">
        <v>605</v>
      </c>
      <c r="B13" s="5" t="n">
        <v>70476</v>
      </c>
      <c r="C13" s="5" t="n">
        <v>67944</v>
      </c>
    </row>
    <row r="14" spans="1:3">
      <c r="A14" s="4" t="s">
        <v>46</v>
      </c>
      <c r="B14" s="6" t="n">
        <v>557105</v>
      </c>
      <c r="C14" s="6" t="n">
        <v>6743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70</v>
      </c>
    </row>
    <row r="3" spans="1:4">
      <c r="A3" s="4" t="s">
        <v>143</v>
      </c>
      <c r="B3" s="6" t="n">
        <v>288</v>
      </c>
      <c r="C3" s="6" t="n">
        <v>0</v>
      </c>
      <c r="D3" s="6" t="n">
        <v>76210</v>
      </c>
    </row>
    <row r="4" spans="1:4">
      <c r="A4" s="4" t="s">
        <v>112</v>
      </c>
      <c r="B4" s="6" t="n">
        <v>25</v>
      </c>
      <c r="C4" s="6" t="n">
        <v>0</v>
      </c>
      <c r="D4" s="6" t="n">
        <v>384</v>
      </c>
    </row>
    <row r="5" spans="1:4">
      <c r="A5" s="4" t="s">
        <v>144</v>
      </c>
      <c r="B5" s="8" t="n">
        <v>0.16</v>
      </c>
      <c r="C5" s="8" t="n">
        <v>0.16</v>
      </c>
      <c r="D5" s="8" t="n">
        <v>0.16</v>
      </c>
    </row>
    <row r="6" spans="1:4">
      <c r="A6" s="4" t="s">
        <v>129</v>
      </c>
    </row>
    <row r="7" spans="1:4">
      <c r="A7" s="4" t="s">
        <v>112</v>
      </c>
      <c r="B7" s="6" t="n">
        <v>11</v>
      </c>
      <c r="C7" s="6" t="n">
        <v>0</v>
      </c>
      <c r="D7" s="6" t="n">
        <v>-425</v>
      </c>
    </row>
    <row r="8" spans="1:4">
      <c r="A8" s="4" t="s">
        <v>127</v>
      </c>
    </row>
    <row r="9" spans="1:4">
      <c r="A9" s="4" t="s">
        <v>112</v>
      </c>
      <c r="B9" s="6" t="n">
        <v>0</v>
      </c>
      <c r="C9" s="6" t="n">
        <v>0</v>
      </c>
      <c r="D9" s="6" t="n">
        <v>6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06</v>
      </c>
      <c r="B1" s="2" t="s">
        <v>1</v>
      </c>
    </row>
    <row r="2" spans="1:4">
      <c r="B2" s="2" t="s">
        <v>2</v>
      </c>
      <c r="C2" s="2" t="s">
        <v>30</v>
      </c>
      <c r="D2" s="2" t="s">
        <v>70</v>
      </c>
    </row>
    <row r="3" spans="1:4">
      <c r="A3" s="3" t="s">
        <v>607</v>
      </c>
    </row>
    <row r="4" spans="1:4">
      <c r="A4" s="4" t="s">
        <v>608</v>
      </c>
      <c r="B4" s="6" t="n">
        <v>26090</v>
      </c>
    </row>
    <row r="5" spans="1:4">
      <c r="A5" s="4" t="s">
        <v>609</v>
      </c>
      <c r="B5" s="5" t="n">
        <v>21701</v>
      </c>
    </row>
    <row r="6" spans="1:4">
      <c r="A6" s="4" t="s">
        <v>610</v>
      </c>
      <c r="B6" s="5" t="n">
        <v>18776</v>
      </c>
    </row>
    <row r="7" spans="1:4">
      <c r="A7" s="4" t="s">
        <v>611</v>
      </c>
      <c r="B7" s="5" t="n">
        <v>14404</v>
      </c>
    </row>
    <row r="8" spans="1:4">
      <c r="A8" s="4" t="s">
        <v>612</v>
      </c>
      <c r="B8" s="5" t="n">
        <v>10839</v>
      </c>
    </row>
    <row r="9" spans="1:4">
      <c r="A9" s="4" t="s">
        <v>613</v>
      </c>
      <c r="B9" s="5" t="n">
        <v>42415</v>
      </c>
    </row>
    <row r="10" spans="1:4">
      <c r="A10" s="4" t="s">
        <v>614</v>
      </c>
      <c r="B10" s="6" t="n">
        <v>42676</v>
      </c>
      <c r="C10" s="6" t="n">
        <v>39114</v>
      </c>
      <c r="D10" s="6" t="n">
        <v>332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15</v>
      </c>
      <c r="B1" s="2" t="s">
        <v>2</v>
      </c>
      <c r="C1" s="2" t="s">
        <v>30</v>
      </c>
    </row>
    <row r="2" spans="1:3">
      <c r="A2" s="4" t="s">
        <v>616</v>
      </c>
    </row>
    <row r="3" spans="1:3">
      <c r="A3" s="3" t="s">
        <v>617</v>
      </c>
    </row>
    <row r="4" spans="1:3">
      <c r="A4" s="4" t="s">
        <v>617</v>
      </c>
      <c r="B4" s="6" t="n">
        <v>1446151</v>
      </c>
      <c r="C4" s="6" t="n">
        <v>1178968</v>
      </c>
    </row>
    <row r="5" spans="1:3">
      <c r="A5" s="4" t="s">
        <v>618</v>
      </c>
    </row>
    <row r="6" spans="1:3">
      <c r="A6" s="3" t="s">
        <v>617</v>
      </c>
    </row>
    <row r="7" spans="1:3">
      <c r="A7" s="4" t="s">
        <v>617</v>
      </c>
      <c r="B7" s="6" t="n">
        <v>1438284</v>
      </c>
      <c r="C7" s="6" t="n">
        <v>11963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19</v>
      </c>
      <c r="B1" s="2" t="s">
        <v>448</v>
      </c>
      <c r="C1" s="2" t="s">
        <v>1</v>
      </c>
    </row>
    <row r="2" spans="1:6">
      <c r="B2" s="2" t="s">
        <v>2</v>
      </c>
      <c r="C2" s="2" t="s">
        <v>2</v>
      </c>
      <c r="D2" s="2" t="s">
        <v>30</v>
      </c>
      <c r="E2" s="2" t="s">
        <v>70</v>
      </c>
      <c r="F2" s="2" t="s">
        <v>620</v>
      </c>
    </row>
    <row r="3" spans="1:6">
      <c r="A3" s="3" t="s">
        <v>617</v>
      </c>
    </row>
    <row r="4" spans="1:6">
      <c r="A4" s="4" t="s">
        <v>442</v>
      </c>
      <c r="B4" s="6" t="n">
        <v>28445</v>
      </c>
      <c r="C4" s="6" t="n">
        <v>28445</v>
      </c>
      <c r="D4" s="6" t="n">
        <v>22692</v>
      </c>
    </row>
    <row r="5" spans="1:6">
      <c r="A5" s="4" t="s">
        <v>621</v>
      </c>
      <c r="C5" s="5" t="n">
        <v>17729</v>
      </c>
      <c r="D5" s="5" t="n">
        <v>14034</v>
      </c>
      <c r="E5" s="6" t="n">
        <v>185</v>
      </c>
    </row>
    <row r="6" spans="1:6">
      <c r="A6" s="4" t="s">
        <v>622</v>
      </c>
      <c r="B6" s="5" t="n">
        <v>1438284</v>
      </c>
      <c r="C6" s="5" t="n">
        <v>1438284</v>
      </c>
      <c r="D6" s="5" t="n">
        <v>1196300</v>
      </c>
    </row>
    <row r="7" spans="1:6">
      <c r="A7" s="4" t="s">
        <v>623</v>
      </c>
    </row>
    <row r="8" spans="1:6">
      <c r="A8" s="3" t="s">
        <v>617</v>
      </c>
    </row>
    <row r="9" spans="1:6">
      <c r="A9" s="4" t="s">
        <v>624</v>
      </c>
      <c r="B9" s="5" t="n">
        <v>1000000</v>
      </c>
      <c r="C9" s="6" t="n">
        <v>1000000</v>
      </c>
      <c r="D9" s="5" t="n">
        <v>850000</v>
      </c>
      <c r="F9" s="6" t="n">
        <v>800000</v>
      </c>
    </row>
    <row r="10" spans="1:6">
      <c r="A10" s="4" t="s">
        <v>625</v>
      </c>
      <c r="C10" s="4" t="s">
        <v>626</v>
      </c>
    </row>
    <row r="11" spans="1:6">
      <c r="A11" s="4" t="s">
        <v>622</v>
      </c>
      <c r="B11" s="5" t="n">
        <v>112887</v>
      </c>
      <c r="C11" s="6" t="n">
        <v>112887</v>
      </c>
      <c r="D11" s="5" t="n">
        <v>29999</v>
      </c>
    </row>
    <row r="12" spans="1:6">
      <c r="A12" s="4" t="s">
        <v>627</v>
      </c>
      <c r="B12" s="5" t="n">
        <v>30641</v>
      </c>
      <c r="C12" s="5" t="n">
        <v>30641</v>
      </c>
      <c r="D12" s="5" t="n">
        <v>27240</v>
      </c>
    </row>
    <row r="13" spans="1:6">
      <c r="A13" s="4" t="s">
        <v>628</v>
      </c>
      <c r="B13" s="5" t="n">
        <v>656472</v>
      </c>
      <c r="C13" s="5" t="n">
        <v>656472</v>
      </c>
    </row>
    <row r="14" spans="1:6">
      <c r="A14" s="4" t="s">
        <v>629</v>
      </c>
    </row>
    <row r="15" spans="1:6">
      <c r="A15" s="3" t="s">
        <v>617</v>
      </c>
    </row>
    <row r="16" spans="1:6">
      <c r="A16" s="4" t="s">
        <v>622</v>
      </c>
      <c r="B16" s="5" t="n">
        <v>0</v>
      </c>
      <c r="C16" s="5" t="n">
        <v>0</v>
      </c>
      <c r="D16" s="5" t="n">
        <v>309375</v>
      </c>
    </row>
    <row r="17" spans="1:6">
      <c r="A17" s="4" t="s">
        <v>630</v>
      </c>
    </row>
    <row r="18" spans="1:6">
      <c r="A18" s="3" t="s">
        <v>617</v>
      </c>
    </row>
    <row r="19" spans="1:6">
      <c r="A19" s="4" t="s">
        <v>622</v>
      </c>
      <c r="B19" s="5" t="n">
        <v>107800</v>
      </c>
      <c r="C19" s="5" t="n">
        <v>107800</v>
      </c>
      <c r="D19" s="5" t="n">
        <v>112900</v>
      </c>
    </row>
    <row r="20" spans="1:6">
      <c r="A20" s="4" t="s">
        <v>631</v>
      </c>
      <c r="B20" s="5" t="n">
        <v>125000</v>
      </c>
      <c r="C20" s="6" t="n">
        <v>125000</v>
      </c>
      <c r="D20" s="5" t="n">
        <v>225000</v>
      </c>
    </row>
    <row r="21" spans="1:6">
      <c r="A21" s="4" t="s">
        <v>632</v>
      </c>
      <c r="C21" s="4" t="s">
        <v>633</v>
      </c>
    </row>
    <row r="22" spans="1:6">
      <c r="A22" s="4" t="s">
        <v>634</v>
      </c>
      <c r="C22" s="4" t="s">
        <v>635</v>
      </c>
    </row>
    <row r="23" spans="1:6">
      <c r="A23" s="4" t="s">
        <v>636</v>
      </c>
      <c r="C23" s="4" t="s">
        <v>637</v>
      </c>
    </row>
    <row r="24" spans="1:6">
      <c r="A24" s="4" t="s">
        <v>484</v>
      </c>
    </row>
    <row r="25" spans="1:6">
      <c r="A25" s="3" t="s">
        <v>617</v>
      </c>
    </row>
    <row r="26" spans="1:6">
      <c r="A26" s="4" t="s">
        <v>622</v>
      </c>
      <c r="B26" s="6" t="n">
        <v>59546</v>
      </c>
      <c r="C26" s="6" t="n">
        <v>59546</v>
      </c>
      <c r="D26" s="5" t="n">
        <v>72800</v>
      </c>
    </row>
    <row r="27" spans="1:6">
      <c r="A27" s="4" t="s">
        <v>446</v>
      </c>
      <c r="C27" s="6" t="n">
        <v>8166</v>
      </c>
      <c r="D27" s="6" t="n">
        <v>13066</v>
      </c>
      <c r="E27" s="5" t="n">
        <v>188</v>
      </c>
    </row>
    <row r="28" spans="1:6">
      <c r="A28" s="4" t="s">
        <v>638</v>
      </c>
    </row>
    <row r="29" spans="1:6">
      <c r="A29" s="3" t="s">
        <v>617</v>
      </c>
    </row>
    <row r="30" spans="1:6">
      <c r="A30" s="4" t="s">
        <v>446</v>
      </c>
      <c r="E30" s="6" t="n">
        <v>6497</v>
      </c>
    </row>
    <row r="31" spans="1:6">
      <c r="A31" s="4" t="s">
        <v>639</v>
      </c>
    </row>
    <row r="32" spans="1:6">
      <c r="A32" s="3" t="s">
        <v>617</v>
      </c>
    </row>
    <row r="33" spans="1:6">
      <c r="A33" s="4" t="s">
        <v>640</v>
      </c>
      <c r="B33" s="4" t="s">
        <v>641</v>
      </c>
    </row>
    <row r="34" spans="1:6">
      <c r="A34" s="4" t="s">
        <v>642</v>
      </c>
    </row>
    <row r="35" spans="1:6">
      <c r="A35" s="3" t="s">
        <v>617</v>
      </c>
    </row>
    <row r="36" spans="1:6">
      <c r="A36" s="4" t="s">
        <v>640</v>
      </c>
      <c r="B36" s="4" t="s">
        <v>643</v>
      </c>
    </row>
    <row r="37" spans="1:6">
      <c r="A37" s="4" t="s">
        <v>644</v>
      </c>
      <c r="C37" s="4" t="s">
        <v>635</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45</v>
      </c>
      <c r="B1" s="2" t="s">
        <v>448</v>
      </c>
      <c r="C1" s="2" t="s">
        <v>1</v>
      </c>
    </row>
    <row r="2" spans="1:6">
      <c r="B2" s="2" t="s">
        <v>2</v>
      </c>
      <c r="C2" s="2" t="s">
        <v>2</v>
      </c>
      <c r="D2" s="2" t="s">
        <v>30</v>
      </c>
      <c r="E2" s="2" t="s">
        <v>70</v>
      </c>
      <c r="F2" s="2" t="s">
        <v>620</v>
      </c>
    </row>
    <row r="3" spans="1:6">
      <c r="A3" s="3" t="s">
        <v>646</v>
      </c>
    </row>
    <row r="4" spans="1:6">
      <c r="A4" s="4" t="s">
        <v>621</v>
      </c>
      <c r="C4" s="6" t="n">
        <v>17729</v>
      </c>
      <c r="D4" s="6" t="n">
        <v>14034</v>
      </c>
      <c r="E4" s="6" t="n">
        <v>185</v>
      </c>
    </row>
    <row r="5" spans="1:6">
      <c r="A5" s="4" t="s">
        <v>647</v>
      </c>
      <c r="C5" s="5" t="n">
        <v>544243</v>
      </c>
      <c r="D5" s="5" t="n">
        <v>24400</v>
      </c>
      <c r="E5" s="6" t="n">
        <v>134797</v>
      </c>
    </row>
    <row r="6" spans="1:6">
      <c r="A6" s="4" t="s">
        <v>648</v>
      </c>
    </row>
    <row r="7" spans="1:6">
      <c r="A7" s="3" t="s">
        <v>646</v>
      </c>
    </row>
    <row r="8" spans="1:6">
      <c r="A8" s="4" t="s">
        <v>649</v>
      </c>
      <c r="B8" s="6" t="n">
        <v>375000</v>
      </c>
      <c r="C8" s="6" t="n">
        <v>375000</v>
      </c>
    </row>
    <row r="9" spans="1:6">
      <c r="A9" s="4" t="s">
        <v>650</v>
      </c>
      <c r="C9" s="4" t="s">
        <v>651</v>
      </c>
    </row>
    <row r="10" spans="1:6">
      <c r="A10" s="4" t="s">
        <v>652</v>
      </c>
      <c r="B10" s="4" t="s">
        <v>653</v>
      </c>
      <c r="C10" s="4" t="s">
        <v>653</v>
      </c>
    </row>
    <row r="11" spans="1:6">
      <c r="A11" s="4" t="s">
        <v>654</v>
      </c>
      <c r="E11" s="4" t="s">
        <v>637</v>
      </c>
    </row>
    <row r="12" spans="1:6">
      <c r="A12" s="4" t="s">
        <v>621</v>
      </c>
      <c r="E12" s="6" t="n">
        <v>6327</v>
      </c>
    </row>
    <row r="13" spans="1:6">
      <c r="A13" s="4" t="s">
        <v>655</v>
      </c>
      <c r="B13" s="4" t="s">
        <v>653</v>
      </c>
      <c r="C13" s="4" t="s">
        <v>653</v>
      </c>
    </row>
    <row r="14" spans="1:6">
      <c r="A14" s="4" t="s">
        <v>656</v>
      </c>
      <c r="C14" s="4" t="s">
        <v>637</v>
      </c>
    </row>
    <row r="15" spans="1:6">
      <c r="A15" s="4" t="s">
        <v>657</v>
      </c>
      <c r="C15" s="4" t="s">
        <v>658</v>
      </c>
    </row>
    <row r="16" spans="1:6">
      <c r="A16" s="4" t="s">
        <v>659</v>
      </c>
      <c r="C16" s="4" t="s">
        <v>660</v>
      </c>
    </row>
    <row r="17" spans="1:6">
      <c r="A17" s="4" t="s">
        <v>623</v>
      </c>
    </row>
    <row r="18" spans="1:6">
      <c r="A18" s="3" t="s">
        <v>617</v>
      </c>
    </row>
    <row r="19" spans="1:6">
      <c r="A19" s="4" t="s">
        <v>624</v>
      </c>
      <c r="B19" s="6" t="n">
        <v>1000000</v>
      </c>
      <c r="C19" s="6" t="n">
        <v>1000000</v>
      </c>
      <c r="D19" s="6" t="n">
        <v>850000</v>
      </c>
      <c r="F19" s="6" t="n">
        <v>800000</v>
      </c>
    </row>
    <row r="20" spans="1:6">
      <c r="A20" s="4" t="s">
        <v>639</v>
      </c>
    </row>
    <row r="21" spans="1:6">
      <c r="A21" s="3" t="s">
        <v>646</v>
      </c>
    </row>
    <row r="22" spans="1:6">
      <c r="A22" s="4" t="s">
        <v>640</v>
      </c>
      <c r="B22" s="4" t="s">
        <v>641</v>
      </c>
    </row>
    <row r="23" spans="1:6">
      <c r="A23" s="4" t="s">
        <v>642</v>
      </c>
    </row>
    <row r="24" spans="1:6">
      <c r="A24" s="3" t="s">
        <v>646</v>
      </c>
    </row>
    <row r="25" spans="1:6">
      <c r="A25" s="4" t="s">
        <v>640</v>
      </c>
      <c r="B25" s="4" t="s">
        <v>643</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61</v>
      </c>
      <c r="B1" s="2" t="s">
        <v>448</v>
      </c>
      <c r="D1" s="2" t="s">
        <v>1</v>
      </c>
    </row>
    <row r="2" spans="1:7">
      <c r="B2" s="2" t="s">
        <v>2</v>
      </c>
      <c r="C2" s="2" t="s">
        <v>4</v>
      </c>
      <c r="D2" s="2" t="s">
        <v>2</v>
      </c>
      <c r="E2" s="2" t="s">
        <v>30</v>
      </c>
      <c r="F2" s="2" t="s">
        <v>70</v>
      </c>
      <c r="G2" s="2" t="s">
        <v>620</v>
      </c>
    </row>
    <row r="3" spans="1:7">
      <c r="A3" s="3" t="s">
        <v>617</v>
      </c>
    </row>
    <row r="4" spans="1:7">
      <c r="A4" s="4" t="s">
        <v>621</v>
      </c>
      <c r="D4" s="6" t="n">
        <v>17729</v>
      </c>
      <c r="E4" s="6" t="n">
        <v>14034</v>
      </c>
      <c r="F4" s="6" t="n">
        <v>185</v>
      </c>
    </row>
    <row r="5" spans="1:7">
      <c r="A5" s="3" t="s">
        <v>662</v>
      </c>
    </row>
    <row r="6" spans="1:7">
      <c r="A6" s="4" t="s">
        <v>663</v>
      </c>
      <c r="B6" s="6" t="n">
        <v>1438284</v>
      </c>
      <c r="D6" s="5" t="n">
        <v>1438284</v>
      </c>
      <c r="E6" s="5" t="n">
        <v>1196300</v>
      </c>
    </row>
    <row r="7" spans="1:7">
      <c r="A7" s="4" t="s">
        <v>664</v>
      </c>
      <c r="B7" s="5" t="n">
        <v>16949</v>
      </c>
      <c r="D7" s="5" t="n">
        <v>16949</v>
      </c>
      <c r="E7" s="5" t="n">
        <v>11752</v>
      </c>
    </row>
    <row r="8" spans="1:7">
      <c r="A8" s="4" t="s">
        <v>444</v>
      </c>
      <c r="D8" s="5" t="n">
        <v>86345</v>
      </c>
      <c r="E8" s="5" t="n">
        <v>72533</v>
      </c>
      <c r="F8" s="5" t="n">
        <v>62325</v>
      </c>
    </row>
    <row r="9" spans="1:7">
      <c r="A9" s="4" t="s">
        <v>665</v>
      </c>
      <c r="D9" s="5" t="n">
        <v>464</v>
      </c>
      <c r="E9" s="5" t="n">
        <v>158</v>
      </c>
      <c r="F9" s="5" t="n">
        <v>668</v>
      </c>
    </row>
    <row r="10" spans="1:7">
      <c r="A10" s="4" t="s">
        <v>666</v>
      </c>
      <c r="B10" s="5" t="n">
        <v>16527</v>
      </c>
      <c r="D10" s="5" t="n">
        <v>16527</v>
      </c>
    </row>
    <row r="11" spans="1:7">
      <c r="A11" s="4" t="s">
        <v>667</v>
      </c>
      <c r="B11" s="5" t="n">
        <v>14236</v>
      </c>
      <c r="D11" s="5" t="n">
        <v>14236</v>
      </c>
    </row>
    <row r="12" spans="1:7">
      <c r="A12" s="4" t="s">
        <v>668</v>
      </c>
      <c r="B12" s="5" t="n">
        <v>119858</v>
      </c>
      <c r="D12" s="5" t="n">
        <v>119858</v>
      </c>
    </row>
    <row r="13" spans="1:7">
      <c r="A13" s="4" t="s">
        <v>669</v>
      </c>
      <c r="B13" s="5" t="n">
        <v>494549</v>
      </c>
      <c r="D13" s="5" t="n">
        <v>494549</v>
      </c>
    </row>
    <row r="14" spans="1:7">
      <c r="A14" s="4" t="s">
        <v>670</v>
      </c>
      <c r="B14" s="5" t="n">
        <v>302009</v>
      </c>
      <c r="D14" s="5" t="n">
        <v>302009</v>
      </c>
    </row>
    <row r="15" spans="1:7">
      <c r="A15" s="4" t="s">
        <v>671</v>
      </c>
      <c r="B15" s="5" t="n">
        <v>508054</v>
      </c>
      <c r="D15" s="5" t="n">
        <v>508054</v>
      </c>
    </row>
    <row r="16" spans="1:7">
      <c r="A16" s="4" t="s">
        <v>648</v>
      </c>
    </row>
    <row r="17" spans="1:7">
      <c r="A17" s="3" t="s">
        <v>617</v>
      </c>
    </row>
    <row r="18" spans="1:7">
      <c r="A18" s="4" t="s">
        <v>649</v>
      </c>
      <c r="B18" s="6" t="n">
        <v>375000</v>
      </c>
      <c r="D18" s="6" t="n">
        <v>375000</v>
      </c>
    </row>
    <row r="19" spans="1:7">
      <c r="A19" s="4" t="s">
        <v>652</v>
      </c>
      <c r="B19" s="4" t="s">
        <v>653</v>
      </c>
      <c r="D19" s="4" t="s">
        <v>653</v>
      </c>
    </row>
    <row r="20" spans="1:7">
      <c r="A20" s="4" t="s">
        <v>621</v>
      </c>
      <c r="F20" s="5" t="n">
        <v>6327</v>
      </c>
    </row>
    <row r="21" spans="1:7">
      <c r="A21" s="4" t="s">
        <v>650</v>
      </c>
      <c r="D21" s="4" t="s">
        <v>651</v>
      </c>
    </row>
    <row r="22" spans="1:7">
      <c r="A22" s="4" t="s">
        <v>659</v>
      </c>
      <c r="D22" s="4" t="s">
        <v>660</v>
      </c>
    </row>
    <row r="23" spans="1:7">
      <c r="A23" s="4" t="s">
        <v>657</v>
      </c>
      <c r="D23" s="4" t="s">
        <v>658</v>
      </c>
    </row>
    <row r="24" spans="1:7">
      <c r="A24" s="4" t="s">
        <v>656</v>
      </c>
      <c r="D24" s="4" t="s">
        <v>637</v>
      </c>
    </row>
    <row r="25" spans="1:7">
      <c r="A25" s="3" t="s">
        <v>662</v>
      </c>
    </row>
    <row r="26" spans="1:7">
      <c r="A26" s="4" t="s">
        <v>655</v>
      </c>
      <c r="B26" s="4" t="s">
        <v>653</v>
      </c>
      <c r="D26" s="4" t="s">
        <v>653</v>
      </c>
    </row>
    <row r="27" spans="1:7">
      <c r="A27" s="4" t="s">
        <v>663</v>
      </c>
      <c r="B27" s="6" t="n">
        <v>375000</v>
      </c>
      <c r="D27" s="6" t="n">
        <v>375000</v>
      </c>
      <c r="E27" s="5" t="n">
        <v>375000</v>
      </c>
    </row>
    <row r="28" spans="1:7">
      <c r="A28" s="4" t="s">
        <v>672</v>
      </c>
    </row>
    <row r="29" spans="1:7">
      <c r="A29" s="3" t="s">
        <v>617</v>
      </c>
    </row>
    <row r="30" spans="1:7">
      <c r="A30" s="4" t="s">
        <v>649</v>
      </c>
      <c r="B30" s="6" t="n">
        <v>300000</v>
      </c>
      <c r="D30" s="6" t="n">
        <v>300000</v>
      </c>
    </row>
    <row r="31" spans="1:7">
      <c r="A31" s="4" t="s">
        <v>652</v>
      </c>
      <c r="B31" s="4" t="s">
        <v>673</v>
      </c>
      <c r="D31" s="4" t="s">
        <v>673</v>
      </c>
    </row>
    <row r="32" spans="1:7">
      <c r="A32" s="4" t="s">
        <v>621</v>
      </c>
      <c r="F32" s="5" t="n">
        <v>4990</v>
      </c>
    </row>
    <row r="33" spans="1:7">
      <c r="A33" s="4" t="s">
        <v>650</v>
      </c>
      <c r="D33" s="4" t="s">
        <v>651</v>
      </c>
    </row>
    <row r="34" spans="1:7">
      <c r="A34" s="4" t="s">
        <v>659</v>
      </c>
      <c r="D34" s="4" t="s">
        <v>674</v>
      </c>
    </row>
    <row r="35" spans="1:7">
      <c r="A35" s="4" t="s">
        <v>657</v>
      </c>
      <c r="D35" s="4" t="s">
        <v>658</v>
      </c>
    </row>
    <row r="36" spans="1:7">
      <c r="A36" s="4" t="s">
        <v>656</v>
      </c>
      <c r="D36" s="4" t="s">
        <v>637</v>
      </c>
    </row>
    <row r="37" spans="1:7">
      <c r="A37" s="3" t="s">
        <v>662</v>
      </c>
    </row>
    <row r="38" spans="1:7">
      <c r="A38" s="4" t="s">
        <v>655</v>
      </c>
      <c r="B38" s="4" t="s">
        <v>673</v>
      </c>
      <c r="D38" s="4" t="s">
        <v>673</v>
      </c>
    </row>
    <row r="39" spans="1:7">
      <c r="A39" s="4" t="s">
        <v>663</v>
      </c>
      <c r="B39" s="6" t="n">
        <v>300000</v>
      </c>
      <c r="D39" s="6" t="n">
        <v>300000</v>
      </c>
      <c r="E39" s="5" t="n">
        <v>300000</v>
      </c>
    </row>
    <row r="40" spans="1:7">
      <c r="A40" s="4" t="s">
        <v>675</v>
      </c>
    </row>
    <row r="41" spans="1:7">
      <c r="A41" s="3" t="s">
        <v>617</v>
      </c>
    </row>
    <row r="42" spans="1:7">
      <c r="A42" s="4" t="s">
        <v>652</v>
      </c>
      <c r="B42" s="4" t="s">
        <v>676</v>
      </c>
      <c r="D42" s="4" t="s">
        <v>676</v>
      </c>
    </row>
    <row r="43" spans="1:7">
      <c r="A43" s="4" t="s">
        <v>621</v>
      </c>
      <c r="B43" s="6" t="n">
        <v>13226</v>
      </c>
      <c r="C43" s="6" t="n">
        <v>633</v>
      </c>
      <c r="D43" s="6" t="n">
        <v>8779</v>
      </c>
    </row>
    <row r="44" spans="1:7">
      <c r="A44" s="4" t="s">
        <v>650</v>
      </c>
      <c r="D44" s="4" t="s">
        <v>651</v>
      </c>
    </row>
    <row r="45" spans="1:7">
      <c r="A45" s="4" t="s">
        <v>659</v>
      </c>
      <c r="D45" s="4" t="s">
        <v>677</v>
      </c>
    </row>
    <row r="46" spans="1:7">
      <c r="A46" s="3" t="s">
        <v>662</v>
      </c>
    </row>
    <row r="47" spans="1:7">
      <c r="A47" s="4" t="s">
        <v>663</v>
      </c>
      <c r="B47" s="5" t="n">
        <v>500000</v>
      </c>
      <c r="D47" s="6" t="n">
        <v>500000</v>
      </c>
      <c r="E47" s="5" t="n">
        <v>0</v>
      </c>
    </row>
    <row r="48" spans="1:7">
      <c r="A48" s="4" t="s">
        <v>624</v>
      </c>
      <c r="B48" s="5" t="n">
        <v>500000</v>
      </c>
      <c r="D48" s="5" t="n">
        <v>500000</v>
      </c>
    </row>
    <row r="49" spans="1:7">
      <c r="A49" s="4" t="s">
        <v>638</v>
      </c>
    </row>
    <row r="50" spans="1:7">
      <c r="A50" s="3" t="s">
        <v>662</v>
      </c>
    </row>
    <row r="51" spans="1:7">
      <c r="A51" s="4" t="s">
        <v>486</v>
      </c>
      <c r="F51" s="6" t="n">
        <v>6497</v>
      </c>
    </row>
    <row r="52" spans="1:7">
      <c r="A52" s="4" t="s">
        <v>678</v>
      </c>
    </row>
    <row r="53" spans="1:7">
      <c r="A53" s="3" t="s">
        <v>662</v>
      </c>
    </row>
    <row r="54" spans="1:7">
      <c r="A54" s="4" t="s">
        <v>663</v>
      </c>
      <c r="B54" s="5" t="n">
        <v>0</v>
      </c>
      <c r="D54" s="5" t="n">
        <v>0</v>
      </c>
      <c r="E54" s="5" t="n">
        <v>309375</v>
      </c>
    </row>
    <row r="55" spans="1:7">
      <c r="A55" s="4" t="s">
        <v>679</v>
      </c>
      <c r="E55" s="5" t="n">
        <v>309</v>
      </c>
    </row>
    <row r="56" spans="1:7">
      <c r="A56" s="4" t="s">
        <v>623</v>
      </c>
    </row>
    <row r="57" spans="1:7">
      <c r="A57" s="3" t="s">
        <v>662</v>
      </c>
    </row>
    <row r="58" spans="1:7">
      <c r="A58" s="4" t="s">
        <v>663</v>
      </c>
      <c r="B58" s="5" t="n">
        <v>112887</v>
      </c>
      <c r="D58" s="5" t="n">
        <v>112887</v>
      </c>
      <c r="E58" s="5" t="n">
        <v>29999</v>
      </c>
    </row>
    <row r="59" spans="1:7">
      <c r="A59" s="4" t="s">
        <v>624</v>
      </c>
      <c r="B59" s="5" t="n">
        <v>1000000</v>
      </c>
      <c r="D59" s="5" t="n">
        <v>1000000</v>
      </c>
      <c r="E59" s="5" t="n">
        <v>850000</v>
      </c>
      <c r="G59" s="6" t="n">
        <v>800000</v>
      </c>
    </row>
    <row r="60" spans="1:7">
      <c r="A60" s="4" t="s">
        <v>630</v>
      </c>
    </row>
    <row r="61" spans="1:7">
      <c r="A61" s="3" t="s">
        <v>662</v>
      </c>
    </row>
    <row r="62" spans="1:7">
      <c r="A62" s="4" t="s">
        <v>663</v>
      </c>
      <c r="B62" s="5" t="n">
        <v>107800</v>
      </c>
      <c r="D62" s="5" t="n">
        <v>107800</v>
      </c>
      <c r="E62" s="5" t="n">
        <v>112900</v>
      </c>
    </row>
    <row r="63" spans="1:7">
      <c r="A63" s="4" t="s">
        <v>631</v>
      </c>
      <c r="B63" s="5" t="n">
        <v>125000</v>
      </c>
      <c r="D63" s="6" t="n">
        <v>125000</v>
      </c>
      <c r="E63" s="5" t="n">
        <v>225000</v>
      </c>
    </row>
    <row r="64" spans="1:7">
      <c r="A64" s="4" t="s">
        <v>680</v>
      </c>
      <c r="D64" s="4" t="s">
        <v>633</v>
      </c>
    </row>
    <row r="65" spans="1:7">
      <c r="A65" s="4" t="s">
        <v>681</v>
      </c>
    </row>
    <row r="66" spans="1:7">
      <c r="A66" s="3" t="s">
        <v>662</v>
      </c>
    </row>
    <row r="67" spans="1:7">
      <c r="A67" s="4" t="s">
        <v>624</v>
      </c>
      <c r="B67" s="5" t="n">
        <v>78006</v>
      </c>
      <c r="D67" s="6" t="n">
        <v>78006</v>
      </c>
    </row>
    <row r="68" spans="1:7">
      <c r="A68" s="4" t="s">
        <v>682</v>
      </c>
    </row>
    <row r="69" spans="1:7">
      <c r="A69" s="3" t="s">
        <v>662</v>
      </c>
    </row>
    <row r="70" spans="1:7">
      <c r="A70" s="4" t="s">
        <v>663</v>
      </c>
      <c r="B70" s="6" t="n">
        <v>0</v>
      </c>
      <c r="D70" s="6" t="n">
        <v>0</v>
      </c>
      <c r="E70" s="6" t="n">
        <v>7978</v>
      </c>
    </row>
    <row r="71" spans="1:7">
      <c r="A71" s="4" t="s">
        <v>683</v>
      </c>
    </row>
    <row r="72" spans="1:7">
      <c r="A72" s="3" t="s">
        <v>662</v>
      </c>
    </row>
    <row r="73" spans="1:7">
      <c r="A73" s="4" t="s">
        <v>680</v>
      </c>
      <c r="D73" s="4" t="s">
        <v>684</v>
      </c>
    </row>
    <row r="74" spans="1:7">
      <c r="A74" s="4" t="s">
        <v>685</v>
      </c>
    </row>
    <row r="75" spans="1:7">
      <c r="A75" s="3" t="s">
        <v>662</v>
      </c>
    </row>
    <row r="76" spans="1:7">
      <c r="A76" s="4" t="s">
        <v>680</v>
      </c>
      <c r="D76" s="4" t="s">
        <v>686</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0</v>
      </c>
    </row>
    <row r="2" spans="1:3">
      <c r="A2" s="3" t="s">
        <v>189</v>
      </c>
    </row>
    <row r="3" spans="1:3">
      <c r="A3" s="4" t="s">
        <v>419</v>
      </c>
      <c r="B3" s="6" t="n">
        <v>274167</v>
      </c>
      <c r="C3" s="6" t="n">
        <v>394883</v>
      </c>
    </row>
    <row r="4" spans="1:3">
      <c r="A4" s="4" t="s">
        <v>688</v>
      </c>
      <c r="B4" s="5" t="n">
        <v>45269</v>
      </c>
      <c r="C4" s="5" t="n">
        <v>77978</v>
      </c>
    </row>
    <row r="5" spans="1:3">
      <c r="A5" s="4" t="s">
        <v>689</v>
      </c>
      <c r="B5" s="5" t="n">
        <v>14278</v>
      </c>
      <c r="C5" s="5" t="n">
        <v>16881</v>
      </c>
    </row>
    <row r="6" spans="1:3">
      <c r="A6" s="4" t="s">
        <v>690</v>
      </c>
      <c r="B6" s="5" t="n">
        <v>69897</v>
      </c>
      <c r="C6" s="5" t="n">
        <v>16605</v>
      </c>
    </row>
    <row r="7" spans="1:3">
      <c r="A7" s="4" t="s">
        <v>691</v>
      </c>
      <c r="B7" s="5" t="n">
        <v>3891</v>
      </c>
      <c r="C7" s="5" t="n">
        <v>3985</v>
      </c>
    </row>
    <row r="8" spans="1:3">
      <c r="A8" s="4" t="s">
        <v>692</v>
      </c>
      <c r="B8" s="5" t="n">
        <v>17737</v>
      </c>
      <c r="C8" s="5" t="n">
        <v>8072</v>
      </c>
    </row>
    <row r="9" spans="1:3">
      <c r="A9" s="4" t="s">
        <v>693</v>
      </c>
      <c r="B9" s="5" t="n">
        <v>9330</v>
      </c>
      <c r="C9" s="5" t="n">
        <v>5495</v>
      </c>
    </row>
    <row r="10" spans="1:3">
      <c r="A10" s="4" t="s">
        <v>694</v>
      </c>
      <c r="B10" s="5" t="n">
        <v>580</v>
      </c>
      <c r="C10" s="5" t="n">
        <v>527</v>
      </c>
    </row>
    <row r="11" spans="1:3">
      <c r="A11" s="4" t="s">
        <v>52</v>
      </c>
      <c r="B11" s="5" t="n">
        <v>6716</v>
      </c>
      <c r="C11" s="5" t="n">
        <v>13530</v>
      </c>
    </row>
    <row r="12" spans="1:3">
      <c r="A12" s="4" t="s">
        <v>695</v>
      </c>
      <c r="B12" s="6" t="n">
        <v>441865</v>
      </c>
      <c r="C12" s="6" t="n">
        <v>53795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70</v>
      </c>
    </row>
    <row r="3" spans="1:4">
      <c r="A3" s="3" t="s">
        <v>697</v>
      </c>
    </row>
    <row r="4" spans="1:4">
      <c r="A4" s="4" t="s">
        <v>698</v>
      </c>
      <c r="B4" s="6" t="n">
        <v>-461848</v>
      </c>
      <c r="C4" s="6" t="n">
        <v>-23612</v>
      </c>
      <c r="D4" s="6" t="n">
        <v>-1159147</v>
      </c>
    </row>
    <row r="5" spans="1:4">
      <c r="A5" s="4" t="s">
        <v>699</v>
      </c>
    </row>
    <row r="6" spans="1:4">
      <c r="A6" s="3" t="s">
        <v>697</v>
      </c>
    </row>
    <row r="7" spans="1:4">
      <c r="A7" s="4" t="s">
        <v>700</v>
      </c>
      <c r="B7" s="5" t="n">
        <v>157894</v>
      </c>
    </row>
    <row r="8" spans="1:4">
      <c r="A8" s="4" t="s">
        <v>698</v>
      </c>
      <c r="B8" s="5" t="n">
        <v>-57673</v>
      </c>
      <c r="C8" s="5" t="n">
        <v>23398</v>
      </c>
      <c r="D8" s="5" t="n">
        <v>-13673</v>
      </c>
    </row>
    <row r="9" spans="1:4">
      <c r="A9" s="4" t="s">
        <v>701</v>
      </c>
    </row>
    <row r="10" spans="1:4">
      <c r="A10" s="3" t="s">
        <v>697</v>
      </c>
    </row>
    <row r="11" spans="1:4">
      <c r="A11" s="4" t="s">
        <v>700</v>
      </c>
      <c r="B11" s="5" t="n">
        <v>131352</v>
      </c>
    </row>
    <row r="12" spans="1:4">
      <c r="A12" s="4" t="s">
        <v>698</v>
      </c>
      <c r="B12" s="5" t="n">
        <v>-404175</v>
      </c>
      <c r="C12" s="6" t="n">
        <v>-47010</v>
      </c>
      <c r="D12" s="6" t="n">
        <v>-1145474</v>
      </c>
    </row>
    <row r="13" spans="1:4">
      <c r="A13" s="4" t="s">
        <v>702</v>
      </c>
    </row>
    <row r="14" spans="1:4">
      <c r="A14" s="3" t="s">
        <v>697</v>
      </c>
    </row>
    <row r="15" spans="1:4">
      <c r="A15" s="4" t="s">
        <v>700</v>
      </c>
      <c r="B15" s="6" t="n">
        <v>8892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3</v>
      </c>
      <c r="B1" s="2" t="s">
        <v>448</v>
      </c>
      <c r="C1" s="2" t="s">
        <v>1</v>
      </c>
    </row>
    <row r="2" spans="1:5">
      <c r="B2" s="2" t="s">
        <v>491</v>
      </c>
      <c r="C2" s="2" t="s">
        <v>2</v>
      </c>
      <c r="D2" s="2" t="s">
        <v>30</v>
      </c>
      <c r="E2" s="2" t="s">
        <v>70</v>
      </c>
    </row>
    <row r="3" spans="1:5">
      <c r="A3" s="3" t="s">
        <v>223</v>
      </c>
    </row>
    <row r="4" spans="1:5">
      <c r="A4" s="4" t="s">
        <v>704</v>
      </c>
      <c r="B4" s="6" t="n">
        <v>23398</v>
      </c>
    </row>
    <row r="5" spans="1:5">
      <c r="A5" s="4" t="s">
        <v>705</v>
      </c>
      <c r="C5" s="6" t="n">
        <v>1130</v>
      </c>
      <c r="D5" s="6" t="n">
        <v>5074</v>
      </c>
      <c r="E5" s="6" t="n">
        <v>2074</v>
      </c>
    </row>
    <row r="6" spans="1:5">
      <c r="A6" s="4" t="s">
        <v>706</v>
      </c>
      <c r="C6" s="5" t="n">
        <v>88</v>
      </c>
      <c r="D6" s="5" t="n">
        <v>445</v>
      </c>
      <c r="E6" s="5" t="n">
        <v>615</v>
      </c>
    </row>
    <row r="7" spans="1:5">
      <c r="A7" s="4" t="s">
        <v>707</v>
      </c>
      <c r="C7" s="5" t="n">
        <v>5433</v>
      </c>
      <c r="D7" s="5" t="n">
        <v>4341</v>
      </c>
      <c r="E7" s="5" t="n">
        <v>4426</v>
      </c>
    </row>
    <row r="8" spans="1:5">
      <c r="A8" s="4" t="s">
        <v>708</v>
      </c>
      <c r="C8" s="5" t="n">
        <v>6651</v>
      </c>
      <c r="D8" s="5" t="n">
        <v>9860</v>
      </c>
      <c r="E8" s="5" t="n">
        <v>7115</v>
      </c>
    </row>
    <row r="9" spans="1:5">
      <c r="A9" s="4" t="s">
        <v>709</v>
      </c>
      <c r="C9" s="5" t="n">
        <v>-44262</v>
      </c>
      <c r="D9" s="5" t="n">
        <v>9782</v>
      </c>
      <c r="E9" s="5" t="n">
        <v>-148069</v>
      </c>
    </row>
    <row r="10" spans="1:5">
      <c r="A10" s="4" t="s">
        <v>710</v>
      </c>
      <c r="C10" s="5" t="n">
        <v>-14672</v>
      </c>
      <c r="D10" s="5" t="n">
        <v>-3166</v>
      </c>
      <c r="E10" s="5" t="n">
        <v>29020</v>
      </c>
    </row>
    <row r="11" spans="1:5">
      <c r="A11" s="4" t="s">
        <v>711</v>
      </c>
      <c r="C11" s="5" t="n">
        <v>15826</v>
      </c>
      <c r="D11" s="5" t="n">
        <v>2864</v>
      </c>
      <c r="E11" s="5" t="n">
        <v>747</v>
      </c>
    </row>
    <row r="12" spans="1:5">
      <c r="A12" s="4" t="s">
        <v>151</v>
      </c>
      <c r="C12" s="5" t="n">
        <v>-43108</v>
      </c>
      <c r="D12" s="5" t="n">
        <v>9480</v>
      </c>
      <c r="E12" s="5" t="n">
        <v>-118302</v>
      </c>
    </row>
    <row r="13" spans="1:5">
      <c r="A13" s="4" t="s">
        <v>85</v>
      </c>
      <c r="C13" s="6" t="n">
        <v>-36457</v>
      </c>
      <c r="D13" s="6" t="n">
        <v>19340</v>
      </c>
      <c r="E13" s="6" t="n">
        <v>-111187</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70</v>
      </c>
    </row>
    <row r="3" spans="1:4">
      <c r="A3" s="3" t="s">
        <v>713</v>
      </c>
    </row>
    <row r="4" spans="1:4">
      <c r="A4" s="4" t="s">
        <v>714</v>
      </c>
      <c r="B4" s="6" t="n">
        <v>5385000</v>
      </c>
    </row>
    <row r="5" spans="1:4">
      <c r="A5" s="4" t="s">
        <v>715</v>
      </c>
      <c r="B5" s="4" t="s">
        <v>716</v>
      </c>
      <c r="C5" s="4" t="s">
        <v>651</v>
      </c>
      <c r="D5" s="4" t="s">
        <v>651</v>
      </c>
    </row>
    <row r="6" spans="1:4">
      <c r="A6" s="4" t="s">
        <v>717</v>
      </c>
      <c r="B6" s="4" t="s">
        <v>718</v>
      </c>
      <c r="C6" s="4" t="s">
        <v>719</v>
      </c>
      <c r="D6" s="4" t="s">
        <v>720</v>
      </c>
    </row>
    <row r="7" spans="1:4">
      <c r="A7" s="4" t="s">
        <v>721</v>
      </c>
      <c r="B7" s="7" t="n">
        <v>-0.296</v>
      </c>
      <c r="C7" s="7" t="n">
        <v>-3.947</v>
      </c>
      <c r="D7" s="7" t="n">
        <v>-0.158</v>
      </c>
    </row>
    <row r="8" spans="1:4">
      <c r="A8" s="4" t="s">
        <v>722</v>
      </c>
      <c r="B8" s="10" t="n">
        <v>-0.003</v>
      </c>
      <c r="C8" s="10" t="n">
        <v>0.408</v>
      </c>
      <c r="D8" s="5" t="n">
        <v>0</v>
      </c>
    </row>
    <row r="9" spans="1:4">
      <c r="A9" s="4" t="s">
        <v>723</v>
      </c>
      <c r="B9" s="6" t="n">
        <v>0</v>
      </c>
      <c r="C9" s="7" t="n">
        <v>0.096</v>
      </c>
      <c r="D9" s="6" t="n">
        <v>0</v>
      </c>
    </row>
    <row r="10" spans="1:4">
      <c r="A10" s="4" t="s">
        <v>724</v>
      </c>
      <c r="B10" s="4" t="s">
        <v>725</v>
      </c>
      <c r="C10" s="4" t="s">
        <v>726</v>
      </c>
      <c r="D10" s="4" t="s">
        <v>727</v>
      </c>
    </row>
    <row r="11" spans="1:4">
      <c r="A11" s="4" t="s">
        <v>728</v>
      </c>
      <c r="B11" s="4" t="s">
        <v>729</v>
      </c>
      <c r="C11" s="4" t="s">
        <v>730</v>
      </c>
      <c r="D11" s="4" t="s">
        <v>684</v>
      </c>
    </row>
    <row r="12" spans="1:4">
      <c r="A12" s="4" t="s">
        <v>731</v>
      </c>
      <c r="B12" s="4" t="s">
        <v>732</v>
      </c>
      <c r="C12" s="4" t="s">
        <v>733</v>
      </c>
      <c r="D12" s="4" t="s">
        <v>725</v>
      </c>
    </row>
    <row r="13" spans="1:4">
      <c r="A13" s="4" t="s">
        <v>734</v>
      </c>
      <c r="B13" s="4" t="s">
        <v>735</v>
      </c>
      <c r="C13" s="4" t="s">
        <v>736</v>
      </c>
      <c r="D13" s="4" t="s">
        <v>737</v>
      </c>
    </row>
    <row r="14" spans="1:4">
      <c r="A14" s="4" t="s">
        <v>738</v>
      </c>
      <c r="B14" s="7" t="n">
        <v>0.051</v>
      </c>
      <c r="C14" s="6" t="n">
        <v>0</v>
      </c>
      <c r="D14" s="6" t="n">
        <v>0</v>
      </c>
    </row>
    <row r="15" spans="1:4">
      <c r="A15" s="4" t="s">
        <v>739</v>
      </c>
      <c r="B15" s="4" t="s">
        <v>740</v>
      </c>
      <c r="C15" s="4" t="s">
        <v>741</v>
      </c>
      <c r="D15" s="4" t="s">
        <v>742</v>
      </c>
    </row>
    <row r="16" spans="1:4">
      <c r="A16" s="4" t="s">
        <v>743</v>
      </c>
      <c r="B16" s="4" t="s">
        <v>744</v>
      </c>
      <c r="C16" s="4" t="s">
        <v>745</v>
      </c>
      <c r="D16" s="4" t="s">
        <v>746</v>
      </c>
    </row>
    <row r="17" spans="1:4">
      <c r="A17" s="4" t="s">
        <v>747</v>
      </c>
      <c r="B17" s="6" t="n">
        <v>928000</v>
      </c>
      <c r="C17" s="6" t="n">
        <v>1530000</v>
      </c>
      <c r="D17" s="6" t="n">
        <v>439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0</v>
      </c>
    </row>
    <row r="3" spans="1:3">
      <c r="A3" s="3" t="s">
        <v>749</v>
      </c>
    </row>
    <row r="4" spans="1:3">
      <c r="A4" s="4" t="s">
        <v>750</v>
      </c>
      <c r="B4" s="5" t="n">
        <v>2175</v>
      </c>
    </row>
    <row r="5" spans="1:3">
      <c r="A5" s="4" t="s">
        <v>751</v>
      </c>
      <c r="B5" s="5" t="n">
        <v>15575</v>
      </c>
    </row>
    <row r="6" spans="1:3">
      <c r="A6" s="4" t="s">
        <v>752</v>
      </c>
      <c r="B6" s="6" t="n">
        <v>107321</v>
      </c>
    </row>
    <row r="7" spans="1:3">
      <c r="A7" s="4" t="s">
        <v>753</v>
      </c>
      <c r="B7" s="5" t="n">
        <v>5556</v>
      </c>
    </row>
    <row r="8" spans="1:3">
      <c r="A8" s="4" t="s">
        <v>754</v>
      </c>
      <c r="B8" s="5" t="n">
        <v>187254</v>
      </c>
      <c r="C8" s="6" t="n">
        <v>113440</v>
      </c>
    </row>
    <row r="9" spans="1:3">
      <c r="A9" s="4" t="s">
        <v>755</v>
      </c>
      <c r="B9" s="5" t="n">
        <v>39351</v>
      </c>
      <c r="C9" s="5" t="n">
        <v>92718</v>
      </c>
    </row>
    <row r="10" spans="1:3">
      <c r="A10" s="4" t="s">
        <v>756</v>
      </c>
      <c r="B10" s="5" t="n">
        <v>14345</v>
      </c>
      <c r="C10" s="5" t="n">
        <v>0</v>
      </c>
    </row>
    <row r="11" spans="1:3">
      <c r="A11" s="4" t="s">
        <v>757</v>
      </c>
      <c r="B11" s="5" t="n">
        <v>28012</v>
      </c>
      <c r="C11" s="5" t="n">
        <v>53264</v>
      </c>
    </row>
    <row r="12" spans="1:3">
      <c r="A12" s="4" t="s">
        <v>758</v>
      </c>
      <c r="B12" s="5" t="n">
        <v>114090</v>
      </c>
      <c r="C12" s="5" t="n">
        <v>227487</v>
      </c>
    </row>
    <row r="13" spans="1:3">
      <c r="A13" s="4" t="s">
        <v>759</v>
      </c>
      <c r="B13" s="5" t="n">
        <v>65724</v>
      </c>
      <c r="C13" s="5" t="n">
        <v>143443</v>
      </c>
    </row>
    <row r="14" spans="1:3">
      <c r="A14" s="4" t="s">
        <v>760</v>
      </c>
      <c r="B14" s="5" t="n">
        <v>448776</v>
      </c>
      <c r="C14" s="5" t="n">
        <v>630352</v>
      </c>
    </row>
    <row r="15" spans="1:3">
      <c r="A15" s="4" t="s">
        <v>761</v>
      </c>
      <c r="B15" s="5" t="n">
        <v>-146770</v>
      </c>
      <c r="C15" s="5" t="n">
        <v>-141214</v>
      </c>
    </row>
    <row r="16" spans="1:3">
      <c r="A16" s="4" t="s">
        <v>762</v>
      </c>
      <c r="B16" s="5" t="n">
        <v>302006</v>
      </c>
      <c r="C16" s="5" t="n">
        <v>489138</v>
      </c>
    </row>
    <row r="17" spans="1:3">
      <c r="A17" s="4" t="s">
        <v>763</v>
      </c>
      <c r="B17" s="5" t="n">
        <v>149309</v>
      </c>
      <c r="C17" s="5" t="n">
        <v>207966</v>
      </c>
    </row>
    <row r="18" spans="1:3">
      <c r="A18" s="4" t="s">
        <v>764</v>
      </c>
      <c r="B18" s="5" t="n">
        <v>63570</v>
      </c>
      <c r="C18" s="5" t="n">
        <v>123250</v>
      </c>
    </row>
    <row r="19" spans="1:3">
      <c r="A19" s="4" t="s">
        <v>765</v>
      </c>
      <c r="B19" s="5" t="n">
        <v>104028</v>
      </c>
      <c r="C19" s="5" t="n">
        <v>211981</v>
      </c>
    </row>
    <row r="20" spans="1:3">
      <c r="A20" s="4" t="s">
        <v>766</v>
      </c>
      <c r="B20" s="5" t="n">
        <v>1588</v>
      </c>
      <c r="C20" s="5" t="n">
        <v>2236</v>
      </c>
    </row>
    <row r="21" spans="1:3">
      <c r="A21" s="4" t="s">
        <v>767</v>
      </c>
      <c r="B21" s="5" t="n">
        <v>318495</v>
      </c>
      <c r="C21" s="5" t="n">
        <v>545433</v>
      </c>
    </row>
    <row r="22" spans="1:3">
      <c r="A22" s="4" t="s">
        <v>768</v>
      </c>
      <c r="B22" s="5" t="n">
        <v>16489</v>
      </c>
      <c r="C22" s="6" t="n">
        <v>56295</v>
      </c>
    </row>
    <row r="23" spans="1:3">
      <c r="A23" s="4" t="s">
        <v>769</v>
      </c>
    </row>
    <row r="24" spans="1:3">
      <c r="A24" s="3" t="s">
        <v>749</v>
      </c>
    </row>
    <row r="25" spans="1:3">
      <c r="A25" s="4" t="s">
        <v>753</v>
      </c>
      <c r="B25" s="6" t="n">
        <v>93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70</v>
      </c>
    </row>
    <row r="3" spans="1:4">
      <c r="A3" s="3" t="s">
        <v>146</v>
      </c>
    </row>
    <row r="4" spans="1:4">
      <c r="A4" s="4" t="s">
        <v>86</v>
      </c>
      <c r="B4" s="6" t="n">
        <v>-425391</v>
      </c>
      <c r="C4" s="6" t="n">
        <v>-42952</v>
      </c>
      <c r="D4" s="6" t="n">
        <v>-1047960</v>
      </c>
    </row>
    <row r="5" spans="1:4">
      <c r="A5" s="3" t="s">
        <v>147</v>
      </c>
    </row>
    <row r="6" spans="1:4">
      <c r="A6" s="4" t="s">
        <v>75</v>
      </c>
      <c r="B6" s="5" t="n">
        <v>158368</v>
      </c>
      <c r="C6" s="5" t="n">
        <v>176946</v>
      </c>
      <c r="D6" s="5" t="n">
        <v>177755</v>
      </c>
    </row>
    <row r="7" spans="1:4">
      <c r="A7" s="4" t="s">
        <v>76</v>
      </c>
      <c r="B7" s="5" t="n">
        <v>535227</v>
      </c>
      <c r="C7" s="5" t="n">
        <v>266298</v>
      </c>
      <c r="D7" s="5" t="n">
        <v>874361</v>
      </c>
    </row>
    <row r="8" spans="1:4">
      <c r="A8" s="4" t="s">
        <v>148</v>
      </c>
      <c r="B8" s="5" t="n">
        <v>-125148</v>
      </c>
      <c r="C8" s="5" t="n">
        <v>-121004</v>
      </c>
      <c r="D8" s="5" t="n">
        <v>-132363</v>
      </c>
    </row>
    <row r="9" spans="1:4">
      <c r="A9" s="4" t="s">
        <v>78</v>
      </c>
      <c r="B9" s="5" t="n">
        <v>30741</v>
      </c>
      <c r="C9" s="5" t="n">
        <v>19124</v>
      </c>
      <c r="D9" s="5" t="n">
        <v>0</v>
      </c>
    </row>
    <row r="10" spans="1:4">
      <c r="A10" s="4" t="s">
        <v>79</v>
      </c>
      <c r="B10" s="5" t="n">
        <v>25722</v>
      </c>
      <c r="C10" s="5" t="n">
        <v>0</v>
      </c>
      <c r="D10" s="5" t="n">
        <v>1244</v>
      </c>
    </row>
    <row r="11" spans="1:4">
      <c r="A11" s="4" t="s">
        <v>149</v>
      </c>
      <c r="B11" s="5" t="n">
        <v>11677</v>
      </c>
      <c r="C11" s="5" t="n">
        <v>5553</v>
      </c>
      <c r="D11" s="5" t="n">
        <v>3904</v>
      </c>
    </row>
    <row r="12" spans="1:4">
      <c r="A12" s="4" t="s">
        <v>150</v>
      </c>
      <c r="B12" s="5" t="n">
        <v>-242</v>
      </c>
      <c r="C12" s="5" t="n">
        <v>202</v>
      </c>
      <c r="D12" s="5" t="n">
        <v>1996</v>
      </c>
    </row>
    <row r="13" spans="1:4">
      <c r="A13" s="4" t="s">
        <v>151</v>
      </c>
      <c r="B13" s="5" t="n">
        <v>-43108</v>
      </c>
      <c r="C13" s="5" t="n">
        <v>9480</v>
      </c>
      <c r="D13" s="5" t="n">
        <v>-118302</v>
      </c>
    </row>
    <row r="14" spans="1:4">
      <c r="A14" s="4" t="s">
        <v>152</v>
      </c>
      <c r="B14" s="5" t="n">
        <v>7949</v>
      </c>
      <c r="C14" s="5" t="n">
        <v>7922</v>
      </c>
      <c r="D14" s="5" t="n">
        <v>2657</v>
      </c>
    </row>
    <row r="15" spans="1:4">
      <c r="A15" s="3" t="s">
        <v>153</v>
      </c>
    </row>
    <row r="16" spans="1:4">
      <c r="A16" s="4" t="s">
        <v>154</v>
      </c>
      <c r="B16" s="5" t="n">
        <v>-105104</v>
      </c>
      <c r="C16" s="5" t="n">
        <v>112196</v>
      </c>
      <c r="D16" s="5" t="n">
        <v>73083</v>
      </c>
    </row>
    <row r="17" spans="1:4">
      <c r="A17" s="4" t="s">
        <v>155</v>
      </c>
      <c r="B17" s="5" t="n">
        <v>-163417</v>
      </c>
      <c r="C17" s="5" t="n">
        <v>-272653</v>
      </c>
      <c r="D17" s="5" t="n">
        <v>293517</v>
      </c>
    </row>
    <row r="18" spans="1:4">
      <c r="A18" s="4" t="s">
        <v>156</v>
      </c>
      <c r="B18" s="5" t="n">
        <v>-4239</v>
      </c>
      <c r="C18" s="5" t="n">
        <v>11756</v>
      </c>
      <c r="D18" s="5" t="n">
        <v>-6958</v>
      </c>
    </row>
    <row r="19" spans="1:4">
      <c r="A19" s="4" t="s">
        <v>157</v>
      </c>
      <c r="B19" s="5" t="n">
        <v>-43696</v>
      </c>
      <c r="C19" s="5" t="n">
        <v>211560</v>
      </c>
      <c r="D19" s="5" t="n">
        <v>53914</v>
      </c>
    </row>
    <row r="20" spans="1:4">
      <c r="A20" s="4" t="s">
        <v>158</v>
      </c>
      <c r="B20" s="5" t="n">
        <v>-88464</v>
      </c>
      <c r="C20" s="5" t="n">
        <v>-100012</v>
      </c>
      <c r="D20" s="5" t="n">
        <v>-87559</v>
      </c>
    </row>
    <row r="21" spans="1:4">
      <c r="A21" s="4" t="s">
        <v>159</v>
      </c>
      <c r="B21" s="5" t="n">
        <v>-8325</v>
      </c>
      <c r="C21" s="5" t="n">
        <v>-2894</v>
      </c>
      <c r="D21" s="5" t="n">
        <v>-2938</v>
      </c>
    </row>
    <row r="22" spans="1:4">
      <c r="A22" s="4" t="s">
        <v>160</v>
      </c>
      <c r="B22" s="5" t="n">
        <v>-288894</v>
      </c>
      <c r="C22" s="5" t="n">
        <v>281522</v>
      </c>
      <c r="D22" s="5" t="n">
        <v>83863</v>
      </c>
    </row>
    <row r="23" spans="1:4">
      <c r="A23" s="3" t="s">
        <v>161</v>
      </c>
    </row>
    <row r="24" spans="1:4">
      <c r="A24" s="4" t="s">
        <v>162</v>
      </c>
      <c r="B24" s="5" t="n">
        <v>-42050</v>
      </c>
      <c r="C24" s="5" t="n">
        <v>-51832</v>
      </c>
      <c r="D24" s="5" t="n">
        <v>-80047</v>
      </c>
    </row>
    <row r="25" spans="1:4">
      <c r="A25" s="4" t="s">
        <v>163</v>
      </c>
      <c r="B25" s="5" t="n">
        <v>83082</v>
      </c>
      <c r="C25" s="5" t="n">
        <v>86187</v>
      </c>
      <c r="D25" s="5" t="n">
        <v>6069</v>
      </c>
    </row>
    <row r="26" spans="1:4">
      <c r="A26" s="4" t="s">
        <v>164</v>
      </c>
      <c r="B26" s="5" t="n">
        <v>-2818</v>
      </c>
      <c r="C26" s="5" t="n">
        <v>9</v>
      </c>
      <c r="D26" s="5" t="n">
        <v>-54051</v>
      </c>
    </row>
    <row r="27" spans="1:4">
      <c r="A27" s="4" t="s">
        <v>165</v>
      </c>
      <c r="B27" s="5" t="n">
        <v>38214</v>
      </c>
      <c r="C27" s="5" t="n">
        <v>34364</v>
      </c>
      <c r="D27" s="5" t="n">
        <v>-128029</v>
      </c>
    </row>
    <row r="28" spans="1:4">
      <c r="A28" s="3" t="s">
        <v>166</v>
      </c>
    </row>
    <row r="29" spans="1:4">
      <c r="A29" s="4" t="s">
        <v>167</v>
      </c>
      <c r="B29" s="5" t="n">
        <v>82888</v>
      </c>
      <c r="C29" s="5" t="n">
        <v>-110000</v>
      </c>
      <c r="D29" s="5" t="n">
        <v>-8256</v>
      </c>
    </row>
    <row r="30" spans="1:4">
      <c r="A30" s="4" t="s">
        <v>168</v>
      </c>
      <c r="B30" s="5" t="n">
        <v>544243</v>
      </c>
      <c r="C30" s="5" t="n">
        <v>24400</v>
      </c>
      <c r="D30" s="5" t="n">
        <v>134797</v>
      </c>
    </row>
    <row r="31" spans="1:4">
      <c r="A31" s="4" t="s">
        <v>169</v>
      </c>
      <c r="B31" s="5" t="n">
        <v>-387373</v>
      </c>
      <c r="C31" s="5" t="n">
        <v>-144144</v>
      </c>
      <c r="D31" s="5" t="n">
        <v>-80917</v>
      </c>
    </row>
    <row r="32" spans="1:4">
      <c r="A32" s="4" t="s">
        <v>170</v>
      </c>
      <c r="B32" s="5" t="n">
        <v>-17729</v>
      </c>
      <c r="C32" s="5" t="n">
        <v>-14034</v>
      </c>
      <c r="D32" s="5" t="n">
        <v>-185</v>
      </c>
    </row>
    <row r="33" spans="1:4">
      <c r="A33" s="4" t="s">
        <v>171</v>
      </c>
      <c r="B33" s="5" t="n">
        <v>-7943</v>
      </c>
      <c r="C33" s="5" t="n">
        <v>-7927</v>
      </c>
      <c r="D33" s="5" t="n">
        <v>-7889</v>
      </c>
    </row>
    <row r="34" spans="1:4">
      <c r="A34" s="4" t="s">
        <v>172</v>
      </c>
      <c r="B34" s="5" t="n">
        <v>0</v>
      </c>
      <c r="C34" s="5" t="n">
        <v>-14570</v>
      </c>
      <c r="D34" s="5" t="n">
        <v>-5000</v>
      </c>
    </row>
    <row r="35" spans="1:4">
      <c r="A35" s="4" t="s">
        <v>173</v>
      </c>
      <c r="B35" s="5" t="n">
        <v>-483</v>
      </c>
      <c r="C35" s="5" t="n">
        <v>-182</v>
      </c>
      <c r="D35" s="5" t="n">
        <v>-96</v>
      </c>
    </row>
    <row r="36" spans="1:4">
      <c r="A36" s="4" t="s">
        <v>174</v>
      </c>
      <c r="B36" s="5" t="n">
        <v>213603</v>
      </c>
      <c r="C36" s="5" t="n">
        <v>-266457</v>
      </c>
      <c r="D36" s="5" t="n">
        <v>32454</v>
      </c>
    </row>
    <row r="37" spans="1:4">
      <c r="A37" s="4" t="s">
        <v>175</v>
      </c>
      <c r="B37" s="5" t="n">
        <v>3263</v>
      </c>
      <c r="C37" s="5" t="n">
        <v>-780</v>
      </c>
      <c r="D37" s="5" t="n">
        <v>79</v>
      </c>
    </row>
    <row r="38" spans="1:4">
      <c r="A38" s="4" t="s">
        <v>176</v>
      </c>
      <c r="B38" s="5" t="n">
        <v>-33814</v>
      </c>
      <c r="C38" s="5" t="n">
        <v>48649</v>
      </c>
      <c r="D38" s="5" t="n">
        <v>-11633</v>
      </c>
    </row>
    <row r="39" spans="1:4">
      <c r="A39" s="4" t="s">
        <v>177</v>
      </c>
      <c r="B39" s="5" t="n">
        <v>69633</v>
      </c>
      <c r="C39" s="5" t="n">
        <v>20984</v>
      </c>
      <c r="D39" s="5" t="n">
        <v>32617</v>
      </c>
    </row>
    <row r="40" spans="1:4">
      <c r="A40" s="4" t="s">
        <v>178</v>
      </c>
      <c r="B40" s="5" t="n">
        <v>35819</v>
      </c>
      <c r="C40" s="5" t="n">
        <v>69633</v>
      </c>
      <c r="D40" s="5" t="n">
        <v>20984</v>
      </c>
    </row>
    <row r="41" spans="1:4">
      <c r="A41" s="4" t="s">
        <v>122</v>
      </c>
    </row>
    <row r="42" spans="1:4">
      <c r="A42" s="3" t="s">
        <v>146</v>
      </c>
    </row>
    <row r="43" spans="1:4">
      <c r="A43" s="4" t="s">
        <v>86</v>
      </c>
      <c r="B43" s="6" t="n">
        <v>-425391</v>
      </c>
      <c r="C43" s="6" t="n">
        <v>-42952</v>
      </c>
      <c r="D43" s="6" t="n">
        <v>-104796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70</v>
      </c>
    </row>
    <row r="3" spans="1:4">
      <c r="A3" s="3" t="s">
        <v>713</v>
      </c>
    </row>
    <row r="4" spans="1:4">
      <c r="A4" s="4" t="s">
        <v>747</v>
      </c>
      <c r="B4" s="6" t="n">
        <v>928</v>
      </c>
      <c r="C4" s="6" t="n">
        <v>1530</v>
      </c>
      <c r="D4" s="6" t="n">
        <v>439</v>
      </c>
    </row>
    <row r="5" spans="1:4">
      <c r="A5" s="4" t="s">
        <v>771</v>
      </c>
      <c r="B5" s="5" t="n">
        <v>10696</v>
      </c>
      <c r="C5" s="5" t="n">
        <v>9670</v>
      </c>
      <c r="D5" s="5" t="n">
        <v>8826</v>
      </c>
    </row>
    <row r="6" spans="1:4">
      <c r="A6" s="4" t="s">
        <v>772</v>
      </c>
      <c r="B6" s="5" t="n">
        <v>1032</v>
      </c>
      <c r="C6" s="5" t="n">
        <v>730</v>
      </c>
      <c r="D6" s="5" t="n">
        <v>669</v>
      </c>
    </row>
    <row r="7" spans="1:4">
      <c r="A7" s="4" t="s">
        <v>773</v>
      </c>
      <c r="B7" s="5" t="n">
        <v>31</v>
      </c>
      <c r="C7" s="5" t="n">
        <v>296</v>
      </c>
      <c r="D7" s="5" t="n">
        <v>175</v>
      </c>
    </row>
    <row r="8" spans="1:4">
      <c r="A8" s="4" t="s">
        <v>774</v>
      </c>
      <c r="B8" s="6" t="n">
        <v>11759</v>
      </c>
      <c r="C8" s="6" t="n">
        <v>10696</v>
      </c>
      <c r="D8" s="6" t="n">
        <v>967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70</v>
      </c>
    </row>
    <row r="3" spans="1:4">
      <c r="A3" s="3" t="s">
        <v>713</v>
      </c>
    </row>
    <row r="4" spans="1:4">
      <c r="A4" s="4" t="s">
        <v>776</v>
      </c>
      <c r="B4" s="6" t="n">
        <v>24573</v>
      </c>
    </row>
    <row r="5" spans="1:4">
      <c r="A5" s="4" t="s">
        <v>711</v>
      </c>
      <c r="B5" s="6" t="n">
        <v>15826</v>
      </c>
      <c r="C5" s="6" t="n">
        <v>2864</v>
      </c>
      <c r="D5" s="6" t="n">
        <v>747</v>
      </c>
    </row>
    <row r="6" spans="1:4">
      <c r="A6" s="4" t="s">
        <v>743</v>
      </c>
      <c r="B6" s="4" t="s">
        <v>744</v>
      </c>
      <c r="C6" s="4" t="s">
        <v>745</v>
      </c>
      <c r="D6" s="4" t="s">
        <v>746</v>
      </c>
    </row>
    <row r="7" spans="1:4">
      <c r="A7" s="4" t="s">
        <v>747</v>
      </c>
      <c r="B7" s="6" t="n">
        <v>928</v>
      </c>
      <c r="C7" s="6" t="n">
        <v>1530</v>
      </c>
      <c r="D7" s="6" t="n">
        <v>439</v>
      </c>
    </row>
    <row r="8" spans="1:4">
      <c r="A8" s="4" t="s">
        <v>777</v>
      </c>
      <c r="B8" s="6" t="n">
        <v>0</v>
      </c>
      <c r="C8" s="11" t="n">
        <v>0.0002</v>
      </c>
      <c r="D8" s="11" t="n">
        <v>0.0001</v>
      </c>
    </row>
    <row r="9" spans="1:4">
      <c r="A9" s="4" t="s">
        <v>752</v>
      </c>
      <c r="B9" s="6" t="n">
        <v>107321</v>
      </c>
    </row>
    <row r="10" spans="1:4">
      <c r="A10" s="4" t="s">
        <v>778</v>
      </c>
      <c r="B10" s="5" t="n">
        <v>327</v>
      </c>
      <c r="C10" s="6" t="n">
        <v>282</v>
      </c>
    </row>
    <row r="11" spans="1:4">
      <c r="A11" s="4" t="s">
        <v>779</v>
      </c>
      <c r="B11" s="5" t="n">
        <v>11532</v>
      </c>
      <c r="C11" s="5" t="n">
        <v>10266</v>
      </c>
    </row>
    <row r="12" spans="1:4">
      <c r="A12" s="4" t="s">
        <v>780</v>
      </c>
      <c r="B12" s="5" t="n">
        <v>136532</v>
      </c>
    </row>
    <row r="13" spans="1:4">
      <c r="A13" s="4" t="s">
        <v>781</v>
      </c>
      <c r="C13" s="5" t="n">
        <v>0</v>
      </c>
    </row>
    <row r="14" spans="1:4">
      <c r="A14" s="4" t="s">
        <v>782</v>
      </c>
      <c r="B14" s="6" t="n">
        <v>45</v>
      </c>
      <c r="C14" s="6" t="n">
        <v>43</v>
      </c>
      <c r="D14" s="6" t="n">
        <v>32</v>
      </c>
    </row>
    <row r="15" spans="1:4">
      <c r="A15" s="4" t="s">
        <v>783</v>
      </c>
      <c r="B15" s="5" t="n">
        <v>1</v>
      </c>
    </row>
    <row r="16" spans="1:4">
      <c r="A16" s="4" t="s">
        <v>701</v>
      </c>
    </row>
    <row r="17" spans="1:4">
      <c r="A17" s="3" t="s">
        <v>713</v>
      </c>
    </row>
    <row r="18" spans="1:4">
      <c r="A18" s="4" t="s">
        <v>700</v>
      </c>
      <c r="B18" s="6" t="n">
        <v>131352</v>
      </c>
    </row>
    <row r="19" spans="1:4">
      <c r="A19" s="4" t="s">
        <v>699</v>
      </c>
    </row>
    <row r="20" spans="1:4">
      <c r="A20" s="3" t="s">
        <v>713</v>
      </c>
    </row>
    <row r="21" spans="1:4">
      <c r="A21" s="4" t="s">
        <v>700</v>
      </c>
      <c r="B21" s="5" t="n">
        <v>157894</v>
      </c>
    </row>
    <row r="22" spans="1:4">
      <c r="A22" s="4" t="s">
        <v>784</v>
      </c>
    </row>
    <row r="23" spans="1:4">
      <c r="A23" s="3" t="s">
        <v>713</v>
      </c>
    </row>
    <row r="24" spans="1:4">
      <c r="A24" s="4" t="s">
        <v>785</v>
      </c>
      <c r="B24" s="6" t="n">
        <v>1487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70</v>
      </c>
    </row>
    <row r="3" spans="1:4">
      <c r="A3" s="3" t="s">
        <v>787</v>
      </c>
    </row>
    <row r="4" spans="1:4">
      <c r="A4" s="4" t="s">
        <v>788</v>
      </c>
      <c r="B4" s="5" t="n">
        <v>5000000</v>
      </c>
      <c r="C4" s="5" t="n">
        <v>500800</v>
      </c>
    </row>
    <row r="5" spans="1:4">
      <c r="A5" s="4" t="s">
        <v>789</v>
      </c>
      <c r="B5" s="6" t="n">
        <v>2277789</v>
      </c>
    </row>
    <row r="6" spans="1:4">
      <c r="A6" s="4" t="s">
        <v>790</v>
      </c>
      <c r="B6" s="5" t="n">
        <v>1</v>
      </c>
    </row>
    <row r="7" spans="1:4">
      <c r="A7" s="4" t="s">
        <v>791</v>
      </c>
      <c r="B7" s="8" t="n">
        <v>0.01</v>
      </c>
    </row>
    <row r="8" spans="1:4">
      <c r="A8" s="4" t="s">
        <v>792</v>
      </c>
      <c r="B8" s="5" t="n">
        <v>250000</v>
      </c>
    </row>
    <row r="9" spans="1:4">
      <c r="A9" s="4" t="s">
        <v>793</v>
      </c>
      <c r="B9" s="5" t="n">
        <v>0</v>
      </c>
    </row>
    <row r="10" spans="1:4">
      <c r="A10" s="4" t="s">
        <v>57</v>
      </c>
      <c r="B10" s="6" t="n">
        <v>-367870000</v>
      </c>
      <c r="C10" s="6" t="n">
        <v>-396178000</v>
      </c>
      <c r="D10" s="6" t="n">
        <v>-347162000</v>
      </c>
    </row>
    <row r="11" spans="1:4">
      <c r="A11" s="4" t="s">
        <v>794</v>
      </c>
      <c r="B11" s="5" t="n">
        <v>28529000</v>
      </c>
      <c r="C11" s="5" t="n">
        <v>-28396000</v>
      </c>
    </row>
    <row r="12" spans="1:4">
      <c r="A12" s="4" t="s">
        <v>102</v>
      </c>
      <c r="B12" s="5" t="n">
        <v>133000</v>
      </c>
      <c r="C12" s="5" t="n">
        <v>6582000</v>
      </c>
      <c r="D12" s="5" t="n">
        <v>-527000</v>
      </c>
    </row>
    <row r="13" spans="1:4">
      <c r="A13" s="4" t="s">
        <v>103</v>
      </c>
      <c r="B13" s="5" t="n">
        <v>-2164000</v>
      </c>
      <c r="C13" s="5" t="n">
        <v>-1509000</v>
      </c>
      <c r="D13" s="5" t="n">
        <v>364000</v>
      </c>
    </row>
    <row r="14" spans="1:4">
      <c r="A14" s="4" t="s">
        <v>795</v>
      </c>
      <c r="B14" s="5" t="n">
        <v>60948000</v>
      </c>
      <c r="C14" s="5" t="n">
        <v>-37912000</v>
      </c>
    </row>
    <row r="15" spans="1:4">
      <c r="A15" s="4" t="s">
        <v>796</v>
      </c>
      <c r="B15" s="5" t="n">
        <v>-32640000</v>
      </c>
      <c r="C15" s="5" t="n">
        <v>-11104000</v>
      </c>
    </row>
    <row r="16" spans="1:4">
      <c r="A16" s="4" t="s">
        <v>797</v>
      </c>
      <c r="B16" s="5" t="n">
        <v>0</v>
      </c>
      <c r="C16" s="5" t="n">
        <v>0</v>
      </c>
    </row>
    <row r="17" spans="1:4">
      <c r="A17" s="4" t="s">
        <v>105</v>
      </c>
      <c r="B17" s="5" t="n">
        <v>28308000</v>
      </c>
      <c r="C17" s="5" t="n">
        <v>-49016000</v>
      </c>
      <c r="D17" s="5" t="n">
        <v>-148252000</v>
      </c>
    </row>
    <row r="18" spans="1:4">
      <c r="A18" s="4" t="s">
        <v>798</v>
      </c>
    </row>
    <row r="19" spans="1:4">
      <c r="A19" s="3" t="s">
        <v>787</v>
      </c>
    </row>
    <row r="20" spans="1:4">
      <c r="A20" s="4" t="s">
        <v>57</v>
      </c>
      <c r="B20" s="5" t="n">
        <v>122000</v>
      </c>
      <c r="C20" s="5" t="n">
        <v>2153000</v>
      </c>
      <c r="D20" s="5" t="n">
        <v>-2920000</v>
      </c>
    </row>
    <row r="21" spans="1:4">
      <c r="A21" s="4" t="s">
        <v>799</v>
      </c>
      <c r="B21" s="5" t="n">
        <v>-2031000</v>
      </c>
      <c r="C21" s="5" t="n">
        <v>5073000</v>
      </c>
    </row>
    <row r="22" spans="1:4">
      <c r="A22" s="4" t="s">
        <v>117</v>
      </c>
    </row>
    <row r="23" spans="1:4">
      <c r="A23" s="3" t="s">
        <v>787</v>
      </c>
    </row>
    <row r="24" spans="1:4">
      <c r="A24" s="4" t="s">
        <v>105</v>
      </c>
      <c r="B24" s="5" t="n">
        <v>28529000</v>
      </c>
      <c r="C24" s="5" t="n">
        <v>-28396000</v>
      </c>
    </row>
    <row r="25" spans="1:4">
      <c r="A25" s="4" t="s">
        <v>800</v>
      </c>
      <c r="B25" s="5" t="n">
        <v>-58683000</v>
      </c>
      <c r="C25" s="5" t="n">
        <v>-87212000</v>
      </c>
      <c r="D25" s="5" t="n">
        <v>-58816000</v>
      </c>
    </row>
    <row r="26" spans="1:4">
      <c r="A26" s="4" t="s">
        <v>123</v>
      </c>
    </row>
    <row r="27" spans="1:4">
      <c r="A27" s="3" t="s">
        <v>787</v>
      </c>
    </row>
    <row r="28" spans="1:4">
      <c r="A28" s="4" t="s">
        <v>57</v>
      </c>
      <c r="B28" s="5" t="n">
        <v>-309309000</v>
      </c>
      <c r="C28" s="5" t="n">
        <v>-311119000</v>
      </c>
      <c r="D28" s="6" t="n">
        <v>-285426000</v>
      </c>
    </row>
    <row r="29" spans="1:4">
      <c r="A29" s="4" t="s">
        <v>795</v>
      </c>
      <c r="B29" s="5" t="n">
        <v>32286000</v>
      </c>
      <c r="C29" s="5" t="n">
        <v>-16098000</v>
      </c>
    </row>
    <row r="30" spans="1:4">
      <c r="A30" s="4" t="s">
        <v>796</v>
      </c>
      <c r="B30" s="5" t="n">
        <v>-30476000</v>
      </c>
      <c r="C30" s="5" t="n">
        <v>-9595000</v>
      </c>
    </row>
    <row r="31" spans="1:4">
      <c r="A31" s="4" t="s">
        <v>105</v>
      </c>
      <c r="B31" s="6" t="n">
        <v>1810000</v>
      </c>
      <c r="C31" s="6" t="n">
        <v>-25693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1</v>
      </c>
      <c r="B1" s="2" t="s">
        <v>1</v>
      </c>
    </row>
    <row r="2" spans="1:4">
      <c r="B2" s="2" t="s">
        <v>2</v>
      </c>
      <c r="C2" s="2" t="s">
        <v>30</v>
      </c>
      <c r="D2" s="2" t="s">
        <v>70</v>
      </c>
    </row>
    <row r="3" spans="1:4">
      <c r="A3" s="3" t="s">
        <v>230</v>
      </c>
    </row>
    <row r="4" spans="1:4">
      <c r="A4" s="4" t="s">
        <v>89</v>
      </c>
      <c r="B4" s="5" t="n">
        <v>49442</v>
      </c>
      <c r="C4" s="5" t="n">
        <v>49303</v>
      </c>
      <c r="D4" s="5" t="n">
        <v>49218</v>
      </c>
    </row>
    <row r="5" spans="1:4">
      <c r="A5" s="4" t="s">
        <v>802</v>
      </c>
      <c r="B5" s="5" t="n">
        <v>0</v>
      </c>
      <c r="C5" s="5" t="n">
        <v>0</v>
      </c>
      <c r="D5" s="5" t="n">
        <v>0</v>
      </c>
    </row>
    <row r="6" spans="1:4">
      <c r="A6" s="4" t="s">
        <v>803</v>
      </c>
      <c r="B6" s="5" t="n">
        <v>49442</v>
      </c>
      <c r="C6" s="5" t="n">
        <v>49303</v>
      </c>
      <c r="D6" s="5" t="n">
        <v>492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s>
  <sheetData>
    <row r="1" spans="1:8">
      <c r="A1" s="1" t="s">
        <v>804</v>
      </c>
      <c r="B1" s="2" t="s">
        <v>448</v>
      </c>
      <c r="F1" s="2" t="s">
        <v>1</v>
      </c>
    </row>
    <row r="2" spans="1:8">
      <c r="B2" s="2" t="s">
        <v>805</v>
      </c>
      <c r="C2" s="2" t="s">
        <v>806</v>
      </c>
      <c r="D2" s="2" t="s">
        <v>807</v>
      </c>
      <c r="E2" s="2" t="s">
        <v>808</v>
      </c>
      <c r="F2" s="2" t="s">
        <v>805</v>
      </c>
      <c r="G2" s="2" t="s">
        <v>809</v>
      </c>
      <c r="H2" s="2" t="s">
        <v>810</v>
      </c>
    </row>
    <row r="3" spans="1:8">
      <c r="A3" s="3" t="s">
        <v>370</v>
      </c>
    </row>
    <row r="4" spans="1:8">
      <c r="A4" s="4" t="s">
        <v>451</v>
      </c>
      <c r="E4" s="6" t="n">
        <v>20000</v>
      </c>
    </row>
    <row r="5" spans="1:8">
      <c r="A5" s="4" t="s">
        <v>811</v>
      </c>
      <c r="B5" s="6" t="n">
        <v>1903901</v>
      </c>
      <c r="F5" s="6" t="n">
        <v>1903901</v>
      </c>
      <c r="G5" s="6" t="n">
        <v>1900372</v>
      </c>
    </row>
    <row r="6" spans="1:8">
      <c r="A6" s="4" t="s">
        <v>812</v>
      </c>
      <c r="F6" s="4" t="s">
        <v>813</v>
      </c>
    </row>
    <row r="7" spans="1:8">
      <c r="A7" s="4" t="s">
        <v>814</v>
      </c>
      <c r="F7" s="6" t="n">
        <v>13616</v>
      </c>
      <c r="G7" s="5" t="n">
        <v>14163</v>
      </c>
      <c r="H7" s="6" t="n">
        <v>17462</v>
      </c>
    </row>
    <row r="8" spans="1:8">
      <c r="A8" s="4" t="s">
        <v>815</v>
      </c>
      <c r="B8" s="5" t="n">
        <v>65</v>
      </c>
      <c r="F8" s="5" t="n">
        <v>65</v>
      </c>
    </row>
    <row r="9" spans="1:8">
      <c r="A9" s="4" t="s">
        <v>816</v>
      </c>
      <c r="B9" s="6" t="n">
        <v>-11146</v>
      </c>
    </row>
    <row r="10" spans="1:8">
      <c r="A10" s="4" t="s">
        <v>79</v>
      </c>
      <c r="F10" s="6" t="n">
        <v>25722</v>
      </c>
      <c r="G10" s="6" t="n">
        <v>0</v>
      </c>
      <c r="H10" s="6" t="n">
        <v>1244</v>
      </c>
    </row>
    <row r="11" spans="1:8">
      <c r="A11" s="4" t="s">
        <v>817</v>
      </c>
      <c r="C11" s="6" t="n">
        <v>17652</v>
      </c>
    </row>
    <row r="12" spans="1:8">
      <c r="A12" s="4" t="s">
        <v>818</v>
      </c>
      <c r="F12" s="5" t="n">
        <v>10</v>
      </c>
    </row>
    <row r="13" spans="1:8">
      <c r="A13" s="4" t="s">
        <v>819</v>
      </c>
      <c r="B13" s="5" t="n">
        <v>25</v>
      </c>
      <c r="F13" s="5" t="n">
        <v>25</v>
      </c>
    </row>
    <row r="14" spans="1:8">
      <c r="A14" s="4" t="s">
        <v>820</v>
      </c>
      <c r="B14" s="4" t="s">
        <v>821</v>
      </c>
      <c r="F14" s="4" t="s">
        <v>821</v>
      </c>
    </row>
    <row r="15" spans="1:8">
      <c r="A15" s="4" t="s">
        <v>822</v>
      </c>
      <c r="B15" s="4" t="s">
        <v>823</v>
      </c>
      <c r="F15" s="4" t="s">
        <v>823</v>
      </c>
    </row>
    <row r="16" spans="1:8">
      <c r="A16" s="4" t="s">
        <v>824</v>
      </c>
      <c r="F16" s="5" t="n">
        <v>2027</v>
      </c>
    </row>
    <row r="17" spans="1:8">
      <c r="A17" s="4" t="s">
        <v>825</v>
      </c>
      <c r="F17" s="4" t="s">
        <v>826</v>
      </c>
    </row>
    <row r="18" spans="1:8">
      <c r="A18" s="4" t="s">
        <v>827</v>
      </c>
    </row>
    <row r="19" spans="1:8">
      <c r="A19" s="3" t="s">
        <v>370</v>
      </c>
    </row>
    <row r="20" spans="1:8">
      <c r="A20" s="4" t="s">
        <v>828</v>
      </c>
      <c r="E20" s="4" t="s">
        <v>829</v>
      </c>
      <c r="F20" s="4" t="s">
        <v>830</v>
      </c>
      <c r="G20" s="4" t="s">
        <v>830</v>
      </c>
      <c r="H20" s="4" t="s">
        <v>831</v>
      </c>
    </row>
    <row r="21" spans="1:8">
      <c r="A21" s="4" t="s">
        <v>832</v>
      </c>
      <c r="F21" s="6" t="n">
        <v>164281</v>
      </c>
      <c r="G21" s="6" t="n">
        <v>149103</v>
      </c>
    </row>
    <row r="22" spans="1:8">
      <c r="A22" s="4" t="s">
        <v>811</v>
      </c>
      <c r="B22" s="6" t="n">
        <v>1903901</v>
      </c>
      <c r="F22" s="5" t="n">
        <v>1903901</v>
      </c>
      <c r="G22" s="5" t="n">
        <v>1900372</v>
      </c>
      <c r="H22" s="6" t="n">
        <v>1925685</v>
      </c>
    </row>
    <row r="23" spans="1:8">
      <c r="A23" s="4" t="s">
        <v>833</v>
      </c>
      <c r="D23" s="4" t="s">
        <v>834</v>
      </c>
    </row>
    <row r="24" spans="1:8">
      <c r="A24" s="4" t="s">
        <v>814</v>
      </c>
      <c r="F24" s="5" t="n">
        <v>5124</v>
      </c>
      <c r="G24" s="5" t="n">
        <v>2146</v>
      </c>
    </row>
    <row r="25" spans="1:8">
      <c r="A25" s="4" t="s">
        <v>816</v>
      </c>
      <c r="B25" s="5" t="n">
        <v>-2297</v>
      </c>
      <c r="C25" s="5" t="n">
        <v>-3314</v>
      </c>
      <c r="D25" s="6" t="n">
        <v>-2863</v>
      </c>
      <c r="F25" s="5" t="n">
        <v>1939</v>
      </c>
      <c r="G25" s="5" t="n">
        <v>121</v>
      </c>
    </row>
    <row r="26" spans="1:8">
      <c r="A26" s="4" t="s">
        <v>79</v>
      </c>
      <c r="B26" s="5" t="n">
        <v>1516</v>
      </c>
      <c r="F26" s="5" t="n">
        <v>-29</v>
      </c>
      <c r="G26" s="5" t="n">
        <v>0</v>
      </c>
      <c r="H26" s="5" t="n">
        <v>1968</v>
      </c>
    </row>
    <row r="27" spans="1:8">
      <c r="A27" s="4" t="s">
        <v>835</v>
      </c>
      <c r="F27" s="5" t="n">
        <v>0</v>
      </c>
      <c r="G27" s="5" t="n">
        <v>0</v>
      </c>
      <c r="H27" s="5" t="n">
        <v>724</v>
      </c>
    </row>
    <row r="28" spans="1:8">
      <c r="A28" s="4" t="s">
        <v>836</v>
      </c>
      <c r="B28" s="5" t="n">
        <v>172114</v>
      </c>
      <c r="F28" s="5" t="n">
        <v>172114</v>
      </c>
    </row>
    <row r="29" spans="1:8">
      <c r="A29" s="4" t="s">
        <v>837</v>
      </c>
      <c r="B29" s="5" t="n">
        <v>168993</v>
      </c>
      <c r="F29" s="5" t="n">
        <v>168993</v>
      </c>
    </row>
    <row r="30" spans="1:8">
      <c r="A30" s="4" t="s">
        <v>838</v>
      </c>
      <c r="B30" s="5" t="n">
        <v>165827</v>
      </c>
      <c r="F30" s="5" t="n">
        <v>165827</v>
      </c>
    </row>
    <row r="31" spans="1:8">
      <c r="A31" s="4" t="s">
        <v>839</v>
      </c>
      <c r="B31" s="5" t="n">
        <v>163143</v>
      </c>
      <c r="F31" s="5" t="n">
        <v>163143</v>
      </c>
    </row>
    <row r="32" spans="1:8">
      <c r="A32" s="4" t="s">
        <v>840</v>
      </c>
      <c r="B32" s="5" t="n">
        <v>161307</v>
      </c>
      <c r="F32" s="5" t="n">
        <v>161307</v>
      </c>
    </row>
    <row r="33" spans="1:8">
      <c r="A33" s="4" t="s">
        <v>841</v>
      </c>
      <c r="B33" s="5" t="n">
        <v>747646</v>
      </c>
      <c r="F33" s="5" t="n">
        <v>747646</v>
      </c>
    </row>
    <row r="34" spans="1:8">
      <c r="A34" s="4" t="s">
        <v>842</v>
      </c>
      <c r="B34" s="5" t="n">
        <v>-58827</v>
      </c>
      <c r="F34" s="5" t="n">
        <v>-58827</v>
      </c>
    </row>
    <row r="35" spans="1:8">
      <c r="A35" s="4" t="s">
        <v>843</v>
      </c>
      <c r="G35" s="5" t="n">
        <v>-101</v>
      </c>
    </row>
    <row r="36" spans="1:8">
      <c r="A36" s="4" t="s">
        <v>844</v>
      </c>
      <c r="B36" s="5" t="n">
        <v>61577</v>
      </c>
      <c r="F36" s="5" t="n">
        <v>61577</v>
      </c>
    </row>
    <row r="37" spans="1:8">
      <c r="A37" s="4" t="s">
        <v>845</v>
      </c>
      <c r="G37" s="5" t="n">
        <v>226</v>
      </c>
    </row>
    <row r="38" spans="1:8">
      <c r="A38" s="4" t="s">
        <v>846</v>
      </c>
      <c r="B38" s="5" t="n">
        <v>1489</v>
      </c>
      <c r="F38" s="5" t="n">
        <v>1489</v>
      </c>
    </row>
    <row r="39" spans="1:8">
      <c r="A39" s="4" t="s">
        <v>847</v>
      </c>
    </row>
    <row r="40" spans="1:8">
      <c r="A40" s="3" t="s">
        <v>370</v>
      </c>
    </row>
    <row r="41" spans="1:8">
      <c r="A41" s="4" t="s">
        <v>832</v>
      </c>
      <c r="F41" s="5" t="n">
        <v>0</v>
      </c>
      <c r="G41" s="5" t="n">
        <v>0</v>
      </c>
    </row>
    <row r="42" spans="1:8">
      <c r="A42" s="4" t="s">
        <v>811</v>
      </c>
      <c r="B42" s="6" t="n">
        <v>0</v>
      </c>
      <c r="F42" s="6" t="n">
        <v>0</v>
      </c>
      <c r="G42" s="6" t="n">
        <v>0</v>
      </c>
      <c r="H42" s="5" t="n">
        <v>0</v>
      </c>
    </row>
    <row r="43" spans="1:8">
      <c r="A43" s="4" t="s">
        <v>833</v>
      </c>
      <c r="B43" s="4" t="s">
        <v>848</v>
      </c>
      <c r="D43" s="4" t="s">
        <v>849</v>
      </c>
      <c r="F43" s="4" t="s">
        <v>848</v>
      </c>
      <c r="G43" s="4" t="s">
        <v>834</v>
      </c>
    </row>
    <row r="44" spans="1:8">
      <c r="A44" s="4" t="s">
        <v>814</v>
      </c>
      <c r="F44" s="6" t="n">
        <v>11926</v>
      </c>
      <c r="G44" s="6" t="n">
        <v>16611</v>
      </c>
    </row>
    <row r="45" spans="1:8">
      <c r="A45" s="4" t="s">
        <v>816</v>
      </c>
      <c r="F45" s="5" t="n">
        <v>20042</v>
      </c>
      <c r="G45" s="5" t="n">
        <v>0</v>
      </c>
    </row>
    <row r="46" spans="1:8">
      <c r="A46" s="4" t="s">
        <v>79</v>
      </c>
      <c r="C46" s="6" t="n">
        <v>15099</v>
      </c>
      <c r="F46" s="5" t="n">
        <v>26274</v>
      </c>
      <c r="G46" s="5" t="n">
        <v>0</v>
      </c>
      <c r="H46" s="5" t="n">
        <v>0</v>
      </c>
    </row>
    <row r="47" spans="1:8">
      <c r="A47" s="4" t="s">
        <v>835</v>
      </c>
      <c r="F47" s="5" t="n">
        <v>0</v>
      </c>
      <c r="G47" s="5" t="n">
        <v>0</v>
      </c>
      <c r="H47" s="6" t="n">
        <v>0</v>
      </c>
    </row>
    <row r="48" spans="1:8">
      <c r="A48" s="4" t="s">
        <v>836</v>
      </c>
      <c r="G48" s="5" t="n">
        <v>11731</v>
      </c>
    </row>
    <row r="49" spans="1:8">
      <c r="A49" s="4" t="s">
        <v>837</v>
      </c>
      <c r="G49" s="5" t="n">
        <v>11295</v>
      </c>
    </row>
    <row r="50" spans="1:8">
      <c r="A50" s="4" t="s">
        <v>838</v>
      </c>
      <c r="G50" s="5" t="n">
        <v>11003</v>
      </c>
    </row>
    <row r="51" spans="1:8">
      <c r="A51" s="4" t="s">
        <v>839</v>
      </c>
      <c r="G51" s="5" t="n">
        <v>10522</v>
      </c>
    </row>
    <row r="52" spans="1:8">
      <c r="A52" s="4" t="s">
        <v>840</v>
      </c>
      <c r="G52" s="5" t="n">
        <v>9955</v>
      </c>
    </row>
    <row r="53" spans="1:8">
      <c r="A53" s="4" t="s">
        <v>841</v>
      </c>
      <c r="G53" s="5" t="n">
        <v>41444</v>
      </c>
    </row>
    <row r="54" spans="1:8">
      <c r="A54" s="4" t="s">
        <v>842</v>
      </c>
      <c r="B54" s="6" t="n">
        <v>-2351</v>
      </c>
      <c r="F54" s="5" t="n">
        <v>-2351</v>
      </c>
    </row>
    <row r="55" spans="1:8">
      <c r="A55" s="4" t="s">
        <v>843</v>
      </c>
      <c r="F55" s="5" t="n">
        <v>-300</v>
      </c>
    </row>
    <row r="56" spans="1:8">
      <c r="A56" s="4" t="s">
        <v>844</v>
      </c>
      <c r="B56" s="5" t="n">
        <v>2443</v>
      </c>
      <c r="F56" s="5" t="n">
        <v>2443</v>
      </c>
    </row>
    <row r="57" spans="1:8">
      <c r="A57" s="4" t="s">
        <v>845</v>
      </c>
      <c r="F57" s="5" t="n">
        <v>312</v>
      </c>
    </row>
    <row r="58" spans="1:8">
      <c r="A58" s="4" t="s">
        <v>850</v>
      </c>
      <c r="F58" s="5" t="n">
        <v>256</v>
      </c>
    </row>
    <row r="59" spans="1:8">
      <c r="A59" s="4" t="s">
        <v>851</v>
      </c>
      <c r="F59" s="5" t="n">
        <v>-231</v>
      </c>
    </row>
    <row r="60" spans="1:8">
      <c r="A60" s="4" t="s">
        <v>852</v>
      </c>
      <c r="F60" s="5" t="n">
        <v>5469</v>
      </c>
    </row>
    <row r="61" spans="1:8">
      <c r="A61" s="4" t="s">
        <v>853</v>
      </c>
      <c r="F61" s="5" t="n">
        <v>-4960</v>
      </c>
    </row>
    <row r="62" spans="1:8">
      <c r="A62" s="4" t="s">
        <v>846</v>
      </c>
      <c r="B62" s="5" t="n">
        <v>11731</v>
      </c>
      <c r="F62" s="5" t="n">
        <v>11731</v>
      </c>
    </row>
    <row r="63" spans="1:8">
      <c r="A63" s="4" t="s">
        <v>854</v>
      </c>
    </row>
    <row r="64" spans="1:8">
      <c r="A64" s="3" t="s">
        <v>370</v>
      </c>
    </row>
    <row r="65" spans="1:8">
      <c r="A65" s="4" t="s">
        <v>811</v>
      </c>
      <c r="B65" s="5" t="n">
        <v>1256</v>
      </c>
      <c r="F65" s="5" t="n">
        <v>1256</v>
      </c>
      <c r="G65" s="5" t="n">
        <v>1173</v>
      </c>
    </row>
    <row r="66" spans="1:8">
      <c r="A66" s="4" t="s">
        <v>855</v>
      </c>
    </row>
    <row r="67" spans="1:8">
      <c r="A67" s="3" t="s">
        <v>370</v>
      </c>
    </row>
    <row r="68" spans="1:8">
      <c r="A68" s="4" t="s">
        <v>856</v>
      </c>
      <c r="B68" s="5" t="n">
        <v>-3630</v>
      </c>
      <c r="F68" s="5" t="n">
        <v>-3630</v>
      </c>
    </row>
    <row r="69" spans="1:8">
      <c r="A69" s="4" t="s">
        <v>857</v>
      </c>
      <c r="F69" s="5" t="n">
        <v>1793</v>
      </c>
      <c r="G69" s="5" t="n">
        <v>-5876</v>
      </c>
    </row>
    <row r="70" spans="1:8">
      <c r="A70" s="4" t="s">
        <v>858</v>
      </c>
    </row>
    <row r="71" spans="1:8">
      <c r="A71" s="3" t="s">
        <v>370</v>
      </c>
    </row>
    <row r="72" spans="1:8">
      <c r="A72" s="4" t="s">
        <v>856</v>
      </c>
      <c r="B72" s="5" t="n">
        <v>-4655</v>
      </c>
      <c r="F72" s="5" t="n">
        <v>-4655</v>
      </c>
    </row>
    <row r="73" spans="1:8">
      <c r="A73" s="4" t="s">
        <v>857</v>
      </c>
      <c r="F73" s="5" t="n">
        <v>-4479</v>
      </c>
    </row>
    <row r="74" spans="1:8">
      <c r="A74" s="4" t="s">
        <v>859</v>
      </c>
    </row>
    <row r="75" spans="1:8">
      <c r="A75" s="3" t="s">
        <v>370</v>
      </c>
    </row>
    <row r="76" spans="1:8">
      <c r="A76" s="4" t="s">
        <v>856</v>
      </c>
      <c r="B76" s="5" t="n">
        <v>16722</v>
      </c>
      <c r="F76" s="5" t="n">
        <v>16722</v>
      </c>
    </row>
    <row r="77" spans="1:8">
      <c r="A77" s="4" t="s">
        <v>857</v>
      </c>
      <c r="G77" s="5" t="n">
        <v>8765</v>
      </c>
    </row>
    <row r="78" spans="1:8">
      <c r="A78" s="4" t="s">
        <v>860</v>
      </c>
    </row>
    <row r="79" spans="1:8">
      <c r="A79" s="3" t="s">
        <v>370</v>
      </c>
    </row>
    <row r="80" spans="1:8">
      <c r="A80" s="4" t="s">
        <v>856</v>
      </c>
      <c r="B80" s="5" t="n">
        <v>-9851</v>
      </c>
      <c r="F80" s="5" t="n">
        <v>-9851</v>
      </c>
    </row>
    <row r="81" spans="1:8">
      <c r="A81" s="4" t="s">
        <v>465</v>
      </c>
    </row>
    <row r="82" spans="1:8">
      <c r="A82" s="3" t="s">
        <v>370</v>
      </c>
    </row>
    <row r="83" spans="1:8">
      <c r="A83" s="4" t="s">
        <v>833</v>
      </c>
      <c r="D83" s="4" t="s">
        <v>861</v>
      </c>
    </row>
    <row r="84" spans="1:8">
      <c r="A84" s="4" t="s">
        <v>862</v>
      </c>
      <c r="B84" s="5" t="n">
        <v>660</v>
      </c>
      <c r="F84" s="5" t="n">
        <v>660</v>
      </c>
    </row>
    <row r="85" spans="1:8">
      <c r="A85" s="4" t="s">
        <v>473</v>
      </c>
    </row>
    <row r="86" spans="1:8">
      <c r="A86" s="3" t="s">
        <v>370</v>
      </c>
    </row>
    <row r="87" spans="1:8">
      <c r="A87" s="4" t="s">
        <v>833</v>
      </c>
      <c r="D87" s="4" t="s">
        <v>863</v>
      </c>
    </row>
    <row r="88" spans="1:8">
      <c r="A88" s="4" t="s">
        <v>862</v>
      </c>
      <c r="B88" s="5" t="n">
        <v>902</v>
      </c>
      <c r="F88" s="5" t="n">
        <v>902</v>
      </c>
    </row>
    <row r="89" spans="1:8">
      <c r="A89" s="4" t="s">
        <v>864</v>
      </c>
    </row>
    <row r="90" spans="1:8">
      <c r="A90" s="3" t="s">
        <v>370</v>
      </c>
    </row>
    <row r="91" spans="1:8">
      <c r="A91" s="4" t="s">
        <v>811</v>
      </c>
      <c r="B91" s="5" t="n">
        <v>118474</v>
      </c>
      <c r="F91" s="5" t="n">
        <v>118474</v>
      </c>
      <c r="G91" s="5" t="n">
        <v>27273</v>
      </c>
    </row>
    <row r="92" spans="1:8">
      <c r="A92" s="4" t="s">
        <v>865</v>
      </c>
    </row>
    <row r="93" spans="1:8">
      <c r="A93" s="3" t="s">
        <v>370</v>
      </c>
    </row>
    <row r="94" spans="1:8">
      <c r="A94" s="4" t="s">
        <v>811</v>
      </c>
      <c r="B94" s="5" t="n">
        <v>0</v>
      </c>
      <c r="F94" s="5" t="n">
        <v>0</v>
      </c>
      <c r="G94" s="5" t="n">
        <v>0</v>
      </c>
    </row>
    <row r="95" spans="1:8">
      <c r="A95" s="4" t="s">
        <v>866</v>
      </c>
    </row>
    <row r="96" spans="1:8">
      <c r="A96" s="3" t="s">
        <v>370</v>
      </c>
    </row>
    <row r="97" spans="1:8">
      <c r="A97" s="4" t="s">
        <v>811</v>
      </c>
      <c r="B97" s="5" t="n">
        <v>118474</v>
      </c>
      <c r="F97" s="5" t="n">
        <v>118474</v>
      </c>
      <c r="G97" s="5" t="n">
        <v>27273</v>
      </c>
    </row>
    <row r="98" spans="1:8">
      <c r="A98" s="4" t="s">
        <v>867</v>
      </c>
    </row>
    <row r="99" spans="1:8">
      <c r="A99" s="3" t="s">
        <v>370</v>
      </c>
    </row>
    <row r="100" spans="1:8">
      <c r="A100" s="4" t="s">
        <v>811</v>
      </c>
      <c r="B100" s="5" t="n">
        <v>0</v>
      </c>
      <c r="F100" s="5" t="n">
        <v>0</v>
      </c>
      <c r="G100" s="5" t="n">
        <v>0</v>
      </c>
    </row>
    <row r="101" spans="1:8">
      <c r="A101" s="4" t="s">
        <v>868</v>
      </c>
    </row>
    <row r="102" spans="1:8">
      <c r="A102" s="3" t="s">
        <v>370</v>
      </c>
    </row>
    <row r="103" spans="1:8">
      <c r="A103" s="4" t="s">
        <v>811</v>
      </c>
      <c r="G103" s="5" t="n">
        <v>13679</v>
      </c>
    </row>
    <row r="104" spans="1:8">
      <c r="A104" s="4" t="s">
        <v>869</v>
      </c>
    </row>
    <row r="105" spans="1:8">
      <c r="A105" s="3" t="s">
        <v>370</v>
      </c>
    </row>
    <row r="106" spans="1:8">
      <c r="A106" s="4" t="s">
        <v>811</v>
      </c>
      <c r="G106" s="5" t="n">
        <v>10028</v>
      </c>
    </row>
    <row r="107" spans="1:8">
      <c r="A107" s="4" t="s">
        <v>870</v>
      </c>
    </row>
    <row r="108" spans="1:8">
      <c r="A108" s="3" t="s">
        <v>370</v>
      </c>
    </row>
    <row r="109" spans="1:8">
      <c r="A109" s="4" t="s">
        <v>811</v>
      </c>
      <c r="G109" s="5" t="n">
        <v>3651</v>
      </c>
    </row>
    <row r="110" spans="1:8">
      <c r="A110" s="4" t="s">
        <v>871</v>
      </c>
    </row>
    <row r="111" spans="1:8">
      <c r="A111" s="3" t="s">
        <v>370</v>
      </c>
    </row>
    <row r="112" spans="1:8">
      <c r="A112" s="4" t="s">
        <v>811</v>
      </c>
      <c r="G112" s="5" t="n">
        <v>0</v>
      </c>
    </row>
    <row r="113" spans="1:8">
      <c r="A113" s="4" t="s">
        <v>872</v>
      </c>
    </row>
    <row r="114" spans="1:8">
      <c r="A114" s="3" t="s">
        <v>370</v>
      </c>
    </row>
    <row r="115" spans="1:8">
      <c r="A115" s="4" t="s">
        <v>811</v>
      </c>
      <c r="B115" s="5" t="n">
        <v>1256</v>
      </c>
      <c r="F115" s="5" t="n">
        <v>1256</v>
      </c>
      <c r="G115" s="5" t="n">
        <v>1173</v>
      </c>
    </row>
    <row r="116" spans="1:8">
      <c r="A116" s="4" t="s">
        <v>873</v>
      </c>
    </row>
    <row r="117" spans="1:8">
      <c r="A117" s="3" t="s">
        <v>370</v>
      </c>
    </row>
    <row r="118" spans="1:8">
      <c r="A118" s="4" t="s">
        <v>811</v>
      </c>
      <c r="B118" s="5" t="n">
        <v>0</v>
      </c>
      <c r="F118" s="5" t="n">
        <v>0</v>
      </c>
      <c r="G118" s="5" t="n">
        <v>0</v>
      </c>
    </row>
    <row r="119" spans="1:8">
      <c r="A119" s="4" t="s">
        <v>874</v>
      </c>
    </row>
    <row r="120" spans="1:8">
      <c r="A120" s="3" t="s">
        <v>370</v>
      </c>
    </row>
    <row r="121" spans="1:8">
      <c r="A121" s="4" t="s">
        <v>811</v>
      </c>
      <c r="B121" s="5" t="n">
        <v>0</v>
      </c>
      <c r="F121" s="5" t="n">
        <v>0</v>
      </c>
      <c r="G121" s="5" t="n">
        <v>0</v>
      </c>
    </row>
    <row r="122" spans="1:8">
      <c r="A122" s="4" t="s">
        <v>875</v>
      </c>
    </row>
    <row r="123" spans="1:8">
      <c r="A123" s="3" t="s">
        <v>370</v>
      </c>
    </row>
    <row r="124" spans="1:8">
      <c r="A124" s="4" t="s">
        <v>811</v>
      </c>
      <c r="B124" s="6" t="n">
        <v>1256</v>
      </c>
      <c r="F124" s="6" t="n">
        <v>1256</v>
      </c>
      <c r="G124" s="6" t="n">
        <v>1173</v>
      </c>
    </row>
  </sheetData>
  <mergeCells count="3">
    <mergeCell ref="A1:A2"/>
    <mergeCell ref="B1:E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76</v>
      </c>
      <c r="B1" s="2" t="s">
        <v>448</v>
      </c>
      <c r="E1" s="2" t="s">
        <v>1</v>
      </c>
    </row>
    <row r="2" spans="1:7">
      <c r="B2" s="2" t="s">
        <v>2</v>
      </c>
      <c r="C2" s="2" t="s">
        <v>492</v>
      </c>
      <c r="D2" s="2" t="s">
        <v>620</v>
      </c>
      <c r="E2" s="2" t="s">
        <v>2</v>
      </c>
      <c r="F2" s="2" t="s">
        <v>30</v>
      </c>
      <c r="G2" s="2" t="s">
        <v>70</v>
      </c>
    </row>
    <row r="3" spans="1:7">
      <c r="A3" s="3" t="s">
        <v>877</v>
      </c>
    </row>
    <row r="4" spans="1:7">
      <c r="A4" s="4" t="s">
        <v>816</v>
      </c>
      <c r="B4" s="6" t="n">
        <v>-11146</v>
      </c>
    </row>
    <row r="5" spans="1:7">
      <c r="A5" s="4" t="s">
        <v>878</v>
      </c>
      <c r="D5" s="6" t="n">
        <v>1900372</v>
      </c>
      <c r="E5" s="6" t="n">
        <v>1900372</v>
      </c>
    </row>
    <row r="6" spans="1:7">
      <c r="A6" s="4" t="s">
        <v>814</v>
      </c>
      <c r="E6" s="5" t="n">
        <v>13616</v>
      </c>
      <c r="F6" s="6" t="n">
        <v>14163</v>
      </c>
      <c r="G6" s="6" t="n">
        <v>17462</v>
      </c>
    </row>
    <row r="7" spans="1:7">
      <c r="A7" s="4" t="s">
        <v>879</v>
      </c>
      <c r="B7" s="5" t="n">
        <v>1903901</v>
      </c>
      <c r="E7" s="5" t="n">
        <v>1903901</v>
      </c>
      <c r="F7" s="5" t="n">
        <v>1900372</v>
      </c>
    </row>
    <row r="8" spans="1:7">
      <c r="A8" s="4" t="s">
        <v>50</v>
      </c>
      <c r="B8" s="5" t="n">
        <v>-483887</v>
      </c>
      <c r="E8" s="5" t="n">
        <v>-483887</v>
      </c>
      <c r="F8" s="5" t="n">
        <v>-592134</v>
      </c>
    </row>
    <row r="9" spans="1:7">
      <c r="A9" s="4" t="s">
        <v>847</v>
      </c>
    </row>
    <row r="10" spans="1:7">
      <c r="A10" s="3" t="s">
        <v>877</v>
      </c>
    </row>
    <row r="11" spans="1:7">
      <c r="A11" s="4" t="s">
        <v>880</v>
      </c>
      <c r="E11" s="5" t="n">
        <v>0</v>
      </c>
      <c r="F11" s="5" t="n">
        <v>0</v>
      </c>
    </row>
    <row r="12" spans="1:7">
      <c r="A12" s="4" t="s">
        <v>881</v>
      </c>
      <c r="D12" s="6" t="n">
        <v>164128</v>
      </c>
      <c r="E12" s="5" t="n">
        <v>164128</v>
      </c>
      <c r="F12" s="5" t="n">
        <v>179901</v>
      </c>
    </row>
    <row r="13" spans="1:7">
      <c r="A13" s="4" t="s">
        <v>882</v>
      </c>
      <c r="E13" s="5" t="n">
        <v>391</v>
      </c>
      <c r="F13" s="5" t="n">
        <v>716</v>
      </c>
      <c r="G13" s="5" t="n">
        <v>1186</v>
      </c>
    </row>
    <row r="14" spans="1:7">
      <c r="A14" s="4" t="s">
        <v>883</v>
      </c>
      <c r="E14" s="5" t="n">
        <v>4393</v>
      </c>
      <c r="F14" s="5" t="n">
        <v>4987</v>
      </c>
      <c r="G14" s="5" t="n">
        <v>7669</v>
      </c>
    </row>
    <row r="15" spans="1:7">
      <c r="A15" s="4" t="s">
        <v>884</v>
      </c>
      <c r="E15" s="5" t="n">
        <v>-17780</v>
      </c>
      <c r="F15" s="5" t="n">
        <v>-4865</v>
      </c>
    </row>
    <row r="16" spans="1:7">
      <c r="A16" s="4" t="s">
        <v>816</v>
      </c>
      <c r="E16" s="5" t="n">
        <v>20042</v>
      </c>
      <c r="F16" s="5" t="n">
        <v>0</v>
      </c>
    </row>
    <row r="17" spans="1:7">
      <c r="A17" s="4" t="s">
        <v>835</v>
      </c>
      <c r="E17" s="5" t="n">
        <v>0</v>
      </c>
      <c r="F17" s="5" t="n">
        <v>0</v>
      </c>
      <c r="G17" s="5" t="n">
        <v>0</v>
      </c>
    </row>
    <row r="18" spans="1:7">
      <c r="A18" s="4" t="s">
        <v>885</v>
      </c>
      <c r="E18" s="5" t="n">
        <v>0</v>
      </c>
      <c r="F18" s="5" t="n">
        <v>0</v>
      </c>
    </row>
    <row r="19" spans="1:7">
      <c r="A19" s="4" t="s">
        <v>886</v>
      </c>
      <c r="B19" s="5" t="n">
        <v>119164</v>
      </c>
      <c r="E19" s="5" t="n">
        <v>119164</v>
      </c>
      <c r="F19" s="5" t="n">
        <v>164128</v>
      </c>
      <c r="G19" s="5" t="n">
        <v>179901</v>
      </c>
    </row>
    <row r="20" spans="1:7">
      <c r="A20" s="4" t="s">
        <v>887</v>
      </c>
      <c r="B20" s="6" t="n">
        <v>119164</v>
      </c>
      <c r="E20" s="6" t="n">
        <v>119164</v>
      </c>
      <c r="F20" s="6" t="n">
        <v>164128</v>
      </c>
    </row>
    <row r="21" spans="1:7">
      <c r="A21" s="4" t="s">
        <v>833</v>
      </c>
      <c r="B21" s="4" t="s">
        <v>848</v>
      </c>
      <c r="D21" s="4" t="s">
        <v>849</v>
      </c>
      <c r="E21" s="4" t="s">
        <v>848</v>
      </c>
      <c r="F21" s="4" t="s">
        <v>834</v>
      </c>
    </row>
    <row r="22" spans="1:7">
      <c r="A22" s="4" t="s">
        <v>878</v>
      </c>
      <c r="D22" s="6" t="n">
        <v>0</v>
      </c>
      <c r="E22" s="6" t="n">
        <v>0</v>
      </c>
      <c r="F22" s="6" t="n">
        <v>0</v>
      </c>
    </row>
    <row r="23" spans="1:7">
      <c r="A23" s="4" t="s">
        <v>832</v>
      </c>
      <c r="E23" s="5" t="n">
        <v>0</v>
      </c>
      <c r="F23" s="5" t="n">
        <v>0</v>
      </c>
    </row>
    <row r="24" spans="1:7">
      <c r="A24" s="4" t="s">
        <v>888</v>
      </c>
      <c r="E24" s="5" t="n">
        <v>0</v>
      </c>
      <c r="F24" s="5" t="n">
        <v>0</v>
      </c>
    </row>
    <row r="25" spans="1:7">
      <c r="A25" s="4" t="s">
        <v>814</v>
      </c>
      <c r="E25" s="5" t="n">
        <v>11926</v>
      </c>
      <c r="F25" s="5" t="n">
        <v>16611</v>
      </c>
    </row>
    <row r="26" spans="1:7">
      <c r="A26" s="4" t="s">
        <v>889</v>
      </c>
      <c r="E26" s="5" t="n">
        <v>-12811</v>
      </c>
      <c r="F26" s="5" t="n">
        <v>-17990</v>
      </c>
    </row>
    <row r="27" spans="1:7">
      <c r="A27" s="4" t="s">
        <v>890</v>
      </c>
      <c r="E27" s="5" t="n">
        <v>0</v>
      </c>
      <c r="F27" s="5" t="n">
        <v>0</v>
      </c>
    </row>
    <row r="28" spans="1:7">
      <c r="A28" s="4" t="s">
        <v>879</v>
      </c>
      <c r="B28" s="6" t="n">
        <v>0</v>
      </c>
      <c r="E28" s="5" t="n">
        <v>0</v>
      </c>
      <c r="F28" s="5" t="n">
        <v>0</v>
      </c>
      <c r="G28" s="5" t="n">
        <v>0</v>
      </c>
    </row>
    <row r="29" spans="1:7">
      <c r="A29" s="4" t="s">
        <v>891</v>
      </c>
      <c r="B29" s="5" t="n">
        <v>-119164</v>
      </c>
      <c r="E29" s="5" t="n">
        <v>-119164</v>
      </c>
      <c r="F29" s="5" t="n">
        <v>-164128</v>
      </c>
    </row>
    <row r="30" spans="1:7">
      <c r="A30" s="4" t="s">
        <v>892</v>
      </c>
      <c r="B30" s="5" t="n">
        <v>0</v>
      </c>
      <c r="E30" s="5" t="n">
        <v>0</v>
      </c>
      <c r="F30" s="5" t="n">
        <v>0</v>
      </c>
    </row>
    <row r="31" spans="1:7">
      <c r="A31" s="4" t="s">
        <v>893</v>
      </c>
      <c r="B31" s="5" t="n">
        <v>-11584</v>
      </c>
      <c r="E31" s="5" t="n">
        <v>-11584</v>
      </c>
      <c r="F31" s="5" t="n">
        <v>-15983</v>
      </c>
    </row>
    <row r="32" spans="1:7">
      <c r="A32" s="4" t="s">
        <v>50</v>
      </c>
      <c r="B32" s="5" t="n">
        <v>-107580</v>
      </c>
      <c r="E32" s="5" t="n">
        <v>-107580</v>
      </c>
      <c r="F32" s="5" t="n">
        <v>-148145</v>
      </c>
    </row>
    <row r="33" spans="1:7">
      <c r="A33" s="4" t="s">
        <v>894</v>
      </c>
      <c r="B33" s="5" t="n">
        <v>-75261</v>
      </c>
      <c r="E33" s="5" t="n">
        <v>-75261</v>
      </c>
      <c r="F33" s="5" t="n">
        <v>-33920</v>
      </c>
    </row>
    <row r="34" spans="1:7">
      <c r="A34" s="4" t="s">
        <v>895</v>
      </c>
      <c r="B34" s="5" t="n">
        <v>-19151</v>
      </c>
      <c r="E34" s="5" t="n">
        <v>-19151</v>
      </c>
      <c r="F34" s="5" t="n">
        <v>-64756</v>
      </c>
    </row>
    <row r="35" spans="1:7">
      <c r="A35" s="4" t="s">
        <v>896</v>
      </c>
      <c r="B35" s="5" t="n">
        <v>-42016</v>
      </c>
      <c r="E35" s="5" t="n">
        <v>-42016</v>
      </c>
      <c r="F35" s="5" t="n">
        <v>-36412</v>
      </c>
    </row>
    <row r="36" spans="1:7">
      <c r="A36" s="4" t="s">
        <v>897</v>
      </c>
      <c r="B36" s="5" t="n">
        <v>-52396</v>
      </c>
      <c r="E36" s="5" t="n">
        <v>-52396</v>
      </c>
      <c r="F36" s="5" t="n">
        <v>-62264</v>
      </c>
    </row>
    <row r="37" spans="1:7">
      <c r="A37" s="4" t="s">
        <v>898</v>
      </c>
      <c r="E37" s="5" t="n">
        <v>885</v>
      </c>
      <c r="F37" s="5" t="n">
        <v>1379</v>
      </c>
    </row>
    <row r="38" spans="1:7">
      <c r="A38" s="4" t="s">
        <v>827</v>
      </c>
    </row>
    <row r="39" spans="1:7">
      <c r="A39" s="3" t="s">
        <v>877</v>
      </c>
    </row>
    <row r="40" spans="1:7">
      <c r="A40" s="4" t="s">
        <v>880</v>
      </c>
      <c r="E40" s="5" t="n">
        <v>3233</v>
      </c>
      <c r="F40" s="5" t="n">
        <v>0</v>
      </c>
    </row>
    <row r="41" spans="1:7">
      <c r="A41" s="4" t="s">
        <v>881</v>
      </c>
      <c r="D41" s="5" t="n">
        <v>2346990</v>
      </c>
      <c r="E41" s="5" t="n">
        <v>2346990</v>
      </c>
      <c r="F41" s="5" t="n">
        <v>2430315</v>
      </c>
    </row>
    <row r="42" spans="1:7">
      <c r="A42" s="4" t="s">
        <v>882</v>
      </c>
      <c r="E42" s="5" t="n">
        <v>4505</v>
      </c>
      <c r="F42" s="5" t="n">
        <v>6538</v>
      </c>
      <c r="G42" s="5" t="n">
        <v>10902</v>
      </c>
    </row>
    <row r="43" spans="1:7">
      <c r="A43" s="4" t="s">
        <v>883</v>
      </c>
      <c r="E43" s="5" t="n">
        <v>75189</v>
      </c>
      <c r="F43" s="5" t="n">
        <v>72638</v>
      </c>
      <c r="G43" s="5" t="n">
        <v>88708</v>
      </c>
    </row>
    <row r="44" spans="1:7">
      <c r="A44" s="4" t="s">
        <v>884</v>
      </c>
      <c r="E44" s="5" t="n">
        <v>19110</v>
      </c>
      <c r="F44" s="5" t="n">
        <v>14104</v>
      </c>
    </row>
    <row r="45" spans="1:7">
      <c r="A45" s="4" t="s">
        <v>816</v>
      </c>
      <c r="B45" s="5" t="n">
        <v>-2297</v>
      </c>
      <c r="C45" s="6" t="n">
        <v>-3314</v>
      </c>
      <c r="D45" s="6" t="n">
        <v>-2863</v>
      </c>
      <c r="E45" s="5" t="n">
        <v>1939</v>
      </c>
      <c r="F45" s="5" t="n">
        <v>121</v>
      </c>
    </row>
    <row r="46" spans="1:7">
      <c r="A46" s="4" t="s">
        <v>835</v>
      </c>
      <c r="E46" s="5" t="n">
        <v>0</v>
      </c>
      <c r="F46" s="5" t="n">
        <v>0</v>
      </c>
      <c r="G46" s="5" t="n">
        <v>724</v>
      </c>
    </row>
    <row r="47" spans="1:7">
      <c r="A47" s="4" t="s">
        <v>885</v>
      </c>
      <c r="E47" s="5" t="n">
        <v>5471</v>
      </c>
      <c r="F47" s="5" t="n">
        <v>6010</v>
      </c>
    </row>
    <row r="48" spans="1:7">
      <c r="A48" s="4" t="s">
        <v>886</v>
      </c>
      <c r="B48" s="5" t="n">
        <v>2277816</v>
      </c>
      <c r="E48" s="5" t="n">
        <v>2277816</v>
      </c>
      <c r="F48" s="5" t="n">
        <v>2346990</v>
      </c>
      <c r="G48" s="5" t="n">
        <v>2430315</v>
      </c>
    </row>
    <row r="49" spans="1:7">
      <c r="A49" s="4" t="s">
        <v>887</v>
      </c>
      <c r="B49" s="5" t="n">
        <v>2272505</v>
      </c>
      <c r="E49" s="6" t="n">
        <v>2272505</v>
      </c>
      <c r="F49" s="6" t="n">
        <v>2336062</v>
      </c>
    </row>
    <row r="50" spans="1:7">
      <c r="A50" s="4" t="s">
        <v>899</v>
      </c>
      <c r="E50" s="4" t="s">
        <v>900</v>
      </c>
      <c r="F50" s="4" t="s">
        <v>901</v>
      </c>
    </row>
    <row r="51" spans="1:7">
      <c r="A51" s="4" t="s">
        <v>833</v>
      </c>
      <c r="D51" s="4" t="s">
        <v>834</v>
      </c>
    </row>
    <row r="52" spans="1:7">
      <c r="A52" s="4" t="s">
        <v>902</v>
      </c>
      <c r="E52" s="4" t="s">
        <v>903</v>
      </c>
      <c r="F52" s="4" t="s">
        <v>903</v>
      </c>
    </row>
    <row r="53" spans="1:7">
      <c r="A53" s="4" t="s">
        <v>878</v>
      </c>
      <c r="D53" s="6" t="n">
        <v>1900372</v>
      </c>
      <c r="E53" s="6" t="n">
        <v>1900372</v>
      </c>
      <c r="F53" s="6" t="n">
        <v>1925685</v>
      </c>
    </row>
    <row r="54" spans="1:7">
      <c r="A54" s="4" t="s">
        <v>832</v>
      </c>
      <c r="E54" s="5" t="n">
        <v>164281</v>
      </c>
      <c r="F54" s="5" t="n">
        <v>149103</v>
      </c>
    </row>
    <row r="55" spans="1:7">
      <c r="A55" s="4" t="s">
        <v>888</v>
      </c>
      <c r="E55" s="5" t="n">
        <v>-3233</v>
      </c>
      <c r="F55" s="5" t="n">
        <v>0</v>
      </c>
    </row>
    <row r="56" spans="1:7">
      <c r="A56" s="4" t="s">
        <v>814</v>
      </c>
      <c r="E56" s="5" t="n">
        <v>5124</v>
      </c>
      <c r="F56" s="5" t="n">
        <v>2146</v>
      </c>
    </row>
    <row r="57" spans="1:7">
      <c r="A57" s="4" t="s">
        <v>889</v>
      </c>
      <c r="E57" s="5" t="n">
        <v>-168464</v>
      </c>
      <c r="F57" s="5" t="n">
        <v>-170900</v>
      </c>
    </row>
    <row r="58" spans="1:7">
      <c r="A58" s="4" t="s">
        <v>890</v>
      </c>
      <c r="E58" s="5" t="n">
        <v>5634</v>
      </c>
      <c r="F58" s="5" t="n">
        <v>-5846</v>
      </c>
    </row>
    <row r="59" spans="1:7">
      <c r="A59" s="4" t="s">
        <v>879</v>
      </c>
      <c r="B59" s="5" t="n">
        <v>1903901</v>
      </c>
      <c r="E59" s="5" t="n">
        <v>1903901</v>
      </c>
      <c r="F59" s="5" t="n">
        <v>1900372</v>
      </c>
      <c r="G59" s="6" t="n">
        <v>1925685</v>
      </c>
    </row>
    <row r="60" spans="1:7">
      <c r="A60" s="4" t="s">
        <v>891</v>
      </c>
      <c r="B60" s="5" t="n">
        <v>-373915</v>
      </c>
      <c r="E60" s="5" t="n">
        <v>-373915</v>
      </c>
      <c r="F60" s="5" t="n">
        <v>-446618</v>
      </c>
    </row>
    <row r="61" spans="1:7">
      <c r="A61" s="4" t="s">
        <v>892</v>
      </c>
      <c r="B61" s="5" t="n">
        <v>3155</v>
      </c>
      <c r="E61" s="5" t="n">
        <v>3155</v>
      </c>
      <c r="F61" s="5" t="n">
        <v>1465</v>
      </c>
    </row>
    <row r="62" spans="1:7">
      <c r="A62" s="4" t="s">
        <v>893</v>
      </c>
      <c r="B62" s="5" t="n">
        <v>-764</v>
      </c>
      <c r="E62" s="5" t="n">
        <v>-764</v>
      </c>
      <c r="F62" s="5" t="n">
        <v>-4094</v>
      </c>
    </row>
    <row r="63" spans="1:7">
      <c r="A63" s="4" t="s">
        <v>50</v>
      </c>
      <c r="B63" s="5" t="n">
        <v>-376306</v>
      </c>
      <c r="E63" s="5" t="n">
        <v>-376306</v>
      </c>
      <c r="F63" s="5" t="n">
        <v>-443989</v>
      </c>
    </row>
    <row r="64" spans="1:7">
      <c r="A64" s="4" t="s">
        <v>894</v>
      </c>
      <c r="B64" s="5" t="n">
        <v>-3978</v>
      </c>
      <c r="E64" s="5" t="n">
        <v>-3978</v>
      </c>
      <c r="F64" s="5" t="n">
        <v>-4852</v>
      </c>
    </row>
    <row r="65" spans="1:7">
      <c r="A65" s="4" t="s">
        <v>895</v>
      </c>
      <c r="B65" s="5" t="n">
        <v>570933</v>
      </c>
      <c r="E65" s="5" t="n">
        <v>570933</v>
      </c>
      <c r="F65" s="5" t="n">
        <v>577605</v>
      </c>
    </row>
    <row r="66" spans="1:7">
      <c r="A66" s="4" t="s">
        <v>896</v>
      </c>
      <c r="B66" s="5" t="n">
        <v>-205250</v>
      </c>
      <c r="E66" s="5" t="n">
        <v>-205250</v>
      </c>
      <c r="F66" s="5" t="n">
        <v>-209696</v>
      </c>
    </row>
    <row r="67" spans="1:7">
      <c r="A67" s="4" t="s">
        <v>897</v>
      </c>
      <c r="B67" s="6" t="n">
        <v>361705</v>
      </c>
      <c r="E67" s="5" t="n">
        <v>361705</v>
      </c>
      <c r="F67" s="5" t="n">
        <v>363057</v>
      </c>
    </row>
    <row r="68" spans="1:7">
      <c r="A68" s="4" t="s">
        <v>898</v>
      </c>
      <c r="E68" s="6" t="n">
        <v>187</v>
      </c>
      <c r="F68" s="6" t="n">
        <v>184</v>
      </c>
    </row>
  </sheetData>
  <mergeCells count="3">
    <mergeCell ref="A1:A2"/>
    <mergeCell ref="B1:D1"/>
    <mergeCell ref="E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04</v>
      </c>
      <c r="B1" s="2" t="s">
        <v>448</v>
      </c>
      <c r="E1" s="2" t="s">
        <v>1</v>
      </c>
    </row>
    <row r="2" spans="1:7">
      <c r="B2" s="2" t="s">
        <v>2</v>
      </c>
      <c r="C2" s="2" t="s">
        <v>492</v>
      </c>
      <c r="D2" s="2" t="s">
        <v>449</v>
      </c>
      <c r="E2" s="2" t="s">
        <v>2</v>
      </c>
      <c r="F2" s="2" t="s">
        <v>30</v>
      </c>
      <c r="G2" s="2" t="s">
        <v>70</v>
      </c>
    </row>
    <row r="3" spans="1:7">
      <c r="A3" s="3" t="s">
        <v>877</v>
      </c>
    </row>
    <row r="4" spans="1:7">
      <c r="A4" s="4" t="s">
        <v>79</v>
      </c>
      <c r="E4" s="6" t="n">
        <v>-25722</v>
      </c>
      <c r="F4" s="6" t="n">
        <v>0</v>
      </c>
      <c r="G4" s="6" t="n">
        <v>-1244</v>
      </c>
    </row>
    <row r="5" spans="1:7">
      <c r="A5" s="4" t="s">
        <v>827</v>
      </c>
    </row>
    <row r="6" spans="1:7">
      <c r="A6" s="3" t="s">
        <v>877</v>
      </c>
    </row>
    <row r="7" spans="1:7">
      <c r="A7" s="4" t="s">
        <v>882</v>
      </c>
      <c r="E7" s="5" t="n">
        <v>4505</v>
      </c>
      <c r="F7" s="5" t="n">
        <v>6538</v>
      </c>
      <c r="G7" s="5" t="n">
        <v>10902</v>
      </c>
    </row>
    <row r="8" spans="1:7">
      <c r="A8" s="4" t="s">
        <v>883</v>
      </c>
      <c r="E8" s="5" t="n">
        <v>75189</v>
      </c>
      <c r="F8" s="5" t="n">
        <v>72638</v>
      </c>
      <c r="G8" s="5" t="n">
        <v>88708</v>
      </c>
    </row>
    <row r="9" spans="1:7">
      <c r="A9" s="4" t="s">
        <v>905</v>
      </c>
      <c r="E9" s="5" t="n">
        <v>152346</v>
      </c>
      <c r="F9" s="5" t="n">
        <v>155991</v>
      </c>
      <c r="G9" s="5" t="n">
        <v>162285</v>
      </c>
    </row>
    <row r="10" spans="1:7">
      <c r="A10" s="4" t="s">
        <v>906</v>
      </c>
      <c r="E10" s="5" t="n">
        <v>-2841</v>
      </c>
      <c r="F10" s="5" t="n">
        <v>-1782</v>
      </c>
      <c r="G10" s="5" t="n">
        <v>-4038</v>
      </c>
    </row>
    <row r="11" spans="1:7">
      <c r="A11" s="4" t="s">
        <v>907</v>
      </c>
      <c r="E11" s="5" t="n">
        <v>13905</v>
      </c>
      <c r="F11" s="5" t="n">
        <v>12115</v>
      </c>
      <c r="G11" s="5" t="n">
        <v>9488</v>
      </c>
    </row>
    <row r="12" spans="1:7">
      <c r="A12" s="4" t="s">
        <v>79</v>
      </c>
      <c r="B12" s="6" t="n">
        <v>-1516</v>
      </c>
      <c r="E12" s="5" t="n">
        <v>29</v>
      </c>
      <c r="F12" s="5" t="n">
        <v>0</v>
      </c>
      <c r="G12" s="5" t="n">
        <v>-1968</v>
      </c>
    </row>
    <row r="13" spans="1:7">
      <c r="A13" s="4" t="s">
        <v>908</v>
      </c>
      <c r="E13" s="5" t="n">
        <v>523</v>
      </c>
      <c r="F13" s="5" t="n">
        <v>0</v>
      </c>
      <c r="G13" s="5" t="n">
        <v>0</v>
      </c>
    </row>
    <row r="14" spans="1:7">
      <c r="A14" s="4" t="s">
        <v>835</v>
      </c>
      <c r="E14" s="5" t="n">
        <v>0</v>
      </c>
      <c r="F14" s="5" t="n">
        <v>0</v>
      </c>
      <c r="G14" s="5" t="n">
        <v>724</v>
      </c>
    </row>
    <row r="15" spans="1:7">
      <c r="A15" s="4" t="s">
        <v>909</v>
      </c>
      <c r="E15" s="6" t="n">
        <v>-61036</v>
      </c>
      <c r="F15" s="6" t="n">
        <v>-66482</v>
      </c>
      <c r="G15" s="6" t="n">
        <v>-58469</v>
      </c>
    </row>
    <row r="16" spans="1:7">
      <c r="A16" s="4" t="s">
        <v>910</v>
      </c>
      <c r="E16" s="4" t="s">
        <v>901</v>
      </c>
      <c r="F16" s="4" t="s">
        <v>911</v>
      </c>
      <c r="G16" s="4" t="s">
        <v>912</v>
      </c>
    </row>
    <row r="17" spans="1:7">
      <c r="A17" s="4" t="s">
        <v>828</v>
      </c>
      <c r="D17" s="4" t="s">
        <v>829</v>
      </c>
      <c r="E17" s="4" t="s">
        <v>830</v>
      </c>
      <c r="F17" s="4" t="s">
        <v>830</v>
      </c>
      <c r="G17" s="4" t="s">
        <v>831</v>
      </c>
    </row>
    <row r="18" spans="1:7">
      <c r="A18" s="4" t="s">
        <v>913</v>
      </c>
      <c r="E18" s="4" t="s">
        <v>903</v>
      </c>
      <c r="F18" s="4" t="s">
        <v>903</v>
      </c>
      <c r="G18" s="4" t="s">
        <v>903</v>
      </c>
    </row>
    <row r="19" spans="1:7">
      <c r="A19" s="4" t="s">
        <v>847</v>
      </c>
    </row>
    <row r="20" spans="1:7">
      <c r="A20" s="3" t="s">
        <v>877</v>
      </c>
    </row>
    <row r="21" spans="1:7">
      <c r="A21" s="4" t="s">
        <v>882</v>
      </c>
      <c r="E21" s="6" t="n">
        <v>391</v>
      </c>
      <c r="F21" s="6" t="n">
        <v>716</v>
      </c>
      <c r="G21" s="6" t="n">
        <v>1186</v>
      </c>
    </row>
    <row r="22" spans="1:7">
      <c r="A22" s="4" t="s">
        <v>883</v>
      </c>
      <c r="E22" s="5" t="n">
        <v>4393</v>
      </c>
      <c r="F22" s="5" t="n">
        <v>4987</v>
      </c>
      <c r="G22" s="5" t="n">
        <v>7669</v>
      </c>
    </row>
    <row r="23" spans="1:7">
      <c r="A23" s="4" t="s">
        <v>905</v>
      </c>
      <c r="E23" s="5" t="n">
        <v>0</v>
      </c>
      <c r="F23" s="5" t="n">
        <v>0</v>
      </c>
      <c r="G23" s="5" t="n">
        <v>0</v>
      </c>
    </row>
    <row r="24" spans="1:7">
      <c r="A24" s="4" t="s">
        <v>906</v>
      </c>
      <c r="E24" s="5" t="n">
        <v>-8537</v>
      </c>
      <c r="F24" s="5" t="n">
        <v>-13464</v>
      </c>
      <c r="G24" s="5" t="n">
        <v>-10810</v>
      </c>
    </row>
    <row r="25" spans="1:7">
      <c r="A25" s="4" t="s">
        <v>907</v>
      </c>
      <c r="E25" s="5" t="n">
        <v>-7275</v>
      </c>
      <c r="F25" s="5" t="n">
        <v>-6588</v>
      </c>
      <c r="G25" s="5" t="n">
        <v>-6106</v>
      </c>
    </row>
    <row r="26" spans="1:7">
      <c r="A26" s="4" t="s">
        <v>79</v>
      </c>
      <c r="C26" s="6" t="n">
        <v>-15099</v>
      </c>
      <c r="E26" s="5" t="n">
        <v>-26274</v>
      </c>
      <c r="F26" s="5" t="n">
        <v>0</v>
      </c>
      <c r="G26" s="5" t="n">
        <v>0</v>
      </c>
    </row>
    <row r="27" spans="1:7">
      <c r="A27" s="4" t="s">
        <v>908</v>
      </c>
      <c r="E27" s="5" t="n">
        <v>0</v>
      </c>
      <c r="F27" s="5" t="n">
        <v>0</v>
      </c>
      <c r="G27" s="5" t="n">
        <v>0</v>
      </c>
    </row>
    <row r="28" spans="1:7">
      <c r="A28" s="4" t="s">
        <v>835</v>
      </c>
      <c r="E28" s="5" t="n">
        <v>0</v>
      </c>
      <c r="F28" s="5" t="n">
        <v>0</v>
      </c>
      <c r="G28" s="5" t="n">
        <v>0</v>
      </c>
    </row>
    <row r="29" spans="1:7">
      <c r="A29" s="4" t="s">
        <v>909</v>
      </c>
      <c r="E29" s="6" t="n">
        <v>-37302</v>
      </c>
      <c r="F29" s="6" t="n">
        <v>-14349</v>
      </c>
      <c r="G29" s="6" t="n">
        <v>-8061</v>
      </c>
    </row>
    <row r="30" spans="1:7">
      <c r="A30" s="4" t="s">
        <v>910</v>
      </c>
      <c r="E30" s="4" t="s">
        <v>914</v>
      </c>
    </row>
    <row r="31" spans="1:7">
      <c r="A31" s="4" t="s">
        <v>915</v>
      </c>
      <c r="F31" s="4" t="s">
        <v>849</v>
      </c>
      <c r="G31" s="4" t="s">
        <v>916</v>
      </c>
    </row>
  </sheetData>
  <mergeCells count="3">
    <mergeCell ref="A1:A2"/>
    <mergeCell ref="B1:D1"/>
    <mergeCell ref="E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17</v>
      </c>
      <c r="B1" s="2" t="s">
        <v>1</v>
      </c>
    </row>
    <row r="2" spans="1:4">
      <c r="B2" s="2" t="s">
        <v>2</v>
      </c>
      <c r="C2" s="2" t="s">
        <v>30</v>
      </c>
      <c r="D2" s="2" t="s">
        <v>70</v>
      </c>
    </row>
    <row r="3" spans="1:4">
      <c r="A3" s="3" t="s">
        <v>370</v>
      </c>
    </row>
    <row r="4" spans="1:4">
      <c r="A4" s="4" t="s">
        <v>79</v>
      </c>
      <c r="B4" s="6" t="n">
        <v>25722000</v>
      </c>
      <c r="C4" s="6" t="n">
        <v>0</v>
      </c>
      <c r="D4" s="6" t="n">
        <v>1244000</v>
      </c>
    </row>
    <row r="5" spans="1:4">
      <c r="A5" s="4" t="s">
        <v>811</v>
      </c>
      <c r="B5" s="6" t="n">
        <v>1903901000</v>
      </c>
      <c r="C5" s="6" t="n">
        <v>1900372000</v>
      </c>
    </row>
    <row r="6" spans="1:4">
      <c r="A6" s="4" t="s">
        <v>918</v>
      </c>
      <c r="B6" s="4" t="s">
        <v>637</v>
      </c>
      <c r="C6" s="4" t="s">
        <v>637</v>
      </c>
    </row>
    <row r="7" spans="1:4">
      <c r="A7" s="4" t="s">
        <v>854</v>
      </c>
    </row>
    <row r="8" spans="1:4">
      <c r="A8" s="3" t="s">
        <v>370</v>
      </c>
    </row>
    <row r="9" spans="1:4">
      <c r="A9" s="4" t="s">
        <v>811</v>
      </c>
      <c r="B9" s="6" t="n">
        <v>1256000</v>
      </c>
      <c r="C9" s="6" t="n">
        <v>1173000</v>
      </c>
    </row>
    <row r="10" spans="1:4">
      <c r="A10" s="4" t="s">
        <v>919</v>
      </c>
    </row>
    <row r="11" spans="1:4">
      <c r="A11" s="3" t="s">
        <v>370</v>
      </c>
    </row>
    <row r="12" spans="1:4">
      <c r="A12" s="4" t="s">
        <v>920</v>
      </c>
      <c r="B12" s="4" t="s">
        <v>921</v>
      </c>
    </row>
    <row r="13" spans="1:4">
      <c r="A13" s="4" t="s">
        <v>918</v>
      </c>
      <c r="B13" s="4" t="s">
        <v>922</v>
      </c>
      <c r="C13" s="4" t="s">
        <v>922</v>
      </c>
    </row>
    <row r="14" spans="1:4">
      <c r="A14" s="4" t="s">
        <v>923</v>
      </c>
    </row>
    <row r="15" spans="1:4">
      <c r="A15" s="3" t="s">
        <v>370</v>
      </c>
    </row>
    <row r="16" spans="1:4">
      <c r="A16" s="4" t="s">
        <v>811</v>
      </c>
      <c r="B16" s="6" t="n">
        <v>32229000</v>
      </c>
      <c r="C16" s="6" t="n">
        <v>28880000</v>
      </c>
    </row>
    <row r="17" spans="1:4">
      <c r="A17" s="4" t="s">
        <v>924</v>
      </c>
    </row>
    <row r="18" spans="1:4">
      <c r="A18" s="3" t="s">
        <v>370</v>
      </c>
    </row>
    <row r="19" spans="1:4">
      <c r="A19" s="4" t="s">
        <v>811</v>
      </c>
      <c r="B19" s="5" t="n">
        <v>25559000</v>
      </c>
      <c r="C19" s="5" t="n">
        <v>25537000</v>
      </c>
    </row>
    <row r="20" spans="1:4">
      <c r="A20" s="4" t="s">
        <v>925</v>
      </c>
    </row>
    <row r="21" spans="1:4">
      <c r="A21" s="3" t="s">
        <v>370</v>
      </c>
    </row>
    <row r="22" spans="1:4">
      <c r="A22" s="4" t="s">
        <v>811</v>
      </c>
      <c r="B22" s="5" t="n">
        <v>6670000</v>
      </c>
      <c r="C22" s="5" t="n">
        <v>3343000</v>
      </c>
    </row>
    <row r="23" spans="1:4">
      <c r="A23" s="4" t="s">
        <v>926</v>
      </c>
    </row>
    <row r="24" spans="1:4">
      <c r="A24" s="3" t="s">
        <v>370</v>
      </c>
    </row>
    <row r="25" spans="1:4">
      <c r="A25" s="4" t="s">
        <v>811</v>
      </c>
      <c r="B25" s="5" t="n">
        <v>0</v>
      </c>
      <c r="C25" s="5" t="n">
        <v>0</v>
      </c>
    </row>
    <row r="26" spans="1:4">
      <c r="A26" s="4" t="s">
        <v>927</v>
      </c>
    </row>
    <row r="27" spans="1:4">
      <c r="A27" s="3" t="s">
        <v>370</v>
      </c>
    </row>
    <row r="28" spans="1:4">
      <c r="A28" s="4" t="s">
        <v>811</v>
      </c>
      <c r="B28" s="5" t="n">
        <v>164033000</v>
      </c>
      <c r="C28" s="5" t="n">
        <v>173898000</v>
      </c>
    </row>
    <row r="29" spans="1:4">
      <c r="A29" s="4" t="s">
        <v>928</v>
      </c>
    </row>
    <row r="30" spans="1:4">
      <c r="A30" s="3" t="s">
        <v>370</v>
      </c>
    </row>
    <row r="31" spans="1:4">
      <c r="A31" s="4" t="s">
        <v>811</v>
      </c>
      <c r="B31" s="5" t="n">
        <v>164033000</v>
      </c>
      <c r="C31" s="5" t="n">
        <v>173898000</v>
      </c>
    </row>
    <row r="32" spans="1:4">
      <c r="A32" s="4" t="s">
        <v>929</v>
      </c>
    </row>
    <row r="33" spans="1:4">
      <c r="A33" s="3" t="s">
        <v>370</v>
      </c>
    </row>
    <row r="34" spans="1:4">
      <c r="A34" s="4" t="s">
        <v>811</v>
      </c>
      <c r="B34" s="5" t="n">
        <v>0</v>
      </c>
      <c r="C34" s="5" t="n">
        <v>0</v>
      </c>
    </row>
    <row r="35" spans="1:4">
      <c r="A35" s="4" t="s">
        <v>930</v>
      </c>
    </row>
    <row r="36" spans="1:4">
      <c r="A36" s="3" t="s">
        <v>370</v>
      </c>
    </row>
    <row r="37" spans="1:4">
      <c r="A37" s="4" t="s">
        <v>811</v>
      </c>
      <c r="B37" s="5" t="n">
        <v>0</v>
      </c>
      <c r="C37" s="5" t="n">
        <v>0</v>
      </c>
    </row>
    <row r="38" spans="1:4">
      <c r="A38" s="4" t="s">
        <v>931</v>
      </c>
    </row>
    <row r="39" spans="1:4">
      <c r="A39" s="3" t="s">
        <v>370</v>
      </c>
    </row>
    <row r="40" spans="1:4">
      <c r="A40" s="4" t="s">
        <v>811</v>
      </c>
      <c r="B40" s="6" t="n">
        <v>63037000</v>
      </c>
      <c r="C40" s="6" t="n">
        <v>68454000</v>
      </c>
    </row>
    <row r="41" spans="1:4">
      <c r="A41" s="4" t="s">
        <v>920</v>
      </c>
      <c r="B41" s="4" t="s">
        <v>932</v>
      </c>
    </row>
    <row r="42" spans="1:4">
      <c r="A42" s="4" t="s">
        <v>918</v>
      </c>
      <c r="B42" s="4" t="s">
        <v>933</v>
      </c>
      <c r="C42" s="4" t="s">
        <v>934</v>
      </c>
    </row>
    <row r="43" spans="1:4">
      <c r="A43" s="4" t="s">
        <v>935</v>
      </c>
    </row>
    <row r="44" spans="1:4">
      <c r="A44" s="3" t="s">
        <v>370</v>
      </c>
    </row>
    <row r="45" spans="1:4">
      <c r="A45" s="4" t="s">
        <v>811</v>
      </c>
      <c r="B45" s="6" t="n">
        <v>63037000</v>
      </c>
      <c r="C45" s="6" t="n">
        <v>68454000</v>
      </c>
    </row>
    <row r="46" spans="1:4">
      <c r="A46" s="4" t="s">
        <v>936</v>
      </c>
    </row>
    <row r="47" spans="1:4">
      <c r="A47" s="3" t="s">
        <v>370</v>
      </c>
    </row>
    <row r="48" spans="1:4">
      <c r="A48" s="4" t="s">
        <v>811</v>
      </c>
      <c r="B48" s="5" t="n">
        <v>0</v>
      </c>
      <c r="C48" s="5" t="n">
        <v>0</v>
      </c>
    </row>
    <row r="49" spans="1:4">
      <c r="A49" s="4" t="s">
        <v>937</v>
      </c>
    </row>
    <row r="50" spans="1:4">
      <c r="A50" s="3" t="s">
        <v>370</v>
      </c>
    </row>
    <row r="51" spans="1:4">
      <c r="A51" s="4" t="s">
        <v>811</v>
      </c>
      <c r="B51" s="6" t="n">
        <v>0</v>
      </c>
      <c r="C51" s="6" t="n">
        <v>0</v>
      </c>
    </row>
    <row r="52" spans="1:4">
      <c r="A52" s="4" t="s">
        <v>938</v>
      </c>
    </row>
    <row r="53" spans="1:4">
      <c r="A53" s="3" t="s">
        <v>370</v>
      </c>
    </row>
    <row r="54" spans="1:4">
      <c r="A54" s="4" t="s">
        <v>920</v>
      </c>
      <c r="B54" s="4" t="s">
        <v>932</v>
      </c>
    </row>
    <row r="55" spans="1:4">
      <c r="A55" s="4" t="s">
        <v>918</v>
      </c>
      <c r="B55" s="4" t="s">
        <v>934</v>
      </c>
      <c r="C55" s="4" t="s">
        <v>939</v>
      </c>
    </row>
    <row r="56" spans="1:4">
      <c r="A56" s="4" t="s">
        <v>940</v>
      </c>
    </row>
    <row r="57" spans="1:4">
      <c r="A57" s="3" t="s">
        <v>370</v>
      </c>
    </row>
    <row r="58" spans="1:4">
      <c r="A58" s="4" t="s">
        <v>811</v>
      </c>
      <c r="B58" s="6" t="n">
        <v>533177000</v>
      </c>
      <c r="C58" s="6" t="n">
        <v>548760000</v>
      </c>
    </row>
    <row r="59" spans="1:4">
      <c r="A59" s="4" t="s">
        <v>941</v>
      </c>
    </row>
    <row r="60" spans="1:4">
      <c r="A60" s="3" t="s">
        <v>370</v>
      </c>
    </row>
    <row r="61" spans="1:4">
      <c r="A61" s="4" t="s">
        <v>811</v>
      </c>
      <c r="B61" s="5" t="n">
        <v>533177000</v>
      </c>
      <c r="C61" s="5" t="n">
        <v>548760000</v>
      </c>
    </row>
    <row r="62" spans="1:4">
      <c r="A62" s="4" t="s">
        <v>942</v>
      </c>
    </row>
    <row r="63" spans="1:4">
      <c r="A63" s="3" t="s">
        <v>370</v>
      </c>
    </row>
    <row r="64" spans="1:4">
      <c r="A64" s="4" t="s">
        <v>811</v>
      </c>
      <c r="B64" s="5" t="n">
        <v>0</v>
      </c>
      <c r="C64" s="5" t="n">
        <v>0</v>
      </c>
    </row>
    <row r="65" spans="1:4">
      <c r="A65" s="4" t="s">
        <v>943</v>
      </c>
    </row>
    <row r="66" spans="1:4">
      <c r="A66" s="3" t="s">
        <v>370</v>
      </c>
    </row>
    <row r="67" spans="1:4">
      <c r="A67" s="4" t="s">
        <v>811</v>
      </c>
      <c r="B67" s="5" t="n">
        <v>0</v>
      </c>
      <c r="C67" s="5" t="n">
        <v>0</v>
      </c>
    </row>
    <row r="68" spans="1:4">
      <c r="A68" s="4" t="s">
        <v>944</v>
      </c>
    </row>
    <row r="69" spans="1:4">
      <c r="A69" s="3" t="s">
        <v>370</v>
      </c>
    </row>
    <row r="70" spans="1:4">
      <c r="A70" s="4" t="s">
        <v>811</v>
      </c>
      <c r="B70" s="5" t="n">
        <v>46147000</v>
      </c>
      <c r="C70" s="5" t="n">
        <v>52935000</v>
      </c>
    </row>
    <row r="71" spans="1:4">
      <c r="A71" s="4" t="s">
        <v>945</v>
      </c>
    </row>
    <row r="72" spans="1:4">
      <c r="A72" s="3" t="s">
        <v>370</v>
      </c>
    </row>
    <row r="73" spans="1:4">
      <c r="A73" s="4" t="s">
        <v>811</v>
      </c>
      <c r="B73" s="5" t="n">
        <v>46147000</v>
      </c>
      <c r="C73" s="5" t="n">
        <v>44330000</v>
      </c>
    </row>
    <row r="74" spans="1:4">
      <c r="A74" s="4" t="s">
        <v>946</v>
      </c>
    </row>
    <row r="75" spans="1:4">
      <c r="A75" s="3" t="s">
        <v>370</v>
      </c>
    </row>
    <row r="76" spans="1:4">
      <c r="A76" s="4" t="s">
        <v>811</v>
      </c>
      <c r="B76" s="5" t="n">
        <v>0</v>
      </c>
      <c r="C76" s="5" t="n">
        <v>8605000</v>
      </c>
    </row>
    <row r="77" spans="1:4">
      <c r="A77" s="4" t="s">
        <v>947</v>
      </c>
    </row>
    <row r="78" spans="1:4">
      <c r="A78" s="3" t="s">
        <v>370</v>
      </c>
    </row>
    <row r="79" spans="1:4">
      <c r="A79" s="4" t="s">
        <v>811</v>
      </c>
      <c r="B79" s="5" t="n">
        <v>0</v>
      </c>
      <c r="C79" s="5" t="n">
        <v>0</v>
      </c>
    </row>
    <row r="80" spans="1:4">
      <c r="A80" s="4" t="s">
        <v>864</v>
      </c>
    </row>
    <row r="81" spans="1:4">
      <c r="A81" s="3" t="s">
        <v>370</v>
      </c>
    </row>
    <row r="82" spans="1:4">
      <c r="A82" s="4" t="s">
        <v>811</v>
      </c>
      <c r="B82" s="5" t="n">
        <v>118474000</v>
      </c>
      <c r="C82" s="5" t="n">
        <v>27273000</v>
      </c>
    </row>
    <row r="83" spans="1:4">
      <c r="A83" s="4" t="s">
        <v>865</v>
      </c>
    </row>
    <row r="84" spans="1:4">
      <c r="A84" s="3" t="s">
        <v>370</v>
      </c>
    </row>
    <row r="85" spans="1:4">
      <c r="A85" s="4" t="s">
        <v>811</v>
      </c>
      <c r="B85" s="5" t="n">
        <v>0</v>
      </c>
      <c r="C85" s="5" t="n">
        <v>0</v>
      </c>
    </row>
    <row r="86" spans="1:4">
      <c r="A86" s="4" t="s">
        <v>866</v>
      </c>
    </row>
    <row r="87" spans="1:4">
      <c r="A87" s="3" t="s">
        <v>370</v>
      </c>
    </row>
    <row r="88" spans="1:4">
      <c r="A88" s="4" t="s">
        <v>811</v>
      </c>
      <c r="B88" s="5" t="n">
        <v>118474000</v>
      </c>
      <c r="C88" s="5" t="n">
        <v>27273000</v>
      </c>
    </row>
    <row r="89" spans="1:4">
      <c r="A89" s="4" t="s">
        <v>867</v>
      </c>
    </row>
    <row r="90" spans="1:4">
      <c r="A90" s="3" t="s">
        <v>370</v>
      </c>
    </row>
    <row r="91" spans="1:4">
      <c r="A91" s="4" t="s">
        <v>811</v>
      </c>
      <c r="B91" s="5" t="n">
        <v>0</v>
      </c>
      <c r="C91" s="5" t="n">
        <v>0</v>
      </c>
    </row>
    <row r="92" spans="1:4">
      <c r="A92" s="4" t="s">
        <v>948</v>
      </c>
    </row>
    <row r="93" spans="1:4">
      <c r="A93" s="3" t="s">
        <v>370</v>
      </c>
    </row>
    <row r="94" spans="1:4">
      <c r="A94" s="4" t="s">
        <v>811</v>
      </c>
      <c r="B94" s="5" t="n">
        <v>11815000</v>
      </c>
      <c r="C94" s="5" t="n">
        <v>149295000</v>
      </c>
    </row>
    <row r="95" spans="1:4">
      <c r="A95" s="4" t="s">
        <v>949</v>
      </c>
    </row>
    <row r="96" spans="1:4">
      <c r="A96" s="3" t="s">
        <v>370</v>
      </c>
    </row>
    <row r="97" spans="1:4">
      <c r="A97" s="4" t="s">
        <v>811</v>
      </c>
      <c r="B97" s="5" t="n">
        <v>0</v>
      </c>
      <c r="C97" s="5" t="n">
        <v>0</v>
      </c>
    </row>
    <row r="98" spans="1:4">
      <c r="A98" s="4" t="s">
        <v>950</v>
      </c>
    </row>
    <row r="99" spans="1:4">
      <c r="A99" s="3" t="s">
        <v>370</v>
      </c>
    </row>
    <row r="100" spans="1:4">
      <c r="A100" s="4" t="s">
        <v>811</v>
      </c>
      <c r="B100" s="5" t="n">
        <v>11815000</v>
      </c>
      <c r="C100" s="5" t="n">
        <v>149295000</v>
      </c>
    </row>
    <row r="101" spans="1:4">
      <c r="A101" s="4" t="s">
        <v>951</v>
      </c>
    </row>
    <row r="102" spans="1:4">
      <c r="A102" s="3" t="s">
        <v>370</v>
      </c>
    </row>
    <row r="103" spans="1:4">
      <c r="A103" s="4" t="s">
        <v>811</v>
      </c>
      <c r="B103" s="5" t="n">
        <v>0</v>
      </c>
      <c r="C103" s="5" t="n">
        <v>0</v>
      </c>
    </row>
    <row r="104" spans="1:4">
      <c r="A104" s="4" t="s">
        <v>952</v>
      </c>
    </row>
    <row r="105" spans="1:4">
      <c r="A105" s="3" t="s">
        <v>370</v>
      </c>
    </row>
    <row r="106" spans="1:4">
      <c r="A106" s="4" t="s">
        <v>811</v>
      </c>
      <c r="B106" s="5" t="n">
        <v>681807000</v>
      </c>
      <c r="C106" s="5" t="n">
        <v>597340000</v>
      </c>
    </row>
    <row r="107" spans="1:4">
      <c r="A107" s="4" t="s">
        <v>953</v>
      </c>
    </row>
    <row r="108" spans="1:4">
      <c r="A108" s="3" t="s">
        <v>370</v>
      </c>
    </row>
    <row r="109" spans="1:4">
      <c r="A109" s="4" t="s">
        <v>811</v>
      </c>
      <c r="B109" s="5" t="n">
        <v>681807000</v>
      </c>
      <c r="C109" s="5" t="n">
        <v>597340000</v>
      </c>
    </row>
    <row r="110" spans="1:4">
      <c r="A110" s="4" t="s">
        <v>954</v>
      </c>
    </row>
    <row r="111" spans="1:4">
      <c r="A111" s="3" t="s">
        <v>370</v>
      </c>
    </row>
    <row r="112" spans="1:4">
      <c r="A112" s="4" t="s">
        <v>811</v>
      </c>
      <c r="B112" s="5" t="n">
        <v>0</v>
      </c>
      <c r="C112" s="5" t="n">
        <v>0</v>
      </c>
    </row>
    <row r="113" spans="1:4">
      <c r="A113" s="4" t="s">
        <v>955</v>
      </c>
    </row>
    <row r="114" spans="1:4">
      <c r="A114" s="3" t="s">
        <v>370</v>
      </c>
    </row>
    <row r="115" spans="1:4">
      <c r="A115" s="4" t="s">
        <v>811</v>
      </c>
      <c r="B115" s="5" t="n">
        <v>0</v>
      </c>
      <c r="C115" s="5" t="n">
        <v>0</v>
      </c>
    </row>
    <row r="116" spans="1:4">
      <c r="A116" s="4" t="s">
        <v>868</v>
      </c>
    </row>
    <row r="117" spans="1:4">
      <c r="A117" s="3" t="s">
        <v>370</v>
      </c>
    </row>
    <row r="118" spans="1:4">
      <c r="A118" s="4" t="s">
        <v>811</v>
      </c>
      <c r="C118" s="5" t="n">
        <v>13679000</v>
      </c>
    </row>
    <row r="119" spans="1:4">
      <c r="A119" s="4" t="s">
        <v>869</v>
      </c>
    </row>
    <row r="120" spans="1:4">
      <c r="A120" s="3" t="s">
        <v>370</v>
      </c>
    </row>
    <row r="121" spans="1:4">
      <c r="A121" s="4" t="s">
        <v>811</v>
      </c>
      <c r="C121" s="5" t="n">
        <v>10028000</v>
      </c>
    </row>
    <row r="122" spans="1:4">
      <c r="A122" s="4" t="s">
        <v>870</v>
      </c>
    </row>
    <row r="123" spans="1:4">
      <c r="A123" s="3" t="s">
        <v>370</v>
      </c>
    </row>
    <row r="124" spans="1:4">
      <c r="A124" s="4" t="s">
        <v>811</v>
      </c>
      <c r="C124" s="5" t="n">
        <v>3651000</v>
      </c>
    </row>
    <row r="125" spans="1:4">
      <c r="A125" s="4" t="s">
        <v>871</v>
      </c>
    </row>
    <row r="126" spans="1:4">
      <c r="A126" s="3" t="s">
        <v>370</v>
      </c>
    </row>
    <row r="127" spans="1:4">
      <c r="A127" s="4" t="s">
        <v>811</v>
      </c>
      <c r="C127" s="5" t="n">
        <v>0</v>
      </c>
    </row>
    <row r="128" spans="1:4">
      <c r="A128" s="4" t="s">
        <v>956</v>
      </c>
    </row>
    <row r="129" spans="1:4">
      <c r="A129" s="3" t="s">
        <v>370</v>
      </c>
    </row>
    <row r="130" spans="1:4">
      <c r="A130" s="4" t="s">
        <v>811</v>
      </c>
      <c r="C130" s="5" t="n">
        <v>5644000</v>
      </c>
    </row>
    <row r="131" spans="1:4">
      <c r="A131" s="4" t="s">
        <v>957</v>
      </c>
    </row>
    <row r="132" spans="1:4">
      <c r="A132" s="3" t="s">
        <v>370</v>
      </c>
    </row>
    <row r="133" spans="1:4">
      <c r="A133" s="4" t="s">
        <v>811</v>
      </c>
      <c r="C133" s="5" t="n">
        <v>0</v>
      </c>
    </row>
    <row r="134" spans="1:4">
      <c r="A134" s="4" t="s">
        <v>958</v>
      </c>
    </row>
    <row r="135" spans="1:4">
      <c r="A135" s="3" t="s">
        <v>370</v>
      </c>
    </row>
    <row r="136" spans="1:4">
      <c r="A136" s="4" t="s">
        <v>811</v>
      </c>
      <c r="C136" s="5" t="n">
        <v>5644000</v>
      </c>
    </row>
    <row r="137" spans="1:4">
      <c r="A137" s="4" t="s">
        <v>959</v>
      </c>
    </row>
    <row r="138" spans="1:4">
      <c r="A138" s="3" t="s">
        <v>370</v>
      </c>
    </row>
    <row r="139" spans="1:4">
      <c r="A139" s="4" t="s">
        <v>811</v>
      </c>
      <c r="C139" s="5" t="n">
        <v>0</v>
      </c>
    </row>
    <row r="140" spans="1:4">
      <c r="A140" s="4" t="s">
        <v>872</v>
      </c>
    </row>
    <row r="141" spans="1:4">
      <c r="A141" s="3" t="s">
        <v>370</v>
      </c>
    </row>
    <row r="142" spans="1:4">
      <c r="A142" s="4" t="s">
        <v>811</v>
      </c>
      <c r="B142" s="5" t="n">
        <v>1256000</v>
      </c>
      <c r="C142" s="5" t="n">
        <v>1173000</v>
      </c>
    </row>
    <row r="143" spans="1:4">
      <c r="A143" s="4" t="s">
        <v>873</v>
      </c>
    </row>
    <row r="144" spans="1:4">
      <c r="A144" s="3" t="s">
        <v>370</v>
      </c>
    </row>
    <row r="145" spans="1:4">
      <c r="A145" s="4" t="s">
        <v>811</v>
      </c>
      <c r="B145" s="5" t="n">
        <v>0</v>
      </c>
      <c r="C145" s="5" t="n">
        <v>0</v>
      </c>
    </row>
    <row r="146" spans="1:4">
      <c r="A146" s="4" t="s">
        <v>874</v>
      </c>
    </row>
    <row r="147" spans="1:4">
      <c r="A147" s="3" t="s">
        <v>370</v>
      </c>
    </row>
    <row r="148" spans="1:4">
      <c r="A148" s="4" t="s">
        <v>811</v>
      </c>
      <c r="B148" s="5" t="n">
        <v>0</v>
      </c>
      <c r="C148" s="5" t="n">
        <v>0</v>
      </c>
    </row>
    <row r="149" spans="1:4">
      <c r="A149" s="4" t="s">
        <v>875</v>
      </c>
    </row>
    <row r="150" spans="1:4">
      <c r="A150" s="3" t="s">
        <v>370</v>
      </c>
    </row>
    <row r="151" spans="1:4">
      <c r="A151" s="4" t="s">
        <v>811</v>
      </c>
      <c r="B151" s="6" t="n">
        <v>1256000</v>
      </c>
      <c r="C151" s="6" t="n">
        <v>1173000</v>
      </c>
    </row>
    <row r="152" spans="1:4">
      <c r="A152" s="4" t="s">
        <v>960</v>
      </c>
    </row>
    <row r="153" spans="1:4">
      <c r="A153" s="3" t="s">
        <v>370</v>
      </c>
    </row>
    <row r="154" spans="1:4">
      <c r="A154" s="4" t="s">
        <v>920</v>
      </c>
      <c r="B154" s="4" t="s">
        <v>961</v>
      </c>
    </row>
    <row r="155" spans="1:4">
      <c r="A155" s="4" t="s">
        <v>918</v>
      </c>
      <c r="B155" s="4" t="s">
        <v>962</v>
      </c>
      <c r="C155" s="4" t="s">
        <v>515</v>
      </c>
    </row>
    <row r="156" spans="1:4">
      <c r="A156" s="4" t="s">
        <v>963</v>
      </c>
    </row>
    <row r="157" spans="1:4">
      <c r="A157" s="3" t="s">
        <v>370</v>
      </c>
    </row>
    <row r="158" spans="1:4">
      <c r="A158" s="4" t="s">
        <v>811</v>
      </c>
      <c r="B158" s="6" t="n">
        <v>1651975000</v>
      </c>
      <c r="C158" s="6" t="n">
        <v>1667331000</v>
      </c>
    </row>
    <row r="159" spans="1:4">
      <c r="A159" s="4" t="s">
        <v>964</v>
      </c>
    </row>
    <row r="160" spans="1:4">
      <c r="A160" s="3" t="s">
        <v>370</v>
      </c>
    </row>
    <row r="161" spans="1:4">
      <c r="A161" s="4" t="s">
        <v>811</v>
      </c>
      <c r="B161" s="5" t="n">
        <v>1513760000</v>
      </c>
      <c r="C161" s="5" t="n">
        <v>1468347000</v>
      </c>
    </row>
    <row r="162" spans="1:4">
      <c r="A162" s="4" t="s">
        <v>965</v>
      </c>
    </row>
    <row r="163" spans="1:4">
      <c r="A163" s="3" t="s">
        <v>370</v>
      </c>
    </row>
    <row r="164" spans="1:4">
      <c r="A164" s="4" t="s">
        <v>811</v>
      </c>
      <c r="B164" s="5" t="n">
        <v>136959000</v>
      </c>
      <c r="C164" s="5" t="n">
        <v>197811000</v>
      </c>
    </row>
    <row r="165" spans="1:4">
      <c r="A165" s="4" t="s">
        <v>966</v>
      </c>
    </row>
    <row r="166" spans="1:4">
      <c r="A166" s="3" t="s">
        <v>370</v>
      </c>
    </row>
    <row r="167" spans="1:4">
      <c r="A167" s="4" t="s">
        <v>811</v>
      </c>
      <c r="B167" s="5" t="n">
        <v>1256000</v>
      </c>
      <c r="C167" s="5" t="n">
        <v>1173000</v>
      </c>
    </row>
    <row r="168" spans="1:4">
      <c r="A168" s="4" t="s">
        <v>967</v>
      </c>
    </row>
    <row r="169" spans="1:4">
      <c r="A169" s="3" t="s">
        <v>370</v>
      </c>
    </row>
    <row r="170" spans="1:4">
      <c r="A170" s="4" t="s">
        <v>811</v>
      </c>
      <c r="B170" s="5" t="n">
        <v>1238000</v>
      </c>
      <c r="C170" s="5" t="n">
        <v>2623000</v>
      </c>
    </row>
    <row r="171" spans="1:4">
      <c r="A171" s="4" t="s">
        <v>968</v>
      </c>
    </row>
    <row r="172" spans="1:4">
      <c r="A172" s="3" t="s">
        <v>370</v>
      </c>
    </row>
    <row r="173" spans="1:4">
      <c r="A173" s="4" t="s">
        <v>811</v>
      </c>
      <c r="B173" s="5" t="n">
        <v>-143000</v>
      </c>
      <c r="C173" s="5" t="n">
        <v>-105000</v>
      </c>
    </row>
    <row r="174" spans="1:4">
      <c r="A174" s="4" t="s">
        <v>969</v>
      </c>
    </row>
    <row r="175" spans="1:4">
      <c r="A175" s="3" t="s">
        <v>370</v>
      </c>
    </row>
    <row r="176" spans="1:4">
      <c r="A176" s="4" t="s">
        <v>811</v>
      </c>
      <c r="B176" s="5" t="n">
        <v>250831000</v>
      </c>
      <c r="C176" s="5" t="n">
        <v>230523000</v>
      </c>
    </row>
    <row r="177" spans="1:4">
      <c r="A177" s="4" t="s">
        <v>970</v>
      </c>
    </row>
    <row r="178" spans="1:4">
      <c r="A178" s="3" t="s">
        <v>370</v>
      </c>
    </row>
    <row r="179" spans="1:4">
      <c r="A179" s="4" t="s">
        <v>811</v>
      </c>
      <c r="B179" s="5" t="n">
        <v>4428000</v>
      </c>
      <c r="C179" s="5" t="n">
        <v>5475000</v>
      </c>
    </row>
    <row r="180" spans="1:4">
      <c r="A180" s="4" t="s">
        <v>971</v>
      </c>
    </row>
    <row r="181" spans="1:4">
      <c r="A181" s="3" t="s">
        <v>370</v>
      </c>
    </row>
    <row r="182" spans="1:4">
      <c r="A182" s="4" t="s">
        <v>811</v>
      </c>
      <c r="B182" s="5" t="n">
        <v>44779000</v>
      </c>
      <c r="C182" s="5" t="n">
        <v>54512000</v>
      </c>
    </row>
    <row r="183" spans="1:4">
      <c r="A183" s="4" t="s">
        <v>972</v>
      </c>
    </row>
    <row r="184" spans="1:4">
      <c r="A184" s="3" t="s">
        <v>370</v>
      </c>
    </row>
    <row r="185" spans="1:4">
      <c r="A185" s="4" t="s">
        <v>811</v>
      </c>
      <c r="C185" s="5" t="n">
        <v>1262000</v>
      </c>
    </row>
    <row r="186" spans="1:4">
      <c r="A186" s="4" t="s">
        <v>973</v>
      </c>
    </row>
    <row r="187" spans="1:4">
      <c r="A187" s="3" t="s">
        <v>370</v>
      </c>
    </row>
    <row r="188" spans="1:4">
      <c r="A188" s="4" t="s">
        <v>811</v>
      </c>
      <c r="B188" s="5" t="n">
        <v>105721000</v>
      </c>
      <c r="C188" s="5" t="n">
        <v>85682000</v>
      </c>
    </row>
    <row r="189" spans="1:4">
      <c r="A189" s="4" t="s">
        <v>974</v>
      </c>
    </row>
    <row r="190" spans="1:4">
      <c r="A190" s="3" t="s">
        <v>370</v>
      </c>
    </row>
    <row r="191" spans="1:4">
      <c r="A191" s="4" t="s">
        <v>811</v>
      </c>
      <c r="C191" s="5" t="n">
        <v>5828000</v>
      </c>
    </row>
    <row r="192" spans="1:4">
      <c r="A192" s="4" t="s">
        <v>975</v>
      </c>
    </row>
    <row r="193" spans="1:4">
      <c r="A193" s="3" t="s">
        <v>370</v>
      </c>
    </row>
    <row r="194" spans="1:4">
      <c r="A194" s="4" t="s">
        <v>811</v>
      </c>
      <c r="B194" s="5" t="n">
        <v>94305000</v>
      </c>
      <c r="C194" s="5" t="n">
        <v>76200000</v>
      </c>
    </row>
    <row r="195" spans="1:4">
      <c r="A195" s="4" t="s">
        <v>976</v>
      </c>
    </row>
    <row r="196" spans="1:4">
      <c r="A196" s="3" t="s">
        <v>370</v>
      </c>
    </row>
    <row r="197" spans="1:4">
      <c r="A197" s="4" t="s">
        <v>811</v>
      </c>
      <c r="B197" s="6" t="n">
        <v>1598000</v>
      </c>
      <c r="C197" s="6" t="n">
        <v>1564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7</v>
      </c>
      <c r="B1" s="2" t="s">
        <v>1</v>
      </c>
    </row>
    <row r="2" spans="1:5">
      <c r="B2" s="2" t="s">
        <v>2</v>
      </c>
      <c r="C2" s="2" t="s">
        <v>30</v>
      </c>
      <c r="D2" s="2" t="s">
        <v>70</v>
      </c>
      <c r="E2" s="2" t="s">
        <v>978</v>
      </c>
    </row>
    <row r="3" spans="1:5">
      <c r="A3" s="3" t="s">
        <v>370</v>
      </c>
    </row>
    <row r="4" spans="1:5">
      <c r="A4" s="4" t="s">
        <v>811</v>
      </c>
      <c r="B4" s="6" t="n">
        <v>1903901</v>
      </c>
      <c r="C4" s="6" t="n">
        <v>1900372</v>
      </c>
    </row>
    <row r="5" spans="1:5">
      <c r="A5" s="4" t="s">
        <v>979</v>
      </c>
      <c r="B5" s="5" t="n">
        <v>83</v>
      </c>
    </row>
    <row r="6" spans="1:5">
      <c r="A6" s="4" t="s">
        <v>854</v>
      </c>
    </row>
    <row r="7" spans="1:5">
      <c r="A7" s="3" t="s">
        <v>370</v>
      </c>
    </row>
    <row r="8" spans="1:5">
      <c r="A8" s="4" t="s">
        <v>811</v>
      </c>
      <c r="B8" s="5" t="n">
        <v>1256</v>
      </c>
      <c r="C8" s="5" t="n">
        <v>1173</v>
      </c>
    </row>
    <row r="9" spans="1:5">
      <c r="A9" s="4" t="s">
        <v>980</v>
      </c>
      <c r="B9" s="5" t="n">
        <v>0</v>
      </c>
      <c r="C9" s="5" t="n">
        <v>0</v>
      </c>
    </row>
    <row r="10" spans="1:5">
      <c r="A10" s="4" t="s">
        <v>981</v>
      </c>
      <c r="B10" s="5" t="n">
        <v>0</v>
      </c>
    </row>
    <row r="11" spans="1:5">
      <c r="A11" s="4" t="s">
        <v>982</v>
      </c>
      <c r="B11" s="5" t="n">
        <v>0</v>
      </c>
    </row>
    <row r="12" spans="1:5">
      <c r="A12" s="4" t="s">
        <v>983</v>
      </c>
    </row>
    <row r="13" spans="1:5">
      <c r="A13" s="3" t="s">
        <v>370</v>
      </c>
    </row>
    <row r="14" spans="1:5">
      <c r="A14" s="4" t="s">
        <v>811</v>
      </c>
      <c r="B14" s="5" t="n">
        <v>1256</v>
      </c>
      <c r="C14" s="5" t="n">
        <v>1173</v>
      </c>
    </row>
    <row r="15" spans="1:5">
      <c r="A15" s="4" t="s">
        <v>980</v>
      </c>
      <c r="B15" s="5" t="n">
        <v>0</v>
      </c>
    </row>
    <row r="16" spans="1:5">
      <c r="A16" s="4" t="s">
        <v>981</v>
      </c>
      <c r="B16" s="5" t="n">
        <v>0</v>
      </c>
    </row>
    <row r="17" spans="1:5">
      <c r="A17" s="4" t="s">
        <v>982</v>
      </c>
      <c r="B17" s="5" t="n">
        <v>0</v>
      </c>
    </row>
    <row r="18" spans="1:5">
      <c r="A18" s="4" t="s">
        <v>979</v>
      </c>
      <c r="B18" s="6" t="n">
        <v>83</v>
      </c>
    </row>
    <row r="19" spans="1:5">
      <c r="A19" s="4" t="s">
        <v>984</v>
      </c>
    </row>
    <row r="20" spans="1:5">
      <c r="A20" s="3" t="s">
        <v>370</v>
      </c>
    </row>
    <row r="21" spans="1:5">
      <c r="A21" s="4" t="s">
        <v>811</v>
      </c>
      <c r="D21" s="6" t="n">
        <v>1173</v>
      </c>
      <c r="E21" s="6" t="n">
        <v>1349</v>
      </c>
    </row>
    <row r="22" spans="1:5">
      <c r="A22" s="4" t="s">
        <v>980</v>
      </c>
      <c r="C22" s="6" t="n">
        <v>0</v>
      </c>
    </row>
    <row r="23" spans="1:5">
      <c r="A23" s="4" t="s">
        <v>981</v>
      </c>
      <c r="D23" s="5" t="n">
        <v>0</v>
      </c>
    </row>
    <row r="24" spans="1:5">
      <c r="A24" s="4" t="s">
        <v>982</v>
      </c>
      <c r="D24" s="5" t="n">
        <v>0</v>
      </c>
    </row>
    <row r="25" spans="1:5">
      <c r="A25" s="4" t="s">
        <v>979</v>
      </c>
      <c r="D25" s="5" t="n">
        <v>-176</v>
      </c>
    </row>
    <row r="26" spans="1:5">
      <c r="A26" s="4" t="s">
        <v>985</v>
      </c>
    </row>
    <row r="27" spans="1:5">
      <c r="A27" s="3" t="s">
        <v>370</v>
      </c>
    </row>
    <row r="28" spans="1:5">
      <c r="A28" s="4" t="s">
        <v>811</v>
      </c>
      <c r="D28" s="5" t="n">
        <v>1173</v>
      </c>
      <c r="E28" s="6" t="n">
        <v>1349</v>
      </c>
    </row>
    <row r="29" spans="1:5">
      <c r="A29" s="4" t="s">
        <v>981</v>
      </c>
      <c r="D29" s="5" t="n">
        <v>0</v>
      </c>
    </row>
    <row r="30" spans="1:5">
      <c r="A30" s="4" t="s">
        <v>982</v>
      </c>
      <c r="D30" s="5" t="n">
        <v>0</v>
      </c>
    </row>
    <row r="31" spans="1:5">
      <c r="A31" s="4" t="s">
        <v>979</v>
      </c>
      <c r="D31" s="6" t="n">
        <v>-17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986</v>
      </c>
      <c r="B1" s="2" t="s">
        <v>448</v>
      </c>
      <c r="C1" s="2" t="s">
        <v>1</v>
      </c>
    </row>
    <row r="2" spans="1:5">
      <c r="B2" s="2" t="s">
        <v>2</v>
      </c>
      <c r="C2" s="2" t="s">
        <v>2</v>
      </c>
      <c r="D2" s="2" t="s">
        <v>30</v>
      </c>
      <c r="E2" s="2" t="s">
        <v>70</v>
      </c>
    </row>
    <row r="3" spans="1:5">
      <c r="A3" s="3" t="s">
        <v>987</v>
      </c>
    </row>
    <row r="4" spans="1:5">
      <c r="A4" s="4" t="s">
        <v>438</v>
      </c>
      <c r="C4" s="6" t="n">
        <v>7949</v>
      </c>
      <c r="D4" s="6" t="n">
        <v>7922</v>
      </c>
      <c r="E4" s="6" t="n">
        <v>2657</v>
      </c>
    </row>
    <row r="5" spans="1:5">
      <c r="A5" s="4" t="s">
        <v>988</v>
      </c>
      <c r="B5" s="5" t="n">
        <v>150000</v>
      </c>
      <c r="C5" s="5" t="n">
        <v>150000</v>
      </c>
      <c r="D5" s="5" t="n">
        <v>150000</v>
      </c>
    </row>
    <row r="6" spans="1:5">
      <c r="A6" s="4" t="s">
        <v>989</v>
      </c>
      <c r="B6" s="8" t="n">
        <v>30.86</v>
      </c>
      <c r="C6" s="8" t="n">
        <v>30.86</v>
      </c>
      <c r="D6" s="8" t="n">
        <v>30.86</v>
      </c>
    </row>
    <row r="7" spans="1:5">
      <c r="A7" s="4" t="s">
        <v>990</v>
      </c>
      <c r="C7" s="4" t="s">
        <v>991</v>
      </c>
    </row>
    <row r="8" spans="1:5">
      <c r="A8" s="4" t="s">
        <v>992</v>
      </c>
      <c r="B8" s="6" t="n">
        <v>0</v>
      </c>
      <c r="C8" s="6" t="n">
        <v>0</v>
      </c>
    </row>
    <row r="9" spans="1:5">
      <c r="A9" s="4" t="s">
        <v>993</v>
      </c>
      <c r="B9" s="5" t="n">
        <v>4034003</v>
      </c>
      <c r="C9" s="5" t="n">
        <v>4034003</v>
      </c>
      <c r="D9" s="5" t="n">
        <v>4355185</v>
      </c>
    </row>
    <row r="10" spans="1:5">
      <c r="A10" s="4" t="s">
        <v>994</v>
      </c>
      <c r="B10" s="5" t="n">
        <v>842940</v>
      </c>
      <c r="C10" s="5" t="n">
        <v>842940</v>
      </c>
      <c r="D10" s="5" t="n">
        <v>612913</v>
      </c>
    </row>
    <row r="11" spans="1:5">
      <c r="A11" s="4" t="s">
        <v>995</v>
      </c>
      <c r="B11" s="8" t="n">
        <v>37.92</v>
      </c>
      <c r="C11" s="8" t="n">
        <v>37.92</v>
      </c>
      <c r="D11" s="8" t="n">
        <v>37.24</v>
      </c>
    </row>
    <row r="12" spans="1:5">
      <c r="A12" s="4" t="s">
        <v>996</v>
      </c>
      <c r="C12" s="5" t="n">
        <v>474017</v>
      </c>
    </row>
    <row r="13" spans="1:5">
      <c r="A13" s="4" t="s">
        <v>997</v>
      </c>
      <c r="C13" s="8" t="n">
        <v>38.23</v>
      </c>
      <c r="D13" s="8" t="n">
        <v>33.7</v>
      </c>
      <c r="E13" s="8" t="n">
        <v>63.68</v>
      </c>
    </row>
    <row r="14" spans="1:5">
      <c r="A14" s="4" t="s">
        <v>998</v>
      </c>
      <c r="C14" s="5" t="n">
        <v>-91155</v>
      </c>
    </row>
    <row r="15" spans="1:5">
      <c r="A15" s="4" t="s">
        <v>999</v>
      </c>
      <c r="C15" s="8" t="n">
        <v>38.18</v>
      </c>
    </row>
    <row r="16" spans="1:5">
      <c r="A16" s="4" t="s">
        <v>1000</v>
      </c>
      <c r="C16" s="5" t="n">
        <v>-152835</v>
      </c>
    </row>
    <row r="17" spans="1:5">
      <c r="A17" s="4" t="s">
        <v>1001</v>
      </c>
      <c r="C17" s="8" t="n">
        <v>36.02</v>
      </c>
    </row>
    <row r="18" spans="1:5">
      <c r="A18" s="4" t="s">
        <v>1002</v>
      </c>
      <c r="C18" s="6" t="n">
        <v>2081</v>
      </c>
    </row>
    <row r="19" spans="1:5">
      <c r="A19" s="4" t="s">
        <v>137</v>
      </c>
      <c r="B19" s="6" t="n">
        <v>303</v>
      </c>
      <c r="C19" s="5" t="n">
        <v>483</v>
      </c>
      <c r="D19" s="6" t="n">
        <v>182</v>
      </c>
      <c r="E19" s="6" t="n">
        <v>96</v>
      </c>
    </row>
    <row r="20" spans="1:5">
      <c r="A20" s="4" t="s">
        <v>1003</v>
      </c>
      <c r="B20" s="6" t="n">
        <v>11317</v>
      </c>
      <c r="C20" s="6" t="n">
        <v>11317</v>
      </c>
    </row>
    <row r="21" spans="1:5">
      <c r="A21" s="4" t="s">
        <v>1004</v>
      </c>
      <c r="C21" s="4" t="s">
        <v>1005</v>
      </c>
    </row>
    <row r="22" spans="1:5">
      <c r="A22" s="4" t="s">
        <v>1006</v>
      </c>
      <c r="C22" s="6" t="n">
        <v>0</v>
      </c>
      <c r="D22" s="6" t="n">
        <v>2851</v>
      </c>
      <c r="E22" s="6" t="n">
        <v>930</v>
      </c>
    </row>
    <row r="23" spans="1:5">
      <c r="A23" s="4" t="s">
        <v>1007</v>
      </c>
      <c r="C23" s="5" t="n">
        <v>0</v>
      </c>
    </row>
    <row r="24" spans="1:5">
      <c r="A24" s="4" t="s">
        <v>1008</v>
      </c>
      <c r="C24" s="6" t="n">
        <v>0</v>
      </c>
    </row>
    <row r="25" spans="1:5">
      <c r="A25" s="4" t="s">
        <v>1009</v>
      </c>
    </row>
    <row r="26" spans="1:5">
      <c r="A26" s="3" t="s">
        <v>987</v>
      </c>
    </row>
    <row r="27" spans="1:5">
      <c r="A27" s="4" t="s">
        <v>996</v>
      </c>
      <c r="C27" s="5" t="n">
        <v>79327</v>
      </c>
      <c r="D27" s="5" t="n">
        <v>45315000</v>
      </c>
      <c r="E27" s="5" t="n">
        <v>15200</v>
      </c>
    </row>
    <row r="28" spans="1:5">
      <c r="A28" s="4" t="s">
        <v>1002</v>
      </c>
      <c r="C28" s="6" t="n">
        <v>716</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2T21:00:59Z</dcterms:created>
  <dcterms:modified xmlns:dcterms="http://purl.org/dc/terms/" xmlns:xsi="http://www.w3.org/2001/XMLSchema-instance" xsi:type="dcterms:W3CDTF">2018-05-22T21:00:59Z</dcterms:modified>
</cp:coreProperties>
</file>